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Shar" sheetId="6" r:id="rId6"/>
    <s:sheet name="General" sheetId="7" r:id="rId7"/>
    <s:sheet name="Restatements" sheetId="8" r:id="rId8"/>
    <s:sheet name="Investments" sheetId="9" r:id="rId9"/>
    <s:sheet name="Summary of Significant Accounti" sheetId="10" r:id="rId10"/>
    <s:sheet name="Trade Accounts Receivable" sheetId="11" r:id="rId11"/>
    <s:sheet name="Other Assets" sheetId="12" r:id="rId12"/>
    <s:sheet name="Other Long Term Assets" sheetId="13" r:id="rId13"/>
    <s:sheet name="Other Current Assets and Other " sheetId="14" r:id="rId14"/>
    <s:sheet name="Goodwill and Intangible Assets" sheetId="15" r:id="rId15"/>
    <s:sheet name="Inventories, Net" sheetId="16" r:id="rId16"/>
    <s:sheet name="Property, Plant and Equipment, " sheetId="17" r:id="rId17"/>
    <s:sheet name="Debt" sheetId="18" r:id="rId18"/>
    <s:sheet name="Income Taxes" sheetId="19" r:id="rId19"/>
    <s:sheet name="Fair Value Measurements" sheetId="20" r:id="rId20"/>
    <s:sheet name="Segment and Geographic Informat" sheetId="21" r:id="rId21"/>
    <s:sheet name="Earnout Share Liability" sheetId="22" r:id="rId22"/>
    <s:sheet name="Warrant Liability" sheetId="23" r:id="rId23"/>
    <s:sheet name="Related Parties" sheetId="24" r:id="rId24"/>
    <s:sheet name="Note Payable to Shareholder" sheetId="25" r:id="rId25"/>
    <s:sheet name="Derivative Financial Instrument" sheetId="26" r:id="rId26"/>
    <s:sheet name="Warrant Liability and Earnout S" sheetId="27" r:id="rId27"/>
    <s:sheet name="Commitments and Contingencies" sheetId="28" r:id="rId28"/>
    <s:sheet name="Shareholder's Equity" sheetId="29" r:id="rId29"/>
    <s:sheet name="Business Combinations" sheetId="30" r:id="rId30"/>
    <s:sheet name="Operating Expenses" sheetId="31" r:id="rId31"/>
    <s:sheet name="Non-Operating Income, net" sheetId="32" r:id="rId32"/>
    <s:sheet name="Subsequent Events" sheetId="33" r:id="rId33"/>
    <s:sheet name="Summary of Significant Accoun34" sheetId="34" r:id="rId34"/>
    <s:sheet name="Restatements (Tables)" sheetId="35" r:id="rId35"/>
    <s:sheet name="Summary of Significant Accoun36" sheetId="36" r:id="rId36"/>
    <s:sheet name="Trade Accounts Receivable (Tabl" sheetId="37" r:id="rId37"/>
    <s:sheet name="Inventories, Net (Tables)" sheetId="38" r:id="rId38"/>
    <s:sheet name="Other Current Assets and Othe39" sheetId="39" r:id="rId39"/>
    <s:sheet name="Goodwill and Intangible Assets " sheetId="40" r:id="rId40"/>
    <s:sheet name="Property, Plant and Equipment41" sheetId="41" r:id="rId41"/>
    <s:sheet name="Debt (Tables)" sheetId="42" r:id="rId42"/>
    <s:sheet name="Income Taxes (Tables)" sheetId="43" r:id="rId43"/>
    <s:sheet name="Fair Value Measurements (Tables" sheetId="44" r:id="rId44"/>
    <s:sheet name="Segment and Geographic Inform45" sheetId="45" r:id="rId45"/>
    <s:sheet name="Earnout Share Liability (Tables" sheetId="46" r:id="rId46"/>
    <s:sheet name="Warrant Liability and Earnout47" sheetId="47" r:id="rId47"/>
    <s:sheet name="Related Parties (Tables)" sheetId="48" r:id="rId48"/>
    <s:sheet name="Business Combinations (Tables)" sheetId="49" r:id="rId49"/>
    <s:sheet name="Shareholder's Equity (Tables)" sheetId="50" r:id="rId50"/>
    <s:sheet name="Operating Expenses (Tables)" sheetId="51" r:id="rId51"/>
    <s:sheet name="General (Details Narrative)" sheetId="52" r:id="rId52"/>
    <s:sheet name="Restatements (Details Narrative" sheetId="53" r:id="rId53"/>
    <s:sheet name="Restatements - Schedule for the" sheetId="54" r:id="rId54"/>
    <s:sheet name="Restatements - Schedule of Erro" sheetId="55" r:id="rId55"/>
    <s:sheet name="Restatements - Schedule of Er56" sheetId="56" r:id="rId56"/>
    <s:sheet name="Restatements - Schedule of Er57" sheetId="57" r:id="rId57"/>
    <s:sheet name="Investments (Details Narrative)" sheetId="58" r:id="rId58"/>
    <s:sheet name="Summary of Significant Accoun59" sheetId="59" r:id="rId59"/>
    <s:sheet name="Summary of Significant Accoun60" sheetId="60" r:id="rId60"/>
    <s:sheet name="Summary of Significant Accoun61" sheetId="61" r:id="rId61"/>
    <s:sheet name="Trade Accounts Receivable - Sch" sheetId="62" r:id="rId62"/>
    <s:sheet name="Trade Accounts Receivable - S63" sheetId="63" r:id="rId63"/>
    <s:sheet name="Inventories, Net - Schedule of " sheetId="64" r:id="rId64"/>
    <s:sheet name="Other Current Assets and Othe65" sheetId="65" r:id="rId65"/>
    <s:sheet name="Other Current Assets and Othe66" sheetId="66" r:id="rId66"/>
    <s:sheet name="Other Current Assets and Othe67" sheetId="67" r:id="rId67"/>
    <s:sheet name="Goodwill and Intangible Asset68" sheetId="68" r:id="rId68"/>
    <s:sheet name="Goodwill and Intangible Asset69" sheetId="69" r:id="rId69"/>
    <s:sheet name="Goodwill and Intangible Asset70" sheetId="70" r:id="rId70"/>
    <s:sheet name="Goodwill and Intangible Asset71" sheetId="71" r:id="rId71"/>
    <s:sheet name="Property, Plant and Equipment72" sheetId="72" r:id="rId72"/>
    <s:sheet name="Property, Plant and Equipment73" sheetId="73" r:id="rId73"/>
    <s:sheet name="Property, Plant and Equipment74" sheetId="74" r:id="rId74"/>
    <s:sheet name="Property, Plant and Equipment75" sheetId="75" r:id="rId75"/>
    <s:sheet name="Debt (Details Narrative)" sheetId="76" r:id="rId76"/>
    <s:sheet name="Debt (Details Narrative) (10-K)" sheetId="77" r:id="rId77"/>
    <s:sheet name="Debt - Schedule of Long Term De" sheetId="78" r:id="rId78"/>
    <s:sheet name="Debt - Schedule of Components o" sheetId="79" r:id="rId79"/>
    <s:sheet name="Debt - Schedule of Debt Repayme" sheetId="80" r:id="rId80"/>
    <s:sheet name="Debt - Schedule of Capital Leas" sheetId="81" r:id="rId81"/>
    <s:sheet name="Note Payable to Shareholder (De" sheetId="82" r:id="rId82"/>
    <s:sheet name="Note Payable to Shareholder (83" sheetId="83" r:id="rId83"/>
    <s:sheet name="Income Taxes (Details Narrative" sheetId="84" r:id="rId84"/>
    <s:sheet name="Income Taxes (Details Narrati85" sheetId="85" r:id="rId85"/>
    <s:sheet name="Income Taxes - Schedule of Inco" sheetId="86" r:id="rId86"/>
    <s:sheet name="Income Taxes - Schedule of Comp" sheetId="87" r:id="rId87"/>
    <s:sheet name="Income Taxes - Schedule of Non-" sheetId="88" r:id="rId88"/>
    <s:sheet name="Income Taxes - Schedule of Effe" sheetId="89" r:id="rId89"/>
    <s:sheet name="Income Taxes - Schedule of Defe" sheetId="90" r:id="rId90"/>
    <s:sheet name="Fair Value Measurements - Sched" sheetId="91" r:id="rId91"/>
    <s:sheet name="Fair Value Measurements - Summa" sheetId="92" r:id="rId92"/>
    <s:sheet name="Segment and Geographic Inform93" sheetId="93" r:id="rId93"/>
    <s:sheet name="Earnout Share Liability (Detail" sheetId="94" r:id="rId94"/>
    <s:sheet name="Earnout Share Liability - Sched" sheetId="95" r:id="rId95"/>
    <s:sheet name="Warrant Liability (Details Narr" sheetId="96" r:id="rId96"/>
    <s:sheet name="Warrant Liability and Earnout97" sheetId="97" r:id="rId97"/>
    <s:sheet name="Warrant Liability and Earnout98" sheetId="98" r:id="rId98"/>
    <s:sheet name="Warrant Liability and Earnout99" sheetId="99" r:id="rId99"/>
    <s:sheet name="Warrant Liability and Earnou100" sheetId="100" r:id="rId100"/>
    <s:sheet name="Warrant Liability and Earnou101" sheetId="101" r:id="rId101"/>
    <s:sheet name="Warrant Liability and Earnou102" sheetId="102" r:id="rId102"/>
    <s:sheet name="Related Parties (Details Narrat" sheetId="103" r:id="rId103"/>
    <s:sheet name="Related Parties - Schedule of R" sheetId="104" r:id="rId104"/>
    <s:sheet name="Derivative Financial Instrum105" sheetId="105" r:id="rId105"/>
    <s:sheet name="Commitments and Contingencies (" sheetId="106" r:id="rId106"/>
    <s:sheet name="Shareholder's Equity (Details N" sheetId="107" r:id="rId107"/>
    <s:sheet name="Shareholder's Equity - Schedule" sheetId="108" r:id="rId108"/>
    <s:sheet name="Shareholder's Equity - Sched109" sheetId="109" r:id="rId109"/>
    <s:sheet name="Shareholder's Equity - Summary " sheetId="110" r:id="rId110"/>
    <s:sheet name="Business Combinations (Details " sheetId="111" r:id="rId111"/>
    <s:sheet name="Business Combinations - Schedul" sheetId="112" r:id="rId112"/>
    <s:sheet name="Segment and Geographic Infor113" sheetId="113" r:id="rId113"/>
    <s:sheet name="Segment and Geographic Infor114" sheetId="114" r:id="rId114"/>
    <s:sheet name="Operating Expenses - Schedule o" sheetId="115" r:id="rId115"/>
    <s:sheet name="Non-Operating Income, Net (Deta" sheetId="116" r:id="rId116"/>
    <s:sheet name="Subsequent Events (Details Narr" sheetId="117" r:id="rId117"/>
    <s:sheet name="Subsequent Events (Details N118" sheetId="118" r:id="rId118"/>
  </s:sheets>
  <s:definedNames/>
  <s:calcPr calcId="124519" calcMode="auto" fullCalcOnLoad="1"/>
</s:workbook>
</file>

<file path=xl/sharedStrings.xml><?xml version="1.0" encoding="utf-8"?>
<sst xmlns="http://schemas.openxmlformats.org/spreadsheetml/2006/main" uniqueCount="1133">
  <si>
    <t>Document And Entity Information</t>
  </si>
  <si>
    <t>6 Months Ended</t>
  </si>
  <si>
    <t>Jun. 30, 2016</t>
  </si>
  <si>
    <t>Document And Entity Information [Abstract]</t>
  </si>
  <si>
    <t>Entity Registrant Name</t>
  </si>
  <si>
    <t>Tecnoglass Inc.</t>
  </si>
  <si>
    <t>Entity Central Index Key</t>
  </si>
  <si>
    <t>Document Type</t>
  </si>
  <si>
    <t>S1</t>
  </si>
  <si>
    <t>Document Period End Date</t>
  </si>
  <si>
    <t>Jun. 30,
		2016</t>
  </si>
  <si>
    <t>Amendment Flag</t>
  </si>
  <si>
    <t>false</t>
  </si>
  <si>
    <t>Current Fiscal Year End Date</t>
  </si>
  <si>
    <t>--12-31</t>
  </si>
  <si>
    <t>Entity Filer Category</t>
  </si>
  <si>
    <t>Smaller Reporting Company</t>
  </si>
  <si>
    <t>Trading Symbol</t>
  </si>
  <si>
    <t>TGLS</t>
  </si>
  <si>
    <t>Condensed Consolidated Balance Sheets - USD ($) $ in Thousands</t>
  </si>
  <si>
    <t>Dec. 31, 2015</t>
  </si>
  <si>
    <t>Dec. 31, 2014</t>
  </si>
  <si>
    <t>Current assets:</t>
  </si>
  <si>
    <t>Cash and cash equivalents</t>
  </si>
  <si>
    <t>Investments</t>
  </si>
  <si>
    <t>Trade accounts receivable, net</t>
  </si>
  <si>
    <t>Unbilled receivables on uncompleted contracts</t>
  </si>
  <si>
    <t>Due from related parties</t>
  </si>
  <si>
    <t>Inventories</t>
  </si>
  <si>
    <t>Other current assets</t>
  </si>
  <si>
    <t>Prepaid expenses</t>
  </si>
  <si>
    <t xml:space="preserve"> </t>
  </si>
  <si>
    <t>Total current assets</t>
  </si>
  <si>
    <t>[1]</t>
  </si>
  <si>
    <t>Long term assets:</t>
  </si>
  <si>
    <t>Property, plant and equipment, net</t>
  </si>
  <si>
    <t>Long term receivables from related parties</t>
  </si>
  <si>
    <t>Goodwill and Intangible assets</t>
  </si>
  <si>
    <t>Deferred income taxes</t>
  </si>
  <si>
    <t>Other long term assets</t>
  </si>
  <si>
    <t>Total long term assets</t>
  </si>
  <si>
    <t>Total assets</t>
  </si>
  <si>
    <t>Current liabilities:</t>
  </si>
  <si>
    <t>Short-term debt and current portion of long term debt</t>
  </si>
  <si>
    <t>Note payable to shareholder</t>
  </si>
  <si>
    <t>Trade accounts payable</t>
  </si>
  <si>
    <t>Due to related parties</t>
  </si>
  <si>
    <t>Taxes payable</t>
  </si>
  <si>
    <t>Labor liabilities</t>
  </si>
  <si>
    <t>Warrant liability</t>
  </si>
  <si>
    <t>Earnout Share Liability</t>
  </si>
  <si>
    <t>[2]</t>
  </si>
  <si>
    <t>Current portion of customer advances on uncompleted contracts</t>
  </si>
  <si>
    <t>Other current liabilities</t>
  </si>
  <si>
    <t>Total current liabilities</t>
  </si>
  <si>
    <t>Long term liabilities:</t>
  </si>
  <si>
    <t>Customer advances on uncompleted contracts</t>
  </si>
  <si>
    <t>Long term debt</t>
  </si>
  <si>
    <t>Total Long Term Liabilities</t>
  </si>
  <si>
    <t>[1],[2]</t>
  </si>
  <si>
    <t>Total liabilities</t>
  </si>
  <si>
    <t>COMMITMENTS AND CONTINGENCIES</t>
  </si>
  <si>
    <t>Shareholders' equity</t>
  </si>
  <si>
    <t>Preferred shares, $0.0001 par value, 1,000,000 shares authorized, 0 shares issued and outstanding at June 30, 2016 December 31, 2015, December 31, 2014 respectively</t>
  </si>
  <si>
    <t>Ordinary shares, $0.0001 par value, 100,000,000 shares authorized, 27,916,071 and 26,895,636 and 24,801,132 shares issued and outstanding at June 30, 2016 and December 31, 2015, respectively</t>
  </si>
  <si>
    <t>Legal Reserves</t>
  </si>
  <si>
    <t>Additional paid-in capital</t>
  </si>
  <si>
    <t>Retained earnings</t>
  </si>
  <si>
    <t>Accumulated other comprehensive (loss)</t>
  </si>
  <si>
    <t>Total shareholders' equity</t>
  </si>
  <si>
    <t>Total liabilities and shareholders' equity</t>
  </si>
  <si>
    <t>Deferred tax assets and liabilities - The Company was presenting deferred tax assets and liabilities gross on the balance sheet as at December 31, 2014. Per ASC 740 - Income Taxes, for a particular tax-paying component of an entity and within a particular tax jurisdiction, all current deferred tax liabilities and assets shall be offset and presented as a single amount and all noncurrent deferred tax liabilities and assets shall be offset and presented as a single amount. The deferred tax assets and liabilities have been reclassified on the consolidated balance sheet as at December 31, 2014.</t>
  </si>
  <si>
    <t>The Company entered into an Agreement and Plan of Reorganization (the "Merger Agreement") as of August 17, 2013. Pursuant to the Merger Agreement, on the closing date of December 20, 2013, the Company issued 3,000,000 Ordinary Shares ("Earnout Shares") to be held in escrow and to be released after the closing based on the Company's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t>
  </si>
  <si>
    <t>Condensed Consolidated Balance Sheets (Parenthetical) - $ / shares</t>
  </si>
  <si>
    <t>Statement of Financial Position [Abstract]</t>
  </si>
  <si>
    <t>Preferred shares, par value</t>
  </si>
  <si>
    <t>Preferred shares, shares authorized</t>
  </si>
  <si>
    <t>Preferred stock,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 USD ($) $ in Thousands</t>
  </si>
  <si>
    <t>3 Months Ended</t>
  </si>
  <si>
    <t>12 Months Ended</t>
  </si>
  <si>
    <t>Jun. 30, 2015</t>
  </si>
  <si>
    <t>Operating revenues:</t>
  </si>
  <si>
    <t>External customers</t>
  </si>
  <si>
    <t>Related parties</t>
  </si>
  <si>
    <t>Total operating revenues</t>
  </si>
  <si>
    <t>Cost of sales</t>
  </si>
  <si>
    <t>Gross Profit</t>
  </si>
  <si>
    <t>Operating expenses:</t>
  </si>
  <si>
    <t>Selling</t>
  </si>
  <si>
    <t>General and administration</t>
  </si>
  <si>
    <t>Operating expenses</t>
  </si>
  <si>
    <t>Operating income</t>
  </si>
  <si>
    <t>Gain (Loss) on change in fair value of earnout shares liability</t>
  </si>
  <si>
    <t>Gain (Loss) on change in fair value of warrant liability</t>
  </si>
  <si>
    <t>Non-operating income (loss), net</t>
  </si>
  <si>
    <t>Interest expense</t>
  </si>
  <si>
    <t>Income (Loss) before taxes</t>
  </si>
  <si>
    <t>[3]</t>
  </si>
  <si>
    <t>Income tax provision</t>
  </si>
  <si>
    <t>Net income (loss)</t>
  </si>
  <si>
    <t>Comprehensive income (loss):</t>
  </si>
  <si>
    <t>Foreign currency translation adjustments</t>
  </si>
  <si>
    <t>Total comprehensive income (loss)</t>
  </si>
  <si>
    <t>Basic income (loss) per share</t>
  </si>
  <si>
    <t>Diluted income (loss) per share</t>
  </si>
  <si>
    <t>Basic weighted average common shares outstanding</t>
  </si>
  <si>
    <t>Diluted weighted average common shares outstanding</t>
  </si>
  <si>
    <t>[4]</t>
  </si>
  <si>
    <t>Related party revenue - In accordance with Rule 4-08 (k) of Regulation S-X related party revenue should be presented in the statements of operations and other comprehensive income. These amounts were included as part of total Operating Revenues in 2014. Related party revenue has now been separately presented in the consolidated statements of operations and comprehensive income.</t>
  </si>
  <si>
    <t>Shipping and handling costs - For the year ended December 31, 2015, the Company records and presents shipping and handling costs in selling expenses whereas in prior financial statements these expenses had been partially reported in cost of sales. The amounts of shipping and handling costs have been reclassified in the consolidated statements of operations and comprehensive income for the year ended December 31, 2014.</t>
  </si>
  <si>
    <t>Earnings per share - For the year ended December 31, 2014, the company presented a diluted weighted average number of common shares outstanding for the calculation of diluted earnings per share that did not include the dilutive effect of earnout shares contingently issuable upon achievement of certain specified EBITDA targets or market share price. This resulted in the inclusion of 500,000 additional dilutive shares included in the calculation of diluted earnings per share.</t>
  </si>
  <si>
    <t>Condensed Consolidated Statements of Cash Flows - USD ($) $ in Thousands</t>
  </si>
  <si>
    <t>CASH FLOWS FROM OPERATING ACTIVITIES</t>
  </si>
  <si>
    <t>Adjustments to reconcile net income to net cash provided by (used in) operating activities:</t>
  </si>
  <si>
    <t>Provision for bad debt</t>
  </si>
  <si>
    <t>Provision for obsolete inventories</t>
  </si>
  <si>
    <t>Director share-based compensation</t>
  </si>
  <si>
    <t>Depreciation and amortization</t>
  </si>
  <si>
    <t>Loss on disposition of assets</t>
  </si>
  <si>
    <t>Change in fair value of investments</t>
  </si>
  <si>
    <t>Change in fair value of derivative liability</t>
  </si>
  <si>
    <t>Change in fair value of warrant liability</t>
  </si>
  <si>
    <t>Change in fair value of earnout share liability</t>
  </si>
  <si>
    <t>Changes in operating assets and liabilities:</t>
  </si>
  <si>
    <t>Trade accounts receivable</t>
  </si>
  <si>
    <t>Prepaid expenses and other current assets</t>
  </si>
  <si>
    <t>Other assets</t>
  </si>
  <si>
    <t>CASH PROVIDED BY (USED IN) OPERATING ACTIVITIES</t>
  </si>
  <si>
    <t>CASH FLOWS FROM INVESTING ACTIVITIES</t>
  </si>
  <si>
    <t>Proceeds from sale of investments</t>
  </si>
  <si>
    <t>Proceeds from sale of property and equipment</t>
  </si>
  <si>
    <t>Purchase of investments</t>
  </si>
  <si>
    <t>Acquisition of property and equipment</t>
  </si>
  <si>
    <t>Restricted cash</t>
  </si>
  <si>
    <t>CASH USED IN INVESTING ACTIVITIES</t>
  </si>
  <si>
    <t>CASH FLOWS FROM FINANCING ACTIVITIES</t>
  </si>
  <si>
    <t>Proceeds from debt</t>
  </si>
  <si>
    <t>Repayments of debt</t>
  </si>
  <si>
    <t>Proceeds from the sale of common stock</t>
  </si>
  <si>
    <t>Proceeds from the exercise of warrants</t>
  </si>
  <si>
    <t>Repayments of debt and capital leases</t>
  </si>
  <si>
    <t>Merger proceeds held in trust</t>
  </si>
  <si>
    <t>CASH PROVIDED BY FINANCING ACTIVITIES</t>
  </si>
  <si>
    <t>Effect of exchange rate changes on cash and cash equivalents</t>
  </si>
  <si>
    <t>NET INCREASE IN CASH</t>
  </si>
  <si>
    <t>Cash and equivalents - Beginning of period</t>
  </si>
  <si>
    <t>Cash and equivalents - End of period</t>
  </si>
  <si>
    <t>SUPPLEMENTAL DISCLOSURES OF CASH FLOW INFORMATION</t>
  </si>
  <si>
    <t>Interest</t>
  </si>
  <si>
    <t>Taxes</t>
  </si>
  <si>
    <t>NON-CASH INVESTING AND FINANCING ACTIVITIES:</t>
  </si>
  <si>
    <t>Assets acquired under capital lease and financial obligations</t>
  </si>
  <si>
    <t>Assets acquired with issuance of common stock</t>
  </si>
  <si>
    <t>Cash flow from investing activities - Cash flows from the sale and purchase of investments were being netted within cash flow from investing activites amounting to $1,518. The Company is now presenting the sales and purchases of investments on a gross basis within cash flow from investing activites. This did not result in a change in total cash flow from investing activities in 2014.</t>
  </si>
  <si>
    <t>Consolidated Statements of Shareholders' Equity - USD ($) $ in Thousands</t>
  </si>
  <si>
    <t>Ordinary Shares [Member]</t>
  </si>
  <si>
    <t>Additional Paid-in Capital [Member]</t>
  </si>
  <si>
    <t>Legal Reserve [Member]</t>
  </si>
  <si>
    <t>Retained Earnings [Member]</t>
  </si>
  <si>
    <t>Accumulated Other Comprehensive Income (Loss) [Member]</t>
  </si>
  <si>
    <t>Total</t>
  </si>
  <si>
    <t>Balance beginning at Dec. 31, 2013</t>
  </si>
  <si>
    <t>Balance beginning, shares at Dec. 31, 2013</t>
  </si>
  <si>
    <t>Issuance of common stock</t>
  </si>
  <si>
    <t>Issuance of common stock, shares</t>
  </si>
  <si>
    <t>Exercise of warrants</t>
  </si>
  <si>
    <t>Exercise of warrants, shares</t>
  </si>
  <si>
    <t>Foreign currency translation</t>
  </si>
  <si>
    <t>Balance ending at Dec. 31, 2014</t>
  </si>
  <si>
    <t>Balance ending, shares at Dec. 31, 2014</t>
  </si>
  <si>
    <t>Exercise of Unit Purchase Options, shares</t>
  </si>
  <si>
    <t>Balance ending at Dec. 31, 2015</t>
  </si>
  <si>
    <t>Balance ending, shares at Dec. 31, 2015</t>
  </si>
  <si>
    <t>Exercise of Unit Purchase Options</t>
  </si>
  <si>
    <t>Balance ending at Jun. 30, 2016</t>
  </si>
  <si>
    <t>Balance ending, shares at Jun. 30, 2016</t>
  </si>
  <si>
    <t>General</t>
  </si>
  <si>
    <t>Organization, Consolidation and Presentation of Financial Statements [Abstract]</t>
  </si>
  <si>
    <t>Note 1. General Business Description Tecnoglass Inc. (TGI,
the Company, we, us or our) was incorporated in the Cayman Islands on September
21, 2011 under the name Andina Acquisition Corporation (Andina) as a blank check company.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Accordingly, the business of Tecnoglass Holding and its subsidiaries became our business. We are now a holding
company operating through our direct and indirect subsidiaries.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more than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5 . The year-end condensed balance sheet data was derived from audited
financial statements, but does not include all disclosures required by US GAAP. These unaudited condensed consolidated
financial statements include the consolidated results of TGI, its indirect wholly owned subsidiaries TG and ES, and its direct
subsidiaries Tecno LLC and Tecno RE. Material intercompany accounts, transactions and profits are eliminated in consolidation.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densed consolidated financial statements relate to the collectability of account
receivables, the valuation of inventories, estimated earnings on uncompleted contracts, useful lives and potential impairment
of long-lived assets, and valuation of warrants, earnout shares, investme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earnout share
liability and warrant liability further discussed below in this note and Notes 11 and 12, respectively. These financial statements
reflect all adjustments that in the opinion of management are necessary for a fair statement of the financial position, results
of operations and cash flows for the period presented, and are of a normal, recurring nature.</t>
  </si>
  <si>
    <t>Note 1. General Business Description 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43,163, of which $42,740 was
placed in a trust account.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 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e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t>
  </si>
  <si>
    <t>Restatements</t>
  </si>
  <si>
    <t>Accounting Changes and Error Corrections [Abstract]</t>
  </si>
  <si>
    <t xml:space="preserve">Note 2. Restatements Restatement This Note 2 to the
consolidated financial statements discloses the nature of the restatements and adjustments and shows the impact of the restatements
on revenues, expenses, income, assets, liabilities, equity, and cash flows from operating activities, investing activities, and
financing activities, and the cumulative effects of these adjustments on the consolidated statement of operations, balance sheet,
and cash flows for 2014. In addition, this Note shows the effects of the adjustment to opening retained earnings as of January
1, 2014, which adjustment reflects the impact of the restatement on periods prior to 2014. The annual impact on 2014 was a reduction
in pre-tax income and net income of $10,807 million. Description of Restatement Matters and Restatement
Adjustment In preparing the
Companys Annual Report on Form 10-K for the fiscal year ended December 31, 2015, the Company identified six non-cash errors:
(1) in the way the Company had accounted for the fair value and classification of its earnout shares, (2) in the
classification and presentation of deferred tax assets and liabilities, (3) in the classification of its shipping and handling
costs, (4) in the presentation of related party revenue on consolidated statements of operations and comprehensive income, (5)
in the classification of purchases and sales of investments in the consolidated statements of cash flows, and (6) earnings per
share. A description of each of the restatement
adjustments is provided below: (a) The
Company entered into an Agreement and Plan of Reorganization (the Merger Agreement) as of August 17, 2013. Pursuant
to the Merger Agreement, on the closing date of December 20, 2013, the Company issued 3,000,000 Ordinary Shares (Earnout
Shares) to be held in escrow and to be released after the closing based on the Companys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 The following table sets forth the targets and the number of Earnout Shares issuable
upon the achievement of such targets:
Ordinary Share EBITDA Target Number of Earnout Shares
Price Target Minimum Maximum Minimum Maximum
Fiscal year ending 12/31/14 $12.00 per share $ 30,000 $ 36,000 416,667 500,000
Fiscal year ending 12/31/15 $13.00 per share $ 35,000 $ 40,000 875,000 1,000,000
Fiscal year ending 12/31/16 $15.00 per share $ 40,000 $ 45,000 1,333,333 1,500,000 Prior to December 31, 2015,
the earnout shares were accounted for within equity at par value. In accordance with ASC 815  Derivatives and hedging (b) Deferred
tax assets and liabilities  The Company was presenting deferred tax assets and liabilities gross on the balance sheet as
at December 31, 2014. Per ASC 740  Income Taxes, for a particular tax-paying component of an entity and within a particular
tax jurisdiction, all current deferred tax liabilities and assets shall be offset and presented as a single amount and all noncurrent
deferred tax liabilities and assets shall be offset and presented as a single amount. The deferred tax assets and liabilities have
been reclassified on the consolidated balance sheet as at December 31, 2014. (c) Shipping
and handling costs  For the year ended December 31, 2015, the Company records and presents shipping and handling costs in
selling expenses whereas in prior financial statements these expenses had been partially reported in cost of sales. The amounts
of shipping and handling costs have been reclassified in the consolidated statements of operations and comprehensive income for
the year ended December 31, 2014. (d) Related
party revenue  In accordance with Rule 4-08 (k) of Regulation S-X related party revenue should be presented in the statements
of operations and other comprehensive income. These amounts were included as part of total Operating Revenues in 2014. Related
party revenue has now been separately presented in the consolidated statements of operations and comprehensive income. (e) Cash
flow from investing activities  Cash flows from the sale and purchase of investments were being netted within cash flow
from investing activities amounting to $1,518. The Company is now presenting the sales and purchases of investments on a gross
basis within cash flow from investing activities. This did not result in a change in total cash flow from investing activities
in 2014. (f) Earnings
per share  For the year ended December 31, 2014, the company presented a diluted weighted average number of common shares
outstanding for the calculation of diluted earnings per share that did not include the dilutive effect of earnout shares contingently
issuable upon achievement of certain specified EBITDA targets or market share price. This resulted in the inclusion of 500,000
additional dilutive shares included in the calculation of diluted earnings per share. The following analysis
includes the financial statements as originally reported and as adjusted and takes into account the following adjustments: Consolidated Balance Sheets
December 31, 2014
As reported Adjustment As Restated Reference
ASSETS
Current assets:
Cash $ 15,930  $ 15,930
Investments 1,209  1,209
Trade accounts receivable, net 44,955 (237 ) 44,718
Unbilled receivables on uncompleted contracts 9,931  9,931
Due from related parties 28,327 237 28,564
Other assets 5,508  5,508
Deferred income taxes 5,373 (5,373 ) 0 b
Inventories 28,965  28,965
Prepaid expenses 1,298  1,298
Total current assets 141,496 (5,373 ) 136,123 b
Long term assets:
Property, plant and equipment, net 103,980  103,980
Long term receivables from related parties 4,220  4,220
Goodwill and Intangible assets 1,474  1,474
Deferred income taxes 0 5 5 b
Other long term assets 4,721  4,721
Total long term assets 114,395 5 114,400 b
Total assets $ 255,891 (5,368 ) $ 250,523 b
December 31, 2014
As reported Adjustment As Restated Reference
LIABILITIES AND SHAREHOLDERS EQUITY
Liabilities and shareholders equity
Current liabilities
Short-term debt and current portion of long-term debt $ 54,925  $ 54,925
Note payable to shareholder 80  80
Trade accounts payable 33,493 (543 ) 32,950
Due to related parties 1,456 543 1,999
Taxes payable 7,930  7,930
Deferred income taxes 8,416 (5,368 ) 3,048 b
Labor liabilities 954  954
Earnout share liability  5,075 5,075 a
Current portion of customer advances on uncompleted contracts 5,782  5,782
Total current liabilities 113,036 (293 ) 112,743

Warrant liability 19,991  19,991
Earnout share liability  23,986 23,986 a
Customer advances on uncompleted contracts 8,333  8,333
Long-term debt 39,273  39,273
Total long term liabilities 67,597 23,986 91,583 a, b
Total liabilities $ 180,633 23,693 $ 204,326 a, b
Commitments and contingencies  
Shareholders equity
Preferred shares, $0.0001 par value, 1,000,000 shares authorized, 0 shares issued and outstanding at December 31, 2015 and 2014 $  $ 
Ordinary shares, $0.0001 par value, 100,000,000 shares authorized, 26,895,636 and 24,801,132 shares issued and outstanding at December 31, 2015 and 2014, respectively 2  2
Legal reserves 1,367  1,367
Additional paid capital 46,514 (20,374 ) 26,140 a
Retained earnings 38,806 (8,687 ) 30,119 a
Accumulated other comprehensive income -11,431  -11,431
Total shareholders equity 75,258 (29,061 ) 46,197 a
Total liabilities and shareholders equity $ 255,891 (5,368 ) $ 250,523 a, b Consolidated Statement of Operations
Years ended December 31, 2014
As reported Adjustment As Restated Reference
Operating revenue:
Customers $ 197,452 (47,630 ) $ 149,822 d
Related Parties  47,630 47,630 d
Total Operating Revenue 197,452  197,452
Cost of sales 136,021 (4,865 ) 131,156 c
Gross profit 61,431 4,865 66,296
Operating expenses:
Selling 17,872 4,865 22,737 c
General and administration 16,327  16,327
Operating expenses 34,199 4,865 39,064
Operating income 27,232  27,232
Change in fair value of warrant liability (1,711 )  (1,711 )
Change in fair value of earnout shares liability  (10,807 ) (10,807 ) a
Non-operating income, net 12,235  12,235
Interest expense (8,900 )  (8,900 )
Income before taxes 28,856 (10,807 ) 18,049 a
Income tax provision 8,538  8,538
Net (loss) income $ 20,318 (10,807 ) $ 9,511
Comprehensive income:
Net (loss) income $ 20,318 (10,807 ) $ 9,511
Foreign currency translation adjustments (16,001 )  (16,001 )
Total comprehensive (loss) income $ 4,317 (10,807 ) $ (6,490 )
Basic income per share $ 0.83 (0.44 ) $ 0.39
Diluted income per share $ 0.73 (0.39 ) $ 0.34
Basic weighted average common shares outstanding 24,347,620  24,347,620
Diluted weighted average common shares outstanding 27,737,679 500,000 28,237,679 f Consolidated Statement of Cash Flows
Years ended December 31, 2014
As reported Adjustment As Restated Reference
CASH FLOWS FROM OPERATING ACTIVITIES
Net (loss) income $ 20,318 (10,807 ) $ 9,511
Adjustments to reconcile net income to net cash provided by (used in) operating activities: 
Provision for bad debts 20  20
Provision for obsolete inventory (1,036 )  (1,036 )
Change in fair value of investments held for trading 168  168
Depreciation and amortization 8,542  8,542
Loss on disposition of assets 1,300  1,300
Change in value of derivative liability (25 )  (25 )
Change in value of Earnout Shares liability  10,807 10,807 a
Change in fair value of warrant liability 1,711  1,711
Deferred income taxes (915 )  (915 )
Changes in operating assets and liabilities, net of effects from acquisitions:
Trade Accounts Receivable (5,002 )  (5,002 )
Deferred income taxes 466  466
Inventories (10,696 )  (10,696 )
Prepaid expenses (761 )  (761 )
Other assets 1,852  1,852
Trade accounts payable 11,846  11,846
Taxes payable 4,465  4,465
Labor liabilities 530  530
Related parties (19,132 )  (19,132 )
Advances from customers (18,461 )  (18,461 )
CASH PROVIDED BY (USED IN) OPERATING ACTIVITIES (4,810 )  (4,810 )
CASH FLOWS FROM INVESTING ACTIVITIES
Proceeds from sale of investments 825 1,518 2,343 e
Proceeds from sale of property and equipment 3,609  3,609
Purchase of investments 400 (1,518 ) (1,118 ) e
Acquisition of property and equipment (24,848 )  (24,848 )
Restricted cash 3,633  3,633
CASH USED IN INVESTING ACTIVITIES (16,381 )  (16,381 )
Years ended December 31, 2014
As reported Adjustment As Restated Reference
CASH FLOWS FROM FINANCING ACTIVITIES
Proceeds from debt $ 87,109  $ 87,109
Proceeds from the sale of common stock 1,000  1,000
Proceeds from the exercise of warrants 821  821
Repayments of debt and capital leases (77,924 )  (77,924 )
Merger proceeds held in trust 22,519  22,519
CASH PROVIDED BY FINANCING ACTIVITIES 33,525  33,525
Effect of exchange rate changes on cash and cash equivalents 730  730

NET INCREASE IN CASH 13,064  13,064
CASH  Beginning of year 2,866  2,866
CASH  End of year $ 15,930  $ 15,930
SUPPLEMENTAL DISCLOSURES OF CASH FLOW INFORMATION
Cash paid during the year for:
Interest $ 7,451  $ 7,451
Taxes $ 3,101  $ 3,101
NON-CASH INVESTING AND FINANCING ACTIVITIES:
Assets acquired under capital lease and financial obligations $ 27,778  $ 27,778
Assets acquired with issuance of common stock $ 4,000  $ 4,000 </t>
  </si>
  <si>
    <t>Investments, Debt and Equity Securities [Abstract]</t>
  </si>
  <si>
    <t>Note 3. - Investments The Companys investments are
comprised of marketable securities and short term deposits amounting to $26,860 and $1,470 as of June 30, 2016 and December 31,
2015, respectively. As of June 30, 2016, the Company had a 180 day restricted term cash deposit for $25,000 resulting from a transaction
made in February 2016, in which the Company entered into a Colombian Peso denominated credit facility for an equivalent amount
of $25 million, and immediately placed it in a 180 day term cash deposit in U.S Dollars with the objective of hedging its monetary
assets and liabilities foreign currency exposure risk. This facility will be repaid with the cash from the deposit
upon maturity.</t>
  </si>
  <si>
    <t>Summary of Significant Accounting Policies</t>
  </si>
  <si>
    <t>Accounting Policies [Abstract]</t>
  </si>
  <si>
    <t>Note 2. Summary of significant accounting
policies Foreign Currency Translation The condensed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densed consolidated statement
of operations as foreign exchange gains and losses within non-operating income, net.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16% and 20% of the Companys sales for the six months ended June 30, 2016 and 2015, respectively,
and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 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 Earnout shares liability In accordance with ASC 815 - Derivatives
and hedging, the Companys EBITDA/Ordinary Share Price Shares (Earnout Shares) are not considered indexed to
the Companys own stock and therefore are accounted for as a liability with fair value changes being recorded in the condensed
consolidated statements of operations and comprehensive income. This liability is subject to re-measurement at each balance sheet
date and adjusted at each reporting period until released or until the expiration of the liability on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 Warrant liability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the warrants are exercised
by warrant holder or they expire, and any change in fair value is recognized in the Companys condensed consolidated statement
of operations.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2 for additional details about the Companys warrants. When the warrants are exercised for
ordinary shares, the Company remeasures the fair value of the exercised warrants as of the date of exercise using the over-the-counter
fair market value and records the change in fair value from the last reporting date to the date of exercise in the Companys
condensed consolidated statement of operations. The fair value of the exercised warrants on the date of exercise is recorded as
a charge to additional paid-in capital in shareholders equity.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 Earnings per Share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earnout share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unit purchase options exercisable
into ordinary shares, and shares issuable under the earnout agreement in the calculation of diluted income per share, which resulted
in 3,510,199 and 3,685,379 shares of dilutive securities for the three and six-month period ended June 30, 2016, and 3,927,132
and 3,417,463 shares of dilutive securities for the three and six-month period ended June 30, 2015, which were excluded from the
computation of diluted earnings per share as their inclusion would be antidilutive given the net loss in both periods of 2015. The following table sets forth the computation
of the basic and diluted earnings per share for the three and six-month periods ended June 30, 2016 and 2015:
Three months ended June 30, Six months ended June 30,
2016 2015 2016 2015
Net Income (Loss) $ 14,373 $ (21,000 ) $ 28,037 $ (9,138 )
Denominator
Denominator for basic earnings per ordinary share - weighted average shares outstanding 27,234,664 25,147,286 27,071,931 24,975,165
Effect of dilutive warrants and earnout shares 3,510,199 - 3,685,379 -
Denominator for diluted earnings per ordinary share - weighted average shares outstanding 30,744,863 25,147,286 30,757,310 24,975,165
Basic earnings per ordinary share $ 0.53 $ (0.84 ) $ 1.04 $ (0.37 )
Diluted earnings per ordinary share $ 0.47 $ (0.84 ) $ 0.91 $ (0.37 )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 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The Company recorded a net loss of $2,266 due to foreign
currency transactions during the six months ended June 30, 2016 compared with a net gain of $3,373 during the same period of 2015
as a result of fluctuations in the U.S. dollar to Colombian Peso exchange rate. Shipping and Handling Costs The Company classifies amounts billed
to customers related to shipping and handling as product revenues. The Company records and presents shipping and handling costs
in selling expenses. Shipping and handling costs for the six-month periods ended June 30, 2016 and 2015 were $6,927 and $5,105,
respectively. 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densed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Note 3. Summary of significant accounting policies Principles of Consolidation These financial statements
consolidate TGI, its indirect wholly-owned subsidiaries TG and ES, and its direct subsidiaries Tecno LLC and Tecno RE,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Foreign Currency Translation and Transactions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 Cash and Cash Equivalents Cash and cash equivalents
include investments with original maturities of three months or less. As of December 31, 2015, cash and cash equivalents were primarily
comprised of deposits held in operating accounts in Colombia, Panama and United States. As of December 31, 2015 and 2014 the Company
had no restricted cash. 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 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As of December 31, 2015 and 2014, the allowance for doubtful
accounts was $32 and $110, respectively. Concentration of Risks and Uncertainties Financial instruments
which potentially subject the Company to credit risk consist primarily of cash and trade accounts receivable. The Company mitigates
its cash risk by maintaining its cash deposits with major financial institutions in Colombia and the Cayman Islands. At times the
balances held at financial institutions in Colombia may exceed the Colombia government insured limits of the Ministerio de Hacienda
y Crédito Público. The Company has not experienced such losses in such accounts. As discussed above, the Company
mitigates its risk to trade accounts receivable by performing on-going credit evaluations of its customers. 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When necessary we also disclose the name of a related party, if doing so is required to understand the relationship. 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cost of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s reserve for excess or slow-moving inventories at December
31, 2015 and 2014 amounted to $0 and $292, respectively. The Company does not maintain allowances for the lower of cost or market
for inventories of finished products as its products are manufactured based on firm orders rather than built-to-stock.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Goodwill We review goodwill
for impairment each year on December 31 st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events or circumstances noted and as such no impairment analysis
was done for intangible assets subject to amortization. See Note 7  Goodwill and Intangible Assets for additional information. 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 Following the SECs
Notice of Effectiveness dated June 16, 2014 of the Companys registration statement on Form S-1 that registered the IPO Warrants
and the Working Capital Warrants, an aggregate of 2,428,494 Warrants have been exercised as of December 31, 2015. See more about
the Companys registration statement at Note 16. Earnout shares liability In accordance with
ASC 815  Derivatives and hedging Unit Purchase Options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issued UPOs, at issuance date in March 2012, at their fair market value calculated using a Black-Scholes option-pricing model,
including the amount of $500,100 received in cash payments, as an expense of the Public Offering resulting with a charge directly
to shareholders equity. In November and December
2015, holders of UPOs exercised 803,468 unit options (one share and one warrant) and simultaneously exercised the underlying warrants
on a cashless basis, resulting in the issuance of 592,656 ordinary shares. No cash was received in this simultaneous transaction.
Because of the UPOs are accounted for in shareholders equity as instruments indexed to the Companys own equity, and
no cash or other consideration was received or liabilities were settled, there is no measurement or re-measurement of fair value
for the purposes of reclassification out of retained earnings into additional paid in capital (see note 16). Stock-Based Compensation We account for stock-based
compensation in accordance with ASC 718, Compensation  Stock Compensation Derivative Financial Instrument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the Companys consolidated statement of operations.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3  Fair value measurements. 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22% of the Companys sales for the year ended December 31, 2015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 Shipping and Handling Cos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A municipal industry and commerce
tax (ICA) sales tax of 0.7% is payable on all of the Companys products sold in the Colombian market.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ve incurred
in relation to these warranties have not been material. Other Income (expenses) The Company recognizes
other income and expenses from gain and losses on change in fair value of warrant liability, gains and losses from change in fair
value of earnout share liability, interest expense, interest income, and foreign currency transaction gain and losses, and proceeds
from sales of scrap materials and other activities not related to the Companys operations. Non-operating income
(net) on our consolidated statement of operations amounted to $13,877 and $12,235, for the years ended December 31, 2015 and 2014,
respectively. Included within these amounts there were net gains from foreign currency transactions amounting to $10,059 and $10,790,
for the years ended December 31, 2015 and 2014, respectively. Advertising Costs Advertising costs
are expensed as they are incurred and are included in general and administrative expenses. Advertising costs for the years ended
December 31, 2015 and 2014 amounted to approximately $936 and $420, respectively. Employee Benefits The Company provides
benefits to its employees in accordance with Colombian labor laws. Employee benefits do not give rise to any long term liability.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The Company presents
deferred tax assets and liabilities net as either an asset or liability, depending on the net deferred tax position and separating
current deferred income taxes from non-current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Earnings per Share The Company computes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The Company considered the dilutive effect of warrants, earnout
shares and options to purchase ordinary shares in the calculation of diluted income per share, which resulted in 3,890,059 shares
of dilutive securities for the years ended December 31, 2014. Calculation of earnings per share or the year ended December 31,
2015, excludes the effect of 3,502,079 shares of dilutive securities given their inclusion would be antidilutive given the net
loss for the period. 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and the impact
on prior year is included in note 19.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Trade Accounts Receivable</t>
  </si>
  <si>
    <t>Receivables [Abstract]</t>
  </si>
  <si>
    <t xml:space="preserve">Note 4. Trade Accounts Receivable Trade accounts receivable
consists of the following:
December 31,
2015 2014
Trade accounts receivable $ 52,547 $ 44,828
Less: Allowance for doubtful accounts (32 ) (110 )
$ 52,515 $ 44,718 The changes in allowances
for doubtful accounts for the years ended December 31, 2015 and 2014 are as follows:
December 31,
2015 2014
Balance at beginning of year $ 110 $ 403
Provision for bad debts 1,286 20
Deductions and write-offs (1,364 ) (313 )
Balance at end of year $ 32 $ 110 </t>
  </si>
  <si>
    <t>Other Assets</t>
  </si>
  <si>
    <t>Receivables, Other, Related Parties and Retainage [Abstract]</t>
  </si>
  <si>
    <t xml:space="preserve">Note 5. Other Assets Other assets consists of the following
December 31,
2015 2014
Advances to Suppliers and Loans $ 835 $ 1,353
Prepaid Income Taxes 6,069 3,376
Employee Receivables 327 552
Other Creditors 563 227
$ 7,794 $ 5,508 </t>
  </si>
  <si>
    <t>Other Long Term Assets</t>
  </si>
  <si>
    <t>Note 6. Other Long Term Assets
December 31,
2015 2014
Real estate Investments $ 4,944 $ 
Acquired assets pending purchase price allocation  4,134
Other Long Term Assets 1,476 587
$ 6,420 $ 4,721 Acquired assets
pending purchase price allocation are assets acquired from Glasswall LLC in December of 2014. See Note 19  Business
Combinations for more information.</t>
  </si>
  <si>
    <t>Other Current Assets and Other Long Term Assets</t>
  </si>
  <si>
    <t>Deferred Costs, Capitalized, Prepaid, and Other Assets Disclosure [Abstract]</t>
  </si>
  <si>
    <t>Note 5. Other Current Assets and
Other Long Term Assets Other current assets are comprised of
the following:
June 30, 2016 December 31, 2015
Unbilled receivables on uncompleted contracts $ 10,953 $ 9,868
Prepaid Expenses 971 3,152
Prepaid Taxes 11,594 6,069
Advances and other receivables 1,918 1,725
Other current assets $ 25,436 $ 20,814 Other long term assets are comprised
of the following:
June 30, 2016 December 31, 2015
Intangible assets $ 1,625 $ 1,920
Goodwill 1,330 1,330
Deferred income taxes 384 640
Income producing real estate investments 7,162 6,420
Other assets 500 -
Other long term assets $ 11,001 $ 10,310 Intangible assets are comprised of
Miami-Dade County Notices of Acceptance (NOAs). The weighted average amortization period is 10 years.</t>
  </si>
  <si>
    <t>Goodwill and Intangible Assets</t>
  </si>
  <si>
    <t>Goodwill and Intangible Assets Disclosure [Abstract]</t>
  </si>
  <si>
    <t xml:space="preserve">Note 7. Goodwill and Intangible Assets Goodwill The only goodwill
the Company has on its balance sheet is in connection with the acquisition of Glasswall LLC. As of December 31, 2014, the Companys
provisional amounts for the fair value of the assets acquired did not result in goodwill. However, after the measurement period
adjustments became finalized, the Company reallocated $1,330 from Acquired assets pending purchase price allocation under Other
long term assets to goodwill. The Company has only
one reporting unit and as such the impairment analysis was done by comparing the Companys market capitalization with its
book value of equity. For purposes of testing goodwill for impairment as of December 31, 2015, the Company compared its market
capitalization amounting to $366 million to its book value of equity amounting to $67.7 million. No goodwill impairment was necessary
since the Companys market capitalization exceeded its book value of equity. During 2015 there
was no impairments, foreign currency exchange movements, or acquisitions and as such the goodwill balance did not change after
the measurement period adjustment related to December 31, 2014.
Goodwill as of 12/31/2014 before measurement period adjustment $ 
Measurement period adjustment 1,330
Goodwill as of 12/31/2014 1,330
Goodwill as of 12/31/2015 1,330 Intangible Assets, Net In connection to
our acquisitions of RC Aluminum and Glasswall LLC, our intangible assets were recorded at their estimated fair value. In relation
to the Glasswall LLC acquisition, we have recognized measurement period adjustments as provisional amounts became finalized during
the final valuation assessment of the intangibles assets that existed as of the acquisition date. Intangible assets,
net include the following Miami-Dade County Notices of Acceptances (NOAs):
December 31,
2015 2014
Gross amount 3,455 1,944
Accumulated Amortization (1,535 ) (470 )
Intangible assets, net 1,920 1,474 The weighted average amortization period
is 10 years. During the twelve
months ended December 31, 2015 and December 31 2014, the amortization expense amounted to $1,063 and $470, respectively, and was
included within the general and administration expenses in our consolidated statement of operations. Also, during the twelve months
ended December 31, 2015 NOAs amounting to $1,500 were reclassified from other long term assets pursuant to the final purchase price
allocation of the Glasswall acquisition (See note 19) upon completion of the measurement period adjustment. There were no acquisitions
or impairment and these intangibles are not subject to foreign currency translation adjustments since they are recorded at the
Companys reporting currency. The estimated aggregate
amortization expense for each of the five succeeding years as of December 31, 2015 is as follows:
Year ending (in thousands)
2016 $ 496
2017 421
2018 150
2019 150
2020 150
$ 1,367 </t>
  </si>
  <si>
    <t>Inventories, Net</t>
  </si>
  <si>
    <t>Inventory Disclosure [Abstract]</t>
  </si>
  <si>
    <t>Inventories, net</t>
  </si>
  <si>
    <t xml:space="preserve">Note 4. - Inventories, net Inventories are comprised of the following:
June 30, 2016 December 31, 2015
Raw materials $ 45,332 $ 36,254
Work in process 6,223 3,451
Finished goods 3,188 2,875
Stores and spares 4,319 3,190
Packing material 234 241
$ 59,296 $ 46,011 </t>
  </si>
  <si>
    <t xml:space="preserve">Note 8. Inventories Inventories are comprised of the following
December 31, 2015 December 31, 2014
Raw materials $ 36,254 $ 22,421
Work in process 3,451 2,136
Finished goods 2,875 2,158
Stores and spares 3,190 2,371
Packing material 241 171
46,011 29,257
Less: inventory allowances  (292 )
$ 46,011 $ 28,965 </t>
  </si>
  <si>
    <t>Property, Plant and Equipment, Net</t>
  </si>
  <si>
    <t>Property, Plant and Equipment [Abstract]</t>
  </si>
  <si>
    <t>Note 6. Property, Plant and Equipment,
Net Property, plant and equipment consist
of the following:
June 30, 2016 December 31, 2015
Building $ 50,405 $ 41,804
Machinery and equipment 123,286 105,000
Office equipment and software 4,489 3,528
Vehicles 1,693 1,402
Furniture and fixtures 2,119 1,569
Total property, plant and equipment 181,992 153,303
Accumulated depreciation and amortization (42,608 ) (33,018 )
Net value of property and equipment 139,384 120,285
Land 18,038 15,689
Total property, plant and equipment, net $ 157,422 $ 135,974 Depreciation and amortization expense,
inclusive of capital lease amortization, for the three and six month periods ended June 30, 2016 amounted to $3,009 and $5,685,
respectively, and $2,234 and $4,216 for the three and six months period of 2015.</t>
  </si>
  <si>
    <t>Note 9. Property, Plant and Equipment Property, plant and equipment is comprised
of the following:
December 31, 2015 December 31, 2014
Building $ 41,804 $ 36,228
Machinery and equipment 107,179 76,497
Office equipment and software 3,528 2,868
Vehicles 1,402 1,412
Furniture and fixtures 1,569 1,651
Total property, plant and equipment 155,482 118,656
Accumulated depreciation and amortization (33,018 ) (31,646 )
Net book value of property and equipment 122,464 87,010
Land 13,510 16,970
Total property, plant and equipment, net $ 135,974 $ 103,980 Depreciation expense was $9,906 and $7,531
for the years ended December 31, 2015 and 2014. Included within the table above are Property,
plant and equipment under capital lease, which are comprised of the following:
December 31, 2015 December 31, 2014
Buildings $ 3,625 $ 376
Land 8,375 18,459
Machinery and Equipment 26,384 3,689
Total assets under capital lease 38,384 22,525
Accumulated Depreciation (3,822 ) (2,522 )
Total assets under capital lease, net $ 34,562 $ 20,002 For more information
on capital lease obligations see note 10  Debt. Differences between capital lease obligations and the value of
property, plant and equipment under capital lease arise from differences in the maturities of capital lease obligations and the
useful lives of the underlying assets. The roll forward
of Property, plant and equipment for the years ended December 31, 2015 and 2014 was as follows:
December 31,
2015 2014
Property, Plant and Equipment
Beginning balance $ 135,626 $ 118,299
Acquisitions 82,032 52,626
Purchase price allocation adjustment 1,170 
Disposals (2,114 ) (4,909 )
Reclassification to investment property (5,080 ) 
Effect of Foreign currency translation (42,642 ) (30,390 )
Ending Balance $ 168,992 $ 135,626
Accumulated Depreciation
Beginning Balance $ (31,646 ) $ (30,919 )
Depreciation Expense (9,906 ) (7,531 )
Disposals 19 
Reclassification to investment property 161 
Effect of Foreign Currency Translation 8,354 6,804
Ending balance $ (33,018 ) $ (31,646 )
Property, plant and Equipment, Net $ 135,974 $ 103,980 Reclassification
to investment property corresponds to the reclassification to other long term assets for $4,944 comprised of land and buildings
purchased in December 2014 related to the Glasswall acquisition, initially classified as property, plant and equipment. As of
December 31, 2015 these assets have been classified as income producing real estate investment included within other long term
assets following the Companys decision to use these assets for investment purposes. The effect of foreign currency translation
is the adjustment resulting from translating the amounts from Colombian Pesos, functional currency of some of the Companys
subsidiaries, into U.S. Dollars, the reporting currency.</t>
  </si>
  <si>
    <t>Debt</t>
  </si>
  <si>
    <t>Debt Disclosure [Abstract]</t>
  </si>
  <si>
    <t>Note 7. Debt At June 30, 2016, the Company owed $210,886
under its various borrowing arrangements with several banks in Colombia, Panama, the United States and including obligations under
various capital leases. The bank obligations have maturities ranging from six months to 15 years that bear interest at rates ranging
from 3.9% to 18.8% and a weighted average of 8.4%. These loans are generally secured by substantially all of the Companys
accounts receivable and / or inventory. Certain obligations include covenants and events of default including requirements that
the Company maintain a minimum debt to EBITDA ratio, a minimum debt service ratio, total debt to total assets ratio and sales growth
ratios. Tecnoglass wholly owned subsidiary,
Tecno RE (the Obligor), obtained a $3,920 loan in December 2014 from TD Bank N.A (the Bank), for the
acquisition of property and equipment from Glasswall LLC and for which ES Windows Inc., a Related Party, is guarantor. The obligation
requires the Obligor to be in compliance with certain administrative and financial covenants. As of June 30 2016, the Minimum
Debt Service Ratio of 1.0:1.0 was not met as some non-recurring expenses were presented during the period of testing; nevertheless,
the Obligor has obtained a waiver from the Bank through December 31, 2016 at which point the covenant will be tested again. The Companys debt is comprised
of the following:
June 30, 2016 December 31, 2015
Revolving lines of credit $ 11,229 $ 4,640
Loans 173,610 107,692
Capital Lease 26,047 26,082
Obligations under borrowing arrangements 210,886 138,414
Less: Current portion of long-term debt and other current borrowings 69,961 16,921
Long-term debt $ 140,925 $ 121,493 Maturities of long term debt and other
current borrowings are as follows as of June 30, 2016:
2017 $ 69,961
2018 11,819
2019 13,352
2020 19,758
2021 27,318
Thereafter 68,678
Total $ 210,886 The Company had $13,609 and $8,524 of
property, plant and equipment pledged to secure $ 96,742 and $48,056 under various lines of credit as of June 30, 2016 and December
31, 2015, respectively. On January 7, 2016, the Company entered
into a $109.5 million, seven-year senior secured credit facility. Proceeds from the new facility were used to refinance $83.5 million
of existing debt, with the remaining $26.0 million available to the Company for capital expenditures and working capital needs.
Approximately $51.6 million of the new facility were used to refinance current borrowings into long term debt. The Companys
condensed consolidated balance sheets as of December 31, 2015 reflects the effect of this refinance of the Companys current
portion of long term debt and other current borrowings into long term debt based on the Companys intent as of that date.
The new facility features two tranches, including one tranche denominated in USD representing 71% of the facility and another tranche
denominated in Colombian Pesos (COP) representing the remaining 29%. Borrowings under the facility will bear interest at a weighted
average interest rate of 7% for the first year, and thereafter at a rate of LIBOR plus 5.25% and DTF (Colombian index) plus 5.00%
for the respective USD and COP denominated tranches. The Senior Secured Facility includes financial covenants that are tested twice
each year as of June 30 and December 31. As of June 30, 2016, the Company was in full compliance with its financial covenants. In February 2016, the Company entered
into a Colombian Peso denominated credit facility for an equivalent amount of $25 million, and immediately placed it in a 180 day
term cash deposit in U.S Dollars with the objective of hedging its monetary assets and liabilities foreign currency
exposure risk. This credit facility will be repaid with proceeds from said term deposit upon maturity in August of 2016, decreasing
the investment account by US$25 million and the local denominated debt by the peso amount equivalent to the monetized dollars at
the date of repayment. Revolving Lines of Credit The Company has approximately $2,488
available in two lines of credit under a revolving note arrangement as of June 30, 2016. The floating interest rates on the revolving
notes are between DTF+4.2% and DTF+6.5%. DTF, the primary measure of interest rates in Colombia, was 6.9% and 5.2% as of June 30,
2016 and December 31, 2015, respectively. At June 30, 2016 and December 31, 2015, $11,229 and $4,640 were outstanding under these
lines, respectively. Proceeds from debt and repayments of
debt for the six months ended June 30, 2016 and 2015 are as follows:
June 30,
2016 2015
Proceeds from debt $ 156, 200 $ 57,462
Repayments of debt $ (109,993 ) $ (49,093 ) Capital lease obligations The Company acquired assets under capital
leases and debt during the six months ended June 30, 2016 and 2015 for $11,438 and $20,180, respectively. The future minimum lease payments under
all capital leases at June 30, 2016 are as follows:
2017 3,180
2018 2,673
2019 3,457
2020 4,082
2021 4,303
Thereafter 8,352
Total 26,047 Interest expense for the six-month
periods ended June 30, 2016 and 2015 was $7,366 and $4,202, respectively.</t>
  </si>
  <si>
    <t>Note 10. Debt The Companys debt is comprised
of the following:
December 31, 2015 December 31, 2014
Revolving lines of credit $ 4,640 $ 375
Loans 107,692 78,318
Capital Lease 26,082 15,505
Total obligations under borrowing arrangements $ 138,414 $ 94,198
Less: Current portion of long-term debt and other current borrowings 16,921 54,925
Long-term debt $ 121,493 $ 39,273 At December 31, 2015,
the Company owed approximately $138,414 under its various borrowing arrangements with several banks in Colombia and Panama including
obligations under various capital leases as discussed below. The bank obligations have maturities ranging from six months to 15
years that bear interest at rates ranging from 2.3% to 17,13%. These loans are generally secured by substantially all of the Companys
accounts receivable or inventory, except for the 15-year mortgage secured by the Companys real properties in Miami-Dade
County. Most of the companys borrowings as of December 31, 2015 were denominated in Colombian pesos except for $52,964 of
U.S. Dollar denominated borrowings. The mortgage loan
with TD Bank secured by Tecno RE in December 2014 to finance the acquisition of real property in Miami-Dade County, Florida with
an outstanding balance of $3,733 as of December 31, 2015, contained a covenant requiring a 1.0:1 debt service coverage ratio measured
on an annual basis. At December 31, 2015, the Company did not meet the required covenant and received a waiver from TD Bank to
defer testing of the covenant until December 31, 2016 with no other remedy or conditions imposed. The Company had $8,524
and $7,362 of property, plant and equipment as well as $0 and $435 of other long term assets pledged to secure $48,056 and $26,856
under various lines of credit as of December 31, 2015 and 2014, respectively. Net proceeds from
debt were $10,449 and $9,185 during the years ended December 31, 2015 and 2014, consisting of $112,805 and $87,109 new obligations
entered with similar terms to existing debt, and repayments of debt for $102,356 and $77,924 for the years ended December 31, 2015
and 2014, respectively. On January 7, 2016,
the Company entered into a $109.5 million, seven-year senior secured credit facility. Proceeds from the new facility were used
to refinance $83.5 million of existing debt, with the remaining $26.0 million available to the Company for capital expenditures
and working capital needs. Approximately $48.4 million of the new facility were used to refinance short term debt as long term
debt. The Companys consolidated balance sheets as of December 31, 2015 reflects the effect of this refinance of the Companys
current portion of long term debt and other current borrowings into long term debt based on the Companys intent as of that
date.. The new facility features two tranches, including one tranche denominated in USD representing 71% of the facility and another
tranche denominated in Colombian Pesos (COP) representing the remaining 29%. Borrowings under the facility will bear interest at
a weighted average interest rate of 7% for the first year, and thereafter at a rate of LIBOR plus 5.25% and DTF (Colombian index)
plus 5.00% for the respective USD and COP denominated tranches. The Senior Secured Facility includes financial covenants that are
tested twice each year as of June 30 and December 31. As of June 30, 2016, the Company was in full compliance with its financial
covenants. Maturities of long term debt and other
current borrowings are as follows as of December 31, 2015:
Year Ending December 31,
2016 $ 16,921
2017 6,876
2018 9,649
2019 14,062
2020 20,388
Thereafter 70,518
Total $ 138,414 Revolving Lines of Credit The Company has approximately
$7,264 in two lines of credit under a revolving note arrangement as of December 31, 2015. The floating interest rates on the revolving
notes are between DTF+4% and DTF+6%. DTF is the primary measure of interest rates in Colombia. The notes are secured by all assets
of the Company. At December 31, 2015 and 2014, $4,640 and $375 was outstanding under these lines, respectively. Capital Lease Obligations The Company is obligated
under various capital leases under which the aggregate present value of the minimum lease payments amounted to approximately $21,161.
The present value of the minimum lease payments was calculated using discount rates ranging from 9.2% to 11.4%. The future minimum
lease payments under all capital leases at December 31, 2015 are as follows:
Year Ending December 31,
2016 $ 4,652
2017 4,005
2018 4,401
2019 4,899
2020 5,567
Thereafter 10,831
Total minimum lease payments 34,355
Amount representing interest (8,273 )
Net minimum lease payments $ 26,082 Differences between
capital lease obligations and the value of property, plant and equipment arise from differences in the maturities of capital lease
obligations and the useful lives of the underlying assets. Interest expense
for the year ended December 31, 2015 and 2014 was $9,274 and $8,900, respectively. During the year ended December 31, 2015, the
Company capitalized interests for the amount of $1,383.</t>
  </si>
  <si>
    <t>Income Taxes</t>
  </si>
  <si>
    <t>Income Tax Disclosure [Abstract]</t>
  </si>
  <si>
    <t>Note 8. Income Taxes The Company files income tax returns
for TG and ES in the Republic of Colombia. Colombias Tax Statute was reformed in December 2014. A general corporate income
Tax Rate applies at 25% and a CREE Tax based on taxable income applies at a rate of 9% to certain taxpayers including the Company.
Prior to the reform, the CREE Tax would only apply up to tax years 2015. The reform makes the CREE tax rate of 9% permanent and
an additional CREE Surtax will apply for the years 2015 through 2018 at varying rates. The following table summarizes income
tax rates under the tax reform law:
2015 2016 2017 2018 2019
Income Tax 25 % 25 % 25 % 25 % 25 %
CREE Tax 9 % 9 % 9 % 9 % 9 %
CREE Surtax 5 % 6 % 8 % 9 % -
Total Tax on Income 39 % 40 % 42 % 43 % 34 % The components of income tax expense
(benefit) are as follows:
Three months ended June 30, Six months ended June 30,
2016 2015 2016 2015
Current income tax
Foreign $ 4,406 $ 4,328 $ 7,662 $ 9,257
Deferred income tax
Foreign (591 ) (697 ) (204 ) (854 )
Total Provision for Income tax $ 3,815 $ 3,631 $ 7,458 $ 8,403
Effective tax rate 21.0 % -20.9 % 21.0 % -1,143.3 % The Companys effective tax rates
for the three-month periods ended June 30, 2016 and 2015 reflect the non-cash, non-deductible losses and non-taxable gains from
changes in the fair values of the Companys warrant and earnout shares liabilities in the table below:
Three months ended June 30, Six months ended June 30,
2016 2015 2016 2015
Change in fair value of warrant liability $ 6,687 $ (16,391 ) $ 12,598 $ (11,313 )
Change in fair value of earnout shares liability 3,330 (9,653 ) 7,034 (7,672 )
Total non-cash, nontaxable effects of changes in fair value of liabilities $ 10,017 $ (26,044 ) $ 19,632 $ (18,985 ) In addition, the Companys statutory
tax rate increased from 39% in 2015 to 40% in 2016 because of the tax reform mentioned above.</t>
  </si>
  <si>
    <t>Note 12. Income Taxes The Company files
income tax returns for TG and ES in the Republic of Colombia where, as a general rule, taxable income for companies is subject
to a 25% Income Tax rate, except for taxpayers with special rates approved by the Congress. A minimum taxable income is calculated
as 3% of net equity on the last day of the immediately preceding period and is used as taxable income if it is higher than taxable
income otherwise calculated. Tecnoglass Inc, as well as all the other subsidiaries in the Cayman Islands and Panama do not currently
have any tax obligations. On December 23, 2014,
Colombias president signed into effect a tax reform bill amending the Colombian Tax Statute fixing the Income Tax Rate at
25%. An additional income tax for social equity, the CREE Tax, is based on taxable income and applies at a rate of 9% to certain
taxpayers including the Company. Prior to the reform, the CREE Tax would only apply for years 2013  2015. The
reform makes the CREE tax rate of 9% permanent and an additional CREE Surtax will also apply for the years 2015 through 2018 at
varying rates. The Income tax reform resulted in deferred tax liabilities being increased by $286 at December 31, 2014 when compared
with previous income tax rates. The following table summarizes income
tax rates under the tax reform law.
2015 2016 2017 2018 2019
Income Tax 25 % 25 % 25 % 25 % 25 %
CREE Tax 9 % 9 % 9 % 9 % 9 %
CREE Surtax 5 % 6 % 8 % 9 % 
Total Tax on Income 39 % 40 % 42 % 43 % 34 % The components of income tax expense (benefit)
are as follows:
December 31,
2015 2014
Current income tax
Colombia $ 20,810 $ 9,453
Deferred income Tax
Colombia (119 ) (915 )
Total Provision for Income Tax $ 20,691 $ 8,538 A reconciliation of the statutory tax
rate in Colombia to the Companys effective tax rate is as follows:
December 31,
2015 2014
Income tax expense at statutory rates 39.0 % 34.0 %
Non-deductible expenses 224.3 % 19.3 %
Non-taxable income -2.2 % -6.0 %
Effective tax rate 261.1 % 47.3 % The Companys
effective tax rate of 261% and 47.3% for the year ended December 31, 2015 reflects non-deductible losses of $24,901 due to the
change in fair value of the Companys warrant liability during the year ended December 31, 2015 which contributed to 122.5
percentage points in the reconciliation of the Companys effective income tax rate to the statutory rate and non-deductible
losses of $10,858 and $10,807 due to the change in fair value of the Companys earnout share liability during the year ended
December 31, 2015 and 2014, respectively, which contributed to 53.4 percentage points and 20.4 percentage points in the reconciliation
of the Companys effective income tax rate to the statutory rate.. There were no other individual items that contributed
5 percentage points or more in the reconciliation of the Companys effective tax rate and the statutory rate during the years
ended December 31, 2015 and none during the year ended December 31, 2014. The Company has the following net deferred
tax assets and liabilities:
December 31,
2015 2014
Deferred tax assets:
Accounts Receivable Clients  not delivered FOB $ 2,402 $ 1,260
Unbilled receivables on uncompleted contracts  2,452
Depreciation 327 1,542
Financial Liabilities  5
Deferred profit on other assets 433 
Provision Inventory obsolescence  114
Total deferred tax assets 3,162 $ 5,373
Less: Current portion of deferred tax assets 2,271 4,960
Long term portion of deferred tax assets 891 413
Deferred tax liabilities:
Inventory  not delivered FOB $ 1,646 $ 984
Unbilled receivables uncompleted contracts 3,947 6,325
Depreciation 311 485
Financials Liabilities 2 
Provision Accounts Receivable  622
Total deferred tax liabilities $ 5,905 $ 8,416
Less: Current portion of deferred tax liability 5,654 8,008
Long term portion of deferred tax liability 251 408
Net deferred tax liability $ 2,744 $ 3,043 The Company does
not have any uncertain tax positions for which it is reasonably possible that the total amount of gross unrecognized tax benefits
will increase or decrease within twelve months of December 31, 2015. The unrecognized tax benefits may increase or change during
the next year for items that arise in the ordinary course of business and may be subject to inspection by the Colombian tax authorities
for a period of up to two years until the statute of limitations period elapses.</t>
  </si>
  <si>
    <t>Fair Value Measurements</t>
  </si>
  <si>
    <t>Fair Value Disclosures [Abstract]</t>
  </si>
  <si>
    <t xml:space="preserve">Note 9.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Results of operations are impacted by the movement
in the level 2 and 3 instruments on a periodic basis. Assets and Liabilities Measured at Fair
Value on a Recurring Basis at June 30, 2016:
Quotes Prices Significant Significant
in Active Other Observable Unobservable
Markets Inputs Inputs
(Level 1) (Level 2) (Level 3)
Warrant Liability - - 18,378
Earnout shares liability - - 15,429
Interest Rate Swap Derivative Liability - 25 -
Marketable Equity Securities 498 - -
Short term investments 25,000 - Assets and Liabilities Measured at Fair
Value on a Recurring Basis at December 31, 2015:
Quotes Prices Significant Significant
in Active Other Observable Unobservable
Markets Inputs Inputs
(Level 1) (Level 2) (Level 3)
Warrant Liability - - 31,213
Earnout shares liability - - 34,154
Interest Rate Swap Derivative Liability - 42 -
Marketable Equity Securities 428 - - As of December 31, 2015, financial instruments
carried at amortized cost that do not approximate fair value consist of long-term debt. See Note 7 - Debt. The fair value of long
term debt was calculated based on an analysis of future cash flows discounted with our weighted average cost of debt which is based
on market rates, which are level 2 inputs. Other financial instruments such as accounts receivable have carrying values that approximate
fair value as they are short-term in nature. The following table summarizes the fair
value and carrying amounts of our long term debt:
June 30, 2016 December 31, 2015
Fair Value $ 160,902 $ 138,347
Gross Carrying Value 143,344 121,493
Deferred financing expense (2,419 ) -
Net Carrying Value $ 140,925 $ 121,493 </t>
  </si>
  <si>
    <t xml:space="preserve">Note 13.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Financial assets and liabilities measured
at fair value on a recurring basis:
At December 31, 2015 Quotes Prices in Active Markets (Level 1) Significant Other Observable Inputs (Level 2) Significant Unobservable Inputs (Level 3)
Marketable equity securities 428  
Earnout Shares Liability   34,154
Warrant Liability   31,213
Interest Rate Swap Derivative Liability  42 
At December 31, 2014 Quotes Prices in Active Markets (Level 1) Significant Other Observable Inputs (Level 2) Significant Unobservable Inputs (Level 3)
Marketable equity securities 667  
Earnout Shares Liability 29,061
Warrant Liability   19,991
Interest Rate Swap Derivative Liability  134  As of December 31,
2015, financial instruments carried at amortized cost that do not approximate fair value consist of long-term debt. See Note 10  Debt.
The fair value of long term debt was calculated based on an analysis of future cash flows discounted with our average cost of debt
which is based on market rates, which are level 2 inputs. The following table summarizes the fair
value and carrying amounts of our long term debt:
December 31
2015 2014
Fair Value 138,347 43,266
Carrying Value 121,493 39,273 </t>
  </si>
  <si>
    <t>Segment and Geographic Information</t>
  </si>
  <si>
    <t>Segment Reporting [Abstract]</t>
  </si>
  <si>
    <t xml:space="preserve">Note 10. Segment and Geographic Information The Company operates a single reportable
segment business for product consisting of four geographical sales territories as follows:
Three months ended June 30, Six months ended June 30,
2016 2015 2016 2015
Colombia $ 28,300 $ 21,869 $ 46,878 $ 39,251
United States 45,474 33,344 82,640 65,022
Panama 1,511 1,355 4,425 2,823
Other 2,228 1,485 4,473 3,000
Total Revenues $ 77,513 $ 58,053 $ 138,416 $ 110,096 </t>
  </si>
  <si>
    <t>Note 20. Segment and Geographic Information The Company has one
operating segment, Architectural Glass and Windows, which is also its reporting segment, comprising the design, manufacturing,
distribution, marketing and installation of high-specification architectural glass and windows products sold to the construction
industry. In reviewing the
Companys segmentation, the Company followed guidance under ASC 280-10-50-1 which states that an operating segment
is a component of a public entity that has all of the following characteristics: (i) it engages in business activities from which
it may earn revenues and incur expenses (including revenues and expenses relating to transactions with other components of the
same public entity), (ii) its operating results are regularly reviewed by the public entitys chief operating decision maker
[CODM] to make decisions about resources to be allocated to the segment and assess its performance, and (iii) its discrete financial
information is available. Based on the Companys review discussed below, the Company believes that its identification of
a single operating and reportable segment  Architectural Glass and Windows  is consistent with
the objectives and basic principles of Segment Reporting, which are to help financial statement readers better understand
the public entitys performance, better assess its prospects for future net cash flows and make more informed judgments about
the public entity as a whole. The following tables
present geographical information about external customers and revenues from external customer by product groups. Geographical information
is based on the location where there the sale was originated.
December 31,
2015 2014
Colombia $ 81,290 $ 80,062
United States 141,801 101,612
Panama 7,329 11,351
Other 8,413 4,427
Total Revenues $ 238,833 $ 197,452
December 31,
2015 2014
Glass and framing components $ 85,034 $ 69,122
Windows and architectural systems 153,799 128,330
Total Revenues $ 238,833 $ 197,452 Excluding related
parties, only one customer accounted for more than 10% or more of our net sales, amounting to 32.0 million or 13% of sales each
one during the year ended December 31, 2015. The loss of such customer would not have a material adverse effect on the Company.</t>
  </si>
  <si>
    <t>Earnout Share Liability [Abstract]</t>
  </si>
  <si>
    <t>Note 11. Earnout Share Liability The earnout shares liability is subject
to re-measurement at each balance sheet date until the shares are released or until the expiration of the liability at December
31, 2016 under the governing agreement, and any change in fair value is recognized in the Companys condensed consolidated
statement of operations. The earnout shares are expected to be released in up to ten business days from the date the Company files
its Annual Report with the SEC. The Company determines the fair value
of the earnout share liability using a Monte Carlo simulation, which models future EBITDA and ordinary share stock prices during
the earn-out period using the Geometric Brownian Motion. This model is dependent upon several variables such as the earnout share
agreements expected term, expected risk-free interest rate over the expected term, the equity volatility of the Companys
stock price over the expected term, the asset volatility, and the Companys forecasted EBITDA. The expected term represents
the period of time that the earnout shares agreement is expected to be outstanding. The risk-free rates are based on U.S. Treasury
securities with similar maturities as the expected term of the earnout share agreement at the date of valuation. The Company measures
volatility using a blended weighted average of the volatility rates for a number of similar publicly-traded companies. The inputs
to the model were stock price, risk-free rate, expected term and volatility. In general, the inputs used are unobservable; therefore
unless indicated otherwise, the earnout share liability is classified as Level 3 under guidance for fair value measurements hierarchy. Out of the 3,000,000 earnout shares
initially placed in escrow, 500,000 shares were released in April of 2015 upon achievement of the EBITDA target for the fiscal
year ended December 31, 2014 and 1,000,000 shares were released in June 2016 upon achievement of the EBITDA target for the fiscal
year ended December 31, 2015. The table below provides a reconciliation
of the beginning and ending balances for the earnout shares liability measured using significant unobservable inputs (Level 3):
Balance  December 31, 2015 $ 34,154
Fair value adjustment - three months ended March 31, 2016 (3,704 )
Balance  March 31, 2016 30,450
Fair value adjustment of released earn out shares - three months ended June 30, 2016 (11,691 )
Fair value adjustment of outstanding earn out shares - three months ended June 30, 2016 (3,330 )
Balance  June 30, 2016 $ 15,429 The main variable that affected the
change in fair value of the earnout share liability was the stock price which declined from $13.74 to $11.31 as of December 31,
2015 and June 30, 2016, respectively.</t>
  </si>
  <si>
    <t>Warrant Liability</t>
  </si>
  <si>
    <t>Warrant Liability [Abstract]</t>
  </si>
  <si>
    <t>Note 12.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The inputs to the model were as follows: The inputs to the model were as follows:
June 30, 2016 December 31, 2015
Stock Price $ 11.31 $ 13.74
Dividend Yield* $ 0.125 $ 0.125
Risk-free rate 0.49 % 0.65 %
Expected Term 0.47 0.97
Expected Volatility 35.68 % 37.69 % *A quarterly dividend of $0.125 per
share commencing in the third quarter of 2016 was assumed. The table below provides a reconciliation
of the beginning and ending balances for the warrant liability measured using significant unobservable inputs (Level 3):
Balance  December 31, 2015 $ 31,213
Adjustment to fair value of warrants exercised cashlessly (222 )
Adjustment to fair value of unexercised warrants (5,911 )
Balance  March 31, 2016 25,080
Adjustment to fair value of warrants exercised cashlessly (15 )
Adjustment to fair value of unexercised warrants (6,687 )
Balance  June 30, 2016 $ 18,378 The main variable that affected the
change in fair value of the warrant liability was the stock price which declined from $13.74 to $11.31 as of December 31, 2015
and June 30, 2016, respectively. The Companys equity warrants
are exercisable by the warrant holder in either of two modes: (i) by making a cash payment at the exercise price and receiving
ordinary shares (cash exercise), or (ii) by applying a formula in the warrant agreement that is based on the market
price of the shares on the NASDAQ market in order to receive ordinary shares for the warrant with no cash payment (cashless
exercise). When the warrants are exercised for
ordinary shares, the Company re-measures the fair value of the exercised warrants as of the date of exercise using quoted prices
on the OTC Pink Markets and records the change in fair value in the condensed consolidated statement of operations, and records
the fair value of the exercised warrants as additional paid-in capital in the shareholders equity section of the Companys
balance sheet. Of 2,483,839 aggregate warrants exercised
since the merger in December 2013, warrant holders exercised 102,570 warrants for an equal number of shares on a cash basis, and
2,381,269 warrants for 1,019,669 ordinary shares on a cashless basis.</t>
  </si>
  <si>
    <t>Related Parties</t>
  </si>
  <si>
    <t>Related Party Transactions [Abstract]</t>
  </si>
  <si>
    <t>Note 13. Related Parties The Companys major related party
entities are: ES Windows LLC (ESW LLC), a Florida limited liability company partially owned by the Companys
Chief Executive Officer and Chief Operating Officer, Ventanas Solar S.A. (VS), an importer and installer based in
Panama owned by related party family members, and Union Temporal ESW (UT ESW), a temporary contractual joint venture
under Colombian law with Ventanar S. A. managed by related parties that expires at the end of its applicable contracts. The following is a summary of assets,
liabilities, and income and expense transactions with all related parties, shareholders, directors and managers:
Three months ended June 30, Six months ended June 30,
2016 2015 2016 2015
Revenues
Sales to ESW LLC $ 12,645 $ 11,027 $ 24,314 $ 22,898
Sales to VS 1,257 1,553 3,946 2,599
Sales to other related parties 203 (357 ) 485 669
14,105 12,223 28,745 26,166
Expenses
Fees paid to directors and officers $ 477 $ 388 $ 836 $ 777
Payments to other related parties 720 396 1,433 865
June 30, 2016 December 31, 2015
Current Assets
Due from ESW LLC $ 24,778 $ 17,887
Due from VS 8,913 6,895
Due from other related parties 3,262 3,291
$ 36,953 $ 28,073
Long term payment agreement from VS $ 1,688 $ 2,536
Liabilities
Due to related parties $ 1,991 $ 1,283 Due from other related parties as of
June 30, 2016 includes $568 due from Daesmo, and $503 from Consorcio Ventanar ESW - Boca Grande. Also included within due from
other related parties is a loan to Finsocial, a company that makes loans to public school system teachers with balances of $276
and $256 as of June 30, 2016 and December 31, 2015, respectively. Related party receivables continue to be paid as per the contractual
agreements currently in place. Payments to other related parties during
the six-month period ended June 30, 2016 include charitable contributions to the Companys foundation for $696 and sales
commissions for $416. During 2015 and 2014, the Company and
VS executed a short-term payment agreement and a three-year payment agreement that were mainly created to fund working capital
to VS due the timing difference between the collections from VSs customers. The interest rate of these payment agreements
are Libor + 4.7% paid semiannually and Libor +6.5% paid monthly for the short-term agreement and the three-year agreement, respectively.
The Company and VS subsequently normalized the short term agreement to pay the totality of the obligation by December of 2016. In December 2014, ESW LLC, a related
party, guaranteed a mortgage loan for $3,920 for the acquisition of real properties in Miami-Dade County, Florida by Tecnoglass
RE LLC, a wholly owned subsidiary of the Company. Analysis of Variable Interest Entities The Company conducted an evaluation
as a reporting entity of its involvement with certain significant related party business entities as of June 30, 2016 in order
to determine whether these entities were variable interest entities requiring consolidation or disclosures in the financial statements
of the Company. The Company evaluated the purpose for which these entities were created and the nature of the risks in the entities
as required by the guidance under ASC 810-10-25 - Consolidation and related Subsections. From all the entities analyzed, only
two entities, ESW LLC and VS, resulted in having variable interests. However, as of the date of the initial evaluation and for
the six months ended June 30, 2016, the Company concluded that both entities are not deemed VIEs and as such these entities should
not be consolidated within the Companys condensed consolidated financial statements.</t>
  </si>
  <si>
    <t>Note 14. Related Parties The Companys
major related party entities disclosed in this footnote are: (i) ES Windows LLC (ESW LLC), a Florida LLC that imports
and resells the Companys products and is owned by related party members, (ii) Ventanas Solar S.A. (VS), an
importer and installer based in Panama and owned by related party family members, and (iii) Union Temporal ESW (UT ESW),
a temporary contractual joint venture with Ventanar S. A. under Colombian law that is managed by related parties and that expires
at the end of its applicable contract. The following is a summary of assets,
liabilities, and income and expense transactions with all related parties, shareholders, directors and managers:
At December 31, 2015 At December 31, 2014
Assets
Current Assets
Due from ESW LLC $ 17,887 $ 13,814
Due from VS 6,895 7,979
Due from UT ESW  2,001
Due from other related parties 3,291 4,770
$ 28,073 $ 28,564
Long Term Trade receivable from VS $ 2,536 $ 4,220
Investments 64 84
Liabilities
Due to related parties $ (1,283 ) $ (1,999 )
December 31, 2015 December 31, 2014
Revenues $ 58,200 $ 47,630
Interest Income 451 
Expenses 
Fees paid to Directors and Officers 1,871 1,327
Paid to other related parties 3,036 3,549 Sales to other related
parties were less than $0.1 million in the year ended December 31, 2015 and 2014. Due from other related
parties as of December 31, 2015 includes $657 due from Daesmo, $524 from Consorcio Ventanar ESW  Boca Grande.
Also included within due from other related parties is a loan to Finsocial, a company that makes loans to public school system
teachers with balances were $256 and $2,255 as of December 31, 2015 and 2014, respectively. Paid to other related
parties during the year ended December 31, 2015 include charitable contributions to the Companys foundation for $1,234,
sales commissions for $1,107 and other services for $694. During 2015 and 2014,
the Company and VS executed a short-term payment agreement and a three-year payment agreement that were mainly created to fund
working capital to VS due the timing difference between the collections from VSs customers. The interest rate of these payment
agreements are Libor + 4.7% paid semiannually and Libor +6.5% paid monthly for the short-term agreement and the three-year agreement,
respectively. In December 2014,
ESW LLC, a related party, guaranteed a mortgage loan for $3,920 for the acquisition of real properties in Miami-Dade County, Florida
by Tecnoglass RE LLC, a wholly owned subsidiary of the Company. Analysis of variable interest entities The Company conducted
an evaluation of its involvement with all its significant related party business entities as of December 31, 2015 and 2014 in order
to determine whether these entities were variable interest entities (VIE) requiring consolidation or disclosures
in the financial statements of the Company. The Company evaluated the purpose for
which these entities were created and the nature of the risks in the entities as required by the guidance under ASC 810-10-25  Consolidation
and related Subsections. From all the entities
analyzed, only two entities, ESW LLC and VS, resulted in having variable interests. However, as of the date of the initial evaluation
and for the year ended December 31, 2015, the Company concluded that both entities are not deemed VIEs and as such these entities
should not be consolidated within the Companys consolidated financial statements. The Companys
analysis that was performed previously for the preparation of the financial statements as of December 31, 2014 concluded that
these entities were VIEs. However, further analysis of the facts and circumstances surrounding the Companys accounting
of ESW LLC and VS performed during 2015 determined that the prior analysis was in error. The Company considered a quantitative
and qualitative materiality assessment of the disclosure error and concluded it was not material to the Companys previously
reported financial statements.</t>
  </si>
  <si>
    <t>Note Payable to Shareholder</t>
  </si>
  <si>
    <t>Note 14. Note Payable to Shareholder From September 5, 2013 to November
7, 2013, A. Lorne Weil loaned the Company $150 of which $70 was paid at closing of the Merger and $79 remained unpaid as of June
30, 2016 and December 31, 2015.</t>
  </si>
  <si>
    <t>Note 11. Note Payable to Shareholder From September 5,
2013 to November 7, 2013 A. Lorne Weil loaned the Company $150 of which $70 was paid at closing of the Merger and $80 remained
unpaid as of December 31, 2014 and December 31, 2013. During the second quarter of 2014, the Company paid $1 and a balance of
$79 remains unpaid as of December 31, 2015.</t>
  </si>
  <si>
    <t>Derivative Financial Instruments</t>
  </si>
  <si>
    <t>Debt Instrument, Fair Value Disclosure [Abstract]</t>
  </si>
  <si>
    <t>Note 15. Derivative Financial Instruments In 2012, the Company entered into two
interest rate swap contracts as economic hedges against interest rate risk through 2017. Hedge accounting treatment per guidance
in ASC 815-10 and related Subsections was not pursued at inception of the contracts. The derivative contracts are recorded on
the balance sheet as liabilities as of June 30, 2016 at an aggregate fair value of $25. Changes in the fair value of the derivatives
are recorded in current earnings.</t>
  </si>
  <si>
    <t>Note 15. Derivative Financial Instruments In 2012, the Company
entered into three interest rate swaps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Changes in the fair value of the derivatives are recorded in current earnings. The derivatives were recorded as a liability
on the Companys balance sheet at an aggregate fair value of $42 and $134 as of December 31, 2015 and 2014, respectively.</t>
  </si>
  <si>
    <t>Warrant Liability and Earnout Shares Liability</t>
  </si>
  <si>
    <t>Warrant Liability And Earnout Shares Liability [Abstract]</t>
  </si>
  <si>
    <t>Note 16. Warrant Liability and Earnout Shares Liability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The inputs to the model were as follows:
December 31,
2015 2014
Stock Price $ 13.74 $ 10.15
Dividend Yield * N/A
Risk-free rate 0.65 % 0.67 %
Expected Term 0.97 1.97
Expected Volatility (level 3 input) 37.69 % 33.62 % * A quarterly dividend of $0.125
per share commencing in the second quarter of 2016 was assumed. Changes in assumptions
could have significant impact on the fair valuation attributed to the Companys warrants. When these assumptions change or
become known in the future, such differences will impact the liability carrying value in the period in which they change or become
known. The company performed a sensitivity analysis on the redeemable and non-redeemable warrants to assess the impact of a change
in the assumptions.
● The value of the redeemable warrants is sensitive to changes in the Companys common share price. An increase or decrease in the common share price of 5% would result in an increase or decrease in the value of the redeemable warrants of approximately 4.5% and 11.5% respectively. The potential increase is limited by the redemption feature. The value of the redeemable warrants is not particularly sensitive to changes in volatility (a 5% increase or decrease would result in a less than a 1% change in the value of the redeemable warrants), or the risk-free rate (a 50bps increase or decrease would result in less than a 0.25% change in value of the redeemable warrants). The value of the redeemable warrants are, in fact, almost completely insensitive to any changes in the risk-free rate or volatility. This is due to combination of the following circumstances 1) being close to their maximum value (i.e $13.74 common stock price vs. $14.00 redemption price), 2) their short remaining life (~1 year), and 3) the likelihood of exercise before the first dividend payment.
● The value of the non-redeemable warrants is sensitive to changes in the Companys common share price. An increase or decrease in the common share price of 5% would result in an increase or decrease in the value of the non-redeemable warrants of approximately 11.5%, respectively. The value of the non-redeemable warrants is not particularly sensitive to changes in volatility assumption (a 5% increase or decrease would result in a less than a 1% change in the non-redeemable warrant value), or changes in the risk-free rate assumption (a 50bps increase or decrease would result in less than a 0.25% change in the non-redeemable warrant value). The table below provides
a reconciliation of the beginning and ending balances for the warrant liability measured using significant unobservable inputs
(Level 3):
Balance  December 31, 2014 $ 19,991
Fair value adjustment for year ended December 31, 2015 11,222
Balance at December 31, 2015 $ 31,213 The Companys
warrants are exercisable by the warrant holder in either of two modes: (i) by making a cash payment at the exercise price and receiving
ordinary shares (cash exercise), or (ii) by applying a formula in the warrant agreement that is based on the market
price of the shares on the NASDAQ market in order to receive ordinary shares for the warrant with no cash payment (cashless
exercise). Of 2,428,494 aggregate warrants exercised since the merger in December 2013, warrant holders exercised 102,570
warrants for an equal number of shares on a cash basis, and 2,325,924 warrants for 1,001,848 ordinary shares on a cashless basis. When the warrants
are exercised for ordinary shares, the Company re-measures the fair value of the exercised warrants as of the date of exercise
using quoted prices on the OTC Pink Markets and records the change in fair value in the consolidated statement of operations, and
records the fair value of the exercised warrants as additional paid-in capital in the shareholders equity section of the Companys
balance sheet. In the year ended December 31, 2015, the Company recorded $8,591 in the consolidated statement of operations for
the change in fair value of exercised warrants and recorded $13,679 as additional paid-in capital in the shareholders equity section
of the Companys consolidated balance sheet as below:
Number of Warrants Average Value Fair Value
Opening balance as of January 1, 2015 9,097,430 $ 2.19 $ 19,991
Change in fair value to the date of cashless exercise charged to income statement 2,325,924 $ 3.69 $ 8,591
Fair value of warrants exercised credited to shareholders equity 2,325,924 $ 5.88 $ (13,679 )
Change in fair value of unexercised warrants remaining at December 31, 2015 6,771,506 $ 2.41 $ 16,310
Closing balance as of December 31, 2015 6,771,506 $ 4.61 $ 31,213
Net gain on exercise of warrants 2,325,924 $ 2.19 $ (5,088 )
Total change in warrant liability due exercise of warrants and change in fair value of remaining warrants   $ 11,222 Earnout Shares Liability The fair value of the earnout shares liability
is calculated using a Monte Carlo simulation, whereby future net revenue was simulated over the earnout period using a geometric
Brownian Motion. Our model utilized managements forecasted net sales and was performed in a risk-neutral environment. The
inputs to the model were as follows:
December 31,
2015 2014
Stock Price $ 13.74 $ 10.15
Risk-free rate 0.41 % 0.67 %
Expected Term 1 year 2 years
Asset Volatility (level 3 input) 38 % 34 %
Equity Volatility (level 3 input) 45 % 40 % * A quarterly dividend of $0.125 per share commencing in
the second quarter of 2016 was assumed. The value of the
earnout share liability is sensitive to changes in equity volatility and the forecasted EBITDA of the company. 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 The table below provides
a reconciliation of the beginning and ending balances for the earnout shares liability measured using significant unobservable
inputs (Level 3):
Balance  December 31, 2013 $ 18,254
Fair value adjustment for year ended December 31, 2014 10,807
Balance  December 31, 2014 29,061
Fair value adjustment for year ended December 31, 2015 10,858
Fair value of earnout shares issued credited to shareholders equity (5,765 )
Balance at December 31, 2015 $ 34,154 The Company entered
into an Agreement and Plan of Reorganization (the Merger Agreement) as of August 17, 2013. Pursuant to the Merger
Agreement, on the closing date of December 20, 2013, the Company issued 3,000,000 Ordinary Shares (Earnout Shares)
to be held in escrow and to be released after the closing based on the Companys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 The following table sets forth the targets and the number of Earnout Shares issuable upon the achievement of
such targets:
Ordinary Share EBITDA Target Number of Earnout Shares
Price Target Minimum Maximum Minimum Maximum
Fiscal year ending 12/31/14 $12.00 per share $ 30,000 $ 36,000 416,667 500,000
Fiscal year ending 12/31/15 $13.00 per share $ 35,000 $ 40,000 875,000 1,000,000
Fiscal year ending 12/31/16 $15.00 per share $ 40,000 $ 45,000 1,333,333 1,500,000 If either the ordinary
share target or the maximum EBITDA target is met in any fiscal year, Energy Holding Corp. receives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Energy Holding Corp. will earn the earnout shares for the previous
year as if the prior years target had been met.</t>
  </si>
  <si>
    <t>Commitments and Contingencies</t>
  </si>
  <si>
    <t>Commitments and Contingencies Disclosure [Abstract]</t>
  </si>
  <si>
    <t>Note 16. Commitments and Contingencies Guarantees Guarantees on behalf of, or from related
parties are disclosed in Note 13 - Related Parties. Legal Matters C.I. Energia Solar S.A. filed a lawsuit
against Bagatelos Arch Glass in Colombia in March 2, 2016 and also filed a lawsuit against Bagatelos Architectural Glass Systems,
Inc (Bagatelos) in California. The Companys claim arises from Bagatelos refusing to pay outstanding accounts
with the Company alleging mounting damages in Company products that render them outside the terms of sale. The law suit was first
filed in Colombia where the court is likely to have jurisdiction since Bagatelos travelled to the factory and inspected the products
and fabrication. It is likely that a court in California shall recognize a foreign-country judgment and it is highly likely that
the lawsuit filed in California will be placed on temporary hold until a final resolution in the Colombian lawsuit has been completed.
Based on a payment order by Colombian authorities in addition to a lien imposed on Bagatelos pending international processing,
management and ES counsel believes that court is likely to rule in favor of the Company and the Company will be able to
recover the outstanding amount of $2,021 from Bagatelos.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Note 17. Commitments and Contingencies Guarantees Guarantees on behalf of or from related
parties are disclosed in Note 14  Related Parties. Legal Matters Tecnoglass S.A. and
Tecnoglass USA, Inc., a related party, were named in a civil action for wrongful death, negligence and negligent infliction of
emotional distress arising out of a workplace accident where a crate of glass fell and fatally crushed a worker during the unloading
process. TG denied liability and rigorously defended the claim in court. TGs insurance carrier provided coverage to TG under
a $3.0 million wasting policy, which meant that the attorneys fees and expenses incurred during the defense of the claim
reduced the amount of coverage available. On October 1, 2014 the case was settled. The plaintiffs accepted $1,075, with a payment
time of 60 days. The Companys insurance policy covered 90% of the loss. Tecnoglass S.A. is also a named defendant
in in the matter of Diplomat Properties, Limited Partnership as assignee of Shower Concepts, Inc. v. Tecnoglass Colombia, S.A.
in the 17 th C.I. Energia Solar
S.A. filed a lawsuit against Bagatelos Arch Glass in Colombia for $1,560 and in March 2, 2016 also filed a lawsuit against Bagatelos
Architectural Glass Systems, Inc (Bagatelos) in California. The Companys claim arises from Bagatelos refusing
to pay outstanding accounts with the Company alleging mounting damages in Company products that render them outside the terms of
sale. The law suit was first filed in Colombia where the court is likely to have jurisdiction since Bagatelos travelled to the
factory and inspected the products and fabrication. It is likely that a court in California shall recognize a foreign-country judgment
and it is highly likely that the lawsuit filed in California will be placed on temporary hold until a final resolution in the Colombian
lawsuit has been completed. Management and ES counsel believes that court is likely to rule in favor of the Company and
the Company will be able to recover outstanding amount from Bagatelos.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hareholder's Equity</t>
  </si>
  <si>
    <t>Equity [Abstract]</t>
  </si>
  <si>
    <t>Note 18. Shareholders Equity Preferred Shares TGI is authorized
to issue 1,000,000 preferred shares with a par value of $0.0001 per share with such designation, rights and preferences as may
be determined from time to time by the Companys board of directors. As of December 31, 2015, there are no
preferred shares issued or outstanding. Ordinary Shares The Company is authorized to issue 100,000,000
ordinary shares with a par value of $0.0001 per share. As of December 31, 2015, a total of 29,395,636 Ordinary shares were issued
and outstanding which includes 2,500,000 Earnout shares which have been issued and placed in escrow but have no voting rights.
The Earnout shares are not considered issued and outstanding as a matter of Cayman Islands law. Legal Reserve Colombian regulation
requires that companies retain 10% of net income until it accumulates to least 50% of subscribed and paid in capital. Earnings per Share The following table
sets forth the computation of the basic and diluted earnings per share for the years ended December 31, 2015 and 2014:
December 31,
2015 2014
Numerator for basic and diluted earnings per shares
Net (Loss) Income (12,765 ) 9,511
Denominator
Denominator for basic earnings per ordinary share  weighted average shares outstanding 25,447,564 24,347,620
Effect of dilutive warrants and earnout shares 3,502,078 3,890,059
Denominator for diluted earnings per ordinary share  weighted average shares outstanding 28,949,642 28,237,679
Basic earnings per ordinary share (0.50 ) 0.39
Diluted earnings per ordinary share (0.50 ) 0.34 Calculation of earnings
per share for the year ended December 31, 2015 excludes the effect of 3,502,079 dilutive securities because their inclusion would
be antidilutive due to the net loss for the period. Restricted Securities Energy Holding Corporation,
the sole shareholder of Tecnoglass Holding whose shareholders are all of the former shareholders of Tecnoglass and ES, received
20,567,141 ordinary shares in consideration of all of the outstanding and issued ordinary shares of Tecnoglass Holding. Under the
terms of the merger agreement, the shareholders of Energy Holding Corporation entered into lock-up agreements precluding the sale
or transfer of their shares until December 20, 2014. Certain other holders of ordinary shares and warrants had been restricted
from selling any of their securities until December 20, 2014. This restriction expired on that date. Pursuant to the merger
agreement and plan of reorganization and on filing of financial statements for the fiscal year ended December 31, 2014, Energy
Holding Corporation received an aggregate of 500,000 ordinary shares based on its achievement of specified EBITDA targets set forth
in such agreement and the Company will issue 1,000,000 ordinary shares upon achievement of specified EBITDA target in the fiscal
year ended December 31, 2015. Energy Holding Corp. also has the contractual right to receive an additional 1,500,000 ordinary shares,
to be released upon the attainment of specified share price targets or targets based on our EBITDA in the fiscal year ending December
31, 2016. The following table sets forth the targets and the number of earnout shares issuable to Tecnoglass Holding shareholders
upon the achievement of such targets:
Ordinary Share EBITDA Target Number of Earnout Shares
Price Target Minimum Maximum Minimum Maximum
Fiscal year ending 12/31/16 $ 15.00 per share $ 40,000,000 $ 45,000,000 1,333,333 1,500,000
If either the ordinary
share target or the maximum EBITDA target is met in any fiscal year, Energy Holding Corp. receives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Energy Holding Corp. will earn the earnout shares for the previous
year as if the prior years target had been met. Long Term Incentive Compensation
Plan On December 20, 2013,
our shareholders approved our 2013 Long-Term Equity Incentive Plan (2013 Plan). Under the 2013 Plan, 1,593,917 ordinary
shares are reserved for issuance in accordance with the plans terms to eligible employees, officers, directors and consultants.
As of December 31, 2015, no awards had been made under the 2013 Plan. Registration Statements and Company
Securities On February 11, 2014,
the Registrant filed a registration statement on Form S-3 (Registration No. 333-193882), which was subsequently amended on Form
S-1 and declared effective by the Securities and Exchange Commission on June 16, 2014 (2014 Registration Statement).
The 2014 Registration Statement also constituted a Post-Effective Amendment No. 1 to Form S-1 to the Registrants Registration
Statement No. 333-178061 declared effective on March 16, 2012 (2012 Registration Statement). The Company filed
post-effective amendments to the registration statement on Form S-1 filed on Form S-3 pursuant to Section 10(a)(3) of the Securities
Act of 1933, as amended, to update the 2014 Registration Statement and 2012 Registration Statement to include the audited consolidated
financial statements and the notes thereto included in the Registrants Annual Report on Form 10-K for the fiscal year ended
December 31, 2014, filed with the SEC on April 15, 2015 and certain other information in such Registration Statements. The post effective
amendments relate to up to 5,904,484 ordinary shares and 3,416,681 warrants of the Company which may be sold from time to time
representing up to (i) 649,382 ordinary shares issued pursuant to two subscription agreements in connection with our initial business
combination, (ii) 1,040,000 ordinary shares issued in connection with our formation, (iii) 30,018 ordinary shares and 30,018 warrants
underlying unit purchase options originally issued in connection with our initial public offering, (iv) 3,386,663 warrants, or
insider warrants, (and 3,386,663 ordinary shares underlying the insider warrants) purchased in a private placement
that was consummated simultaneously with our initial public offering, (v) 78,401 ordinary shares underlying warrants, or working
capital warrants, issued upon conversion of a promissory note issued in consideration of a working capital loan Securityholder,
(vi) 206,547 ordinary shares underlying warrants, or insider warrants, purchased in a private placement that was
consummated simultaneously with our initial public offering, and (vii) 95,693 ordinary shares sold pursuant to a subscription agreement
in March 2014, and (viii) 417,780 ordinary shares issued upon exercise of certain insider warrants and unit purchase options. No
additional securities were registered under the registration statement or the amendments thereto. As of the latest practicable
date before these financial statements were available for publication, the registration statement had not been declared effective
by the SEC. The Company has not
receive any proceeds from the sale of the securities in the registration statement, although the Company could receive up to $56.0
million upon the exercise of all of the insider warrants and working capital warrants, up to $1.0 million upon the exercise of
the unit purchase options, up to $0.8 million upon the exercise of the warrants underlying such unit purchase options and up to
$20.7 million upon the exercise of the warrants issued in the Public Offering. Any amounts received from such exercises will be
used for working capital and other general corporate purposes. On July 9, 2015,
the Company filed an Offer to Exchange Warrants to Acquire Ordinary Shares Of Tecnoglass Inc. for Ordinary Shares of Tecnoglass
Inc. Issuance of Common Stock In March 2014, the
Company entered into an agreement with an affiliate of A Lorne Weil, the Companys Non-Executive Chairman of the board, for
the sale of 95,693 ordinary shares at a price of approximately $10.45 per share in a private placement transaction, for proceeds
to the company of $1.0 million. Following the SECs
Notice of Effectiveness dated June 16, 2014 of the Companys registration statement on Form S-1 that registered the IPO Warrants
and Working Capital Warrants, 102,570 warrants were exercised by warrant holders as of December 31, 2015 resulting in the issuance
of the same number of shares and cash proceeds of $821. In December 2014,
the Company entered into two asset purchase agreements with Glasswall LLC, a south Florida based manufacturer of impact resistant
windows and door systems. Total consideration paid by the Company was $9,000, of which 4,000 were paid with the issuance of 388,199
ordinary shares issued to Glasswall at $10.30 per share. In April 2015, 500,000
shares were issued to Energy Holding Corporation, the sole shareholder of Tecnoglass Holding based on its achievement of the specific
EBITDA targets for the year ended December 31, 2014. From July 6, 2015
to December 31, 2015, 200,000 working capital warrants, 609,255 insider warrants and 1,516,669 warrants issued in our initial public
offering were exercised on a cashless basis which resulted in the issuance of 1,001,848 ordinary shares as more fully
described in Note 15 to these financial statements. In November and December
of 2015, the Company issued 592,656 shares in connection with the exercise of 803,462 unit purchase options and the underlying
warrants. The issuances of stock in 2015 are summarized
as follows:
Shares issued for achievement of EBITDA targets 500,000
Shares issued for warrant exercises 1,001,848
Shares issued for exercise of unit purchase options 592,656
Total ordinary shares issued 2,094,504 As of March 28,
2016, the latest practicable date before these consolidated financial statements were available for publication, 102,570 warrants
have been exercised for proceeds of $820,560. As of the same date, an additional 200,000 working capital warrants, 609,255 insider
warrants and 1,516,669 warrants issued in our initial public offering have been exercised on a cashless basis as
more fully described in the Notes 16 to these financial statements.</t>
  </si>
  <si>
    <t>Business Combinations</t>
  </si>
  <si>
    <t>Business Combinations [Abstract]</t>
  </si>
  <si>
    <t>Note 19. Business Combinations In June 2014, we
acquired selected assets of RC Aluminum Industries, Inc. (RC Aluminum) for $1,900. RC Aluminum designs, manufactures
and installs glass products for architects, designers, developers and general contractors. The primary assets acquired include
Miami-Dade County Notices of Acceptance (NOA) form more than 50 products manufactured and sold by RC Aluminum and the right to
complete two of RC Aluminums contracted projects with an estimated value of approximately $12 million. The assets acquired
from RC Aluminum were recorded as intangible assets at fair values including transaction costs of $1,094 for the NOA permitted
designs and $850 for the customer list of projects. In December 2014,
we acquired assets of Glasswall, LLC, a Miami, South Florida based manufacturer of impact-resistant windows and door systems used
in high-rise commercial and residential buildings. As part of the transaction, we acquired a 160,000 square foot warehouse/manufacturing/office
facility in Miami for $5,167, and manufacturing and assembly equipment, and Miami-Dade NOAs for products manufactured and sold
by Glasswall and other tangible and intangible assets for $4,134 accounted under other assets as of December 31, 2014. Total consideration
consisted 388,199 ordinary shares for $4,000 in our stock and $5,301 million in cash financed in part by a 15-year, $3.920 term
loan that we secured to acquire the facilities. The allocation of the consideration transferred was based on managements
judgement after evaluation of several factors, including a preliminary valuation assessment. Finalization of the analysis resulted
in a change in the composition of other assets into equipment, intangible assets, and goodwill. ASC 805 provides for measurement
period adjustments, which is the period of time during which the acquirer may adjust preliminary amounts recognized at the acquisition
date to their subsequently determined final acquisition date fair value. The following table
summarizes the purchase price allocation of consideration transferred:
Preliminary Purchase Price Allocation Measurement period adjustments Final Purchase Price Allocation
Land $ 1,952 $  $ 1,952
Buildings 3,215  3,215
Equipment  1,170 1,170
Intangibles (NOAs)  1,500 1,500
Goodwill  1,330 1,330
Other Assets 4,134 (4,000 ) 134
Total $ 9,301 TOTAL S 9,301
Consideration Transferred:
Liabilities assumed (mortgage) $ 3,920
Common Stock 4,000
Cash 1,381
Total consideration transferred $ 9,301 The excess of the
consideration transferred over the estimated fair values of assets acquired and liabilities assumed was recorded as goodwill.
The only identifiable intangible asset subject to amortization was the NOAs amounting to $1.5 million, which have a remaining
useful life of 10 years. See Note 7  Goodwill and Intangible Assets for additional information.</t>
  </si>
  <si>
    <t>Operating Expenses</t>
  </si>
  <si>
    <t>Other Income and Expenses [Abstract]</t>
  </si>
  <si>
    <t xml:space="preserve">Note 21. Operating Expenses Selling expenses for the years ended December
31, 2015 and 2014 were comprised of the following:
December 31,
2015 2014
Personnel $ 4,906 $ 5,318
Shipping and Handling 11,202 7,994
Sales commissions 4,073 2,652
Allowance for doubtful accounts and write-offs 1,286 20
Services 1,735 970
Packaging 1,092 929
Other Selling Expenses 3,285 4,854
Total Selling Expense $ 27,579 $ 22,737 General and administrative expenses for
the years ended December 31, 2015 and 2014 were comprised of the following:
December 31,
2015 2014
Personnel $ 4,359 $ 4,454
Professional Fees 3,645 3,070
Taxes 1,530 582
Services 2,462 2,315
Depreciation and Amortization 2,303 1,315
Other expenses 4,621 4,591
Total General and administrative expenses $ 18,920 $ 16,327 </t>
  </si>
  <si>
    <t>Non-Operating Income, net</t>
  </si>
  <si>
    <t>Note 22. Non-Operating Income, net Non-operating income
(net) on our consolidated statement of operations amounted to $13,877 and $12,235, for the years ended December 31, 2015 and 2014,
respectively. Included within these amounts there were net gains from foreign currency transactions amounting to $10,059 and $10,790,
for the years ended December 31, 2015 and 2014, respectively.</t>
  </si>
  <si>
    <t>Subsequent Events</t>
  </si>
  <si>
    <t>Subsequent Events [Abstract]</t>
  </si>
  <si>
    <t>Note 17. Subsequent Events In the first week of July 2016, the
Company paid $10.5 million to acquire a lot adjacent to the Companys facilities to expand the Companys manufacturing
facilities. During the last week of July, the Company obtained a short term $10 million working capital facility to address seasonal
income tax payments and growth related working capital needs. This facility has an original term of six months and carries a 6.5%
fixed annual interest rate. As the currency rates have stabilized
over the last months, the Companys fluctuations in its FX gains and losses account have significantly subsided. That being
said, we are working on unwinding the existing $25 million time deposit to repay the equivalent Peso denominated debt which the
Company had entered into as a way of balancing its monetary balance sheet accounts to minimize its FX volatility. As such, our
restricted investments will decrease by $25 million and our short term debt in Pesos will decrease by the commensurate amount at
the time of monetizing the funds. On August 4, 2016, the Board of Directors
declared a $0.50 annual dividend per share payable on a quarterly basis in cash or stock. The dividend payable date will be determined
in the future. Management concluded that no additional
subsequent events required disclosure other than those disclosed in these financial statements.</t>
  </si>
  <si>
    <t>Note 23. Subsequent Events On January 6, 2016,
the Companys shares commenced trading on the Bolsa de Valores de Colombia (BVC), the principal stock exchange
of Colombia, under the symbol TGLSC, The listing of the Companys shares on the BVC is secondary to the primary listing on
the NASDAQ Market. No new shares were issued in connection with the admission to trading on the BVC. On January 7, 2016,
the Company entered into a $109.5 million, seven-year senior secured credit facility. Proceeds from the new facility were used
to refinance $83.5 million of existing debt, with the remaining $26.0 million available to the Company for capital expenditures
and working capital needs. Approximately $51.6 million of the new facility were used to refinance short term debt as long term
debt. The Companys consolidated balance sheets as of December 31, 2015 reflects the effect of this refinance of the Companys
current portion of long term debt and other current borrowings into long term debt based on the Companys intent as of that
date.. The new facility features two tranches, including one tranche denominated in USD representing 71% of the facility and another
tranche denominated in Colombian Pesos (COP) representing the remaining 29%. Borrowings under the facility will bear interest at
a weighted average interest rate of 7% for the first year, and thereafter at a rate of LIBOR plus 5.25% and DTF (Colombian index)
plus 5.00% for the respective USD and COP denominated tranches. On March 11, 2016,
the Company filed a second amendment to its Registration Statement on Form S-4 with the Securities and Exchange Commission (SEC)
in connection with a proposed exchange of its warrants for its ordinary shares. Under the original terms of the warrant exchange
offer, each of Companys warrant holders had the opportunity to receive one ordinary share of the Company in exchange for
every 2.3 of the Companys outstanding warrants tendered by the holder and exchanged pursuant to the offer. The amended filing
changed the exchange ratio from 2.3 to 2.5 to reflect the Companys most recent stock price movement. The Exchange Offer
will commence as soon as practicable after the registration statement becomes effective and is expected to remain open for not
less than 30 days. During March, 2016,
the Company entered into a credit facility, denominated in Colombian Pesos, for an equivalent amount of US$25 million, and immediately
placed it in a short term cash deposit in U.S. dollars, with the objective of hedging its net assets foreign currency exposure
risk, estimated in the same amount. This facility will be repaid with the cash from the deposit upon maturity. Additionally, the
Company entered into a short term facility for approximately US$6 million to cover specific seasonal working capital needs which
will be repaid out of our cash flow from operations.</t>
  </si>
  <si>
    <t>Summary of Significant Accounting Policies (Policies)</t>
  </si>
  <si>
    <t>Revenue Recognition</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16% and 20% of the Companys sales for the six months ended June 30, 2016 and 2015, respectively,
and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statements.</t>
  </si>
  <si>
    <t>Revenue Recognition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22% of the Companys sales for the year ended December 31, 2015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do not have a material effect on the Companys
financial statements.</t>
  </si>
  <si>
    <t>Property, Plant And Equipment</t>
  </si>
  <si>
    <t>Property, Plant and Equipment Property, plant and equipment are recorded
at cost. Significant improvements and renewals that extend the useful life of the asset are capitalized. Interest incurr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operating expenses. Depreciation is computed
on a straight-line basis, based on the following estimated useful lives:
Buildings 20 years
Machinery and equipment 10 years
Furniture and fixtures 10 years
Office equipment and software 5 years
Vehicles 5 years</t>
  </si>
  <si>
    <t>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Buildings 20 years
Machinery and equipment 10 years
Furniture and fixtures 10 years
Office equipment and software 5 years
Vehicles 5 years The Company also
records within fixed assets all the underlying assets of a capital lease. Initial recognition of these assets are done at the
present value of all future lease payments. A capital lease is a lease in which the lessor transferred substantially all of the
benefits and risks associated with the ownership of the property.</t>
  </si>
  <si>
    <t>Earnout Shares Liability</t>
  </si>
  <si>
    <t>Earnout shares liability In accordance with ASC 815 - Derivatives
and hedging, the Companys EBITDA/Ordinary Share Price Shares (Earnout Shares) are not considered indexed to
the Companys own stock and therefore are accounted for as a liability with fair value changes being recorded in the condensed
consolidated statements of operations and comprehensive income. This liability is subject to re-measurement at each balance sheet
date and adjusted at each reporting period until released or until the expiration of the liability on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t>
  </si>
  <si>
    <t>Earnout shares liability In accordance with
ASC 815  Derivatives and hedging</t>
  </si>
  <si>
    <t>Warrant liability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the warrants are exercised
by warrant holder or they expire, and any change in fair value is recognized in the Companys condensed consolidated statement
of operations.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12 for additional details about the Companys warrants. When the warrants are exercised for
ordinary shares, the Company remeasures the fair value of the exercised warrants as of the date of exercise using the over-the-counter
fair market value and records the change in fair value from the last reporting date to the date of exercise in the Companys
condensed consolidated statement of operations. The fair value of the exercised warrants on the date of exercise is recorded as
a charge to additional paid-in capital in shareholders equity.</t>
  </si>
  <si>
    <t>Warrant liability 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 When the warrants
are exercised for ordinary shares, the Company re-measures the fair value of the exercised warrants as of the date of exercise
using available fair value methods and records the change in fair value in the consolidated statement of operations, and records
the fair value of the exercised warrants as additional paid in capital in the shareholders equity section of the Companys
consolidated balance sheet. Following the SECs
Notice of Effectiveness dated June 16, 2014 of the Companys registration statement on Form S-1 that registered the IPO
Warrants and the Working Capital Warrants, an aggregate of 2,428,494 Warrants have been exercised as of December 31, 2015. See
more about the Companys registration statement at Note 16.</t>
  </si>
  <si>
    <t>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t>
  </si>
  <si>
    <t>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4 are no longer subject to examination by taxing authorities in
Colombia. 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 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 The Company presents
deferred tax assets and liabilities net as either an asset or liability, depending on the net deferred tax position and separating
current deferred income taxes from non-current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t>
  </si>
  <si>
    <t>Earnings Per Share</t>
  </si>
  <si>
    <t>Earnings per Share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earnout share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unit purchase options exercisable
into ordinary shares, and shares issuable under the earnout agreement in the calculation of diluted income per share, which resulted
in 3,510,199 and 3,685,379 shares of dilutive securities for the three and six-month period ended June 30, 2016, and 3,927,132
and 3,417,463 shares of dilutive securities for the three and six-month period ended June 30, 2015, which were excluded from the
computation of diluted earnings per share as their inclusion would be antidilutive given the net loss in both periods of 2015. The following table sets forth the computation
of the basic and diluted earnings per share for the three and six-month periods ended June 30, 2016 and 2015:
Three months ended June 30, Six months ended June 30,
2016 2015 2016 2015
Net Income (Loss) $ 14,373 $ (21,000 ) $ 28,037 $ (9,138 )
Denominator
Denominator for basic earnings per ordinary share - weighted average shares outstanding 27,234,664 25,147,286 27,071,931 24,975,165
Effect of dilutive warrants and earnout shares 3,510,199 - 3,685,379 -
Denominator for diluted earnings per ordinary share - weighted average shares outstanding 30,744,863 25,147,286 30,757,310 24,975,165
Basic earnings per ordinary share $ 0.53 $ (0.84 ) $ 1.04 $ (0.37 )
Diluted earnings per ordinary share $ 0.47 $ (0.84 ) $ 0.91 $ (0.37 )</t>
  </si>
  <si>
    <t>Earnings per Share The Company computes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The Company considered the dilutive effect of warrants, earnout
shares and options to purchase ordinary shares in the calculation of diluted income per share, which resulted in 3,890,059 shares
of dilutive securities for the years ended December 31, 2014. Calculation of earnings per share or the year ended December 31,
2015, excludes the effect of 3,502,079 shares of dilutive securities given their inclusion would be antidilutive given the net
loss for the period.</t>
  </si>
  <si>
    <t>Product Warranties</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s incurred in relation to these warranties have
not been material.</t>
  </si>
  <si>
    <t>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ve incurred
in relation to these warranties have not been material.</t>
  </si>
  <si>
    <t>Non-Operating Income, Net</t>
  </si>
  <si>
    <t>Non-Operating Income, net The Company recognizes non-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ombia. The Company recorded a net loss of $2,266 due to foreign
currency transactions during the six months ended June 30, 2016 compared with a net gain of $3,373 during the same period of 2015
as a result of fluctuations in the U.S. dollar to Colombian Peso exchange rate.</t>
  </si>
  <si>
    <t>Shipping and Handling Costs</t>
  </si>
  <si>
    <t>Shipping and Handling Costs The Company classifies amounts billed
to customers related to shipping and handling as product revenues. The Company records and presents shipping and handling costs
in selling expenses. Shipping and handling costs for the six-month periods ended June 30, 2016 and 2015 were $6,927 and $5,105,
respectively.</t>
  </si>
  <si>
    <t>Shipping and Handling Costs The Company classifies
amounts billed to customers related to shipping and handling as product revenues. The Company records and presents shipping and
handling costs in selling expenses.</t>
  </si>
  <si>
    <t>Recently Issued Accounting Pronouncements</t>
  </si>
  <si>
    <t>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densed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method and impact the adoption of ASU
2014-09 will have on the Companys consolidated financial statements and disclosures.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and the impact
on prior year is included in note 19.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Principles of Consolidation</t>
  </si>
  <si>
    <t>Principles of Consolidation These financial
statements consolidate TGI, its indirect wholly-owned subsidiaries TG and ES, and its direct subsidiaries Tecno LLC and Tecno
RE,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t>
  </si>
  <si>
    <t>Foreign Currency Translation and Transactions</t>
  </si>
  <si>
    <t>Foreign Currency Translation and Transactions The consolidated
financial statements are presented in U.S. Dollars, the reporting currency. Our foreign subsidiaries local currency is the
Colombian Peso, which is also their functional currency as determined by the analysis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t>
  </si>
  <si>
    <t>Cash and Cash Equivalents</t>
  </si>
  <si>
    <t>Cash and Cash Equivalents Cash and cash equivalents
include investments with original maturities of three months or less. As of December 31, 2015, cash and cash equivalents were
primarily comprised of deposits held in operating accounts in Colombia, Panama and United States. As of December 31, 2015 and
2014 the Company had no restricted cash.</t>
  </si>
  <si>
    <t>Investments The Companys
investments are comprised of marketable securities, short term deposits and income producing real estate. Investments which
are held for trading are recorded at fair value and fluctuations in value are recorded as a non-operating income or expense. In
addition, we have investments in long-term marketable equity securities which are classified as available-for-sale securities and
are recorded at fair value. Short-term deposits
and other financial instruments with maturities greater than 90 days and shares in other companies that do not meet the requirements
for equity method treatment are recorded for at cost. We also have investments
in income-producing real estate. This real estate is recorded at cost and is depreciated using the straight-line method over its
estimated useful life. The depreciation and rental income associated with this real estate are recognized in the consolidated
statement of operations.</t>
  </si>
  <si>
    <t>Trade Accounts Receivable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written off after all means of collection
have been exhausted and the potential for recovery is considered remote. As of December 31, 2015 and 2014, the allowance for doubtful
accounts was $32 and $110, respectively.</t>
  </si>
  <si>
    <t>Concentration of Risks and Uncertainties</t>
  </si>
  <si>
    <t>Concentration of Risks and Uncertainties Financial instruments
which potentially subject the Company to credit risk consist primarily of cash and trade accounts receivable. The Company mitigates
its cash risk by maintaining its cash deposits with major financial institutions in Colombia and the Cayman Islands. At times
the balances held at financial institutions in Colombia may exceed the Colombia government insured limits of the Ministerio de
Hacienda y Crédito Público. The Company has not experienced such losses in such accounts. As discussed above, the
Company mitigates its risk to trade accounts receivable by performing on-going credit evaluations of its customers.</t>
  </si>
  <si>
    <t>Related Party Transactions</t>
  </si>
  <si>
    <t>Related party transactions The Company has
related party transactions such as sales, purchases, leases, guarantees, and other payments. We periodically performed a related
party analysis to identify transactions to disclose. Depending on the transactions, we aggregate some related party information
by type. When necessary we also disclose the name of a related party, if doing so is required to understand the relationship.</t>
  </si>
  <si>
    <t>Inventories Inventories of raw
material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work in process) are valued using the specific identification method. Cost
for finished product inventory are recorded and maintained at the lower of cost or market. Cost includes raw materials and direct
and applicable indirect manufacturing overheads. Also, inventories related to contracts in progress are included within work in
process and finished goods, and are stated at using the specific identification method and lower cost of market, respectively,
and are expected to turn over in less than one year. Reserves for excess
or slow-moving raw materials inventories are updated based on historical experience of a variety of factors including sales volume
and levels of inventories at the end of the period. The Companys reserve for excess or slow-moving inventories at December
31, 2015 and 2014 amounted to $0 and $292, respectively. The Company does not maintain allowances for the lower of cost or market
for inventories of finished products as its products are manufactured based on firm orders rather than built-to-stock.</t>
  </si>
  <si>
    <t>Long Lived Assets</t>
  </si>
  <si>
    <t>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Goodwill</t>
  </si>
  <si>
    <t>Goodwill We review goodwill
for impairment each year on December 31 st</t>
  </si>
  <si>
    <t>Intangible Assets</t>
  </si>
  <si>
    <t>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the loss of a significant customer, loss of key personnel or a significant
adverse change in business climate or regulations. There were no events or circumstances noted and as such no impairment analysis
was done for intangible assets subject to amortization. See Note 7  Goodwill and Intangible Assets for additional information.</t>
  </si>
  <si>
    <t>Common Stock Purchase Warrants</t>
  </si>
  <si>
    <t>Common Stock Purchase Warrants 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t>
  </si>
  <si>
    <t>Financial Liabilities</t>
  </si>
  <si>
    <t>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t>
  </si>
  <si>
    <t>Unit Purchase Options</t>
  </si>
  <si>
    <t>Unit Purchase Options The Unit Purchase
Options (UPOs) are derivative contracts in the entitys own equity in accordance with guidance in ASC 815-40,
paragraphs 15-5 through 15-8 and are not accounted for as assets or liabilities requiring fair value estimates for the derivative
contract in each reporting period. The Company accounted
for issued UPOs, at issuance date in March 2012, at their fair market value calculated using a Black-Scholes option-pricing model,
including the amount of $500,100 received in cash payments, as an expense of the Public Offering resulting with a charge directly
to shareholders equity. In November and
December 2015, holders of UPOs exercised 803,468 unit options (one share and one warrant) and simultaneously exercised the underlying
warrants on a cashless basis, resulting in the issuance of 592,656 ordinary shares. No cash was received in this simultaneous
transaction. Because of the UPOs are accounted for in shareholders equity as instruments indexed to the Companys
own equity, and no cash or other consideration was received or liabilities were settled, there is no measurement or re-measurement
of fair value for the purposes of reclassification out of retained earnings into additional paid in capital (see note 16).</t>
  </si>
  <si>
    <t>Stock-Based Compensation</t>
  </si>
  <si>
    <t>Stock-Based Compensation We account for stock-based
compensation in accordance with ASC 718, Compensation  Stock Compensation</t>
  </si>
  <si>
    <t>Derivative Financial Instruments 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the Companys consolidated statement
of operations.</t>
  </si>
  <si>
    <t>Fair Value of Financial Instruments</t>
  </si>
  <si>
    <t>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3  Fair value measurements.</t>
  </si>
  <si>
    <t>Sales Tax and Value Added Taxes</t>
  </si>
  <si>
    <t>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A municipal industry and commerce
tax (ICA) sales tax of 0.7% is payable on all of the Companys products sold in the Colombian market.</t>
  </si>
  <si>
    <t>Other Income (expenses)</t>
  </si>
  <si>
    <t>Other Income (expenses) The Company recognizes
other income and expenses from gain and losses on change in fair value of warrant liability, gains and losses from change in fair
value of earnout share liability, interest expense, interest income, and foreign currency transaction gain and losses, and proceeds
from sales of scrap materials and other activities not related to the Companys operations. Non-operating income
(net) on our consolidated statement of operations amounted to $13,877 and $12,235, for the years ended December 31, 2015 and 2014,
respectively. Included within these amounts there were net gains from foreign currency transactions amounting to $10,059 and $10,790,
for the years ended December 31, 2015 and 2014, respectively.</t>
  </si>
  <si>
    <t>Advertising Costs</t>
  </si>
  <si>
    <t>Advertising Costs Advertising costs
are expensed as they are incurred and are included in general and administrative expenses. Advertising costs for the years ended
December 31, 2015 and 2014 amounted to approximately $936 and $420, respectively.</t>
  </si>
  <si>
    <t>Employee Benefits</t>
  </si>
  <si>
    <t>Employee Benefits The Company provides
benefits to its employees in accordance with Colombian labor laws. Employee benefits do not give rise to any long term liability.</t>
  </si>
  <si>
    <t>Earnings per Share</t>
  </si>
  <si>
    <t>Restatements (Tables)</t>
  </si>
  <si>
    <t>Schedule for the Targets and Number of Earnout Shares Issuable</t>
  </si>
  <si>
    <t>The following
table sets forth the targets and the number of Earnout Shares issuable upon the achievement of such targets:
Ordinary Share EBITDA Target Number of Earnout Shares
Price Target Minimum Maximum Minimum Maximum
Fiscal year ending 12/31/14 $12.00 per share $ 30,000 $ 36,000 416,667 500,000
Fiscal year ending 12/31/15 $13.00 per share $ 35,000 $ 40,000 875,000 1,000,000
Fiscal year ending 12/31/16 $15.00 per share $ 40,000 $ 45,000 1,333,333 1,500,000</t>
  </si>
  <si>
    <t>Schedule of Error Corrections and Prior Period Adjustments in Condensed Consolidated Balance Sheet</t>
  </si>
  <si>
    <t>The following analysis
includes the financial statements as originally reported and as adjusted and takes into account the following adjustments: Consolidated Balance Sheets
December 31, 2014
As reported Adjustment As Restated Reference
ASSETS
Current assets:
Cash $ 15,930  $ 15,930
Investments 1,209  1,209
Trade accounts receivable, net 44,955 (237 ) 44,718
Unbilled receivables on uncompleted contracts 9,931  9,931
Due from related parties 28,327 237 28,564
Other assets 5,508  5,508
Deferred income taxes 5,373 (5,373 ) 0 b
Inventories 28,965  28,965
Prepaid expenses 1,298  1,298
Total current assets 141,496 (5,373 ) 136,123 b
Long term assets:
Property, plant and equipment, net 103,980  103,980
Long term receivables from related parties 4,220  4,220
Goodwill and Intangible assets 1,474  1,474
Deferred income taxes 0 5 5 b
Other long term assets 4,721  4,721
Total long term assets 114,395 5 114,400 b
Total assets $ 255,891 (5,368 ) $ 250,523 b
December 31, 2014
As reported Adjustment As Restated Reference
LIABILITIES AND SHAREHOLDERS EQUITY
Liabilities and shareholders equity
Current liabilities
Short-term debt and current portion of long-term debt $ 54,925  $ 54,925
Note payable to shareholder 80  80
Trade accounts payable 33,493 (543 ) 32,950
Due to related parties 1,456 543 1,999
Taxes payable 7,930  7,930
Deferred income taxes 8,416 (5,368 ) 3,048 b
Labor liabilities 954  954
Earnout share liability  5,075 5,075 a
Current portion of customer advances on uncompleted contracts 5,782  5,782
Total current liabilities 113,036 (293 ) 112,743

Warrant liability 19,991  19,991
Earnout share liability  23,986 23,986 a
Customer advances on uncompleted contracts 8,333  8,333
Long-term debt 39,273  39,273
Total long term liabilities 67,597 23,986 91,583 a, b
Total liabilities $ 180,633 23,693 $ 204,326 a, b
Commitments and contingencies  
Shareholders equity
Preferred shares, $0.0001 par value, 1,000,000 shares authorized, 0 shares issued and outstanding at December 31, 2015 and 2014 $  $ 
Ordinary shares, $0.0001 par value, 100,000,000 shares authorized, 26,895,636 and 24,801,132 shares issued and outstanding at December 31, 2015 and 2014, respectively 2  2
Legal reserves 1,367  1,367
Additional paid capital 46,514 (20,374 ) 26,140 a
Retained earnings 38,806 (8,687 ) 30,119 a
Accumulated other comprehensive income -11,431  -11,431
Total shareholders equity 75,258 (29,061 ) 46,197 a
Total liabilities and shareholders equity $ 255,891 (5,368 ) $ 250,523 a, b</t>
  </si>
  <si>
    <t>Schedule of Error Corrections and Prior Period Adjustments in Consolidated Statement of Operations</t>
  </si>
  <si>
    <t xml:space="preserve">Consolidated Statement of Operations
Years ended December 31, 2014
As reported Adjustment As Restated Reference
Operating revenue:
Customers $ 197,452 (47,630 ) $ 149,822 d
Related Parties  47,630 47,630 d
Total Operating Revenue 197,452  197,452
Cost of sales 136,021 (4,865 ) 131,156 c
Gross profit 61,431 4,865 66,296
Operating expenses:
Selling 17,872 4,865 22,737 c
General and administration 16,327  16,327
Operating expenses 34,199 4,865 39,064
Operating income 27,232  27,232
Change in fair value of warrant liability (1,711 )  (1,711 )
Change in fair value of earnout shares liability  (10,807 ) (10,807 ) a
Non-operating income, net 12,235  12,235
Interest expense (8,900 )  (8,900 )
Income before taxes 28,856 (10,807 ) 18,049 a
Income tax provision 8,538  8,538
Net (loss) income $ 20,318 (10,807 ) $ 9,511
Comprehensive income:
Net (loss) income $ 20,318 (10,807 ) $ 9,511
Foreign currency translation adjustments (16,001 )  (16,001 )
Total comprehensive (loss) income $ 4,317 (10,807 ) $ (6,490 )
Basic income per share $ 0.83 (0.44 ) $ 0.39
Diluted income per share $ 0.73 (0.39 ) $ 0.34
Basic weighted average common shares outstanding 24,347,620  24,347,620
Diluted weighted average common shares outstanding 27,737,679 500,000 28,237,679 f </t>
  </si>
  <si>
    <t>Schedule of Error Corrections and Prior Period Adjustments in Consolidated Statement of Cash Flows</t>
  </si>
  <si>
    <t xml:space="preserve">Consolidated Statement of Cash Flows
Years ended December 31, 2014
As reported Adjustment As Restated Reference
CASH FLOWS FROM OPERATING ACTIVITIES
Net (loss) income $ 20,318 (10,807 ) $ 9,511
Adjustments to reconcile net income to net cash provided by (used in) operating activities: 
Provision for bad debts 20  20
Provision for obsolete inventory (1,036 )  (1,036 )
Change in fair value of investments held for trading 168  168
Depreciation and amortization 8,542  8,542
Loss on disposition of assets 1,300  1,300
Change in value of derivative liability (25 )  (25 )
Change in value of Earnout Shares liability  10,807 10,807 a
Change in fair value of warrant liability 1,711  1,711
Deferred income taxes (915 )  (915 )
Changes in operating assets and liabilities, net of effects from acquisitions:
Trade Accounts Receivable (5,002 )  (5,002 )
Deferred income taxes 466  466
Inventories (10,696 )  (10,696 )
Prepaid expenses (761 )  (761 )
Other assets 1,852  1,852
Trade accounts payable 11,846  11,846
Taxes payable 4,465  4,465
Labor liabilities 530  530
Related parties (19,132 )  (19,132 )
Advances from customers (18,461 )  (18,461 )
CASH PROVIDED BY (USED IN) OPERATING ACTIVITIES (4,810 )  (4,810 )
CASH FLOWS FROM INVESTING ACTIVITIES
Proceeds from sale of investments 825 1,518 2,343 e
Proceeds from sale of property and equipment 3,609  3,609
Purchase of investments 400 (1,518 ) (1,118 ) e
Acquisition of property and equipment (24,848 )  (24,848 )
Restricted cash 3,633  3,633
CASH USED IN INVESTING ACTIVITIES (16,381 )  (16,381 )
Years ended December 31, 2014
As reported Adjustment As Restated Reference
CASH FLOWS FROM FINANCING ACTIVITIES
Proceeds from debt $ 87,109  $ 87,109
Proceeds from the sale of common stock 1,000  1,000
Proceeds from the exercise of warrants 821  821
Repayments of debt and capital leases (77,924 )  (77,924 )
Merger proceeds held in trust 22,519  22,519
CASH PROVIDED BY FINANCING ACTIVITIES 33,525  33,525
Effect of exchange rate changes on cash and cash equivalents 730  730

NET INCREASE IN CASH 13,064  13,064
CASH  Beginning of year 2,866  2,866
CASH  End of year $ 15,930  $ 15,930
SUPPLEMENTAL DISCLOSURES OF CASH FLOW INFORMATION
Cash paid during the year for:
Interest $ 7,451  $ 7,451
Taxes $ 3,101  $ 3,101
NON-CASH INVESTING AND FINANCING ACTIVITIES:
Assets acquired under capital lease and financial obligations $ 27,778  $ 27,778
Assets acquired with issuance of common stock $ 4,000  $ 4,000 </t>
  </si>
  <si>
    <t>Summary of Significant Accounting Policies (Tables)</t>
  </si>
  <si>
    <t>Schedule of Property, Plant and Equipment Estimated Useful Lives</t>
  </si>
  <si>
    <t>Depreciation is computed on a straight-line
basis, based on the following estimated useful lives:
Buildings 20 years
Machinery and equipment 10 years
Furniture and fixtures 10 years
Office equipment and software 5 years
Vehicles 5 years</t>
  </si>
  <si>
    <t xml:space="preserve">Depreciation is computed
on a straight-line basis, based on the following estimated useful lives:
Buildings 20 years
Machinery and equipment 10 years
Furniture and fixtures 10 years
Office equipment and software 5 years
Vehicles 5 years </t>
  </si>
  <si>
    <t>Schedule of Earnings Per Share, Basic and Diluted</t>
  </si>
  <si>
    <t>The following table sets forth the computation
of the basic and diluted earnings per share for the three and six-month periods ended June 30, 2016 and 2015:
Three months ended June 30, Six months ended June 30,
2016 2015 2016 2015
Net Income (Loss) $ 14,373 $ (21,000 ) $ 28,037 $ (9,138 )
Denominator
Denominator for basic earnings per ordinary share - weighted average shares outstanding 27,234,664 25,147,286 27,071,931 24,975,165
Effect of dilutive warrants and earnout shares 3,510,199 - 3,685,379 -
Denominator for diluted earnings per ordinary share - weighted average shares outstanding 30,744,863 25,147,286 30,757,310 24,975,165
Basic earnings per ordinary share $ 0.53 $ (0.84 ) $ 1.04 $ (0.37 )
Diluted earnings per ordinary share $ 0.47 $ (0.84 ) $ 0.91 $ (0.37 )</t>
  </si>
  <si>
    <t>Trade Accounts Receivable (Tables)</t>
  </si>
  <si>
    <t>Schedule of Trade Accounts Receivable</t>
  </si>
  <si>
    <t xml:space="preserve">Trade accounts receivable
consists of the following:
December 31,
2015 2014
Trade accounts receivable $ 52,547 $ 44,828
Less: Allowance for doubtful accounts (32 ) (110 )
$ 52,515 $ 44,718 </t>
  </si>
  <si>
    <t>Schedule of Changes in Allowance for Doubtful Accounts Receivable</t>
  </si>
  <si>
    <t xml:space="preserve">The changes in allowances
for doubtful accounts for the years ended December 31, 2015 and 2014 are as follows:
December 31,
2015 2014
Balance at beginning of year $ 110 $ 403
Provision for bad debts 1,286 20
Deductions and write-offs (1,364 ) (313 )
Balance at end of year $ 32 $ 110 </t>
  </si>
  <si>
    <t>Inventories, Net (Tables)</t>
  </si>
  <si>
    <t>Schedule of Inventory</t>
  </si>
  <si>
    <t xml:space="preserve">Inventories are comprised of the following:
June 30, 2016 December 31, 2015
Raw materials $ 45,332 $ 36,254
Work in process 6,223 3,451
Finished goods 3,188 2,875
Stores and spares 4,319 3,190
Packing material 234 241
$ 59,296 $ 46,011 </t>
  </si>
  <si>
    <t xml:space="preserve">Inventories are comprised of the following
December 31, 2015 December 31, 2014
Raw materials $ 36,254 $ 22,421
Work in process 3,451 2,136
Finished goods 2,875 2,158
Stores and spares 3,190 2,371
Packing material 241 171
46,011 29,257
Less: inventory allowances  (292 )
$ 46,011 $ 28,965 </t>
  </si>
  <si>
    <t>Other Current Assets and Other Long Term Assets (Tables)</t>
  </si>
  <si>
    <t>Other Current Assets and Other Long Term Assets [Abstract]</t>
  </si>
  <si>
    <t>Schedule of Other Assets</t>
  </si>
  <si>
    <t xml:space="preserve">Other assets consists of the following
December 31,
2015 2014
Advances to Suppliers and Loans $ 835 $ 1,353
Prepaid Income Taxes 6,069 3,376
Employee Receivables 327 552
Other Creditors 563 227
$ 7,794 $ 5,508 </t>
  </si>
  <si>
    <t>Schedule of Other Current Assets</t>
  </si>
  <si>
    <t xml:space="preserve">Other current assets are comprised of
the following:
June 30, 2016 December 31, 2015
Unbilled receivables on uncompleted contracts $ 10,953 $ 9,868
Prepaid Expenses 971 3,152
Prepaid Taxes 11,594 6,069
Advances and other receivables 1,918 1,725
Other current assets $ 25,436 $ 20,814 </t>
  </si>
  <si>
    <t>Schedule of Other Long Term Assets</t>
  </si>
  <si>
    <t>Other long term assets are comprised
of the following:
June 30, 2016 December 31, 2015
Intangible assets $ 1,625 $ 1,920
Goodwill 1,330 1,330
Deferred income taxes 384 640
Income producing real estate investments 7,162 6,420
Other assets 500 -
Other long term assets $ 11,001 $ 10,310</t>
  </si>
  <si>
    <t>Goodwill and Intangible Assets (Tables)</t>
  </si>
  <si>
    <t>Schedule of Goodwill</t>
  </si>
  <si>
    <t>Goodwill as of 12/31/2014 before measurement period adjustment $ 
Measurement period adjustment 1,330
Goodwill as of 12/31/2014 1,330
Goodwill as of 12/31/2015 1,330</t>
  </si>
  <si>
    <t>Schedule of Finite-Lived Intangible Assets</t>
  </si>
  <si>
    <t xml:space="preserve">Intangible assets,
net include the following Miami-Dade County Notices of Acceptances (NOAs):
December 31,
2015 2014
Gross amount 3,455 1,944
Accumulated Amortization (1,535 ) (470 )
Intangible assets, net 1,920 1,474 </t>
  </si>
  <si>
    <t>Schedule of Finite-Lived Intangible Assets, Future Amortization Expense</t>
  </si>
  <si>
    <t xml:space="preserve">The estimated aggregate
amortization expense for each of the five succeeding years as of December 31, 2015 is as follows:
Year ending (in thousands)
2016 $ 496
2017 421
2018 150
2019 150
2020 150
$ 1,367 </t>
  </si>
  <si>
    <t>Property, Plant and Equipment, Net (Tables)</t>
  </si>
  <si>
    <t>Schedule of Property, Plant and Equipment</t>
  </si>
  <si>
    <t xml:space="preserve">Property, plant and equipment consist
of the following:
June 30, 2016 December 31, 2015
Building $ 50,405 $ 41,804
Machinery and equipment 123,286 105,000
Office equipment and software 4,489 3,528
Vehicles 1,693 1,402
Furniture and fixtures 2,119 1,569
Total property, plant and equipment 181,992 153,303
Accumulated depreciation and amortization (42,608 ) (33,018 )
Net value of property and equipment 139,384 120,285
Land 18,038 15,689
Total property, plant and equipment, net $ 157,422 $ 135,974 </t>
  </si>
  <si>
    <t xml:space="preserve">Property, plant and equipment is comprised
of the following:
December 31, 2015 December 31, 2014
Building $ 41,804 $ 36,228
Machinery and equipment 107,179 76,497
Office equipment and software 3,528 2,868
Vehicles 1,402 1,412
Furniture and fixtures 1,569 1,651
Total property, plant and equipment 155,482 118,656
Accumulated depreciation and amortization (33,018 ) (31,646 )
Net book value of property and equipment 122,464 87,010
Land 13,510 16,970
Total property, plant and equipment, net $ 135,974 $ 103,980 </t>
  </si>
  <si>
    <t>Schedule of Capital Leased Assets</t>
  </si>
  <si>
    <t xml:space="preserve">Included within the table above are Property,
plant and equipment under capital lease, which are comprised of the following:
December 31, 2015 December 31, 2014
Buildings $ 3,625 $ 376
Land 8,375 18,459
Machinery and Equipment 26,384 3,689
Total assets under capital lease 38,384 22,525
Accumulated Depreciation (3,822 ) (2,522 )
Total assets under capital lease, net $ 34,562 $ 20,002 </t>
  </si>
  <si>
    <t>Schedule of Roll Forward of Property Plant and Equipment</t>
  </si>
  <si>
    <t xml:space="preserve">The roll forward
of Property, plant and equipment for the years ended December 31, 2015 and 2014 was as follows:
December 31,
2015 2014
Property, Plant and Equipment
Beginning balance $ 135,626 $ 118,299
Acquisitions 82,032 52,626
Purchase price allocation adjustment 1,170 
Disposals (2,114 ) (4,909 )
Reclassification to investment property (5,080 ) 
Effect of Foreign currency translation (42,642 ) (30,390 )
Ending Balance $ 168,992 $ 135,626
Accumulated Depreciation
Beginning Balance $ (31,646 ) $ (30,919 )
Depreciation Expense (9,906 ) (7,531 )
Disposals 19 
Reclassification to investment property 161 
Effect of Foreign Currency Translation 8,354 6,804
Ending balance $ (33,018 ) $ (31,646 )
Property, plant and Equipment, Net $ 135,974 $ 103,980 </t>
  </si>
  <si>
    <t>Debt (Tables)</t>
  </si>
  <si>
    <t>Schedule of Long Term Debt</t>
  </si>
  <si>
    <t xml:space="preserve">The Companys debt is comprised
of the following:
June 30, 2016 December 31, 2015
Revolving lines of credit $ 11,229 $ 4,640
Loans 173,610 107,692
Capital Lease 26,047 26,082
Obligations under borrowing arrangements 210,886 138,414
Less: Current portion of long-term debt and other current borrowings 69,961 16,921
Long-term debt $ 140,925 $ 121,493 </t>
  </si>
  <si>
    <t xml:space="preserve">The Companys debt is comprised
of the following:
December 31, 2015 December 31, 2014
Revolving lines of credit $ 4,640 $ 375
Loans 107,692 78,318
Capital Lease 26,082 15,505
Total obligations under borrowing arrangements $ 138,414 $ 94,198
Less: Current portion of long-term debt and other current borrowings 16,921 54,925
Long-term debt $ 121,493 $ 39,273 </t>
  </si>
  <si>
    <t>Schedule of Maturities of Long-term Debt</t>
  </si>
  <si>
    <t xml:space="preserve">Maturities of long term debt and other
current borrowings are as follows as of June 30, 2016:
2017 $ 69,961
2018 11,819
2019 13,352
2020 19,758
2021 27,318
Thereafter 68,678
Total $ 210,886 </t>
  </si>
  <si>
    <t xml:space="preserve">Maturities of long term debt and other
current borrowings are as follows as of December 31, 2015:
Year Ending December 31,
2016 $ 16,921
2017 6,876
2018 9,649
2019 14,062
2020 20,388
Thereafter 70,518
Total $ 138,414 </t>
  </si>
  <si>
    <t>Schedule of Debt Repayment</t>
  </si>
  <si>
    <t>Proceeds from debt and repayments of
debt for the six months ended June 30, 2016 and 2015 are as follows:
June 30,
2016 2015
Proceeds from debt $ 156, 200 $ 57,462
Repayments of debt $ (109,993 ) $ (49,093 )</t>
  </si>
  <si>
    <t>Schedule of Capital Lease</t>
  </si>
  <si>
    <t xml:space="preserve">The future minimum lease payments under
all capital leases at June 30, 2016 are as follows:
2017 3,180
2018 2,673
2019 3,457
2020 4,082
2021 4,303
Thereafter 8,352
Total 26,047 </t>
  </si>
  <si>
    <t xml:space="preserve">The future minimum
lease payments under all capital leases at December 31, 2015 are as follows:
Year Ending December 31,
2016 $ 4,652
2017 4,005
2018 4,401
2019 4,899
2020 5,567
Thereafter 10,831
Total minimum lease payments 34,355
Amount representing interest (8,273 )
Net minimum lease payments $ 26,082 </t>
  </si>
  <si>
    <t>Income Taxes (Tables)</t>
  </si>
  <si>
    <t>Schedule of Income Tax Rates</t>
  </si>
  <si>
    <t>The following table summarizes income
tax rates under the tax reform law:
2015 2016 2017 2018 2019
Income Tax 25 % 25 % 25 % 25 % 25 %
CREE Tax 9 % 9 % 9 % 9 % 9 %
CREE Surtax 5 % 6 % 8 % 9 % -
Total Tax on Income 39 % 40 % 42 % 43 % 34 %</t>
  </si>
  <si>
    <t>The following table summarizes income
tax rates under the tax reform law.
2015 2016 2017 2018 2019
Income Tax 25 % 25 % 25 % 25 % 25 %
CREE Tax 9 % 9 % 9 % 9 % 9 %
CREE Surtax 5 % 6 % 8 % 9 % 
Total Tax on Income 39 % 40 % 42 % 43 % 34 %</t>
  </si>
  <si>
    <t>Schedule of Components of Income Tax Expense (Benefit)</t>
  </si>
  <si>
    <t>The components of income tax expense
(benefit) are as follows:
Three months ended June 30, Six months ended June 30,
2016 2015 2016 2015
Current income tax
Foreign $ 4,406 $ 4,328 $ 7,662 $ 9,257
Deferred income tax
Foreign (591 ) (697 ) (204 ) (854 )
Total Provision for Income tax $ 3,815 $ 3,631 $ 7,458 $ 8,403
Effective tax rate 21.0 % -20.9 % 21.0 % -1,143.3 %</t>
  </si>
  <si>
    <t xml:space="preserve">The components of income tax expense (benefit)
are as follows:
December 31,
2015 2014
Current income tax
Colombia $ 20,810 $ 9,453
Deferred income Tax
Colombia (119 ) (915 )
Total Provision for Income Tax $ 20,691 $ 8,538 </t>
  </si>
  <si>
    <t>Schedule of Effective Income Tax Rate Reconciliation</t>
  </si>
  <si>
    <t>A reconciliation of the statutory tax
rate in Colombia to the Companys effective tax rate is as follows:
December 31,
2015 2014
Income tax expense at statutory rates 39.0 % 34.0 %
Non-deductible expenses 224.3 % 19.3 %
Non-taxable income -2.2 % -6.0 %
Effective tax rate 261.1 % 47.3 %</t>
  </si>
  <si>
    <t>Schedule of Deferred Tax Assets and Liabilities</t>
  </si>
  <si>
    <t xml:space="preserve">The Company has the following net deferred
tax assets and liabilities:
December 31,
2015 2014
Deferred tax assets:
Accounts Receivable Clients  not delivered FOB $ 2,402 $ 1,260
Unbilled receivables on uncompleted contracts  2,452
Depreciation 327 1,542
Financial Liabilities  5
Deferred profit on other assets 433 
Provision Inventory obsolescence  114
Total deferred tax assets 3,162 $ 5,373
Less: Current portion of deferred tax assets 2,271 4,960
Long term portion of deferred tax assets 891 413
Deferred tax liabilities:
Inventory  not delivered FOB $ 1,646 $ 984
Unbilled receivables uncompleted contracts 3,947 6,325
Depreciation 311 485
Financials Liabilities 2 
Provision Accounts Receivable  622
Total deferred tax liabilities $ 5,905 $ 8,416
Less: Current portion of deferred tax liability 5,654 8,008
Long term portion of deferred tax liability 251 408
Net deferred tax liability $ 2,744 $ 3,043 </t>
  </si>
  <si>
    <t>Schedule of Non-cash, Nontaxable Effects of Changes in Fair Value of Liabilities</t>
  </si>
  <si>
    <t>The Companys effective tax rates
for the three-month periods ended June 30, 2016 and 2015 reflect the non-cash, non-deductible losses and non-taxable gains from
changes in the fair values of the Companys warrant and earnout shares liabilities in the table below:
Three months ended June 30, Six months ended June 30,
2016 2015 2016 2015
Change in fair value of warrant liability $ 6,687 $ (16,391 ) $ 12,598 $ (11,313 )
Change in fair value of earnout shares liability 3,330 (9,653 ) 7,034 (7,672 )
Total non-cash, nontaxable effects of changes in fair value of liabilities $ 10,017 $ (26,044 ) $ 19,632 $ (18,985 )</t>
  </si>
  <si>
    <t>Fair Value Measurements (Tables)</t>
  </si>
  <si>
    <t>Schedule of Fair Value, Assets and Liabilities Measured on Recurring Basis</t>
  </si>
  <si>
    <t xml:space="preserve">Assets and Liabilities Measured at Fair
Value on a Recurring Basis at June 30, 2016:
Quotes Prices Significant Significant
in Active Other Observable Unobservable
Markets Inputs Inputs
(Level 1) (Level 2) (Level 3)
Warrant Liability - - 18,378
Earnout shares liability - - 15,429
Interest Rate Swap Derivative Liability - 25 -
Marketable Equity Securities 498 - -
Short term investments 25,000 - Assets and Liabilities Measured at Fair
Value on a Recurring Basis at December 31, 2015:
Quotes Prices Significant Significant
in Active Other Observable Unobservable
Markets Inputs Inputs
(Level 1) (Level 2) (Level 3)
Warrant Liability - - 31,213
Earnout shares liability - - 34,154
Interest Rate Swap Derivative Liability - 42 -
Marketable Equity Securities 428 - - </t>
  </si>
  <si>
    <t xml:space="preserve">Financial assets and liabilities measured
at fair value on a recurring basis:
At December 31, 2015 Quotes Prices in Active Markets (Level 1) Significant Other Observable Inputs (Level 2) Significant Unobservable Inputs (Level 3)
Marketable equity securities 428  
Earnout Shares Liability   34,154
Warrant Liability   31,213
Interest Rate Swap Derivative Liability  42 
At December 31, 2014 Quotes Prices in Active Markets (Level 1) Significant Other Observable Inputs (Level 2) Significant Unobservable Inputs (Level 3)
Marketable equity securities 667  
Earnout Shares Liability 29,061
Warrant Liability   19,991
Interest Rate Swap Derivative Liability  134  </t>
  </si>
  <si>
    <t>Summary of the Fair Value and Carrying Amounts of Long Term Debt</t>
  </si>
  <si>
    <t xml:space="preserve">The following table summarizes the fair
value and carrying amounts of our long term debt:
June 30, 2016 December 31, 2015
Fair Value $ 160,902 $ 138,347
Gross Carrying Value 143,344 121,493
Deferred financing expense (2,419 ) -
Net Carrying Value $ 140,925 $ 121,493 </t>
  </si>
  <si>
    <t xml:space="preserve">The following table summarizes the fair
value and carrying amounts of our long term debt:
December 31
2015 2014
Fair Value 138,347 43,266
Carrying Value 121,493 39,273 </t>
  </si>
  <si>
    <t>Segment and Geographic Information (Tables)</t>
  </si>
  <si>
    <t>Schedule of Segment and Geographic Information</t>
  </si>
  <si>
    <t xml:space="preserve">The Company operates a single reportable
segment business for product consisting of four geographical sales territories as follows:
Three months ended June 30, Six months ended June 30,
2016 2015 2016 2015
Colombia $ 28,300 $ 21,869 $ 46,878 $ 39,251
United States 45,474 33,344 82,640 65,022
Panama 1,511 1,355 4,425 2,823
Other 2,228 1,485 4,473 3,000
Total Revenues $ 77,513 $ 58,053 $ 138,416 $ 110,096 </t>
  </si>
  <si>
    <t>The following tables
present geographical information about external customers and revenues from external customer by product groups. Geographical information
is based on the location where there the sale was originated.
December 31,
2015 2014
Colombia $ 81,290 $ 80,062
United States 141,801 101,612
Panama 7,329 11,351
Other 8,413 4,427
Total Revenues $ 238,833 $ 197,452
December 31,
2015 2014
Glass and framing components $ 85,034 $ 69,122
Windows and architectural systems 153,799 128,330
Total Revenues $ 238,833 $ 197,452</t>
  </si>
  <si>
    <t>Earnout Share Liability (Tables)</t>
  </si>
  <si>
    <t>Schedule Earnout Share Liability</t>
  </si>
  <si>
    <t xml:space="preserve">The table below provides a reconciliation
of the beginning and ending balances for the earnout shares liability measured using significant unobservable inputs (Level 3):
Balance  December 31, 2015 $ 34,154
Fair value adjustment - three months ended March 31, 2016 (3,704 )
Balance  March 31, 2016 30,450
Fair value adjustment of released earn out shares - three months ended June 30, 2016 (11,691 )
Fair value adjustment of outstanding earn out shares - three months ended June 30, 2016 (3,330 )
Balance  June 30, 2016 $ 15,429 </t>
  </si>
  <si>
    <t>Warrant Liability and Earnout Shares Liability (Tables)</t>
  </si>
  <si>
    <t>Schedule of Fair Value Measurements, Recurring and Nonrecurring, Valuation Techniques</t>
  </si>
  <si>
    <t>The inputs to the model were as follows:
June 30, 2016 December 31, 2015
Stock Price $ 11.31 $ 13.74
Dividend Yield* $ 0.125 $ 0.125
Risk-free rate 0.49 % 0.65 %
Expected Term 0.47 0.97
Expected Volatility 35.68 % 37.69 % *A quarterly dividend of $0.125 per
share commencing in the third quarter of 2016 was assumed.</t>
  </si>
  <si>
    <t>Schedule of Fair Value, Liabilities Measured on Recurring Basis, Unobservable Input Reconciliation</t>
  </si>
  <si>
    <t xml:space="preserve">The table below provides a reconciliation
of the beginning and ending balances for the warrant liability measured using significant unobservable inputs (Level 3):
Balance  December 31, 2015 $ 31,213
Adjustment to fair value of warrants exercised cashlessly (222 )
Adjustment to fair value of unexercised warrants (5,911 )
Balance  March 31, 2016 25,080
Adjustment to fair value of warrants exercised cashlessly (15 )
Adjustment to fair value of unexercised warrants (6,687 )
Balance  June 30, 2016 $ 18,378 </t>
  </si>
  <si>
    <t>Warrant Liability [Member]</t>
  </si>
  <si>
    <t>The inputs to the
model were as follows:
December 31,
2015 2014
Stock Price $ 13.74 $ 10.15
Dividend Yield * N/A
Risk-free rate 0.65 % 0.67 %
Expected Term 0.97 1.97
Expected Volatility (level 3 input) 37.69 % 33.62 % * A quarterly dividend of $0.125
per share commencing in the second quarter of 2016 was assumed.</t>
  </si>
  <si>
    <t xml:space="preserve">The table below provides
a reconciliation of the beginning and ending balances for the warrant liability measured using significant unobservable inputs
(Level 3):
Balance  December 31, 2014 $ 19,991
Fair value adjustment for year ended December 31, 2015 11,222
Balance at December 31, 2015 $ 31,213 </t>
  </si>
  <si>
    <t>Schedule of Change in Fair Value of Exercised Warrants</t>
  </si>
  <si>
    <t xml:space="preserve">In the year ended
December 31, 2015, the Company recorded $8,591 in the consolidated statement of operations for the change in fair value of exercised
warrants and recorded $13,679 as additional paid-in capital in the shareholders equity section of the Companys consolidated
balance sheet as below:
Number of Warrants Average Value Fair Value
Opening balance as of January 1, 2015 9,097,430 $ 2.19 $ 19,991
Change in fair value to the date of cashless exercise charged to income statement 2,325,924 $ 3.69 $ 8,591
Fair value of warrants exercised credited to shareholders equity 2,325,924 $ 5.88 $ (13,679 )
Change in fair value of unexercised warrants remaining at December 31, 2015 6,771,506 $ 2.41 $ 16,310
Closing balance as of December 31, 2015 6,771,506 $ 4.61 $ 31,213
Net gain on exercise of warrants 2,325,924 $ 2.19 $ (5,088 )
Total change in warrant liability due exercise of warrants and change in fair value of remaining warrants   $ 11,222 </t>
  </si>
  <si>
    <t>Earnout Shares Liability [Member]</t>
  </si>
  <si>
    <t>The inputs to the model were as follows:
December 31,
2015 2014
Stock Price $ 13.74 $ 10.15
Risk-free rate 0.41 % 0.67 %
Expected Term 1 year 2 years
Asset Volatility (level 3 input) 38 % 34 %
Equity Volatility (level 3 input) 45 % 40 % * A quarterly dividend of $0.125 per share commencing in
the second quarter of 2016 was assumed.</t>
  </si>
  <si>
    <t xml:space="preserve">The table below provides
a reconciliation of the beginning and ending balances for the earnout shares liability measured using significant unobservable
inputs (Level 3):
Balance  December 31, 2013 $ 18,254
Fair value adjustment for year ended December 31, 2014 10,807
Balance  December 31, 2014 29,061
Fair value adjustment for year ended December 31, 2015 10,858
Fair value of earnout shares issued credited to shareholders equity (5,765 )
Balance at December 31, 2015 $ 34,154 </t>
  </si>
  <si>
    <t xml:space="preserve">The following table
sets forth the targets and the number of Earnout Shares issuable upon the achievement of such targets:
Ordinary Share EBITDA Target Number of Earnout Shares
Price Target Minimum Maximum Minimum Maximum
Fiscal year ending 12/31/14 $12.00 per share $ 30,000 $ 36,000 416,667 500,000
Fiscal year ending 12/31/15 $13.00 per share $ 35,000 $ 40,000 875,000 1,000,000
Fiscal year ending 12/31/16 $15.00 per share $ 40,000 $ 45,000 1,333,333 1,500,000 </t>
  </si>
  <si>
    <t>Related Parties (Tables)</t>
  </si>
  <si>
    <t>Schedule of Related Parties</t>
  </si>
  <si>
    <t xml:space="preserve">The following is a summary of assets,
liabilities, and income and expense transactions with all related parties, shareholders, directors and managers:
Three months ended June 30, Six months ended June 30,
2016 2015 2016 2015
Revenues
Sales to ESW LLC $ 12,645 $ 11,027 $ 24,314 $ 22,898
Sales to VS 1,257 1,553 3,946 2,599
Sales to other related parties 203 (357 ) 485 669
14,105 12,223 28,745 26,166
Expenses
Fees paid to directors and officers $ 477 $ 388 $ 836 $ 777
Payments to other related parties 720 396 1,433 865
June 30, 2016 December 31, 2015
Current Assets
Due from ESW LLC $ 24,778 $ 17,887
Due from VS 8,913 6,895
Due from other related parties 3,262 3,291
$ 36,953 $ 28,073
Long term payment agreement from VS $ 1,688 $ 2,536
Liabilities
Due to related parties $ 1,991 $ 1,283 </t>
  </si>
  <si>
    <t xml:space="preserve">The following is a summary of assets,
liabilities, and income and expense transactions with all related parties, shareholders, directors and managers:
At December 31, 2015 At December 31, 2014
Assets
Current Assets
Due from ESW LLC $ 17,887 $ 13,814
Due from VS 6,895 7,979
Due from UT ESW  2,001
Due from other related parties 3,291 4,770
$ 28,073 $ 28,564
Long Term Trade receivable from VS $ 2,536 $ 4,220
Investments 64 84
Liabilities
Due to related parties $ (1,283 ) $ (1,999 )
December 31, 2015 December 31, 2014
Revenues $ 58,200 $ 47,630
Interest Income 451 
Expenses 
Fees paid to Directors and Officers 1,871 1,327
Paid to other related parties 3,036 3,549 </t>
  </si>
  <si>
    <t>Business Combinations (Tables)</t>
  </si>
  <si>
    <t>Business Combinations Tables</t>
  </si>
  <si>
    <t>Schedule of Recognized Identified Assets Acquired and Payment Menthod of Consideration Transferred</t>
  </si>
  <si>
    <t xml:space="preserve">The following table
summarizes the purchase price allocation of consideration transferred:
Preliminary Purchase Price Allocation Measurement period adjustments Final Purchase Price Allocation
Land $ 1,952 $  $ 1,952
Buildings 3,215  3,215
Equipment  1,170 1,170
Intangibles (NOAs)  1,500 1,500
Goodwill  1,330 1,330
Other Assets 4,134 (4,000 ) 134
Total $ 9,301 TOTAL S 9,301
Consideration Transferred:
Liabilities assumed (mortgage) $ 3,920
Common Stock 4,000
Cash 1,381
Total consideration transferred $ 9,301 </t>
  </si>
  <si>
    <t>Shareholder's Equity (Tables)</t>
  </si>
  <si>
    <t>Shareholders Equity Tables</t>
  </si>
  <si>
    <t xml:space="preserve">The following table
sets forth the computation of the basic and diluted earnings per share for the years ended December 31, 2015 and 2014:
December 31,
2015 2014
Numerator for basic and diluted earnings per shares
Net (Loss) Income (12,765 ) 9,511
Denominator
Denominator for basic earnings per ordinary share  weighted average shares outstanding 25,447,564 24,347,620
Effect of dilutive warrants and earnout shares 3,502,078 3,890,059
Denominator for diluted earnings per ordinary share  weighted average shares outstanding 28,949,642 28,237,679
Basic earnings per ordinary share (0.50 ) 0.39
Diluted earnings per ordinary share (0.50 ) 0.34 </t>
  </si>
  <si>
    <t>Schedule of Earnout Shares Issuable To Shareholders</t>
  </si>
  <si>
    <t xml:space="preserve">The following table
sets forth the targets and the number of earnout shares issuable to Tecnoglass Holding shareholders upon the achievement of such
targets:
Ordinary Share EBITDA Target Number of Earnout Shares
Price Target Minimum Maximum Minimum Maximum
Fiscal year ending 12/31/16 $ 15.00 per share $ 40,000,000 $ 45,000,000 1,333,333 1,500,000 </t>
  </si>
  <si>
    <t>Summary of Stock Issuances</t>
  </si>
  <si>
    <t xml:space="preserve">The issuances of stock in 2015 are summarized
as follows:
Shares issued for achievement of EBITDA targets 500,000
Shares issued for warrant exercises 1,001,848
Shares issued for exercise of unit purchase options 592,656
Total ordinary shares issued 2,094,504 </t>
  </si>
  <si>
    <t>Operating Expenses (Tables)</t>
  </si>
  <si>
    <t>Operating Expenses Tables</t>
  </si>
  <si>
    <t>Schedule of Other Operating Cost and Expense, by Component</t>
  </si>
  <si>
    <t xml:space="preserve">Selling expenses for the years ended December
31, 2015 and 2014 were comprised of the following:
December 31,
2015 2014
Personnel $ 4,906 $ 5,318
Shipping and Handling 11,202 7,994
Sales commissions 4,073 2,652
Allowance for doubtful accounts and write-offs 1,286 20
Services 1,735 970
Packaging 1,092 929
Other Selling Expenses 3,285 4,854
Total Selling Expense $ 27,579 $ 22,737 General and administrative expenses for
the years ended December 31, 2015 and 2014 were comprised of the following:
December 31,
2015 2014
Personnel $ 4,359 $ 4,454
Professional Fees 3,645 3,070
Taxes 1,530 582
Services 2,462 2,315
Depreciation and Amortization 2,303 1,315
Other expenses 4,621 4,591
Total General and administrative expenses $ 18,920 $ 16,327 </t>
  </si>
  <si>
    <t>General (Details Narrative) $ in Thousands</t>
  </si>
  <si>
    <t>1 Months Ended</t>
  </si>
  <si>
    <t>Mar. 22, 2012USD ($)</t>
  </si>
  <si>
    <t>Proceeds from Issuance or Sale of Equity, Total</t>
  </si>
  <si>
    <t>Equity Proceeds Held In Trust Account</t>
  </si>
  <si>
    <t>Restatements (Details Narrative) - USD ($) $ in Thousands</t>
  </si>
  <si>
    <t>Dec. 20, 2013</t>
  </si>
  <si>
    <t>Dec. 31, 2013</t>
  </si>
  <si>
    <t>Pre-tax income and net income</t>
  </si>
  <si>
    <t>Stock issued during period, shares, acquisitions</t>
  </si>
  <si>
    <t>Dilutive securities, effect on basic earnings per share, total</t>
  </si>
  <si>
    <t>Restatement Adjustment [Member]</t>
  </si>
  <si>
    <t>Restatements - Schedule for the Targets and Number of Earnout Shares Issuable (Details) - USD ($) $ / shares in Units, $ in Thousands</t>
  </si>
  <si>
    <t>Dec. 31, 2016</t>
  </si>
  <si>
    <t>Ordinary Share Price Target</t>
  </si>
  <si>
    <t>Scenario, Forecast [Member]</t>
  </si>
  <si>
    <t>Minimum [Member]</t>
  </si>
  <si>
    <t>EBITDA Target</t>
  </si>
  <si>
    <t>Number of Earnout Shares</t>
  </si>
  <si>
    <t>Minimum [Member] | Scenario, Forecast [Member]</t>
  </si>
  <si>
    <t>Maximum [Member]</t>
  </si>
  <si>
    <t>Maximum [Member] | Scenario, Forecast [Member]</t>
  </si>
  <si>
    <t>Restatements - Schedule of Error Corrections and Prior Period Adjustments in Condensed Consolidated Balance Sheet (Details) - USD ($) $ in Thousands</t>
  </si>
  <si>
    <t>Mar. 31, 2016</t>
  </si>
  <si>
    <t>Cash</t>
  </si>
  <si>
    <t>Current liabilities</t>
  </si>
  <si>
    <t>Short-term debt and current portion of long-term debt</t>
  </si>
  <si>
    <t>Deferred inome taxes</t>
  </si>
  <si>
    <t>Earnout share liability</t>
  </si>
  <si>
    <t>Long-term debt</t>
  </si>
  <si>
    <t>Total long term liabilities</t>
  </si>
  <si>
    <t>Commitments and contingencies</t>
  </si>
  <si>
    <t>Preferred shares, $0.0001 par value, 1,000,000 shares authorized, 0 shares issued and outstanding at December 31, 2015 and 2014</t>
  </si>
  <si>
    <t>Ordinary shares, $0.0001 par value, 100,000,000 shares authorized, 26,895,636 and 24,801,132 shares issued and outstanding at December 31, 2015 and 2014, respectively</t>
  </si>
  <si>
    <t>Legal reserves</t>
  </si>
  <si>
    <t>Additional paid capital</t>
  </si>
  <si>
    <t>Accumulated other comprehensive income</t>
  </si>
  <si>
    <t>Total shareholders’ equity</t>
  </si>
  <si>
    <t>Total liabilities and shareholders’ equity</t>
  </si>
  <si>
    <t>Scenario, Previously Reported [Member]</t>
  </si>
  <si>
    <t>Restatements - Schedule of Error Corrections and Prior Period Adjustments in Consolidated Statement of Operations (Details) - USD ($) $ / shares in Units, $ in Thousands</t>
  </si>
  <si>
    <t>Operating revenue:</t>
  </si>
  <si>
    <t>Customers</t>
  </si>
  <si>
    <t>Total Operating Revenue</t>
  </si>
  <si>
    <t>Gross profit</t>
  </si>
  <si>
    <t>Change in fair value of earnout shares liability</t>
  </si>
  <si>
    <t>Non-operating income, net</t>
  </si>
  <si>
    <t>Income before taxes</t>
  </si>
  <si>
    <t>Net (loss) income</t>
  </si>
  <si>
    <t>Comprehensive income:</t>
  </si>
  <si>
    <t>Total comprehensive (loss) income</t>
  </si>
  <si>
    <t>Basic income per share (in dollars per share)</t>
  </si>
  <si>
    <t>Diluted income per share (in dollars per share)</t>
  </si>
  <si>
    <t>Basic weighted average common shares outstanding (in shares)</t>
  </si>
  <si>
    <t>Diluted weighted average common shares outstanding (in shares)</t>
  </si>
  <si>
    <t>Restatements - Schedule of Error Corrections and Prior Period Adjustments in Consolidated Statement of Cash Flows (Details) - USD ($) $ in Thousands</t>
  </si>
  <si>
    <t>Provision for bad debts</t>
  </si>
  <si>
    <t>Provision for obsolete inventory</t>
  </si>
  <si>
    <t>Change in fair value of investments held for trading</t>
  </si>
  <si>
    <t>Change in value of derivative liability</t>
  </si>
  <si>
    <t>Change in value of Earnout Shares liability</t>
  </si>
  <si>
    <t>Changes in operating assets and liabilities, net of effects from acquisitions:</t>
  </si>
  <si>
    <t>Advances from customers</t>
  </si>
  <si>
    <t>NON-CASH INVESTING AND FINANCING ACTIVITES:</t>
  </si>
  <si>
    <t>Investments (Details Narrative) - USD ($) $ in Thousands</t>
  </si>
  <si>
    <t>Feb. 29, 2016</t>
  </si>
  <si>
    <t>Marketable securities and short term deposits</t>
  </si>
  <si>
    <t>Cash deposit term</t>
  </si>
  <si>
    <t>180 days</t>
  </si>
  <si>
    <t>Time cash deposit</t>
  </si>
  <si>
    <t>Line of credit facility</t>
  </si>
  <si>
    <t>Summary of Significant Accounting Policies (Details Narrative) - USD ($) $ in Thousands</t>
  </si>
  <si>
    <t>Mar. 12, 2012</t>
  </si>
  <si>
    <t>Percentage of revenues</t>
  </si>
  <si>
    <t>16.00%</t>
  </si>
  <si>
    <t>20.00%</t>
  </si>
  <si>
    <t>Antidilutive securities excluded from computation of earnings per share, amount</t>
  </si>
  <si>
    <t>Foreign currency transaction gain loss before tax</t>
  </si>
  <si>
    <t>Shipping and handling costs</t>
  </si>
  <si>
    <t>Maximum of short term maturity term</t>
  </si>
  <si>
    <t>90 days</t>
  </si>
  <si>
    <t>Allowance for doubtful accounts receivable</t>
  </si>
  <si>
    <t>Inventory valuation reserves</t>
  </si>
  <si>
    <t>Warrant exercised</t>
  </si>
  <si>
    <t>Cash payments for expenses amount</t>
  </si>
  <si>
    <t>Number of underlying warrants and options exercised</t>
  </si>
  <si>
    <t>Shares issued during period, options and underlying warrants exercised</t>
  </si>
  <si>
    <t>Concentration risk, percentage</t>
  </si>
  <si>
    <t>22.00%</t>
  </si>
  <si>
    <t>Value added tax, percentage</t>
  </si>
  <si>
    <t>Sales tax, percentage</t>
  </si>
  <si>
    <t>0.70%</t>
  </si>
  <si>
    <t>Other nonoperating income (expense), total</t>
  </si>
  <si>
    <t>Advertising expense</t>
  </si>
  <si>
    <t>Unit Purchase Options [Member]</t>
  </si>
  <si>
    <t>Private Placement [Member]</t>
  </si>
  <si>
    <t>Contingent effect of unit purchase options to purchase units</t>
  </si>
  <si>
    <t>IPO [Member]</t>
  </si>
  <si>
    <t>Warrant issued</t>
  </si>
  <si>
    <t>Insider Warrants [Member]</t>
  </si>
  <si>
    <t>Working Capital Warrants [Member]</t>
  </si>
  <si>
    <t>Summary of Significant Accounting Policies - Schedule of Property, Plant and Equipment Estimated Useful Lives (Details)</t>
  </si>
  <si>
    <t>Buildings [Member]</t>
  </si>
  <si>
    <t>Property, plant and equipment, useful life</t>
  </si>
  <si>
    <t>20 years</t>
  </si>
  <si>
    <t>Machinery and Equipment [Member]</t>
  </si>
  <si>
    <t>10 years</t>
  </si>
  <si>
    <t>Furniture and Fixtures [Member]</t>
  </si>
  <si>
    <t>Office Equipment and Software [Member]</t>
  </si>
  <si>
    <t>5 years</t>
  </si>
  <si>
    <t>Vehicles [Member]</t>
  </si>
  <si>
    <t>Summary of Significant Accounting Policies - Schedule of Earnings Per Share, Basic and Diluted (Details) - USD ($) $ / shares in Units, $ in Thousands</t>
  </si>
  <si>
    <t>Denominator for basic earnings per ordinary share - weighted average shares outstanding</t>
  </si>
  <si>
    <t>Effect of dilutive warrants and earnout shares</t>
  </si>
  <si>
    <t>Denominator for diluted earnings per ordinary share - weighted average shares outstanding</t>
  </si>
  <si>
    <t>Basic earnings per ordinary share</t>
  </si>
  <si>
    <t>Diluted earnings per ordinary share</t>
  </si>
  <si>
    <t>Trade Accounts Receivable - Schedule of Trade Accounts Receivable (Details) - USD ($) $ in Thousands</t>
  </si>
  <si>
    <t>Less: Allowance for doubtful accounts</t>
  </si>
  <si>
    <t>Accounts Receivable, Net, Current</t>
  </si>
  <si>
    <t>Trade Accounts Receivable - Schedule of Changes in Allowance for Doubtful Accounts Receivable (Details) - USD ($) $ in Thousands</t>
  </si>
  <si>
    <t>Balance at beginning of year</t>
  </si>
  <si>
    <t>Deductions and write-offs</t>
  </si>
  <si>
    <t>Balance at end of year</t>
  </si>
  <si>
    <t>Inventories, Net - Schedule of Inventory (Details) - USD ($) $ in Thousands</t>
  </si>
  <si>
    <t>Raw materials</t>
  </si>
  <si>
    <t>Work in process</t>
  </si>
  <si>
    <t>Finished goods</t>
  </si>
  <si>
    <t>Stores and spares</t>
  </si>
  <si>
    <t>Packing material</t>
  </si>
  <si>
    <t>Total Inventories Gross</t>
  </si>
  <si>
    <t>Less: inventory allowances</t>
  </si>
  <si>
    <t>Total inventories, net</t>
  </si>
  <si>
    <t>Other Current Assets and Other Long Term Assets (Details Narrative)</t>
  </si>
  <si>
    <t>Apr. 15, 2015</t>
  </si>
  <si>
    <t>Finite-lived intangible asset, useful life</t>
  </si>
  <si>
    <t>Other Current Assets and Other Long Term Assets - Schedule of Other Current Assets (Details) - USD ($) $ in Thousands</t>
  </si>
  <si>
    <t>Advances to Suppliers and Loans</t>
  </si>
  <si>
    <t>Prepaid Expenses</t>
  </si>
  <si>
    <t>Prepaid Income Taxes</t>
  </si>
  <si>
    <t>Employee Receivables</t>
  </si>
  <si>
    <t>Advances and other receivables</t>
  </si>
  <si>
    <t>Other Creditors</t>
  </si>
  <si>
    <t>Other Current Assets and Other Long Term Assets - Schedule of Other Long Term Assets (Details) - USD ($) $ in Thousands</t>
  </si>
  <si>
    <t>Acquired assets pending purchase price allocation</t>
  </si>
  <si>
    <t>Intangible assets</t>
  </si>
  <si>
    <t>Income producing real estate investments</t>
  </si>
  <si>
    <t>Goodwill and Intangible Assets (Details Narrative) (10-K) - USD ($) $ in Thousands</t>
  </si>
  <si>
    <t>Goodwill And Intangible Assets [Line Items]</t>
  </si>
  <si>
    <t>Business combination, recognized identifiable assets acquired and liabilities assumed, intangible assets, other than goodwill, total</t>
  </si>
  <si>
    <t>General and Administrative Expense [Member]</t>
  </si>
  <si>
    <t>Amortization of intangible assets</t>
  </si>
  <si>
    <t>Glasswall Llc [Member]</t>
  </si>
  <si>
    <t>Market capitalization amount</t>
  </si>
  <si>
    <t>Book value of equity</t>
  </si>
  <si>
    <t>Goodwill and Intangible Assets - Schedule of Goodwill (Details) - USD ($) $ in Thousands</t>
  </si>
  <si>
    <t>Goodwill as of 12/31/2014 before measurement period adjustment</t>
  </si>
  <si>
    <t>Measurement period adjustment</t>
  </si>
  <si>
    <t>Goodwill and Intangible Assets - Schedule of Finite-Lived Intangible Assets (Details) - USD ($) $ in Thousands</t>
  </si>
  <si>
    <t>Finite-Lived Intangible Assets [Line Items]</t>
  </si>
  <si>
    <t>Gross amount</t>
  </si>
  <si>
    <t>Accumulated Amortization</t>
  </si>
  <si>
    <t>Intangible assets, net</t>
  </si>
  <si>
    <t>Goodwill and Intangible Assets - Schedule of Finite-Lived Intangible Assets, Future Amortization Expense (Details) $ in Thousands</t>
  </si>
  <si>
    <t>Dec. 31, 2015USD ($)</t>
  </si>
  <si>
    <t>Property, Plant and Equipment, Net (Details Narrative) - USD ($) $ in Thousands</t>
  </si>
  <si>
    <t>Property, Plant and Equipment [Line Items]</t>
  </si>
  <si>
    <t>Depreciation and amortization expense, inclusive of capital lease amortization</t>
  </si>
  <si>
    <t>Land and Building [Member] | Glasswall [Member]</t>
  </si>
  <si>
    <t>Business Combination, Recognized Identifiable Assets Acquired and Liabilities Assumed, Property, Plant, and Equipment, Total</t>
  </si>
  <si>
    <t>Property, Plant and Equipment, Net - Schedule of Property, Plant and Equipment (Details) - USD ($) $ in Thousands</t>
  </si>
  <si>
    <t>Total property, plant and equipment</t>
  </si>
  <si>
    <t>Accumulated depreciation and amortization</t>
  </si>
  <si>
    <t>Net value of property and equipment</t>
  </si>
  <si>
    <t>Land</t>
  </si>
  <si>
    <t>Total property, plant and equipment, net</t>
  </si>
  <si>
    <t>Property, Plant and Equipment, Net - Schedule of Capital Leased Assets (Details) - USD ($) $ in Thousands</t>
  </si>
  <si>
    <t>Capital Leased Assets [Line Items]</t>
  </si>
  <si>
    <t>Total assets under capital lease</t>
  </si>
  <si>
    <t>Accumulated Depreciation</t>
  </si>
  <si>
    <t>Total assets under capital lease, net</t>
  </si>
  <si>
    <t>Land [Member]</t>
  </si>
  <si>
    <t>Property, Plant and Equipment, Net - Schedule of Roll Forward of Property Plant and Equipment (Details) - USD ($) $ in Thousands</t>
  </si>
  <si>
    <t>Beginning balance</t>
  </si>
  <si>
    <t>Acquisitions</t>
  </si>
  <si>
    <t>Purchase price allocation adjustment</t>
  </si>
  <si>
    <t>Disposals</t>
  </si>
  <si>
    <t>Reclassification to investment property</t>
  </si>
  <si>
    <t>Effect of Foreign currency translation</t>
  </si>
  <si>
    <t>Ending Balance</t>
  </si>
  <si>
    <t>Beginning Balance</t>
  </si>
  <si>
    <t>Depreciation Expense</t>
  </si>
  <si>
    <t>Effect of Foreign Currency Translation</t>
  </si>
  <si>
    <t>Ending balance</t>
  </si>
  <si>
    <t>Property, plant and Equipment, Net</t>
  </si>
  <si>
    <t>Debt (Details Narrative) - USD ($) $ in Thousands</t>
  </si>
  <si>
    <t>Jan. 07, 2016</t>
  </si>
  <si>
    <t>Borrowings under guaranteed investment agreements</t>
  </si>
  <si>
    <t>Percentage of weighted average rate</t>
  </si>
  <si>
    <t>8.40%</t>
  </si>
  <si>
    <t>Senior secured credit facility</t>
  </si>
  <si>
    <t>Senior secured credit term</t>
  </si>
  <si>
    <t>7 years</t>
  </si>
  <si>
    <t>Available to capital expenditures and working capital</t>
  </si>
  <si>
    <t>New facility were used to current borrwoings into long term debt value</t>
  </si>
  <si>
    <t>Line of credit facility, interest rate description</t>
  </si>
  <si>
    <t>The new facility features two tranches, including one tranche denominated in USD representing 71% of the facility and another tranche denominated in Colombian Pesos (COP) representing the remaining 29%. Borrowings under the facility will bear interest at a weighted average interest rate of 7% for the first year, and thereafter at a rate of LIBOR plus 5.25% and DTF (Colombian index) plus 5.00% for the respective USD and COP denominated tranches.</t>
  </si>
  <si>
    <t>Line of credit facility, maximum borrowing capacity</t>
  </si>
  <si>
    <t>Long-term line of credit</t>
  </si>
  <si>
    <t>Assets acquired under capital lease</t>
  </si>
  <si>
    <t>Interest expense, debt</t>
  </si>
  <si>
    <t>August 2016 [Member]</t>
  </si>
  <si>
    <t>Decreasing the investment</t>
  </si>
  <si>
    <t>Tranche One [Member]</t>
  </si>
  <si>
    <t>Line of credit currency translation percentage</t>
  </si>
  <si>
    <t>71.00%</t>
  </si>
  <si>
    <t>Tranche Two [Member]</t>
  </si>
  <si>
    <t>29.00%</t>
  </si>
  <si>
    <t>New Facility [Member]</t>
  </si>
  <si>
    <t>First Year [Member]</t>
  </si>
  <si>
    <t>Percentage of bear interest at weighted average rate</t>
  </si>
  <si>
    <t>7.00%</t>
  </si>
  <si>
    <t>LIBOR Plus [Member]</t>
  </si>
  <si>
    <t>5.25%</t>
  </si>
  <si>
    <t>DTF (Colombian index) [Member]</t>
  </si>
  <si>
    <t>5.00%</t>
  </si>
  <si>
    <t>Line Of Credit Facility Denominated in COP [Member]</t>
  </si>
  <si>
    <t>Lines of Credit Under Revolving Note [Member]</t>
  </si>
  <si>
    <t>Line of credit under a revolving note</t>
  </si>
  <si>
    <t>Revolving Lines of Credit [Member]</t>
  </si>
  <si>
    <t xml:space="preserve">The floating interest rates on the revolving notes are between DTF+4.2% and DTF+6.5%. DTF, the primary measure of interest rates in Colombia, was 6.9% and 5.2% as of June 30, 2016 and December 31, 2015, respectively. </t>
  </si>
  <si>
    <t>The floating interest rates on the revolving notes are between DTF+4% and DTF+6%. DTF is the primary measure of interest rates in Colombia.</t>
  </si>
  <si>
    <t>6.90%</t>
  </si>
  <si>
    <t>5.20%</t>
  </si>
  <si>
    <t>Property, Plant and Equipment [Member]</t>
  </si>
  <si>
    <t>Debt instrument, collateral amount</t>
  </si>
  <si>
    <t>Other Long Term Assets [Member]</t>
  </si>
  <si>
    <t>Tecnoglass Subordinated RE LLC [Member]</t>
  </si>
  <si>
    <t>Obtained loan</t>
  </si>
  <si>
    <t>Debt instrument, term</t>
  </si>
  <si>
    <t>6 months</t>
  </si>
  <si>
    <t>Percentage of debt instrument, interest rate</t>
  </si>
  <si>
    <t>3.90%</t>
  </si>
  <si>
    <t>2.30%</t>
  </si>
  <si>
    <t>15 years</t>
  </si>
  <si>
    <t>18.80%</t>
  </si>
  <si>
    <t>1713.00%</t>
  </si>
  <si>
    <t>Debt (Details Narrative) (10-K) - USD ($) $ in Thousands</t>
  </si>
  <si>
    <t>Long Term Debt [Line Items]</t>
  </si>
  <si>
    <t>Long-term debt, total</t>
  </si>
  <si>
    <t>Secured long-term debt, noncurrent</t>
  </si>
  <si>
    <t>Debt instrument, covenant description</t>
  </si>
  <si>
    <t>1.0:1</t>
  </si>
  <si>
    <t>Proceeds from debt, net of issuance costs</t>
  </si>
  <si>
    <t>Proceeds from issuance of debt</t>
  </si>
  <si>
    <t>Proceeds from secured lines of credit</t>
  </si>
  <si>
    <t>Capital leases, future minimum payments due</t>
  </si>
  <si>
    <t>Interest costs capitalized</t>
  </si>
  <si>
    <t>Capital Lease Obligations [Member]</t>
  </si>
  <si>
    <t>January 7, 2016 [Member]</t>
  </si>
  <si>
    <t>Line of credit facility, capacity available for specific purpose other than for trade purchases</t>
  </si>
  <si>
    <t>Line of credit facility, capacity available for trade purchases</t>
  </si>
  <si>
    <t>Line of credit facility, fair value of amount outstanding</t>
  </si>
  <si>
    <t>Borrowings under the facility will bear interest at a weighted average interest rate of 7% for the first year, and thereafter at a rate of LIBOR plus 5.25% and DTF (Colombian index) plus 5.00% for the respective USD and COP denominated tranches.</t>
  </si>
  <si>
    <t>January 7, 2016 [Member] | Tranche One [Member]</t>
  </si>
  <si>
    <t>January 7, 2016 [Member] | Tranche Two [Member]</t>
  </si>
  <si>
    <t>Revolving Credit Facility One [Member]</t>
  </si>
  <si>
    <t>Denominated Borrowings [Member]</t>
  </si>
  <si>
    <t>Debt instrument, interest rate, effective percentage</t>
  </si>
  <si>
    <t>Capital leases obligation discount rate</t>
  </si>
  <si>
    <t>9.20%</t>
  </si>
  <si>
    <t>11.40%</t>
  </si>
  <si>
    <t>Debt - Schedule of Long Term Debt (Details) - USD ($) $ in Thousands</t>
  </si>
  <si>
    <t>Revolving lines of credit</t>
  </si>
  <si>
    <t>Loans</t>
  </si>
  <si>
    <t>Capital Lease</t>
  </si>
  <si>
    <t>Obligations under borrowing arrangements</t>
  </si>
  <si>
    <t>Less: Current portion of long-term debt and other current borrowings</t>
  </si>
  <si>
    <t>Debt - Schedule of Components of Income Tax Expense (Benefit) (Details) - USD ($) $ in Thousands</t>
  </si>
  <si>
    <t>Thereafter</t>
  </si>
  <si>
    <t>Debt - Schedule of Debt Repayment (Details) - USD ($) $ in Thousands</t>
  </si>
  <si>
    <t>Debt - Schedule of Capital Lease (Details) - USD ($) $ in Thousands</t>
  </si>
  <si>
    <t>Debt - Schedule Of Capital Lease Details</t>
  </si>
  <si>
    <t>Amount representing interest</t>
  </si>
  <si>
    <t>Net minimum lease payments</t>
  </si>
  <si>
    <t>Note Payable to Shareholder (Details Narrative) - USD ($) $ in Thousands</t>
  </si>
  <si>
    <t>2 Months Ended</t>
  </si>
  <si>
    <t>Nov. 07, 2013</t>
  </si>
  <si>
    <t>Jun. 30, 2014</t>
  </si>
  <si>
    <t>Note Payable to Shareholder and Advance from Shareholders [Line Items]</t>
  </si>
  <si>
    <t>Notes payable</t>
  </si>
  <si>
    <t>Loans paid amount</t>
  </si>
  <si>
    <t>A. Lorne Weil [Member]</t>
  </si>
  <si>
    <t>Loans unpaid amount</t>
  </si>
  <si>
    <t>Note Payable to Shareholder (Details Narrative) (10-K) - USD ($) $ in Thousands</t>
  </si>
  <si>
    <t>Income Taxes (Details Narrative)</t>
  </si>
  <si>
    <t>Income Tax [Line Items]</t>
  </si>
  <si>
    <t>Special additional tax rate description</t>
  </si>
  <si>
    <t>A general corporate income Tax Rate applies at 25% and a CREE Tax based on taxable income applies at a rate of 9% to certain taxpayers including the Company. Prior to the reform, the CREE Tax would only apply up to tax years 2015. The reform makes the CREE tax rate of 9% permanent and an additional CREE Surtax will apply for the years 2015 through 2018 at varying rates.</t>
  </si>
  <si>
    <t>Effective income tax rate reconciliation, percent, total</t>
  </si>
  <si>
    <t>21.00%</t>
  </si>
  <si>
    <t>(20.90%)</t>
  </si>
  <si>
    <t>(1143.30%)</t>
  </si>
  <si>
    <t>261.10%</t>
  </si>
  <si>
    <t>47.30%</t>
  </si>
  <si>
    <t>Effective income tax rate reconciliation, change in enacted tax rate, percent</t>
  </si>
  <si>
    <t>39.00%</t>
  </si>
  <si>
    <t>40.00%</t>
  </si>
  <si>
    <t>Income Tax [Member]</t>
  </si>
  <si>
    <t>25.00%</t>
  </si>
  <si>
    <t>CREE Tax [Member]</t>
  </si>
  <si>
    <t>9.00%</t>
  </si>
  <si>
    <t>Income Taxes (Details Narrative) (10-K) - USD ($) $ in Thousands</t>
  </si>
  <si>
    <t>Dec. 23, 2014</t>
  </si>
  <si>
    <t>Effective tax rate</t>
  </si>
  <si>
    <t>Base Percentage Used To Calculate Minimum Taxable Income</t>
  </si>
  <si>
    <t>3.00%</t>
  </si>
  <si>
    <t>Income Tax Examination, Increase (Decrease) in Liability from Prior Year</t>
  </si>
  <si>
    <t>Non Deductible Income Loss, Fair Value Adjustment Warrant Liability</t>
  </si>
  <si>
    <t>Effective Income Tax Rate Reconciliation Nondeductible Expense Change Fair Value Of Warrant Liability</t>
  </si>
  <si>
    <t>122.50%</t>
  </si>
  <si>
    <t>Effective Income Tax Rate Reconciliation, Nondeductible Expense, Percent</t>
  </si>
  <si>
    <t>224.30%</t>
  </si>
  <si>
    <t>19.30%</t>
  </si>
  <si>
    <t>Colombian Tax [Member]</t>
  </si>
  <si>
    <t>Earnout Liability [Member]</t>
  </si>
  <si>
    <t>Effective Income Tax Rate Reconciliation, Nondeductible Expense, Amount, Total</t>
  </si>
  <si>
    <t>53.40%</t>
  </si>
  <si>
    <t>20.40%</t>
  </si>
  <si>
    <t>Income Taxes - Schedule of Income Tax Rates (Details)</t>
  </si>
  <si>
    <t>Effective Income Tax Rate Reconciliation, Percent</t>
  </si>
  <si>
    <t>Tax Year 2015 [Member]</t>
  </si>
  <si>
    <t>Tax Year 2016 [Member]</t>
  </si>
  <si>
    <t>Tax Year 2017 [Member]</t>
  </si>
  <si>
    <t>42.00%</t>
  </si>
  <si>
    <t>Tax Year 2018 [Member]</t>
  </si>
  <si>
    <t>43.00%</t>
  </si>
  <si>
    <t>Tax Year 2019 [Member]</t>
  </si>
  <si>
    <t>34.00%</t>
  </si>
  <si>
    <t>Income Tax [Member] | Tax Year 2015 [Member]</t>
  </si>
  <si>
    <t>Income Tax [Member] | Tax Year 2016 [Member]</t>
  </si>
  <si>
    <t>Income Tax [Member] | Tax Year 2017 [Member]</t>
  </si>
  <si>
    <t>Income Tax [Member] | Tax Year 2018 [Member]</t>
  </si>
  <si>
    <t>Income Tax [Member] | Tax Year 2019 [Member]</t>
  </si>
  <si>
    <t>CREE Tax [Member] | Tax Year 2015 [Member]</t>
  </si>
  <si>
    <t>CREE Tax [Member] | Tax Year 2016 [Member]</t>
  </si>
  <si>
    <t>CREE Tax [Member] | Tax Year 2017 [Member]</t>
  </si>
  <si>
    <t>CREE Tax [Member] | Tax Year 2018 [Member]</t>
  </si>
  <si>
    <t>CREE Tax [Member] | Tax Year 2019 [Member]</t>
  </si>
  <si>
    <t>CREE Surtax [Member] | Tax Year 2015 [Member]</t>
  </si>
  <si>
    <t>CREE Surtax [Member] | Tax Year 2016 [Member]</t>
  </si>
  <si>
    <t>6.00%</t>
  </si>
  <si>
    <t>CREE Surtax [Member] | Tax Year 2017 [Member]</t>
  </si>
  <si>
    <t>8.00%</t>
  </si>
  <si>
    <t>CREE Surtax [Member] | Tax Year 2018 [Member]</t>
  </si>
  <si>
    <t>CREE Surtax [Member] | Tax Year 2019 [Member]</t>
  </si>
  <si>
    <t>0.00%</t>
  </si>
  <si>
    <t>Income Taxes - Schedule of Components of Income Tax Expense (Benefit) (Details) - USD ($) $ in Thousands</t>
  </si>
  <si>
    <t>Current income tax, Foreign</t>
  </si>
  <si>
    <t>Deferred income Tax, Foreign</t>
  </si>
  <si>
    <t>Total Provision for Income tax</t>
  </si>
  <si>
    <t>Income Taxes - Schedule of Non-cash, Nontaxable Effects of Changes in Fair Value of Liabilities (Details) - USD ($) $ in Thousands</t>
  </si>
  <si>
    <t>Total non-cash, nontaxable effects of changes in fair value of liabilities</t>
  </si>
  <si>
    <t>Income Taxes - Schedule of Effective Income Tax Rate Reconciliation (Details)</t>
  </si>
  <si>
    <t>Income tax expense at statutory rates</t>
  </si>
  <si>
    <t>Non-deductible expenses</t>
  </si>
  <si>
    <t>Non-taxable income</t>
  </si>
  <si>
    <t>(2.20%)</t>
  </si>
  <si>
    <t>(6.00%)</t>
  </si>
  <si>
    <t>Income Taxes - Schedule of Deferred Tax Assets and Liabilities (Details) - USD ($) $ in Thousands</t>
  </si>
  <si>
    <t>Accounts Receivable Clients - not delivered FOB</t>
  </si>
  <si>
    <t>-Unbilled receivables on uncompleted contracts</t>
  </si>
  <si>
    <t>Depreciation</t>
  </si>
  <si>
    <t>Deferred profit on other assets</t>
  </si>
  <si>
    <t>Provision Inventory obsolescence</t>
  </si>
  <si>
    <t>Total deferred tax assets</t>
  </si>
  <si>
    <t>Less: Current portion of deferred tax assets</t>
  </si>
  <si>
    <t>Long term portion of deferred tax assets</t>
  </si>
  <si>
    <t>Inventory - not delivered FOB</t>
  </si>
  <si>
    <t>Unbilled receivables uncompleted contracts</t>
  </si>
  <si>
    <t>Financials Liabilities</t>
  </si>
  <si>
    <t>Provision Accounts Receivable</t>
  </si>
  <si>
    <t>Total deferred tax liabilities</t>
  </si>
  <si>
    <t>Less: Current portion of deferred tax liability</t>
  </si>
  <si>
    <t>Long term portion of deferred tax liability</t>
  </si>
  <si>
    <t>Net deferred tax liability</t>
  </si>
  <si>
    <t>Fair Value Measurements - Schedule of Fair Value, Assets and Liabilities Measured on Recurring Basis (Details) - USD ($) $ in Thousands</t>
  </si>
  <si>
    <t>Fair Value, Balance Sheet Grouping, Financial Statement Captions [Line Items]</t>
  </si>
  <si>
    <t>Earnout shares liability</t>
  </si>
  <si>
    <t>Fair Value, Inputs, Level 1 [Member]</t>
  </si>
  <si>
    <t>Interest Rate Swap Derivative Liability</t>
  </si>
  <si>
    <t>Marketable Equity Securities</t>
  </si>
  <si>
    <t>Short term investments</t>
  </si>
  <si>
    <t>Fair Value, Inputs, Level 2 [Member]</t>
  </si>
  <si>
    <t>Fair Value, Inputs, Level 3 [Member]</t>
  </si>
  <si>
    <t>Fair Value Measurements - Summary of the Fair Value and Carrying Amounts of Long Term Debt (Details) - USD ($) $ in Thousands</t>
  </si>
  <si>
    <t>Summary of The Fair Value And Carrying Amounts of Long Term Debt [Line Items]</t>
  </si>
  <si>
    <t>Fair Value</t>
  </si>
  <si>
    <t>Gross Carrying Value</t>
  </si>
  <si>
    <t>Net Carrying Value</t>
  </si>
  <si>
    <t>Deferred financing expense</t>
  </si>
  <si>
    <t>Segment and Geographic Information - Schedule of Segment and Geographic Information (Details) - USD ($) $ in Thousands</t>
  </si>
  <si>
    <t>Segment Reporting Information [Line Items]</t>
  </si>
  <si>
    <t>Total Revenues</t>
  </si>
  <si>
    <t>Colombia [Member]</t>
  </si>
  <si>
    <t>United States [Member]</t>
  </si>
  <si>
    <t>Panama [Member]</t>
  </si>
  <si>
    <t>Others [Member]</t>
  </si>
  <si>
    <t>Earnout Share Liability (Details Narrative) - $ / shares</t>
  </si>
  <si>
    <t>Apr. 30, 2015</t>
  </si>
  <si>
    <t>Number of earnout shares</t>
  </si>
  <si>
    <t>Share price</t>
  </si>
  <si>
    <t>Earnout Share Liability - Schedule Earnout Share Liability (Details) - USD ($) $ in Thousands</t>
  </si>
  <si>
    <t>Balance beginning</t>
  </si>
  <si>
    <t>Fair value adjustment</t>
  </si>
  <si>
    <t>Fair value adjustment of released earn out shares</t>
  </si>
  <si>
    <t>Fair value adjustment of outstanding earn out shares</t>
  </si>
  <si>
    <t>Balance ending</t>
  </si>
  <si>
    <t>Warrant Liability (Details Narrative) - $ / shares</t>
  </si>
  <si>
    <t>Warrants exercised by investors</t>
  </si>
  <si>
    <t>Warrants exercised on a cash basis</t>
  </si>
  <si>
    <t>Cash exercise of warrants for shares</t>
  </si>
  <si>
    <t>Class of warrant or right, number of securities called by each warrant or right</t>
  </si>
  <si>
    <t>Warrant Liability and Earnout Shares Liability (Details Narrative) (10-K) - USD ($) $ / shares in Units, $ in Thousands</t>
  </si>
  <si>
    <t>Dividends payable, amount per share</t>
  </si>
  <si>
    <t>Fair value adjustment of warrants</t>
  </si>
  <si>
    <t>Earn Out Share Liability [Member]</t>
  </si>
  <si>
    <t>Fair value assumption, warrant market risk description</t>
  </si>
  <si>
    <t>The value of the earnout share liability is sensitive to changes in equity volatility and the forecasted EBITDA of the company.  An increase or decrease in the equity volatility of 5% would result in an increase or decrease in the value of the earnout share liability of approximately 0.3%, respectively. An increase or decrease in the EBITDA of 5% would result in an increase or decrease in the value of the earnout share liability of approximately 0.3%, respectively.</t>
  </si>
  <si>
    <t>OTC Pink Markets [Member]</t>
  </si>
  <si>
    <t>Adjustments to additional paid in capital, warrant issued</t>
  </si>
  <si>
    <t>Warrant [Member]</t>
  </si>
  <si>
    <t>Redeemable Warrants [Member]</t>
  </si>
  <si>
    <t>The value of the redeemable warrants is sensitive to changes in the Company's common share price.  An increase or decrease in the common share price of 5% would result in a increase or decrease in the value of the redeemable warrants of approximately 4.5% and 11.5% respectively.  The potential increase is limited by the redemption feature. The value of the redeemable warrants is not particularly sensitive to changes in volatility (a 5% increase or decrease would result in a less than a 1% change in the value of the redeemable warrants), or the risk-free rate (a 50bps increase or decrease would result in less than a 0.25% change in value of the redeemable warrants). The value of the redeemable warrants are, in fact, almost completely insensitive to any changes in the risk-free rate or volatility.  This is due to combination of the following circumstances 1) being close to their maximum value (i.e $13.74 common stock price vs. $14.00 redemption price), 2) their short remaining life (~1 year), and 3) the likelihood of exercise before the first dividend payment.</t>
  </si>
  <si>
    <t>Class of warrant or right, exercise price of warrants or rights</t>
  </si>
  <si>
    <t>Nonredeemable Warrants [Member]</t>
  </si>
  <si>
    <t>The value of the non-redeemable warrants is sensitive to changes in the Company's common share price.  An increase or decrease in the common share price of 5% would result in an increase or decrease in the value of the non-redeemable warrants of approximately 11.5%, respectively. The value of the non-redeemable warrants is not particularly sensitive to changes in volatility assumption (a 5% increase or decrease would result in a less than a 1% change in the non-redeemable warrant value), or changes in the risk-free rate assumption (a 50bps increase or decrease would result in less than a 0.25% change in the non-redeemable warrant value).</t>
  </si>
  <si>
    <t>Warrant Liability and Earnout Shares Liability - Schedule of Fair Value Measurements, Recurring and Nonrecurring, Valuation Techniques (Details) - $ / shares</t>
  </si>
  <si>
    <t>Stock Price</t>
  </si>
  <si>
    <t>Dividend Yield</t>
  </si>
  <si>
    <t>Risk-free rate</t>
  </si>
  <si>
    <t>0.49%</t>
  </si>
  <si>
    <t>Expected Term</t>
  </si>
  <si>
    <t>5 months 19 days</t>
  </si>
  <si>
    <t>Expected Volatility</t>
  </si>
  <si>
    <t>35.68%</t>
  </si>
  <si>
    <t>0.65%</t>
  </si>
  <si>
    <t>0.67%</t>
  </si>
  <si>
    <t>11 months 19 days</t>
  </si>
  <si>
    <t>1 year 11 months 19 days</t>
  </si>
  <si>
    <t>37.69%</t>
  </si>
  <si>
    <t>33.62%</t>
  </si>
  <si>
    <t>0.41%</t>
  </si>
  <si>
    <t>1 year</t>
  </si>
  <si>
    <t>2 years</t>
  </si>
  <si>
    <t>Asset Volatility (level 3 input)</t>
  </si>
  <si>
    <t>38.00%</t>
  </si>
  <si>
    <t>Equity Volatility (level 3 input)</t>
  </si>
  <si>
    <t>45.00%</t>
  </si>
  <si>
    <t>A quarterly dividend of $0.125 per share commencing in the third quarter of 2016 was assumed.</t>
  </si>
  <si>
    <t>Warrant Liability and Earnout Shares Liability - Schedule of Fair Value Measurements, Recurring and Nonrecurring, Valuation Techniques (Details) (Parenthetical) - $ / shares</t>
  </si>
  <si>
    <t>Warrant Liability and Earnout Shares Liability - Schedule of Fair Value, Liabilities Measured on Recurring Basis, Unobservable Input Reconciliation (Details) - USD ($) $ in Thousands</t>
  </si>
  <si>
    <t>Balance, beginning</t>
  </si>
  <si>
    <t>Adjustment to fair value of warrants exercised cashlessly</t>
  </si>
  <si>
    <t>Adjustment to fair value of unexercised warrants Balance - March 31, 2016</t>
  </si>
  <si>
    <t>Balance, ending</t>
  </si>
  <si>
    <t>Fair value of earnout shares issued credited to shareholders equity</t>
  </si>
  <si>
    <t>Warrant Liability and Earnout Shares Liability - Schedule of Change in Fair Value of Exercised Warrants (Details) $ / shares in Units, $ in Thousands</t>
  </si>
  <si>
    <t>Dec. 31, 2015USD ($)$ / sharesshares</t>
  </si>
  <si>
    <t>Warrant Liability And Earnout Shares Liability - Schedule Of Change In Fair Value Of Exercised Warrants Details</t>
  </si>
  <si>
    <t>Number of Warrants, Beginning Balance | shares</t>
  </si>
  <si>
    <t>Number of Warrants, Change in Fair Value to the Date of Cashless Exercise Charged to Income Statement | shares</t>
  </si>
  <si>
    <t>Number of Warrants, Fair Value of Warrants Exercised Credited to Shareholders Equity | shares</t>
  </si>
  <si>
    <t>Number of Warrants, Change in Fair Value of Unexercised Warrants Remaining at December 31, 2015 | shares</t>
  </si>
  <si>
    <t>Number of Warrants, Ending Balance | shares</t>
  </si>
  <si>
    <t>Number of Warrants, Net Gain On Exercise of Warrants | shares</t>
  </si>
  <si>
    <t>Number of Warrants, Total Change in Warrant Liability Due Exercise of Warrants and Change in Fair Value of Remaining Warrants | shares</t>
  </si>
  <si>
    <t>Average Value, Beginning Balance | $ / shares</t>
  </si>
  <si>
    <t>Average Value, Change in Fair Value to the Date of Cashless Exercise Charged to Income Statement | $ / shares</t>
  </si>
  <si>
    <t>Average Value, Fair Value of Warrants Exercised Credited to Shareholders Equity | $ / shares</t>
  </si>
  <si>
    <t>Average Value, Change in Fair Value of Unexercised Warrants Remaining | $ / shares</t>
  </si>
  <si>
    <t>Average Value, Ending Balance | $ / shares</t>
  </si>
  <si>
    <t>Average Value, Net Gain On Exercise of Warrants | $ / shares</t>
  </si>
  <si>
    <t>Average Value, Total Change in Warrant Liability Due Exercise of Warrants and Change in Fair Value of Remaining Warrants | $ / shares</t>
  </si>
  <si>
    <t>Balance, beginning | $</t>
  </si>
  <si>
    <t>Change in Fair Value to the Date of Cashless Exercise Charged to Income Statement | $</t>
  </si>
  <si>
    <t>Fair Value of Warrants Exercised Credited to Shareholders Equity, Fair Value | $</t>
  </si>
  <si>
    <t>Change in Fair Value of Unexercised Warrants Remaining, Fair Value | $</t>
  </si>
  <si>
    <t>Balance, ending | $</t>
  </si>
  <si>
    <t>Fair Value, Net Gain On Exercise of Warrants | $</t>
  </si>
  <si>
    <t>Fair Value, Total Change in Warrant Liability Due Exercise of Warrants and Change in Fair Value of Remaining Warrants | $</t>
  </si>
  <si>
    <t>Warrant Liability and Earnout Shares Liability - Schedule for the Targets and Number of Earnout Shares Issuable (Details) - USD ($) $ / shares in Units, $ in Thousands</t>
  </si>
  <si>
    <t>Fiscal year ending 12/31/14 [Member]</t>
  </si>
  <si>
    <t>Fiscal year ending 12/31/14 [Member] | Minimum [Member]</t>
  </si>
  <si>
    <t>Fiscal year ending 12/31/14 [Member] | Maximum [Member]</t>
  </si>
  <si>
    <t>Fiscal year ending 12/31/15 [Member]</t>
  </si>
  <si>
    <t>Fiscal year ending 12/31/15 [Member] | Minimum [Member]</t>
  </si>
  <si>
    <t>Fiscal year ending 12/31/15 [Member] | Maximum [Member]</t>
  </si>
  <si>
    <t>Fiscal year ending 12/31/16 [Member]</t>
  </si>
  <si>
    <t>Fiscal year ending 12/31/16 [Member] | Minimum [Member]</t>
  </si>
  <si>
    <t>Fiscal year ending 12/31/16 [Member] | Maximum [Member]</t>
  </si>
  <si>
    <t>Related Parties (Details Narrative) - USD ($) $ in Thousands</t>
  </si>
  <si>
    <t>Related Party Transactions [Line Items]</t>
  </si>
  <si>
    <t>Sales to other related parties</t>
  </si>
  <si>
    <t>Notes receivable, related parties</t>
  </si>
  <si>
    <t>Ventanas Solar [Member]</t>
  </si>
  <si>
    <t>Debt instrument, description of variable rate basis</t>
  </si>
  <si>
    <t>The interest rate of these payment agreements are Libor + 4.7% paid semiannually and Libor +6.5% paid monthly for the short-term agreement and the three-year agreement, respectively. The Company and VS subsequently normalized the short term agreement to pay the totality of the obligation by December of 2016.</t>
  </si>
  <si>
    <t>The interest rate of these payment agreements are Libor + 4.7% paid semiannually and Libor +6.5% paid monthly for the short-term agreement and the three-year agreement, respectively.</t>
  </si>
  <si>
    <t>Company Foundation [Member]</t>
  </si>
  <si>
    <t>Payments to fund long-term loans to related parties</t>
  </si>
  <si>
    <t>ESW LLC [Member]</t>
  </si>
  <si>
    <t>Mortgage loans on real estate, carrying amount of mortgages</t>
  </si>
  <si>
    <t>Daesmo [Member]</t>
  </si>
  <si>
    <t>Due from other related parties</t>
  </si>
  <si>
    <t>Consorcio Ventanar ESW - Boca Grande [Member]</t>
  </si>
  <si>
    <t>Sales Commissions [Member]</t>
  </si>
  <si>
    <t>Other Services [Member]</t>
  </si>
  <si>
    <t>Related Parties - Schedule of Related Parties (Details) - USD ($) $ in Thousands</t>
  </si>
  <si>
    <t>Sales Revenue</t>
  </si>
  <si>
    <t>Interest Income</t>
  </si>
  <si>
    <t>Expenses, Fees paid to directors and officers</t>
  </si>
  <si>
    <t>Expenses, Payments to other related parties</t>
  </si>
  <si>
    <t>Current Assets, Due From related parties</t>
  </si>
  <si>
    <t>Long term payment agreement from VS</t>
  </si>
  <si>
    <t>Liabilities, Due to related parties</t>
  </si>
  <si>
    <t>ES Windows LLC [Member]</t>
  </si>
  <si>
    <t>Ventanas Solar SA [Member]</t>
  </si>
  <si>
    <t>Sales to Other Related Parties [Member]</t>
  </si>
  <si>
    <t>Union Temporal ESW [Member]</t>
  </si>
  <si>
    <t>Related Parties,Other [Member]</t>
  </si>
  <si>
    <t>Current Assets, Due from other related parties</t>
  </si>
  <si>
    <t>Derivative Financial Instruments (Details Narrative) - USD ($) $ in Thousands</t>
  </si>
  <si>
    <t>Derivative liability, fair value, gross liability</t>
  </si>
  <si>
    <t>Commitments and Contingencies (Details Narrative) - USD ($) $ in Thousands</t>
  </si>
  <si>
    <t>Mar. 02, 2016</t>
  </si>
  <si>
    <t>Oct. 02, 2014</t>
  </si>
  <si>
    <t>TG And Tecnoglass USA Inc [Member]</t>
  </si>
  <si>
    <t>Insurance settlements receivable</t>
  </si>
  <si>
    <t>Recover the outstanding amount</t>
  </si>
  <si>
    <t>Loss contingency damages plaintiffs period</t>
  </si>
  <si>
    <t>60 days</t>
  </si>
  <si>
    <t>Loss contingency damages insurance percentage</t>
  </si>
  <si>
    <t>90.00%</t>
  </si>
  <si>
    <t>Bagatelos Architectural Glass Systems, Inc [Member]</t>
  </si>
  <si>
    <t>Shareholder's Equity (Details Narrative) (10K) - USD ($) $ / shares in Units, $ in Thousands</t>
  </si>
  <si>
    <t>Jul. 09, 2015</t>
  </si>
  <si>
    <t>Mar. 31, 2014</t>
  </si>
  <si>
    <t>Common stock, shares authorized</t>
  </si>
  <si>
    <t>Common stock, par value</t>
  </si>
  <si>
    <t>Common stock, shares, issued</t>
  </si>
  <si>
    <t>Common stock, shares, outstanding</t>
  </si>
  <si>
    <t>Legal reserve description</t>
  </si>
  <si>
    <t>Colombian regulation requires that companies retain 10% of net income until it accumulates to least 50% of subscribed and paid in capital.</t>
  </si>
  <si>
    <t>Business acquisition, equity interest issued or issuable, number of shares</t>
  </si>
  <si>
    <t>Sale of stock, number of shares issued in transaction</t>
  </si>
  <si>
    <t>Proceeds from warrant exercises</t>
  </si>
  <si>
    <t>Basis of conversion of warrants</t>
  </si>
  <si>
    <t>conversion ratio of 2.3 in exchange for one ordinary share and subsequently amending its filing on March 11, 2016 to offer an exchange ratio 2.5 warrants for each ordinary share. warrants.</t>
  </si>
  <si>
    <t>Issuance of shaerrs on achievement of target</t>
  </si>
  <si>
    <t>Shares isssued during period, warrants exercised</t>
  </si>
  <si>
    <t>Restricted Stock Member]</t>
  </si>
  <si>
    <t>Securities Registration Statement [Member]</t>
  </si>
  <si>
    <t>Securities Registration Statement [Member] | Two Subscription Agreements [Member]</t>
  </si>
  <si>
    <t>Securities Registration Statement [Member] | Subscription Agreement [Member]</t>
  </si>
  <si>
    <t>Long Term Equity Incentive Plan 2013 [Member]</t>
  </si>
  <si>
    <t>Common stock, captial shares reserved for future issuance</t>
  </si>
  <si>
    <t>Purchase Option [Member]</t>
  </si>
  <si>
    <t>Proceeds from stock options exercised</t>
  </si>
  <si>
    <t>Purchase Option [Member] | Securities Registration Statement [Member]</t>
  </si>
  <si>
    <t>Stock issued during period, shares, new issues</t>
  </si>
  <si>
    <t>Warrants issued</t>
  </si>
  <si>
    <t>Insider Warrants [Member] | Securities Registration Statement [Member]</t>
  </si>
  <si>
    <t>Warrant [Member] | Purchase Option [Member] | Securities Registration Statement [Member]</t>
  </si>
  <si>
    <t>Escow [Member]</t>
  </si>
  <si>
    <t>Ordinary Shares [Member] | Purchase Option [Member] | Securities Registration Statement [Member]</t>
  </si>
  <si>
    <t>March 31, 2016</t>
  </si>
  <si>
    <t>Number of warrants exercised</t>
  </si>
  <si>
    <t>March 31, 2016 | Insider Warrants [Member]</t>
  </si>
  <si>
    <t>March 31, 2016 | Working Capital Warrants [Member]</t>
  </si>
  <si>
    <t>March 31, 2016 | Warrant [Member]</t>
  </si>
  <si>
    <t>March 31, 2016 | IPO [Member]</t>
  </si>
  <si>
    <t>Glasswall LLC [Member]</t>
  </si>
  <si>
    <t>Business combination, consideration transferred</t>
  </si>
  <si>
    <t>Business combination, consideration transferred, equity interests issued and issuable</t>
  </si>
  <si>
    <t>Business acquisition, share price</t>
  </si>
  <si>
    <t>Energy Holding Corporation [Member]</t>
  </si>
  <si>
    <t>Shars issued during period, achivement of ebitda tragets</t>
  </si>
  <si>
    <t>Non-Executive Chairman [Member] | Glasswall LLC [Member]</t>
  </si>
  <si>
    <t>Sale of stock, price per share</t>
  </si>
  <si>
    <t>Sale of stock, consideration received per transaction</t>
  </si>
  <si>
    <t>Shareholder's Equity - Schedule of Earnings Per Share, Basic and Diluted (Details) (10K) - USD ($) $ / shares in Units, $ in Thousands</t>
  </si>
  <si>
    <t>Shareholders Equity - Schedule Of Earnings Per Share Basic And Diluted Details 10k</t>
  </si>
  <si>
    <t>Numerator for basic and diluted earnings per shares, Net (Loss) Income</t>
  </si>
  <si>
    <t>Denominator, Effect of dilutive warrants and earnout shares</t>
  </si>
  <si>
    <t>Shareholder's Equity - Schedule of Earnout Shares Issuable To Shareholders (Details) (10K) - USD ($) $ / shares in Units, $ in Thousands</t>
  </si>
  <si>
    <t>Target Period</t>
  </si>
  <si>
    <t>Dec. 31,
		2016</t>
  </si>
  <si>
    <t>Target price of ordinary shares</t>
  </si>
  <si>
    <t>Earnings before interest, taxes, depreciation and amortization target</t>
  </si>
  <si>
    <t>Shareholder's Equity - Summary of Stock Issuances (Details) (10K) - shares</t>
  </si>
  <si>
    <t>Shares issued for achievement of EBITDA targets</t>
  </si>
  <si>
    <t>Shares issued for warrant exercises</t>
  </si>
  <si>
    <t>Shares issued for exercise of unit purchase options</t>
  </si>
  <si>
    <t>Total ordinary shares issued</t>
  </si>
  <si>
    <t>Business Combinations (Details Narrative) (10K) - USD ($) $ in Thousands</t>
  </si>
  <si>
    <t>Business combination, recognized identifiable assets acquired and liabilities assumed, assets</t>
  </si>
  <si>
    <t>Finite-Lived Intangible Asset, Useful Life</t>
  </si>
  <si>
    <t>Contracted Projects [Member]</t>
  </si>
  <si>
    <t>RC Aluminum Industries, Inc [Member]</t>
  </si>
  <si>
    <t>Business combination recognized identifiable assets acquired and liabilities assumed customer list of projects</t>
  </si>
  <si>
    <t>Payments to acquire businesses, gross</t>
  </si>
  <si>
    <t>Debt instrument, face amount</t>
  </si>
  <si>
    <t>Glasswall LLC [Member] | 160,000 Square Foot Facility [Member]</t>
  </si>
  <si>
    <t>Business combination, recoginzed identifiable assets acquired and liabiliites assumed, property, plant and equipment</t>
  </si>
  <si>
    <t>Glasswall LLC [Member] | Miami Dade Notices of Acceptance [Member]</t>
  </si>
  <si>
    <t>Business Combinations - Schedule of Recognized Identified Assets Acquired and Payment Menthod of Consideration Transferred (Details) (10K) - USD ($) $ in Thousands</t>
  </si>
  <si>
    <t>Buildings</t>
  </si>
  <si>
    <t>Equipment</t>
  </si>
  <si>
    <t>Intangibles (NOAs)</t>
  </si>
  <si>
    <t>Preliminary Purchase Price Allocation [Member]</t>
  </si>
  <si>
    <t>Liabilities assumed (mortgage)</t>
  </si>
  <si>
    <t>Common Stock</t>
  </si>
  <si>
    <t>Total consideration transferred</t>
  </si>
  <si>
    <t>Measurment Period Adjustment [Member]</t>
  </si>
  <si>
    <t>Segment and Geographic Information (Details Narrative) (10-K) - USD ($) $ in Thousands</t>
  </si>
  <si>
    <t>Sales revenue, goods, net, total</t>
  </si>
  <si>
    <t>Customer One Concentration Risk [Member]</t>
  </si>
  <si>
    <t>13.00%</t>
  </si>
  <si>
    <t>Customer One Concentration Risk [Member] | Minimum [Member]</t>
  </si>
  <si>
    <t>10.00%</t>
  </si>
  <si>
    <t>Segment and Geographic Information - Schedule of Segment Reporting Information, by Segment (Details) - USD ($) $ in Thousands</t>
  </si>
  <si>
    <t>Glass and Framing Components [Member]</t>
  </si>
  <si>
    <t>Windows and Architectural Systems [Member]</t>
  </si>
  <si>
    <t>Other [Member]</t>
  </si>
  <si>
    <t>Operating Expenses - Schedule of Other Operating Cost and Expense, by Component (Details) - USD ($) $ in Thousands</t>
  </si>
  <si>
    <t>Total Selling Expense</t>
  </si>
  <si>
    <t>Total General and administrative expenses</t>
  </si>
  <si>
    <t>Personal Expenses [Member]</t>
  </si>
  <si>
    <t>Shipping And Handling [Member]</t>
  </si>
  <si>
    <t>Sales Commission [Member]</t>
  </si>
  <si>
    <t>Allowance For Doubtful Accounts And Writeoffs [Member]</t>
  </si>
  <si>
    <t>Servicess [Member]</t>
  </si>
  <si>
    <t>Packaging [Member]</t>
  </si>
  <si>
    <t>Other Expense [Member]</t>
  </si>
  <si>
    <t>Professional Fee [Member]</t>
  </si>
  <si>
    <t>Taxes [Member]</t>
  </si>
  <si>
    <t>Depreciation And Amortisation [Member]</t>
  </si>
  <si>
    <t>Non-Operating Income, Net (Details Narrative) - USD ($) $ in Thousands</t>
  </si>
  <si>
    <t>Non-operating Income Net Details Narrative</t>
  </si>
  <si>
    <t>Nonoperating income (expense)</t>
  </si>
  <si>
    <t>Foreign currency transaction gain (loss) before tax</t>
  </si>
  <si>
    <t>Subsequent Events (Details Narrative) (10-K) $ in Thousands</t>
  </si>
  <si>
    <t>Mar. 11, 2016USD ($)</t>
  </si>
  <si>
    <t>Jan. 07, 2016USD ($)</t>
  </si>
  <si>
    <t>Mar. 28, 2016USD ($)</t>
  </si>
  <si>
    <t>Feb. 29, 2016USD ($)</t>
  </si>
  <si>
    <t>Subsequent Event [Member]</t>
  </si>
  <si>
    <t>Line of credit facility, expiration period</t>
  </si>
  <si>
    <t>Proceeds from lines of credit</t>
  </si>
  <si>
    <t>Debt instrument refinanced with proceeds from line of credit</t>
  </si>
  <si>
    <t>Subsequent Event [Member] | Minimum [Member]</t>
  </si>
  <si>
    <t>Stockholders equity warrant to stock conversion ratio</t>
  </si>
  <si>
    <t>Subsequent Event [Member] | Maximum [Member]</t>
  </si>
  <si>
    <t>Subsequent Event [Member] | Short-Term Investments [Member]</t>
  </si>
  <si>
    <t>Subsequent Event [Member] | Tranche One [Member]</t>
  </si>
  <si>
    <t>Subsequent Event [Member] | Tranche Two [Member]</t>
  </si>
  <si>
    <t>Subsequent Events (Details Narrative) - Subsequent Event [Member] $ in Thousands</t>
  </si>
  <si>
    <t>Jul. 31, 2016USD ($)</t>
  </si>
  <si>
    <t>Paid to acquire</t>
  </si>
  <si>
    <t>Cash outflow for working capital needs</t>
  </si>
  <si>
    <t>Fixed annual interest rate</t>
  </si>
  <si>
    <t>6.50%</t>
  </si>
  <si>
    <t>Time deposit to repay equivalent Peso denominated debt</t>
  </si>
  <si>
    <t>Decrease in resticted invest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534675</v>
      </c>
    </row>
    <row r="6" spans="1:2">
      <c r="A6" s="4" t="s">
        <v>7</v>
      </c>
      <c r="B6" s="5"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91</v>
      </c>
      <c r="B1" s="2" t="s">
        <v>1</v>
      </c>
      <c r="C1" s="2" t="s">
        <v>85</v>
      </c>
    </row>
    <row r="2" spans="1:3">
      <c r="B2" s="2" t="s">
        <v>2</v>
      </c>
      <c r="C2" s="2" t="s">
        <v>20</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919</v>
      </c>
      <c r="B1" s="2" t="s">
        <v>84</v>
      </c>
      <c r="E1" s="2" t="s">
        <v>1</v>
      </c>
      <c r="G1" s="2" t="s">
        <v>85</v>
      </c>
    </row>
    <row r="2" spans="1:8">
      <c r="B2" s="2" t="s">
        <v>2</v>
      </c>
      <c r="C2" s="2" t="s">
        <v>481</v>
      </c>
      <c r="D2" s="2" t="s">
        <v>86</v>
      </c>
      <c r="E2" s="2" t="s">
        <v>2</v>
      </c>
      <c r="F2" s="2" t="s">
        <v>86</v>
      </c>
      <c r="G2" s="2" t="s">
        <v>20</v>
      </c>
      <c r="H2" s="2" t="s">
        <v>21</v>
      </c>
    </row>
    <row r="3" spans="1:8">
      <c r="A3" s="4" t="s">
        <v>920</v>
      </c>
      <c r="B3" s="7" t="n">
        <v>25080</v>
      </c>
      <c r="C3" s="7" t="n">
        <v>31213</v>
      </c>
      <c r="E3" s="7" t="n">
        <v>31213</v>
      </c>
      <c r="F3" s="7" t="n">
        <v>19991</v>
      </c>
      <c r="G3" s="7" t="n">
        <v>19991</v>
      </c>
    </row>
    <row r="4" spans="1:8">
      <c r="A4" s="4" t="s">
        <v>921</v>
      </c>
      <c r="B4" s="6" t="n">
        <v>-15</v>
      </c>
      <c r="C4" s="6" t="n">
        <v>-222</v>
      </c>
    </row>
    <row r="5" spans="1:8">
      <c r="A5" s="4" t="s">
        <v>922</v>
      </c>
      <c r="B5" s="6" t="n">
        <v>-6687</v>
      </c>
      <c r="C5" s="6" t="n">
        <v>-5911</v>
      </c>
    </row>
    <row r="6" spans="1:8">
      <c r="A6" s="4" t="s">
        <v>872</v>
      </c>
      <c r="B6" s="6" t="n">
        <v>6687</v>
      </c>
      <c r="D6" s="7" t="n">
        <v>-16391</v>
      </c>
      <c r="E6" s="6" t="n">
        <v>12598</v>
      </c>
      <c r="F6" s="6" t="n">
        <v>-11313</v>
      </c>
    </row>
    <row r="7" spans="1:8">
      <c r="A7" s="4" t="s">
        <v>923</v>
      </c>
      <c r="B7" s="7" t="n">
        <v>18378</v>
      </c>
      <c r="C7" s="6" t="n">
        <v>25080</v>
      </c>
      <c r="E7" s="6" t="n">
        <v>18378</v>
      </c>
      <c r="G7" s="6" t="n">
        <v>31213</v>
      </c>
      <c r="H7" s="7" t="n">
        <v>19991</v>
      </c>
    </row>
    <row r="8" spans="1:8">
      <c r="A8" s="4" t="s">
        <v>430</v>
      </c>
    </row>
    <row r="9" spans="1:8">
      <c r="A9" s="4" t="s">
        <v>920</v>
      </c>
      <c r="C9" s="6" t="n">
        <v>31213</v>
      </c>
      <c r="E9" s="6" t="n">
        <v>31213</v>
      </c>
      <c r="F9" s="6" t="n">
        <v>19991</v>
      </c>
      <c r="G9" s="6" t="n">
        <v>19991</v>
      </c>
    </row>
    <row r="10" spans="1:8">
      <c r="A10" s="4" t="s">
        <v>921</v>
      </c>
      <c r="G10" s="4" t="s">
        <v>31</v>
      </c>
    </row>
    <row r="11" spans="1:8">
      <c r="A11" s="4" t="s">
        <v>922</v>
      </c>
      <c r="G11" s="4" t="s">
        <v>31</v>
      </c>
    </row>
    <row r="12" spans="1:8">
      <c r="A12" s="4" t="s">
        <v>872</v>
      </c>
      <c r="G12" s="6" t="n">
        <v>11222</v>
      </c>
    </row>
    <row r="13" spans="1:8">
      <c r="A13" s="4" t="s">
        <v>923</v>
      </c>
      <c r="G13" s="6" t="n">
        <v>31213</v>
      </c>
      <c r="H13" s="6" t="n">
        <v>19991</v>
      </c>
    </row>
    <row r="14" spans="1:8">
      <c r="A14" s="4" t="s">
        <v>435</v>
      </c>
    </row>
    <row r="15" spans="1:8">
      <c r="A15" s="4" t="s">
        <v>920</v>
      </c>
      <c r="C15" s="7" t="n">
        <v>34154</v>
      </c>
      <c r="E15" s="7" t="n">
        <v>34154</v>
      </c>
      <c r="F15" s="7" t="n">
        <v>29061</v>
      </c>
      <c r="G15" s="6" t="n">
        <v>29061</v>
      </c>
      <c r="H15" s="6" t="n">
        <v>18254</v>
      </c>
    </row>
    <row r="16" spans="1:8">
      <c r="A16" s="4" t="s">
        <v>872</v>
      </c>
      <c r="G16" s="6" t="n">
        <v>10858</v>
      </c>
      <c r="H16" s="6" t="n">
        <v>10807</v>
      </c>
    </row>
    <row r="17" spans="1:8">
      <c r="A17" s="4" t="s">
        <v>924</v>
      </c>
      <c r="G17" s="6" t="n">
        <v>-5765</v>
      </c>
    </row>
    <row r="18" spans="1:8">
      <c r="A18" s="4" t="s">
        <v>923</v>
      </c>
      <c r="G18" s="7" t="n">
        <v>34154</v>
      </c>
      <c r="H18" s="7" t="n">
        <v>29061</v>
      </c>
    </row>
  </sheetData>
  <mergeCells count="4">
    <mergeCell ref="A1:A2"/>
    <mergeCell ref="B1:D1"/>
    <mergeCell ref="E1:F1"/>
    <mergeCell ref="G1:H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925</v>
      </c>
      <c r="B1" s="2" t="s">
        <v>85</v>
      </c>
    </row>
    <row r="2" spans="1:2">
      <c r="B2" s="2" t="s">
        <v>926</v>
      </c>
    </row>
    <row r="3" spans="1:2">
      <c r="A3" s="3" t="s">
        <v>927</v>
      </c>
    </row>
    <row r="4" spans="1:2">
      <c r="A4" s="4" t="s">
        <v>928</v>
      </c>
      <c r="B4" s="6" t="n">
        <v>9097430</v>
      </c>
    </row>
    <row r="5" spans="1:2">
      <c r="A5" s="4" t="s">
        <v>929</v>
      </c>
      <c r="B5" s="6" t="n">
        <v>2325924</v>
      </c>
    </row>
    <row r="6" spans="1:2">
      <c r="A6" s="4" t="s">
        <v>930</v>
      </c>
      <c r="B6" s="6" t="n">
        <v>2325924</v>
      </c>
    </row>
    <row r="7" spans="1:2">
      <c r="A7" s="4" t="s">
        <v>931</v>
      </c>
      <c r="B7" s="6" t="n">
        <v>6771506</v>
      </c>
    </row>
    <row r="8" spans="1:2">
      <c r="A8" s="4" t="s">
        <v>932</v>
      </c>
      <c r="B8" s="6" t="n">
        <v>6771506</v>
      </c>
    </row>
    <row r="9" spans="1:2">
      <c r="A9" s="4" t="s">
        <v>933</v>
      </c>
      <c r="B9" s="6" t="n">
        <v>2325924</v>
      </c>
    </row>
    <row r="10" spans="1:2">
      <c r="A10" s="4" t="s">
        <v>934</v>
      </c>
      <c r="B10" s="4" t="s">
        <v>31</v>
      </c>
    </row>
    <row r="11" spans="1:2">
      <c r="A11" s="4" t="s">
        <v>935</v>
      </c>
      <c r="B11" s="9" t="n">
        <v>2.19</v>
      </c>
    </row>
    <row r="12" spans="1:2">
      <c r="A12" s="4" t="s">
        <v>936</v>
      </c>
      <c r="B12" s="11" t="n">
        <v>3.69</v>
      </c>
    </row>
    <row r="13" spans="1:2">
      <c r="A13" s="4" t="s">
        <v>937</v>
      </c>
      <c r="B13" s="11" t="n">
        <v>5.88</v>
      </c>
    </row>
    <row r="14" spans="1:2">
      <c r="A14" s="4" t="s">
        <v>938</v>
      </c>
      <c r="B14" s="11" t="n">
        <v>2.41</v>
      </c>
    </row>
    <row r="15" spans="1:2">
      <c r="A15" s="4" t="s">
        <v>939</v>
      </c>
      <c r="B15" s="11" t="n">
        <v>4.61</v>
      </c>
    </row>
    <row r="16" spans="1:2">
      <c r="A16" s="4" t="s">
        <v>940</v>
      </c>
      <c r="B16" s="11" t="n">
        <v>2.19</v>
      </c>
    </row>
    <row r="17" spans="1:2">
      <c r="A17" s="4" t="s">
        <v>941</v>
      </c>
      <c r="B17" s="4" t="s">
        <v>31</v>
      </c>
    </row>
    <row r="18" spans="1:2">
      <c r="A18" s="4" t="s">
        <v>942</v>
      </c>
      <c r="B18" s="7" t="n">
        <v>19991</v>
      </c>
    </row>
    <row r="19" spans="1:2">
      <c r="A19" s="4" t="s">
        <v>943</v>
      </c>
      <c r="B19" s="6" t="n">
        <v>8591</v>
      </c>
    </row>
    <row r="20" spans="1:2">
      <c r="A20" s="4" t="s">
        <v>944</v>
      </c>
      <c r="B20" s="6" t="n">
        <v>-13679</v>
      </c>
    </row>
    <row r="21" spans="1:2">
      <c r="A21" s="4" t="s">
        <v>945</v>
      </c>
      <c r="B21" s="6" t="n">
        <v>16310</v>
      </c>
    </row>
    <row r="22" spans="1:2">
      <c r="A22" s="4" t="s">
        <v>946</v>
      </c>
      <c r="B22" s="6" t="n">
        <v>31213</v>
      </c>
    </row>
    <row r="23" spans="1:2">
      <c r="A23" s="4" t="s">
        <v>947</v>
      </c>
      <c r="B23" s="6" t="n">
        <v>-5088</v>
      </c>
    </row>
    <row r="24" spans="1:2">
      <c r="A24" s="4" t="s">
        <v>948</v>
      </c>
      <c r="B24" s="7" t="n">
        <v>112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9</v>
      </c>
      <c r="B1" s="2" t="s">
        <v>20</v>
      </c>
      <c r="C1" s="2" t="s">
        <v>21</v>
      </c>
    </row>
    <row r="2" spans="1:3">
      <c r="A2" s="4" t="s">
        <v>472</v>
      </c>
      <c r="B2" s="7" t="n">
        <v>13</v>
      </c>
      <c r="C2" s="7" t="n">
        <v>12</v>
      </c>
    </row>
    <row r="3" spans="1:3">
      <c r="A3" s="4" t="s">
        <v>474</v>
      </c>
    </row>
    <row r="4" spans="1:3">
      <c r="A4" s="4" t="s">
        <v>475</v>
      </c>
      <c r="B4" s="7" t="n">
        <v>35000</v>
      </c>
      <c r="C4" s="7" t="n">
        <v>30000</v>
      </c>
    </row>
    <row r="5" spans="1:3">
      <c r="A5" s="4" t="s">
        <v>476</v>
      </c>
      <c r="B5" s="6" t="n">
        <v>875000</v>
      </c>
      <c r="C5" s="6" t="n">
        <v>416667</v>
      </c>
    </row>
    <row r="6" spans="1:3">
      <c r="A6" s="4" t="s">
        <v>478</v>
      </c>
    </row>
    <row r="7" spans="1:3">
      <c r="A7" s="4" t="s">
        <v>475</v>
      </c>
      <c r="B7" s="7" t="n">
        <v>40000</v>
      </c>
      <c r="C7" s="7" t="n">
        <v>36000</v>
      </c>
    </row>
    <row r="8" spans="1:3">
      <c r="A8" s="4" t="s">
        <v>476</v>
      </c>
      <c r="B8" s="6" t="n">
        <v>1000000</v>
      </c>
      <c r="C8" s="6" t="n">
        <v>500000</v>
      </c>
    </row>
    <row r="9" spans="1:3">
      <c r="A9" s="4" t="s">
        <v>950</v>
      </c>
    </row>
    <row r="10" spans="1:3">
      <c r="A10" s="4" t="s">
        <v>472</v>
      </c>
      <c r="B10" s="7" t="n">
        <v>12</v>
      </c>
    </row>
    <row r="11" spans="1:3">
      <c r="A11" s="4" t="s">
        <v>951</v>
      </c>
    </row>
    <row r="12" spans="1:3">
      <c r="A12" s="4" t="s">
        <v>475</v>
      </c>
      <c r="B12" s="7" t="n">
        <v>30000</v>
      </c>
    </row>
    <row r="13" spans="1:3">
      <c r="A13" s="4" t="s">
        <v>476</v>
      </c>
      <c r="B13" s="6" t="n">
        <v>416667</v>
      </c>
    </row>
    <row r="14" spans="1:3">
      <c r="A14" s="4" t="s">
        <v>952</v>
      </c>
    </row>
    <row r="15" spans="1:3">
      <c r="A15" s="4" t="s">
        <v>475</v>
      </c>
      <c r="B15" s="7" t="n">
        <v>36000</v>
      </c>
    </row>
    <row r="16" spans="1:3">
      <c r="A16" s="4" t="s">
        <v>476</v>
      </c>
      <c r="B16" s="6" t="n">
        <v>500000</v>
      </c>
    </row>
    <row r="17" spans="1:3">
      <c r="A17" s="4" t="s">
        <v>953</v>
      </c>
    </row>
    <row r="18" spans="1:3">
      <c r="A18" s="4" t="s">
        <v>472</v>
      </c>
      <c r="B18" s="7" t="n">
        <v>13</v>
      </c>
    </row>
    <row r="19" spans="1:3">
      <c r="A19" s="4" t="s">
        <v>954</v>
      </c>
    </row>
    <row r="20" spans="1:3">
      <c r="A20" s="4" t="s">
        <v>475</v>
      </c>
      <c r="B20" s="7" t="n">
        <v>35000</v>
      </c>
    </row>
    <row r="21" spans="1:3">
      <c r="A21" s="4" t="s">
        <v>476</v>
      </c>
      <c r="B21" s="6" t="n">
        <v>875000</v>
      </c>
    </row>
    <row r="22" spans="1:3">
      <c r="A22" s="4" t="s">
        <v>955</v>
      </c>
    </row>
    <row r="23" spans="1:3">
      <c r="A23" s="4" t="s">
        <v>475</v>
      </c>
      <c r="B23" s="7" t="n">
        <v>40000</v>
      </c>
    </row>
    <row r="24" spans="1:3">
      <c r="A24" s="4" t="s">
        <v>476</v>
      </c>
      <c r="B24" s="6" t="n">
        <v>1000000</v>
      </c>
    </row>
    <row r="25" spans="1:3">
      <c r="A25" s="4" t="s">
        <v>956</v>
      </c>
    </row>
    <row r="26" spans="1:3">
      <c r="A26" s="4" t="s">
        <v>472</v>
      </c>
      <c r="B26" s="7" t="n">
        <v>15</v>
      </c>
    </row>
    <row r="27" spans="1:3">
      <c r="A27" s="4" t="s">
        <v>957</v>
      </c>
    </row>
    <row r="28" spans="1:3">
      <c r="A28" s="4" t="s">
        <v>475</v>
      </c>
      <c r="B28" s="7" t="n">
        <v>40000</v>
      </c>
    </row>
    <row r="29" spans="1:3">
      <c r="A29" s="4" t="s">
        <v>476</v>
      </c>
      <c r="B29" s="6" t="n">
        <v>1333333</v>
      </c>
    </row>
    <row r="30" spans="1:3">
      <c r="A30" s="4" t="s">
        <v>958</v>
      </c>
    </row>
    <row r="31" spans="1:3">
      <c r="A31" s="4" t="s">
        <v>475</v>
      </c>
      <c r="B31" s="7" t="n">
        <v>45000</v>
      </c>
    </row>
    <row r="32" spans="1:3">
      <c r="A32" s="4" t="s">
        <v>476</v>
      </c>
      <c r="B32" s="6" t="n">
        <v>15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14"/>
  </cols>
  <sheetData>
    <row r="1" spans="1:4">
      <c r="A1" s="1" t="s">
        <v>959</v>
      </c>
      <c r="B1" s="2" t="s">
        <v>1</v>
      </c>
      <c r="C1" s="2" t="s">
        <v>85</v>
      </c>
    </row>
    <row r="2" spans="1:4">
      <c r="B2" s="2" t="s">
        <v>2</v>
      </c>
      <c r="C2" s="2" t="s">
        <v>20</v>
      </c>
      <c r="D2" s="2" t="s">
        <v>21</v>
      </c>
    </row>
    <row r="3" spans="1:4">
      <c r="A3" s="3" t="s">
        <v>960</v>
      </c>
    </row>
    <row r="4" spans="1:4">
      <c r="A4" s="4" t="s">
        <v>961</v>
      </c>
      <c r="C4" s="7" t="n">
        <v>100</v>
      </c>
      <c r="D4" s="7" t="n">
        <v>100</v>
      </c>
    </row>
    <row r="5" spans="1:4">
      <c r="A5" s="4" t="s">
        <v>962</v>
      </c>
      <c r="B5" s="7" t="n">
        <v>276</v>
      </c>
      <c r="C5" s="7" t="n">
        <v>256</v>
      </c>
      <c r="D5" s="6" t="n">
        <v>2255</v>
      </c>
    </row>
    <row r="6" spans="1:4">
      <c r="A6" s="4" t="s">
        <v>963</v>
      </c>
    </row>
    <row r="7" spans="1:4">
      <c r="A7" s="3" t="s">
        <v>960</v>
      </c>
    </row>
    <row r="8" spans="1:4">
      <c r="A8" s="4" t="s">
        <v>964</v>
      </c>
      <c r="B8" s="4" t="s">
        <v>965</v>
      </c>
      <c r="C8" s="4" t="s">
        <v>966</v>
      </c>
    </row>
    <row r="9" spans="1:4">
      <c r="A9" s="4" t="s">
        <v>967</v>
      </c>
    </row>
    <row r="10" spans="1:4">
      <c r="A10" s="3" t="s">
        <v>960</v>
      </c>
    </row>
    <row r="11" spans="1:4">
      <c r="A11" s="4" t="s">
        <v>968</v>
      </c>
      <c r="B11" s="7" t="n">
        <v>696</v>
      </c>
      <c r="C11" s="7" t="n">
        <v>1234</v>
      </c>
    </row>
    <row r="12" spans="1:4">
      <c r="A12" s="4" t="s">
        <v>969</v>
      </c>
    </row>
    <row r="13" spans="1:4">
      <c r="A13" s="3" t="s">
        <v>960</v>
      </c>
    </row>
    <row r="14" spans="1:4">
      <c r="A14" s="4" t="s">
        <v>970</v>
      </c>
      <c r="D14" s="7" t="n">
        <v>3920</v>
      </c>
    </row>
    <row r="15" spans="1:4">
      <c r="A15" s="4" t="s">
        <v>971</v>
      </c>
    </row>
    <row r="16" spans="1:4">
      <c r="A16" s="3" t="s">
        <v>960</v>
      </c>
    </row>
    <row r="17" spans="1:4">
      <c r="A17" s="4" t="s">
        <v>972</v>
      </c>
      <c r="B17" s="6" t="n">
        <v>568</v>
      </c>
      <c r="C17" s="6" t="n">
        <v>657</v>
      </c>
    </row>
    <row r="18" spans="1:4">
      <c r="A18" s="4" t="s">
        <v>973</v>
      </c>
    </row>
    <row r="19" spans="1:4">
      <c r="A19" s="3" t="s">
        <v>960</v>
      </c>
    </row>
    <row r="20" spans="1:4">
      <c r="A20" s="4" t="s">
        <v>972</v>
      </c>
      <c r="B20" s="6" t="n">
        <v>503</v>
      </c>
      <c r="C20" s="6" t="n">
        <v>524</v>
      </c>
    </row>
    <row r="21" spans="1:4">
      <c r="A21" s="4" t="s">
        <v>974</v>
      </c>
    </row>
    <row r="22" spans="1:4">
      <c r="A22" s="3" t="s">
        <v>960</v>
      </c>
    </row>
    <row r="23" spans="1:4">
      <c r="A23" s="4" t="s">
        <v>968</v>
      </c>
      <c r="B23" s="7" t="n">
        <v>416</v>
      </c>
      <c r="C23" s="6" t="n">
        <v>1107</v>
      </c>
    </row>
    <row r="24" spans="1:4">
      <c r="A24" s="4" t="s">
        <v>975</v>
      </c>
    </row>
    <row r="25" spans="1:4">
      <c r="A25" s="3" t="s">
        <v>960</v>
      </c>
    </row>
    <row r="26" spans="1:4">
      <c r="A26" s="4" t="s">
        <v>968</v>
      </c>
      <c r="C26" s="7" t="n">
        <v>6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976</v>
      </c>
      <c r="B1" s="2" t="s">
        <v>84</v>
      </c>
      <c r="D1" s="2" t="s">
        <v>1</v>
      </c>
      <c r="F1" s="2" t="s">
        <v>85</v>
      </c>
    </row>
    <row r="2" spans="1:8">
      <c r="B2" s="2" t="s">
        <v>2</v>
      </c>
      <c r="C2" s="2" t="s">
        <v>86</v>
      </c>
      <c r="D2" s="2" t="s">
        <v>2</v>
      </c>
      <c r="E2" s="2" t="s">
        <v>86</v>
      </c>
      <c r="F2" s="2" t="s">
        <v>20</v>
      </c>
      <c r="G2" s="2" t="s">
        <v>21</v>
      </c>
    </row>
    <row r="3" spans="1:8">
      <c r="A3" s="3" t="s">
        <v>960</v>
      </c>
    </row>
    <row r="4" spans="1:8">
      <c r="A4" s="4" t="s">
        <v>977</v>
      </c>
      <c r="B4" s="7" t="n">
        <v>14105</v>
      </c>
      <c r="C4" s="7" t="n">
        <v>12223</v>
      </c>
      <c r="D4" s="7" t="n">
        <v>28745</v>
      </c>
      <c r="E4" s="7" t="n">
        <v>26166</v>
      </c>
      <c r="F4" s="7" t="n">
        <v>58200</v>
      </c>
      <c r="G4" s="7" t="n">
        <v>47630</v>
      </c>
      <c r="H4" s="4" t="s">
        <v>33</v>
      </c>
    </row>
    <row r="5" spans="1:8">
      <c r="A5" s="4" t="s">
        <v>978</v>
      </c>
      <c r="F5" s="6" t="n">
        <v>451</v>
      </c>
      <c r="G5" s="4" t="s">
        <v>31</v>
      </c>
    </row>
    <row r="6" spans="1:8">
      <c r="A6" s="4" t="s">
        <v>979</v>
      </c>
      <c r="B6" s="6" t="n">
        <v>477</v>
      </c>
      <c r="C6" s="6" t="n">
        <v>388</v>
      </c>
      <c r="D6" s="6" t="n">
        <v>836</v>
      </c>
      <c r="E6" s="6" t="n">
        <v>777</v>
      </c>
      <c r="F6" s="6" t="n">
        <v>1871</v>
      </c>
      <c r="G6" s="6" t="n">
        <v>1327</v>
      </c>
    </row>
    <row r="7" spans="1:8">
      <c r="A7" s="4" t="s">
        <v>980</v>
      </c>
      <c r="B7" s="6" t="n">
        <v>720</v>
      </c>
      <c r="C7" s="6" t="n">
        <v>396</v>
      </c>
      <c r="D7" s="6" t="n">
        <v>1433</v>
      </c>
      <c r="E7" s="6" t="n">
        <v>865</v>
      </c>
      <c r="F7" s="6" t="n">
        <v>3036</v>
      </c>
      <c r="G7" s="6" t="n">
        <v>3549</v>
      </c>
    </row>
    <row r="8" spans="1:8">
      <c r="A8" s="4" t="s">
        <v>981</v>
      </c>
      <c r="B8" s="6" t="n">
        <v>36953</v>
      </c>
      <c r="D8" s="6" t="n">
        <v>36953</v>
      </c>
      <c r="F8" s="6" t="n">
        <v>28073</v>
      </c>
      <c r="G8" s="6" t="n">
        <v>28564</v>
      </c>
    </row>
    <row r="9" spans="1:8">
      <c r="A9" s="4" t="s">
        <v>982</v>
      </c>
      <c r="B9" s="6" t="n">
        <v>1688</v>
      </c>
      <c r="D9" s="6" t="n">
        <v>1688</v>
      </c>
      <c r="F9" s="6" t="n">
        <v>2536</v>
      </c>
      <c r="G9" s="6" t="n">
        <v>4220</v>
      </c>
    </row>
    <row r="10" spans="1:8">
      <c r="A10" s="4" t="s">
        <v>24</v>
      </c>
      <c r="B10" s="4" t="s">
        <v>31</v>
      </c>
      <c r="D10" s="4" t="s">
        <v>31</v>
      </c>
      <c r="F10" s="6" t="n">
        <v>64</v>
      </c>
      <c r="G10" s="6" t="n">
        <v>84</v>
      </c>
    </row>
    <row r="11" spans="1:8">
      <c r="A11" s="4" t="s">
        <v>983</v>
      </c>
      <c r="B11" s="6" t="n">
        <v>1991</v>
      </c>
      <c r="D11" s="6" t="n">
        <v>1991</v>
      </c>
      <c r="F11" s="6" t="n">
        <v>1283</v>
      </c>
      <c r="G11" s="6" t="n">
        <v>1999</v>
      </c>
    </row>
    <row r="12" spans="1:8">
      <c r="A12" s="4" t="s">
        <v>984</v>
      </c>
    </row>
    <row r="13" spans="1:8">
      <c r="A13" s="3" t="s">
        <v>960</v>
      </c>
    </row>
    <row r="14" spans="1:8">
      <c r="A14" s="4" t="s">
        <v>977</v>
      </c>
      <c r="B14" s="6" t="n">
        <v>12645</v>
      </c>
      <c r="C14" s="6" t="n">
        <v>11027</v>
      </c>
      <c r="D14" s="6" t="n">
        <v>24314</v>
      </c>
      <c r="E14" s="6" t="n">
        <v>22898</v>
      </c>
    </row>
    <row r="15" spans="1:8">
      <c r="A15" s="4" t="s">
        <v>981</v>
      </c>
      <c r="B15" s="6" t="n">
        <v>24778</v>
      </c>
      <c r="D15" s="6" t="n">
        <v>24778</v>
      </c>
      <c r="F15" s="6" t="n">
        <v>17887</v>
      </c>
      <c r="G15" s="6" t="n">
        <v>13814</v>
      </c>
    </row>
    <row r="16" spans="1:8">
      <c r="A16" s="4" t="s">
        <v>985</v>
      </c>
    </row>
    <row r="17" spans="1:8">
      <c r="A17" s="3" t="s">
        <v>960</v>
      </c>
    </row>
    <row r="18" spans="1:8">
      <c r="A18" s="4" t="s">
        <v>977</v>
      </c>
      <c r="B18" s="6" t="n">
        <v>1257</v>
      </c>
      <c r="C18" s="6" t="n">
        <v>1553</v>
      </c>
      <c r="D18" s="6" t="n">
        <v>3946</v>
      </c>
      <c r="E18" s="6" t="n">
        <v>2599</v>
      </c>
    </row>
    <row r="19" spans="1:8">
      <c r="A19" s="4" t="s">
        <v>981</v>
      </c>
      <c r="B19" s="6" t="n">
        <v>8913</v>
      </c>
      <c r="D19" s="6" t="n">
        <v>8913</v>
      </c>
      <c r="F19" s="6" t="n">
        <v>6895</v>
      </c>
      <c r="G19" s="6" t="n">
        <v>7979</v>
      </c>
    </row>
    <row r="20" spans="1:8">
      <c r="A20" s="4" t="s">
        <v>986</v>
      </c>
    </row>
    <row r="21" spans="1:8">
      <c r="A21" s="3" t="s">
        <v>960</v>
      </c>
    </row>
    <row r="22" spans="1:8">
      <c r="A22" s="4" t="s">
        <v>977</v>
      </c>
      <c r="B22" s="6" t="n">
        <v>203</v>
      </c>
      <c r="C22" s="7" t="n">
        <v>-357</v>
      </c>
      <c r="D22" s="6" t="n">
        <v>485</v>
      </c>
      <c r="E22" s="7" t="n">
        <v>669</v>
      </c>
    </row>
    <row r="23" spans="1:8">
      <c r="A23" s="4" t="s">
        <v>987</v>
      </c>
    </row>
    <row r="24" spans="1:8">
      <c r="A24" s="3" t="s">
        <v>960</v>
      </c>
    </row>
    <row r="25" spans="1:8">
      <c r="A25" s="4" t="s">
        <v>981</v>
      </c>
      <c r="F25" s="4" t="s">
        <v>31</v>
      </c>
      <c r="G25" s="6" t="n">
        <v>2001</v>
      </c>
    </row>
    <row r="26" spans="1:8">
      <c r="A26" s="4" t="s">
        <v>988</v>
      </c>
    </row>
    <row r="27" spans="1:8">
      <c r="A27" s="3" t="s">
        <v>960</v>
      </c>
    </row>
    <row r="28" spans="1:8">
      <c r="A28" s="4" t="s">
        <v>989</v>
      </c>
      <c r="B28" s="7" t="n">
        <v>3262</v>
      </c>
      <c r="D28" s="7" t="n">
        <v>3262</v>
      </c>
      <c r="F28" s="7" t="n">
        <v>3291</v>
      </c>
      <c r="G28" s="7" t="n">
        <v>4770</v>
      </c>
    </row>
    <row r="29" spans="1:8">
      <c r="A29" t="n"/>
    </row>
    <row r="30" spans="1:8">
      <c r="A30" s="4" t="s">
        <v>33</v>
      </c>
      <c r="B30" s="4" t="s">
        <v>114</v>
      </c>
    </row>
  </sheetData>
  <mergeCells count="7">
    <mergeCell ref="A1:A2"/>
    <mergeCell ref="B1:C1"/>
    <mergeCell ref="D1:E1"/>
    <mergeCell ref="F1:H1"/>
    <mergeCell ref="G2:H2"/>
    <mergeCell ref="A29:H29"/>
    <mergeCell ref="B30:H3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990</v>
      </c>
      <c r="B1" s="2" t="s">
        <v>2</v>
      </c>
      <c r="C1" s="2" t="s">
        <v>20</v>
      </c>
      <c r="D1" s="2" t="s">
        <v>21</v>
      </c>
    </row>
    <row r="2" spans="1:4">
      <c r="A2" s="3" t="s">
        <v>247</v>
      </c>
    </row>
    <row r="3" spans="1:4">
      <c r="A3" s="4" t="s">
        <v>991</v>
      </c>
      <c r="B3" s="7" t="n">
        <v>25</v>
      </c>
      <c r="C3" s="7" t="n">
        <v>42</v>
      </c>
      <c r="D3" s="7" t="n">
        <v>13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992</v>
      </c>
      <c r="B1" s="2" t="s">
        <v>993</v>
      </c>
      <c r="C1" s="2" t="s">
        <v>993</v>
      </c>
      <c r="D1" s="2" t="s">
        <v>994</v>
      </c>
      <c r="E1" s="2" t="s">
        <v>20</v>
      </c>
    </row>
    <row r="2" spans="1:5">
      <c r="A2" s="4" t="s">
        <v>995</v>
      </c>
    </row>
    <row r="3" spans="1:5">
      <c r="A3" s="4" t="s">
        <v>996</v>
      </c>
      <c r="E3" s="7" t="n">
        <v>3000</v>
      </c>
    </row>
    <row r="4" spans="1:5">
      <c r="A4" s="4" t="s">
        <v>997</v>
      </c>
      <c r="C4" s="7" t="n">
        <v>1560</v>
      </c>
      <c r="D4" s="7" t="n">
        <v>1075</v>
      </c>
    </row>
    <row r="5" spans="1:5">
      <c r="A5" s="4" t="s">
        <v>998</v>
      </c>
      <c r="D5" s="4" t="s">
        <v>999</v>
      </c>
    </row>
    <row r="6" spans="1:5">
      <c r="A6" s="4" t="s">
        <v>1000</v>
      </c>
      <c r="D6" s="4" t="s">
        <v>1001</v>
      </c>
    </row>
    <row r="7" spans="1:5">
      <c r="A7" s="4" t="s">
        <v>1002</v>
      </c>
    </row>
    <row r="8" spans="1:5">
      <c r="A8" s="4" t="s">
        <v>997</v>
      </c>
      <c r="B8" s="7" t="n">
        <v>202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1003</v>
      </c>
      <c r="B1" s="2" t="s">
        <v>1004</v>
      </c>
      <c r="C1" s="2" t="s">
        <v>592</v>
      </c>
      <c r="D1" s="2" t="s">
        <v>867</v>
      </c>
      <c r="E1" s="2" t="s">
        <v>1005</v>
      </c>
      <c r="F1" s="2" t="s">
        <v>20</v>
      </c>
      <c r="G1" s="2" t="s">
        <v>2</v>
      </c>
      <c r="H1" s="2" t="s">
        <v>86</v>
      </c>
      <c r="I1" s="2" t="s">
        <v>2</v>
      </c>
      <c r="J1" s="2" t="s">
        <v>20</v>
      </c>
      <c r="K1" s="2" t="s">
        <v>86</v>
      </c>
      <c r="L1" s="2" t="s">
        <v>20</v>
      </c>
      <c r="M1" s="2" t="s">
        <v>21</v>
      </c>
      <c r="N1" s="2" t="s">
        <v>464</v>
      </c>
    </row>
    <row r="2" spans="1:14">
      <c r="A2" s="4" t="s">
        <v>76</v>
      </c>
      <c r="F2" s="6" t="n">
        <v>1000000</v>
      </c>
      <c r="G2" s="6" t="n">
        <v>1000000</v>
      </c>
      <c r="I2" s="6" t="n">
        <v>1000000</v>
      </c>
      <c r="J2" s="6" t="n">
        <v>1000000</v>
      </c>
      <c r="L2" s="6" t="n">
        <v>1000000</v>
      </c>
      <c r="M2" s="6" t="n">
        <v>1000000</v>
      </c>
    </row>
    <row r="3" spans="1:14">
      <c r="A3" s="4" t="s">
        <v>75</v>
      </c>
      <c r="F3" s="8" t="n">
        <v>0.0001</v>
      </c>
      <c r="G3" s="8" t="n">
        <v>0.0001</v>
      </c>
      <c r="I3" s="8" t="n">
        <v>0.0001</v>
      </c>
      <c r="J3" s="8" t="n">
        <v>0.0001</v>
      </c>
      <c r="L3" s="8" t="n">
        <v>0.0001</v>
      </c>
      <c r="M3" s="8" t="n">
        <v>0.0001</v>
      </c>
    </row>
    <row r="4" spans="1:14">
      <c r="A4" s="4" t="s">
        <v>1006</v>
      </c>
      <c r="F4" s="6" t="n">
        <v>100000000</v>
      </c>
      <c r="G4" s="6" t="n">
        <v>100000000</v>
      </c>
      <c r="I4" s="6" t="n">
        <v>100000000</v>
      </c>
      <c r="J4" s="6" t="n">
        <v>100000000</v>
      </c>
      <c r="L4" s="6" t="n">
        <v>100000000</v>
      </c>
      <c r="M4" s="6" t="n">
        <v>100000000</v>
      </c>
    </row>
    <row r="5" spans="1:14">
      <c r="A5" s="4" t="s">
        <v>1007</v>
      </c>
      <c r="F5" s="8" t="n">
        <v>0.0001</v>
      </c>
      <c r="G5" s="8" t="n">
        <v>0.0001</v>
      </c>
      <c r="I5" s="8" t="n">
        <v>0.0001</v>
      </c>
      <c r="J5" s="8" t="n">
        <v>0.0001</v>
      </c>
      <c r="L5" s="8" t="n">
        <v>0.0001</v>
      </c>
      <c r="M5" s="8" t="n">
        <v>0.0001</v>
      </c>
    </row>
    <row r="6" spans="1:14">
      <c r="A6" s="4" t="s">
        <v>1008</v>
      </c>
      <c r="F6" s="6" t="n">
        <v>26895636</v>
      </c>
      <c r="G6" s="6" t="n">
        <v>27916071</v>
      </c>
      <c r="I6" s="6" t="n">
        <v>27916071</v>
      </c>
      <c r="J6" s="6" t="n">
        <v>26895636</v>
      </c>
      <c r="L6" s="6" t="n">
        <v>26895636</v>
      </c>
      <c r="M6" s="6" t="n">
        <v>24801132</v>
      </c>
    </row>
    <row r="7" spans="1:14">
      <c r="A7" s="4" t="s">
        <v>1009</v>
      </c>
      <c r="F7" s="6" t="n">
        <v>26895636</v>
      </c>
      <c r="G7" s="6" t="n">
        <v>27916071</v>
      </c>
      <c r="I7" s="6" t="n">
        <v>27916071</v>
      </c>
      <c r="J7" s="6" t="n">
        <v>26895636</v>
      </c>
      <c r="L7" s="6" t="n">
        <v>26895636</v>
      </c>
      <c r="M7" s="6" t="n">
        <v>24801132</v>
      </c>
    </row>
    <row r="8" spans="1:14">
      <c r="A8" s="4" t="s">
        <v>1010</v>
      </c>
      <c r="L8" s="4" t="s">
        <v>1011</v>
      </c>
    </row>
    <row r="9" spans="1:14">
      <c r="A9" s="4" t="s">
        <v>1012</v>
      </c>
      <c r="C9" s="6" t="n">
        <v>30018</v>
      </c>
    </row>
    <row r="10" spans="1:14">
      <c r="A10" s="4" t="s">
        <v>1013</v>
      </c>
      <c r="L10" s="6" t="n">
        <v>1500000</v>
      </c>
      <c r="M10" s="6" t="n">
        <v>500000</v>
      </c>
    </row>
    <row r="11" spans="1:14">
      <c r="A11" s="4" t="s">
        <v>1014</v>
      </c>
      <c r="L11" s="4" t="s">
        <v>31</v>
      </c>
      <c r="M11" s="7" t="n">
        <v>821</v>
      </c>
    </row>
    <row r="12" spans="1:14">
      <c r="A12" s="4" t="s">
        <v>77</v>
      </c>
      <c r="F12" s="6" t="n">
        <v>0</v>
      </c>
      <c r="G12" s="6" t="n">
        <v>0</v>
      </c>
      <c r="I12" s="6" t="n">
        <v>0</v>
      </c>
      <c r="J12" s="6" t="n">
        <v>0</v>
      </c>
      <c r="L12" s="6" t="n">
        <v>0</v>
      </c>
      <c r="M12" s="6" t="n">
        <v>0</v>
      </c>
    </row>
    <row r="13" spans="1:14">
      <c r="A13" s="4" t="s">
        <v>78</v>
      </c>
      <c r="F13" s="6" t="n">
        <v>0</v>
      </c>
      <c r="G13" s="6" t="n">
        <v>0</v>
      </c>
      <c r="I13" s="6" t="n">
        <v>0</v>
      </c>
      <c r="J13" s="6" t="n">
        <v>0</v>
      </c>
      <c r="L13" s="6" t="n">
        <v>0</v>
      </c>
      <c r="M13" s="6" t="n">
        <v>0</v>
      </c>
    </row>
    <row r="14" spans="1:14">
      <c r="A14" s="4" t="s">
        <v>1015</v>
      </c>
      <c r="B14" s="4" t="s">
        <v>1016</v>
      </c>
    </row>
    <row r="15" spans="1:14">
      <c r="A15" s="4" t="s">
        <v>1017</v>
      </c>
      <c r="M15" s="6" t="n">
        <v>1000000</v>
      </c>
    </row>
    <row r="16" spans="1:14">
      <c r="A16" s="4" t="s">
        <v>534</v>
      </c>
      <c r="G16" s="6" t="n">
        <v>3510199</v>
      </c>
      <c r="H16" s="6" t="n">
        <v>3927132</v>
      </c>
      <c r="I16" s="6" t="n">
        <v>3685379</v>
      </c>
      <c r="K16" s="6" t="n">
        <v>3417463</v>
      </c>
      <c r="L16" s="6" t="n">
        <v>3502079</v>
      </c>
      <c r="M16" s="6" t="n">
        <v>3890059</v>
      </c>
    </row>
    <row r="17" spans="1:14">
      <c r="A17" s="4" t="s">
        <v>1018</v>
      </c>
      <c r="J17" s="6" t="n">
        <v>1001848</v>
      </c>
      <c r="L17" s="6" t="n">
        <v>1001848</v>
      </c>
    </row>
    <row r="18" spans="1:14">
      <c r="A18" s="4" t="s">
        <v>544</v>
      </c>
      <c r="F18" s="6" t="n">
        <v>592656</v>
      </c>
      <c r="L18" s="6" t="n">
        <v>592656</v>
      </c>
    </row>
    <row r="19" spans="1:14">
      <c r="A19" s="4" t="s">
        <v>543</v>
      </c>
      <c r="F19" s="6" t="n">
        <v>803468</v>
      </c>
      <c r="L19" s="6" t="n">
        <v>500000</v>
      </c>
    </row>
    <row r="20" spans="1:14">
      <c r="A20" s="4" t="s">
        <v>1019</v>
      </c>
    </row>
    <row r="21" spans="1:14">
      <c r="A21" s="4" t="s">
        <v>1013</v>
      </c>
      <c r="M21" s="6" t="n">
        <v>20567141</v>
      </c>
    </row>
    <row r="22" spans="1:14">
      <c r="A22" s="4" t="s">
        <v>1020</v>
      </c>
    </row>
    <row r="23" spans="1:14">
      <c r="A23" s="4" t="s">
        <v>1012</v>
      </c>
      <c r="C23" s="6" t="n">
        <v>1040000</v>
      </c>
    </row>
    <row r="24" spans="1:14">
      <c r="A24" s="4" t="s">
        <v>1021</v>
      </c>
    </row>
    <row r="25" spans="1:14">
      <c r="A25" s="4" t="s">
        <v>1012</v>
      </c>
      <c r="C25" s="6" t="n">
        <v>649382</v>
      </c>
    </row>
    <row r="26" spans="1:14">
      <c r="A26" s="4" t="s">
        <v>1022</v>
      </c>
    </row>
    <row r="27" spans="1:14">
      <c r="A27" s="4" t="s">
        <v>1013</v>
      </c>
      <c r="E27" s="6" t="n">
        <v>95693</v>
      </c>
    </row>
    <row r="28" spans="1:14">
      <c r="A28" s="4" t="s">
        <v>1023</v>
      </c>
    </row>
    <row r="29" spans="1:14">
      <c r="A29" s="4" t="s">
        <v>1024</v>
      </c>
      <c r="N29" s="6" t="n">
        <v>1593917</v>
      </c>
    </row>
    <row r="30" spans="1:14">
      <c r="A30" s="4" t="s">
        <v>1025</v>
      </c>
    </row>
    <row r="31" spans="1:14">
      <c r="A31" s="4" t="s">
        <v>1014</v>
      </c>
      <c r="L31" s="7" t="n">
        <v>800</v>
      </c>
    </row>
    <row r="32" spans="1:14">
      <c r="A32" s="4" t="s">
        <v>1026</v>
      </c>
      <c r="L32" s="6" t="n">
        <v>1000</v>
      </c>
    </row>
    <row r="33" spans="1:14">
      <c r="A33" s="4" t="s">
        <v>1027</v>
      </c>
    </row>
    <row r="34" spans="1:14">
      <c r="A34" s="4" t="s">
        <v>1028</v>
      </c>
      <c r="C34" s="6" t="n">
        <v>3386663</v>
      </c>
    </row>
    <row r="35" spans="1:14">
      <c r="A35" s="4" t="s">
        <v>557</v>
      </c>
    </row>
    <row r="36" spans="1:14">
      <c r="A36" s="4" t="s">
        <v>1014</v>
      </c>
      <c r="L36" s="7" t="n">
        <v>56000</v>
      </c>
    </row>
    <row r="37" spans="1:14">
      <c r="A37" s="4" t="s">
        <v>1029</v>
      </c>
      <c r="J37" s="6" t="n">
        <v>609255</v>
      </c>
    </row>
    <row r="38" spans="1:14">
      <c r="A38" s="4" t="s">
        <v>1030</v>
      </c>
    </row>
    <row r="39" spans="1:14">
      <c r="A39" s="4" t="s">
        <v>1028</v>
      </c>
      <c r="C39" s="6" t="n">
        <v>78401</v>
      </c>
    </row>
    <row r="40" spans="1:14">
      <c r="A40" s="4" t="s">
        <v>558</v>
      </c>
    </row>
    <row r="41" spans="1:14">
      <c r="A41" s="4" t="s">
        <v>1029</v>
      </c>
      <c r="J41" s="6" t="n">
        <v>200000</v>
      </c>
    </row>
    <row r="42" spans="1:14">
      <c r="A42" s="4" t="s">
        <v>1028</v>
      </c>
      <c r="C42" s="6" t="n">
        <v>206547</v>
      </c>
    </row>
    <row r="43" spans="1:14">
      <c r="A43" s="4" t="s">
        <v>889</v>
      </c>
    </row>
    <row r="44" spans="1:14">
      <c r="A44" s="4" t="s">
        <v>1012</v>
      </c>
      <c r="C44" s="6" t="n">
        <v>30018</v>
      </c>
    </row>
    <row r="45" spans="1:14">
      <c r="A45" s="4" t="s">
        <v>1031</v>
      </c>
    </row>
    <row r="46" spans="1:14">
      <c r="A46" s="4" t="s">
        <v>1028</v>
      </c>
      <c r="C46" s="6" t="n">
        <v>3386663</v>
      </c>
    </row>
    <row r="47" spans="1:14">
      <c r="A47" s="4" t="s">
        <v>1032</v>
      </c>
    </row>
    <row r="48" spans="1:14">
      <c r="A48" s="4" t="s">
        <v>1008</v>
      </c>
      <c r="F48" s="6" t="n">
        <v>29395636</v>
      </c>
      <c r="J48" s="6" t="n">
        <v>29395636</v>
      </c>
      <c r="L48" s="6" t="n">
        <v>29395636</v>
      </c>
    </row>
    <row r="49" spans="1:14">
      <c r="A49" s="4" t="s">
        <v>1009</v>
      </c>
      <c r="F49" s="6" t="n">
        <v>2500000</v>
      </c>
      <c r="J49" s="6" t="n">
        <v>2500000</v>
      </c>
      <c r="L49" s="6" t="n">
        <v>2500000</v>
      </c>
    </row>
    <row r="50" spans="1:14">
      <c r="A50" s="4" t="s">
        <v>161</v>
      </c>
    </row>
    <row r="51" spans="1:14">
      <c r="A51" s="4" t="s">
        <v>1008</v>
      </c>
      <c r="C51" s="6" t="n">
        <v>5904484</v>
      </c>
    </row>
    <row r="52" spans="1:14">
      <c r="A52" s="4" t="s">
        <v>1028</v>
      </c>
      <c r="L52" s="6" t="n">
        <v>500000</v>
      </c>
      <c r="M52" s="6" t="n">
        <v>483892</v>
      </c>
    </row>
    <row r="53" spans="1:14">
      <c r="A53" s="4" t="s">
        <v>1033</v>
      </c>
    </row>
    <row r="54" spans="1:14">
      <c r="A54" s="4" t="s">
        <v>1028</v>
      </c>
      <c r="C54" s="6" t="n">
        <v>417780</v>
      </c>
    </row>
    <row r="55" spans="1:14">
      <c r="A55" s="4" t="s">
        <v>555</v>
      </c>
    </row>
    <row r="56" spans="1:14">
      <c r="A56" s="4" t="s">
        <v>1014</v>
      </c>
      <c r="L56" s="7" t="n">
        <v>20700</v>
      </c>
    </row>
    <row r="57" spans="1:14">
      <c r="A57" s="4" t="s">
        <v>1029</v>
      </c>
      <c r="J57" s="6" t="n">
        <v>1516669</v>
      </c>
    </row>
    <row r="58" spans="1:14">
      <c r="A58" s="4" t="s">
        <v>1034</v>
      </c>
    </row>
    <row r="59" spans="1:14">
      <c r="A59" s="4" t="s">
        <v>1035</v>
      </c>
      <c r="L59" s="6" t="n">
        <v>102570</v>
      </c>
    </row>
    <row r="60" spans="1:14">
      <c r="A60" s="4" t="s">
        <v>1036</v>
      </c>
    </row>
    <row r="61" spans="1:14">
      <c r="A61" s="4" t="s">
        <v>1035</v>
      </c>
      <c r="L61" s="6" t="n">
        <v>609255</v>
      </c>
    </row>
    <row r="62" spans="1:14">
      <c r="A62" s="4" t="s">
        <v>1037</v>
      </c>
    </row>
    <row r="63" spans="1:14">
      <c r="A63" s="4" t="s">
        <v>1035</v>
      </c>
      <c r="L63" s="6" t="n">
        <v>200000</v>
      </c>
    </row>
    <row r="64" spans="1:14">
      <c r="A64" s="4" t="s">
        <v>1038</v>
      </c>
    </row>
    <row r="65" spans="1:14">
      <c r="A65" s="4" t="s">
        <v>1014</v>
      </c>
      <c r="L65" s="7" t="n">
        <v>820560</v>
      </c>
    </row>
    <row r="66" spans="1:14">
      <c r="A66" s="4" t="s">
        <v>1039</v>
      </c>
    </row>
    <row r="67" spans="1:14">
      <c r="A67" s="4" t="s">
        <v>1035</v>
      </c>
      <c r="L67" s="6" t="n">
        <v>1516669</v>
      </c>
    </row>
    <row r="68" spans="1:14">
      <c r="A68" s="4" t="s">
        <v>1040</v>
      </c>
    </row>
    <row r="69" spans="1:14">
      <c r="A69" s="4" t="s">
        <v>1012</v>
      </c>
      <c r="M69" s="6" t="n">
        <v>388199</v>
      </c>
    </row>
    <row r="70" spans="1:14">
      <c r="A70" s="4" t="s">
        <v>1041</v>
      </c>
      <c r="M70" s="7" t="n">
        <v>9000</v>
      </c>
    </row>
    <row r="71" spans="1:14">
      <c r="A71" s="4" t="s">
        <v>1042</v>
      </c>
      <c r="M71" s="7" t="n">
        <v>4000</v>
      </c>
    </row>
    <row r="72" spans="1:14">
      <c r="A72" s="4" t="s">
        <v>1043</v>
      </c>
      <c r="M72" s="9" t="n">
        <v>10.3</v>
      </c>
    </row>
    <row r="73" spans="1:14">
      <c r="A73" s="4" t="s">
        <v>1044</v>
      </c>
    </row>
    <row r="74" spans="1:14">
      <c r="A74" s="4" t="s">
        <v>1045</v>
      </c>
      <c r="D74" s="6" t="n">
        <v>500000</v>
      </c>
    </row>
    <row r="75" spans="1:14">
      <c r="A75" s="4" t="s">
        <v>1046</v>
      </c>
    </row>
    <row r="76" spans="1:14">
      <c r="A76" s="4" t="s">
        <v>1013</v>
      </c>
      <c r="E76" s="6" t="n">
        <v>95693</v>
      </c>
    </row>
    <row r="77" spans="1:14">
      <c r="A77" s="4" t="s">
        <v>1047</v>
      </c>
      <c r="E77" s="9" t="n">
        <v>10.45</v>
      </c>
    </row>
    <row r="78" spans="1:14">
      <c r="A78" s="4" t="s">
        <v>1048</v>
      </c>
      <c r="E78" s="7" t="n">
        <v>1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1049</v>
      </c>
      <c r="B1" s="2" t="s">
        <v>84</v>
      </c>
      <c r="D1" s="2" t="s">
        <v>1</v>
      </c>
      <c r="F1" s="2" t="s">
        <v>85</v>
      </c>
    </row>
    <row r="2" spans="1:8">
      <c r="B2" s="2" t="s">
        <v>2</v>
      </c>
      <c r="C2" s="2" t="s">
        <v>86</v>
      </c>
      <c r="D2" s="2" t="s">
        <v>2</v>
      </c>
      <c r="E2" s="2" t="s">
        <v>86</v>
      </c>
      <c r="F2" s="2" t="s">
        <v>20</v>
      </c>
      <c r="G2" s="2" t="s">
        <v>21</v>
      </c>
    </row>
    <row r="3" spans="1:8">
      <c r="A3" s="3" t="s">
        <v>1050</v>
      </c>
    </row>
    <row r="4" spans="1:8">
      <c r="A4" s="4" t="s">
        <v>1051</v>
      </c>
      <c r="B4" s="7" t="n">
        <v>14373</v>
      </c>
      <c r="C4" s="7" t="n">
        <v>-21000</v>
      </c>
      <c r="D4" s="7" t="n">
        <v>28037</v>
      </c>
      <c r="E4" s="7" t="n">
        <v>-9138</v>
      </c>
      <c r="F4" s="7" t="n">
        <v>-12765</v>
      </c>
      <c r="G4" s="7" t="n">
        <v>9511</v>
      </c>
    </row>
    <row r="5" spans="1:8">
      <c r="A5" s="4" t="s">
        <v>570</v>
      </c>
      <c r="B5" s="6" t="n">
        <v>27234664</v>
      </c>
      <c r="C5" s="6" t="n">
        <v>25147286</v>
      </c>
      <c r="D5" s="6" t="n">
        <v>27071931</v>
      </c>
      <c r="E5" s="6" t="n">
        <v>24975165</v>
      </c>
      <c r="F5" s="6" t="n">
        <v>25447564</v>
      </c>
      <c r="G5" s="6" t="n">
        <v>24347620</v>
      </c>
    </row>
    <row r="6" spans="1:8">
      <c r="A6" s="4" t="s">
        <v>1052</v>
      </c>
      <c r="B6" s="6" t="n">
        <v>3510199</v>
      </c>
      <c r="C6" s="4" t="s">
        <v>31</v>
      </c>
      <c r="D6" s="6" t="n">
        <v>3685379</v>
      </c>
      <c r="E6" s="4" t="s">
        <v>31</v>
      </c>
      <c r="F6" s="6" t="n">
        <v>3502078</v>
      </c>
      <c r="G6" s="6" t="n">
        <v>3890059</v>
      </c>
    </row>
    <row r="7" spans="1:8">
      <c r="A7" s="4" t="s">
        <v>572</v>
      </c>
      <c r="B7" s="6" t="n">
        <v>30744863</v>
      </c>
      <c r="C7" s="6" t="n">
        <v>25147286</v>
      </c>
      <c r="D7" s="6" t="n">
        <v>30757310</v>
      </c>
      <c r="E7" s="6" t="n">
        <v>24975165</v>
      </c>
      <c r="F7" s="6" t="n">
        <v>28949642</v>
      </c>
      <c r="G7" s="6" t="n">
        <v>28237679</v>
      </c>
      <c r="H7" s="4" t="s">
        <v>33</v>
      </c>
    </row>
    <row r="8" spans="1:8">
      <c r="A8" s="4" t="s">
        <v>573</v>
      </c>
      <c r="B8" s="9" t="n">
        <v>0.53</v>
      </c>
      <c r="C8" s="9" t="n">
        <v>-0.84</v>
      </c>
      <c r="D8" s="9" t="n">
        <v>1.04</v>
      </c>
      <c r="E8" s="9" t="n">
        <v>-0.37</v>
      </c>
      <c r="F8" s="9" t="n">
        <v>-0.5</v>
      </c>
      <c r="G8" s="9" t="n">
        <v>0.39</v>
      </c>
    </row>
    <row r="9" spans="1:8">
      <c r="A9" s="4" t="s">
        <v>574</v>
      </c>
      <c r="B9" s="9" t="n">
        <v>0.47</v>
      </c>
      <c r="C9" s="9" t="n">
        <v>-0.84</v>
      </c>
      <c r="D9" s="9" t="n">
        <v>0.91</v>
      </c>
      <c r="E9" s="9" t="n">
        <v>-0.37</v>
      </c>
      <c r="F9" s="9" t="n">
        <v>-0.5</v>
      </c>
      <c r="G9" s="9" t="n">
        <v>0.34</v>
      </c>
    </row>
    <row r="10" spans="1:8">
      <c r="A10" t="n"/>
    </row>
    <row r="11" spans="1:8">
      <c r="A11" s="4" t="s">
        <v>33</v>
      </c>
      <c r="B11" s="4" t="s">
        <v>116</v>
      </c>
    </row>
  </sheetData>
  <mergeCells count="7">
    <mergeCell ref="A1:A2"/>
    <mergeCell ref="B1:C1"/>
    <mergeCell ref="D1:E1"/>
    <mergeCell ref="F1:H1"/>
    <mergeCell ref="G2:H2"/>
    <mergeCell ref="A10:H10"/>
    <mergeCell ref="B11:H1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s="1" t="s">
        <v>1053</v>
      </c>
      <c r="B1" s="2" t="s">
        <v>459</v>
      </c>
      <c r="C1" s="2" t="s">
        <v>1</v>
      </c>
      <c r="E1" s="2" t="s">
        <v>85</v>
      </c>
    </row>
    <row r="2" spans="1:5">
      <c r="B2" s="2" t="s">
        <v>867</v>
      </c>
      <c r="C2" s="2" t="s">
        <v>2</v>
      </c>
      <c r="D2" s="2" t="s">
        <v>2</v>
      </c>
      <c r="E2" s="2" t="s">
        <v>20</v>
      </c>
    </row>
    <row r="3" spans="1:5">
      <c r="A3" s="4" t="s">
        <v>1054</v>
      </c>
      <c r="E3" s="4" t="s">
        <v>1055</v>
      </c>
    </row>
    <row r="4" spans="1:5">
      <c r="A4" s="4" t="s">
        <v>1056</v>
      </c>
      <c r="E4" s="7" t="n">
        <v>15</v>
      </c>
    </row>
    <row r="5" spans="1:5">
      <c r="A5" s="4" t="s">
        <v>868</v>
      </c>
      <c r="B5" s="6" t="n">
        <v>500000</v>
      </c>
      <c r="C5" s="6" t="n">
        <v>3000000</v>
      </c>
      <c r="D5" s="6" t="n">
        <v>1000000</v>
      </c>
    </row>
    <row r="6" spans="1:5">
      <c r="A6" s="4" t="s">
        <v>474</v>
      </c>
    </row>
    <row r="7" spans="1:5">
      <c r="A7" s="4" t="s">
        <v>1057</v>
      </c>
      <c r="E7" s="7" t="n">
        <v>40000</v>
      </c>
    </row>
    <row r="8" spans="1:5">
      <c r="A8" s="4" t="s">
        <v>868</v>
      </c>
      <c r="E8" s="6" t="n">
        <v>1333333</v>
      </c>
    </row>
    <row r="9" spans="1:5">
      <c r="A9" s="4" t="s">
        <v>478</v>
      </c>
    </row>
    <row r="10" spans="1:5">
      <c r="A10" s="4" t="s">
        <v>1057</v>
      </c>
      <c r="E10" s="7" t="n">
        <v>45000</v>
      </c>
    </row>
    <row r="11" spans="1:5">
      <c r="A11" s="4" t="s">
        <v>868</v>
      </c>
      <c r="E11" s="6" t="n">
        <v>15000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5</v>
      </c>
      <c r="B1" s="2" t="s">
        <v>85</v>
      </c>
    </row>
    <row r="2" spans="1:2">
      <c r="B2" s="2" t="s">
        <v>20</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058</v>
      </c>
      <c r="B1" s="2" t="s">
        <v>744</v>
      </c>
      <c r="C1" s="2" t="s">
        <v>1</v>
      </c>
      <c r="D1" s="2" t="s">
        <v>85</v>
      </c>
    </row>
    <row r="2" spans="1:4">
      <c r="B2" s="2" t="s">
        <v>20</v>
      </c>
      <c r="C2" s="2" t="s">
        <v>20</v>
      </c>
      <c r="D2" s="2" t="s">
        <v>20</v>
      </c>
    </row>
    <row r="3" spans="1:4">
      <c r="A3" s="3" t="s">
        <v>1050</v>
      </c>
    </row>
    <row r="4" spans="1:4">
      <c r="A4" s="4" t="s">
        <v>1059</v>
      </c>
      <c r="D4" s="6" t="n">
        <v>500000</v>
      </c>
    </row>
    <row r="5" spans="1:4">
      <c r="A5" s="4" t="s">
        <v>1060</v>
      </c>
      <c r="C5" s="6" t="n">
        <v>1001848</v>
      </c>
      <c r="D5" s="6" t="n">
        <v>1001848</v>
      </c>
    </row>
    <row r="6" spans="1:4">
      <c r="A6" s="4" t="s">
        <v>1061</v>
      </c>
      <c r="B6" s="6" t="n">
        <v>592656</v>
      </c>
      <c r="D6" s="6" t="n">
        <v>592656</v>
      </c>
    </row>
    <row r="7" spans="1:4">
      <c r="A7" s="4" t="s">
        <v>1062</v>
      </c>
      <c r="D7" s="6" t="n">
        <v>209450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63</v>
      </c>
      <c r="B1" s="2" t="s">
        <v>592</v>
      </c>
      <c r="C1" s="2" t="s">
        <v>746</v>
      </c>
      <c r="D1" s="2" t="s">
        <v>2</v>
      </c>
      <c r="E1" s="2" t="s">
        <v>20</v>
      </c>
      <c r="F1" s="2" t="s">
        <v>21</v>
      </c>
    </row>
    <row r="2" spans="1:6">
      <c r="A2" s="4" t="s">
        <v>607</v>
      </c>
      <c r="E2" s="7" t="n">
        <v>1500</v>
      </c>
    </row>
    <row r="3" spans="1:6">
      <c r="A3" s="4" t="s">
        <v>1064</v>
      </c>
      <c r="E3" s="7" t="n">
        <v>9301</v>
      </c>
    </row>
    <row r="4" spans="1:6">
      <c r="A4" s="4" t="s">
        <v>1012</v>
      </c>
      <c r="B4" s="6" t="n">
        <v>30018</v>
      </c>
    </row>
    <row r="5" spans="1:6">
      <c r="A5" s="4" t="s">
        <v>1065</v>
      </c>
      <c r="B5" s="4" t="s">
        <v>564</v>
      </c>
      <c r="D5" s="4" t="s">
        <v>564</v>
      </c>
      <c r="E5" s="4" t="s">
        <v>564</v>
      </c>
    </row>
    <row r="6" spans="1:6">
      <c r="A6" s="4" t="s">
        <v>1066</v>
      </c>
    </row>
    <row r="7" spans="1:6">
      <c r="A7" s="4" t="s">
        <v>1064</v>
      </c>
      <c r="C7" s="7" t="n">
        <v>12000</v>
      </c>
    </row>
    <row r="8" spans="1:6">
      <c r="A8" s="4" t="s">
        <v>1067</v>
      </c>
    </row>
    <row r="9" spans="1:6">
      <c r="A9" s="4" t="s">
        <v>1041</v>
      </c>
      <c r="C9" s="6" t="n">
        <v>1900</v>
      </c>
    </row>
    <row r="10" spans="1:6">
      <c r="A10" s="4" t="s">
        <v>1068</v>
      </c>
      <c r="C10" s="6" t="n">
        <v>850</v>
      </c>
    </row>
    <row r="11" spans="1:6">
      <c r="A11" s="4" t="s">
        <v>607</v>
      </c>
      <c r="C11" s="7" t="n">
        <v>1094</v>
      </c>
    </row>
    <row r="12" spans="1:6">
      <c r="A12" s="4" t="s">
        <v>1040</v>
      </c>
    </row>
    <row r="13" spans="1:6">
      <c r="A13" s="4" t="s">
        <v>1041</v>
      </c>
      <c r="F13" s="7" t="n">
        <v>9000</v>
      </c>
    </row>
    <row r="14" spans="1:6">
      <c r="A14" s="4" t="s">
        <v>1042</v>
      </c>
      <c r="F14" s="6" t="n">
        <v>4000</v>
      </c>
    </row>
    <row r="15" spans="1:6">
      <c r="A15" s="4" t="s">
        <v>1069</v>
      </c>
      <c r="F15" s="7" t="n">
        <v>5301000</v>
      </c>
    </row>
    <row r="16" spans="1:6">
      <c r="A16" s="4" t="s">
        <v>697</v>
      </c>
      <c r="F16" s="4" t="s">
        <v>702</v>
      </c>
    </row>
    <row r="17" spans="1:6">
      <c r="A17" s="4" t="s">
        <v>1070</v>
      </c>
      <c r="F17" s="7" t="n">
        <v>3920</v>
      </c>
    </row>
    <row r="18" spans="1:6">
      <c r="A18" s="4" t="s">
        <v>1012</v>
      </c>
      <c r="F18" s="6" t="n">
        <v>388199</v>
      </c>
    </row>
    <row r="19" spans="1:6">
      <c r="A19" s="4" t="s">
        <v>1071</v>
      </c>
    </row>
    <row r="20" spans="1:6">
      <c r="A20" s="4" t="s">
        <v>1072</v>
      </c>
      <c r="F20" s="7" t="n">
        <v>5167</v>
      </c>
    </row>
    <row r="21" spans="1:6">
      <c r="A21" s="4" t="s">
        <v>1073</v>
      </c>
    </row>
    <row r="22" spans="1:6">
      <c r="A22" s="4" t="s">
        <v>1072</v>
      </c>
      <c r="F22" s="7" t="n">
        <v>413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4</v>
      </c>
      <c r="B1" s="2" t="s">
        <v>85</v>
      </c>
    </row>
    <row r="2" spans="1:3">
      <c r="B2" s="2" t="s">
        <v>20</v>
      </c>
      <c r="C2" s="2" t="s">
        <v>21</v>
      </c>
    </row>
    <row r="3" spans="1:3">
      <c r="A3" s="4" t="s">
        <v>632</v>
      </c>
      <c r="B3" s="7" t="n">
        <v>1952</v>
      </c>
    </row>
    <row r="4" spans="1:3">
      <c r="A4" s="4" t="s">
        <v>1075</v>
      </c>
      <c r="B4" s="6" t="n">
        <v>3215</v>
      </c>
    </row>
    <row r="5" spans="1:3">
      <c r="A5" s="4" t="s">
        <v>1076</v>
      </c>
      <c r="B5" s="6" t="n">
        <v>1170</v>
      </c>
    </row>
    <row r="6" spans="1:3">
      <c r="A6" s="4" t="s">
        <v>1077</v>
      </c>
      <c r="B6" s="6" t="n">
        <v>1500</v>
      </c>
    </row>
    <row r="7" spans="1:3">
      <c r="A7" s="4" t="s">
        <v>315</v>
      </c>
      <c r="B7" s="6" t="n">
        <v>1330</v>
      </c>
      <c r="C7" s="7" t="n">
        <v>1330</v>
      </c>
    </row>
    <row r="8" spans="1:3">
      <c r="A8" s="4" t="s">
        <v>198</v>
      </c>
      <c r="B8" s="6" t="n">
        <v>134</v>
      </c>
    </row>
    <row r="9" spans="1:3">
      <c r="A9" s="4" t="s">
        <v>166</v>
      </c>
      <c r="B9" s="6" t="n">
        <v>9301</v>
      </c>
    </row>
    <row r="10" spans="1:3">
      <c r="A10" s="4" t="s">
        <v>1078</v>
      </c>
    </row>
    <row r="11" spans="1:3">
      <c r="A11" s="4" t="s">
        <v>632</v>
      </c>
      <c r="B11" s="6" t="n">
        <v>1952</v>
      </c>
    </row>
    <row r="12" spans="1:3">
      <c r="A12" s="4" t="s">
        <v>1075</v>
      </c>
      <c r="B12" s="6" t="n">
        <v>3215</v>
      </c>
    </row>
    <row r="13" spans="1:3">
      <c r="A13" s="4" t="s">
        <v>1076</v>
      </c>
      <c r="B13" s="4" t="s">
        <v>31</v>
      </c>
    </row>
    <row r="14" spans="1:3">
      <c r="A14" s="4" t="s">
        <v>1077</v>
      </c>
      <c r="B14" s="4" t="s">
        <v>31</v>
      </c>
    </row>
    <row r="15" spans="1:3">
      <c r="A15" s="4" t="s">
        <v>315</v>
      </c>
      <c r="B15" s="4" t="s">
        <v>31</v>
      </c>
    </row>
    <row r="16" spans="1:3">
      <c r="A16" s="4" t="s">
        <v>198</v>
      </c>
      <c r="B16" s="6" t="n">
        <v>4134</v>
      </c>
    </row>
    <row r="17" spans="1:3">
      <c r="A17" s="4" t="s">
        <v>166</v>
      </c>
      <c r="B17" s="6" t="n">
        <v>9301</v>
      </c>
    </row>
    <row r="18" spans="1:3">
      <c r="A18" s="4" t="s">
        <v>1079</v>
      </c>
      <c r="B18" s="6" t="n">
        <v>3920</v>
      </c>
    </row>
    <row r="19" spans="1:3">
      <c r="A19" s="4" t="s">
        <v>1080</v>
      </c>
      <c r="B19" s="6" t="n">
        <v>4000</v>
      </c>
    </row>
    <row r="20" spans="1:3">
      <c r="A20" s="4" t="s">
        <v>482</v>
      </c>
      <c r="B20" s="6" t="n">
        <v>1381</v>
      </c>
    </row>
    <row r="21" spans="1:3">
      <c r="A21" s="4" t="s">
        <v>1081</v>
      </c>
      <c r="B21" s="6" t="n">
        <v>9301</v>
      </c>
    </row>
    <row r="22" spans="1:3">
      <c r="A22" s="4" t="s">
        <v>1082</v>
      </c>
    </row>
    <row r="23" spans="1:3">
      <c r="A23" s="4" t="s">
        <v>632</v>
      </c>
      <c r="B23" s="4" t="s">
        <v>31</v>
      </c>
    </row>
    <row r="24" spans="1:3">
      <c r="A24" s="4" t="s">
        <v>1075</v>
      </c>
      <c r="B24" s="4" t="s">
        <v>31</v>
      </c>
    </row>
    <row r="25" spans="1:3">
      <c r="A25" s="4" t="s">
        <v>1076</v>
      </c>
      <c r="B25" s="6" t="n">
        <v>1170</v>
      </c>
    </row>
    <row r="26" spans="1:3">
      <c r="A26" s="4" t="s">
        <v>1077</v>
      </c>
      <c r="B26" s="6" t="n">
        <v>1500</v>
      </c>
    </row>
    <row r="27" spans="1:3">
      <c r="A27" s="4" t="s">
        <v>315</v>
      </c>
      <c r="B27" s="6" t="n">
        <v>1330</v>
      </c>
    </row>
    <row r="28" spans="1:3">
      <c r="A28" s="4" t="s">
        <v>198</v>
      </c>
      <c r="B28" s="7" t="n">
        <v>-4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1083</v>
      </c>
      <c r="B1" s="2" t="s">
        <v>84</v>
      </c>
      <c r="D1" s="2" t="s">
        <v>1</v>
      </c>
      <c r="F1" s="2" t="s">
        <v>85</v>
      </c>
    </row>
    <row r="2" spans="1:8">
      <c r="B2" s="2" t="s">
        <v>2</v>
      </c>
      <c r="C2" s="2" t="s">
        <v>86</v>
      </c>
      <c r="D2" s="2" t="s">
        <v>2</v>
      </c>
      <c r="E2" s="2" t="s">
        <v>86</v>
      </c>
      <c r="F2" s="2" t="s">
        <v>20</v>
      </c>
      <c r="G2" s="2" t="s">
        <v>21</v>
      </c>
      <c r="H2" s="2" t="s">
        <v>33</v>
      </c>
    </row>
    <row r="3" spans="1:8">
      <c r="A3" s="4" t="s">
        <v>545</v>
      </c>
      <c r="F3" s="4" t="s">
        <v>546</v>
      </c>
      <c r="G3" t="n"/>
    </row>
    <row r="4" spans="1:8">
      <c r="A4" s="4" t="s">
        <v>1084</v>
      </c>
      <c r="B4" s="7" t="n">
        <v>63408</v>
      </c>
      <c r="C4" s="7" t="n">
        <v>45830</v>
      </c>
      <c r="D4" s="7" t="n">
        <v>109671</v>
      </c>
      <c r="E4" s="7" t="n">
        <v>83930</v>
      </c>
      <c r="F4" s="7" t="n">
        <v>180633</v>
      </c>
      <c r="G4" s="7" t="n">
        <v>149822</v>
      </c>
    </row>
    <row r="5" spans="1:8">
      <c r="A5" s="4" t="s">
        <v>1085</v>
      </c>
      <c r="G5" t="n"/>
    </row>
    <row r="6" spans="1:8">
      <c r="A6" s="4" t="s">
        <v>545</v>
      </c>
      <c r="F6" s="4" t="s">
        <v>1086</v>
      </c>
      <c r="G6" t="n"/>
    </row>
    <row r="7" spans="1:8">
      <c r="A7" s="4" t="s">
        <v>1084</v>
      </c>
      <c r="F7" s="7" t="n">
        <v>32000</v>
      </c>
      <c r="G7" t="n"/>
    </row>
    <row r="8" spans="1:8">
      <c r="A8" s="4" t="s">
        <v>1087</v>
      </c>
      <c r="G8" t="n"/>
    </row>
    <row r="9" spans="1:8">
      <c r="A9" s="4" t="s">
        <v>545</v>
      </c>
      <c r="F9" s="4" t="s">
        <v>1088</v>
      </c>
      <c r="G9" t="n"/>
    </row>
    <row r="10" spans="1:8">
      <c r="A10" t="n"/>
    </row>
    <row r="11" spans="1:8">
      <c r="A11" s="4" t="s">
        <v>33</v>
      </c>
      <c r="B11" s="4" t="s">
        <v>114</v>
      </c>
    </row>
  </sheetData>
  <mergeCells count="13">
    <mergeCell ref="A1:A2"/>
    <mergeCell ref="B1:C1"/>
    <mergeCell ref="D1:E1"/>
    <mergeCell ref="F1:H1"/>
    <mergeCell ref="G3:H3"/>
    <mergeCell ref="G4:H4"/>
    <mergeCell ref="G5:H5"/>
    <mergeCell ref="G6:H6"/>
    <mergeCell ref="G7:H7"/>
    <mergeCell ref="G8:H8"/>
    <mergeCell ref="G9:H9"/>
    <mergeCell ref="A10:H10"/>
    <mergeCell ref="B11:H1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89</v>
      </c>
      <c r="B1" s="2" t="s">
        <v>84</v>
      </c>
      <c r="D1" s="2" t="s">
        <v>1</v>
      </c>
      <c r="F1" s="2" t="s">
        <v>85</v>
      </c>
    </row>
    <row r="2" spans="1:7">
      <c r="B2" s="2" t="s">
        <v>2</v>
      </c>
      <c r="C2" s="2" t="s">
        <v>86</v>
      </c>
      <c r="D2" s="2" t="s">
        <v>2</v>
      </c>
      <c r="E2" s="2" t="s">
        <v>86</v>
      </c>
      <c r="F2" s="2" t="s">
        <v>20</v>
      </c>
      <c r="G2" s="2" t="s">
        <v>21</v>
      </c>
    </row>
    <row r="3" spans="1:7">
      <c r="A3" s="4" t="s">
        <v>861</v>
      </c>
      <c r="B3" s="7" t="n">
        <v>77513</v>
      </c>
      <c r="C3" s="7" t="n">
        <v>58053</v>
      </c>
      <c r="D3" s="7" t="n">
        <v>138416</v>
      </c>
      <c r="E3" s="7" t="n">
        <v>110096</v>
      </c>
      <c r="F3" s="7" t="n">
        <v>238833</v>
      </c>
      <c r="G3" s="7" t="n">
        <v>197452</v>
      </c>
    </row>
    <row r="4" spans="1:7">
      <c r="A4" s="4" t="s">
        <v>1090</v>
      </c>
    </row>
    <row r="5" spans="1:7">
      <c r="A5" s="4" t="s">
        <v>861</v>
      </c>
      <c r="F5" s="6" t="n">
        <v>85034</v>
      </c>
      <c r="G5" s="6" t="n">
        <v>69122</v>
      </c>
    </row>
    <row r="6" spans="1:7">
      <c r="A6" s="4" t="s">
        <v>1091</v>
      </c>
    </row>
    <row r="7" spans="1:7">
      <c r="A7" s="4" t="s">
        <v>861</v>
      </c>
      <c r="F7" s="6" t="n">
        <v>153799</v>
      </c>
      <c r="G7" s="6" t="n">
        <v>128330</v>
      </c>
    </row>
    <row r="8" spans="1:7">
      <c r="A8" s="4" t="s">
        <v>862</v>
      </c>
    </row>
    <row r="9" spans="1:7">
      <c r="A9" s="4" t="s">
        <v>861</v>
      </c>
      <c r="F9" s="6" t="n">
        <v>81290</v>
      </c>
      <c r="G9" s="6" t="n">
        <v>80062</v>
      </c>
    </row>
    <row r="10" spans="1:7">
      <c r="A10" s="4" t="s">
        <v>863</v>
      </c>
    </row>
    <row r="11" spans="1:7">
      <c r="A11" s="4" t="s">
        <v>861</v>
      </c>
      <c r="F11" s="6" t="n">
        <v>141801</v>
      </c>
      <c r="G11" s="6" t="n">
        <v>101612</v>
      </c>
    </row>
    <row r="12" spans="1:7">
      <c r="A12" s="4" t="s">
        <v>864</v>
      </c>
    </row>
    <row r="13" spans="1:7">
      <c r="A13" s="4" t="s">
        <v>861</v>
      </c>
      <c r="F13" s="6" t="n">
        <v>7329</v>
      </c>
      <c r="G13" s="6" t="n">
        <v>11351</v>
      </c>
    </row>
    <row r="14" spans="1:7">
      <c r="A14" s="4" t="s">
        <v>1092</v>
      </c>
    </row>
    <row r="15" spans="1:7">
      <c r="A15" s="4" t="s">
        <v>861</v>
      </c>
      <c r="F15" s="7" t="n">
        <v>8413</v>
      </c>
      <c r="G15" s="7" t="n">
        <v>4427</v>
      </c>
    </row>
  </sheetData>
  <mergeCells count="4">
    <mergeCell ref="A1:A2"/>
    <mergeCell ref="B1:C1"/>
    <mergeCell ref="D1:E1"/>
    <mergeCell ref="F1:G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093</v>
      </c>
      <c r="B1" s="2" t="s">
        <v>85</v>
      </c>
    </row>
    <row r="2" spans="1:4">
      <c r="B2" s="2" t="s">
        <v>20</v>
      </c>
      <c r="C2" s="2" t="s">
        <v>21</v>
      </c>
    </row>
    <row r="3" spans="1:4">
      <c r="A3" s="4" t="s">
        <v>1094</v>
      </c>
      <c r="B3" s="7" t="n">
        <v>27579</v>
      </c>
      <c r="C3" s="7" t="n">
        <v>22737</v>
      </c>
      <c r="D3" s="4" t="s">
        <v>33</v>
      </c>
    </row>
    <row r="4" spans="1:4">
      <c r="A4" s="4" t="s">
        <v>1095</v>
      </c>
      <c r="B4" s="6" t="n">
        <v>18920</v>
      </c>
      <c r="C4" s="6" t="n">
        <v>16327</v>
      </c>
    </row>
    <row r="5" spans="1:4">
      <c r="A5" s="4" t="s">
        <v>1096</v>
      </c>
    </row>
    <row r="6" spans="1:4">
      <c r="A6" s="4" t="s">
        <v>1094</v>
      </c>
      <c r="B6" s="6" t="n">
        <v>4906</v>
      </c>
      <c r="C6" s="6" t="n">
        <v>5318</v>
      </c>
    </row>
    <row r="7" spans="1:4">
      <c r="A7" s="4" t="s">
        <v>1095</v>
      </c>
      <c r="B7" s="6" t="n">
        <v>4359</v>
      </c>
      <c r="C7" s="6" t="n">
        <v>4454</v>
      </c>
    </row>
    <row r="8" spans="1:4">
      <c r="A8" s="4" t="s">
        <v>1097</v>
      </c>
    </row>
    <row r="9" spans="1:4">
      <c r="A9" s="4" t="s">
        <v>1094</v>
      </c>
      <c r="B9" s="6" t="n">
        <v>11202</v>
      </c>
      <c r="C9" s="6" t="n">
        <v>7994</v>
      </c>
    </row>
    <row r="10" spans="1:4">
      <c r="A10" s="4" t="s">
        <v>1098</v>
      </c>
    </row>
    <row r="11" spans="1:4">
      <c r="A11" s="4" t="s">
        <v>1094</v>
      </c>
      <c r="B11" s="6" t="n">
        <v>4073</v>
      </c>
      <c r="C11" s="6" t="n">
        <v>2652</v>
      </c>
    </row>
    <row r="12" spans="1:4">
      <c r="A12" s="4" t="s">
        <v>1099</v>
      </c>
    </row>
    <row r="13" spans="1:4">
      <c r="A13" s="4" t="s">
        <v>1094</v>
      </c>
      <c r="B13" s="6" t="n">
        <v>1286</v>
      </c>
      <c r="C13" s="6" t="n">
        <v>20</v>
      </c>
    </row>
    <row r="14" spans="1:4">
      <c r="A14" s="4" t="s">
        <v>1100</v>
      </c>
    </row>
    <row r="15" spans="1:4">
      <c r="A15" s="4" t="s">
        <v>1094</v>
      </c>
      <c r="B15" s="6" t="n">
        <v>1735</v>
      </c>
      <c r="C15" s="6" t="n">
        <v>970</v>
      </c>
    </row>
    <row r="16" spans="1:4">
      <c r="A16" s="4" t="s">
        <v>1095</v>
      </c>
      <c r="B16" s="6" t="n">
        <v>2462</v>
      </c>
      <c r="C16" s="6" t="n">
        <v>2315</v>
      </c>
    </row>
    <row r="17" spans="1:4">
      <c r="A17" s="4" t="s">
        <v>1101</v>
      </c>
    </row>
    <row r="18" spans="1:4">
      <c r="A18" s="4" t="s">
        <v>1094</v>
      </c>
      <c r="B18" s="6" t="n">
        <v>1092</v>
      </c>
      <c r="C18" s="6" t="n">
        <v>929</v>
      </c>
    </row>
    <row r="19" spans="1:4">
      <c r="A19" s="4" t="s">
        <v>1102</v>
      </c>
    </row>
    <row r="20" spans="1:4">
      <c r="A20" s="4" t="s">
        <v>1094</v>
      </c>
      <c r="B20" s="6" t="n">
        <v>3285</v>
      </c>
      <c r="C20" s="6" t="n">
        <v>4854</v>
      </c>
    </row>
    <row r="21" spans="1:4">
      <c r="A21" s="4" t="s">
        <v>1095</v>
      </c>
      <c r="B21" s="6" t="n">
        <v>4621</v>
      </c>
      <c r="C21" s="6" t="n">
        <v>4591</v>
      </c>
    </row>
    <row r="22" spans="1:4">
      <c r="A22" s="4" t="s">
        <v>1103</v>
      </c>
    </row>
    <row r="23" spans="1:4">
      <c r="A23" s="4" t="s">
        <v>1095</v>
      </c>
      <c r="B23" s="6" t="n">
        <v>3645</v>
      </c>
      <c r="C23" s="6" t="n">
        <v>3070</v>
      </c>
    </row>
    <row r="24" spans="1:4">
      <c r="A24" s="4" t="s">
        <v>1104</v>
      </c>
    </row>
    <row r="25" spans="1:4">
      <c r="A25" s="4" t="s">
        <v>1095</v>
      </c>
      <c r="B25" s="6" t="n">
        <v>1530</v>
      </c>
      <c r="C25" s="6" t="n">
        <v>582</v>
      </c>
    </row>
    <row r="26" spans="1:4">
      <c r="A26" s="4" t="s">
        <v>1105</v>
      </c>
    </row>
    <row r="27" spans="1:4">
      <c r="A27" s="4" t="s">
        <v>1095</v>
      </c>
      <c r="B27" s="7" t="n">
        <v>2303</v>
      </c>
      <c r="C27" s="7" t="n">
        <v>1315</v>
      </c>
    </row>
    <row r="28" spans="1:4">
      <c r="A28" t="n"/>
    </row>
    <row r="29" spans="1:4">
      <c r="A29" s="4" t="s">
        <v>33</v>
      </c>
      <c r="B29" s="4" t="s">
        <v>115</v>
      </c>
    </row>
  </sheetData>
  <mergeCells count="5">
    <mergeCell ref="A1:A2"/>
    <mergeCell ref="B1:D1"/>
    <mergeCell ref="C2:D2"/>
    <mergeCell ref="A28:D28"/>
    <mergeCell ref="B29:D29"/>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r="A1" s="1" t="s">
        <v>1106</v>
      </c>
      <c r="B1" s="2" t="s">
        <v>1</v>
      </c>
      <c r="D1" s="2" t="s">
        <v>85</v>
      </c>
    </row>
    <row r="2" spans="1:5">
      <c r="B2" s="2" t="s">
        <v>2</v>
      </c>
      <c r="C2" s="2" t="s">
        <v>86</v>
      </c>
      <c r="D2" s="2" t="s">
        <v>20</v>
      </c>
      <c r="E2" s="2" t="s">
        <v>21</v>
      </c>
    </row>
    <row r="3" spans="1:5">
      <c r="A3" s="3" t="s">
        <v>1107</v>
      </c>
    </row>
    <row r="4" spans="1:5">
      <c r="A4" s="4" t="s">
        <v>1108</v>
      </c>
      <c r="D4" s="7" t="n">
        <v>13877</v>
      </c>
      <c r="E4" s="7" t="n">
        <v>12235</v>
      </c>
    </row>
    <row r="5" spans="1:5">
      <c r="A5" s="4" t="s">
        <v>1109</v>
      </c>
      <c r="B5" s="7" t="n">
        <v>2266</v>
      </c>
      <c r="C5" s="7" t="n">
        <v>3373</v>
      </c>
      <c r="D5" s="7" t="n">
        <v>10059</v>
      </c>
      <c r="E5" s="7" t="n">
        <v>1079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1"/>
  </cols>
  <sheetData>
    <row r="1" spans="1:6">
      <c r="A1" s="1" t="s">
        <v>1110</v>
      </c>
      <c r="B1" s="2" t="s">
        <v>1111</v>
      </c>
      <c r="C1" s="2" t="s">
        <v>1112</v>
      </c>
      <c r="D1" s="2" t="s">
        <v>1112</v>
      </c>
      <c r="E1" s="2" t="s">
        <v>1113</v>
      </c>
      <c r="F1" s="2" t="s">
        <v>1114</v>
      </c>
    </row>
    <row r="2" spans="1:6">
      <c r="A2" s="4" t="s">
        <v>713</v>
      </c>
      <c r="D2" s="7" t="n">
        <v>109500</v>
      </c>
    </row>
    <row r="3" spans="1:6">
      <c r="A3" s="4" t="s">
        <v>663</v>
      </c>
      <c r="D3" s="4" t="s">
        <v>664</v>
      </c>
    </row>
    <row r="4" spans="1:6">
      <c r="A4" s="4" t="s">
        <v>665</v>
      </c>
      <c r="F4" s="7" t="n">
        <v>25000</v>
      </c>
    </row>
    <row r="5" spans="1:6">
      <c r="A5" s="4" t="s">
        <v>1115</v>
      </c>
    </row>
    <row r="6" spans="1:6">
      <c r="A6" s="4" t="s">
        <v>713</v>
      </c>
      <c r="C6" s="7" t="n">
        <v>109500</v>
      </c>
    </row>
    <row r="7" spans="1:6">
      <c r="A7" s="4" t="s">
        <v>718</v>
      </c>
      <c r="C7" s="6" t="n">
        <v>83500</v>
      </c>
      <c r="D7" s="7" t="n">
        <v>83500</v>
      </c>
    </row>
    <row r="8" spans="1:6">
      <c r="A8" s="4" t="s">
        <v>719</v>
      </c>
      <c r="C8" s="7" t="n">
        <v>26000</v>
      </c>
      <c r="D8" s="7" t="n">
        <v>26000</v>
      </c>
    </row>
    <row r="9" spans="1:6">
      <c r="A9" s="4" t="s">
        <v>1116</v>
      </c>
      <c r="C9" s="4" t="s">
        <v>660</v>
      </c>
    </row>
    <row r="10" spans="1:6">
      <c r="A10" s="4" t="s">
        <v>663</v>
      </c>
      <c r="C10" s="4" t="s">
        <v>721</v>
      </c>
    </row>
    <row r="11" spans="1:6">
      <c r="A11" s="4" t="s">
        <v>1117</v>
      </c>
      <c r="B11" s="7" t="n">
        <v>25000</v>
      </c>
    </row>
    <row r="12" spans="1:6">
      <c r="A12" s="4" t="s">
        <v>1118</v>
      </c>
      <c r="C12" s="7" t="n">
        <v>51600</v>
      </c>
    </row>
    <row r="13" spans="1:6">
      <c r="A13" s="4" t="s">
        <v>1119</v>
      </c>
    </row>
    <row r="14" spans="1:6">
      <c r="A14" s="4" t="s">
        <v>1120</v>
      </c>
      <c r="B14" s="12" t="n">
        <v>2.3</v>
      </c>
    </row>
    <row r="15" spans="1:6">
      <c r="A15" s="4" t="s">
        <v>1121</v>
      </c>
    </row>
    <row r="16" spans="1:6">
      <c r="A16" s="4" t="s">
        <v>1120</v>
      </c>
      <c r="B16" s="12" t="n">
        <v>2.5</v>
      </c>
    </row>
    <row r="17" spans="1:6">
      <c r="A17" s="4" t="s">
        <v>1122</v>
      </c>
    </row>
    <row r="18" spans="1:6">
      <c r="A18" s="4" t="s">
        <v>665</v>
      </c>
      <c r="E18" s="7" t="n">
        <v>6000</v>
      </c>
    </row>
    <row r="19" spans="1:6">
      <c r="A19" s="4" t="s">
        <v>1123</v>
      </c>
    </row>
    <row r="20" spans="1:6">
      <c r="A20" s="4" t="s">
        <v>672</v>
      </c>
      <c r="C20" s="4" t="s">
        <v>673</v>
      </c>
      <c r="D20" s="4" t="s">
        <v>673</v>
      </c>
    </row>
    <row r="21" spans="1:6">
      <c r="A21" s="4" t="s">
        <v>1124</v>
      </c>
    </row>
    <row r="22" spans="1:6">
      <c r="A22" s="4" t="s">
        <v>672</v>
      </c>
      <c r="C22" s="4" t="s">
        <v>675</v>
      </c>
      <c r="D22" s="4" t="s">
        <v>67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25</v>
      </c>
      <c r="B1" s="2" t="s">
        <v>459</v>
      </c>
    </row>
    <row r="2" spans="1:2">
      <c r="B2" s="2" t="s">
        <v>1126</v>
      </c>
    </row>
    <row r="3" spans="1:2">
      <c r="A3" s="4" t="s">
        <v>1127</v>
      </c>
      <c r="B3" s="7" t="n">
        <v>10500</v>
      </c>
    </row>
    <row r="4" spans="1:2">
      <c r="A4" s="4" t="s">
        <v>1128</v>
      </c>
      <c r="B4" s="7" t="n">
        <v>10000</v>
      </c>
    </row>
    <row r="5" spans="1:2">
      <c r="A5" s="4" t="s">
        <v>1129</v>
      </c>
      <c r="B5" s="4" t="s">
        <v>1130</v>
      </c>
    </row>
    <row r="6" spans="1:2">
      <c r="A6" s="4" t="s">
        <v>1131</v>
      </c>
      <c r="B6" s="7" t="n">
        <v>25000</v>
      </c>
    </row>
    <row r="7" spans="1:2">
      <c r="A7" s="4" t="s">
        <v>1132</v>
      </c>
      <c r="B7" s="7" t="n">
        <v>25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8</v>
      </c>
      <c r="B1" s="2" t="s">
        <v>85</v>
      </c>
    </row>
    <row r="2" spans="1:2">
      <c r="B2" s="2" t="s">
        <v>20</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85</v>
      </c>
    </row>
    <row r="2" spans="1:2">
      <c r="B2" s="2" t="s">
        <v>20</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6</v>
      </c>
      <c r="B1" s="2" t="s">
        <v>85</v>
      </c>
    </row>
    <row r="2" spans="1:2">
      <c r="B2" s="2" t="s">
        <v>20</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09</v>
      </c>
      <c r="B1" s="2" t="s">
        <v>1</v>
      </c>
      <c r="C1" s="2" t="s">
        <v>85</v>
      </c>
    </row>
    <row r="2" spans="1:3">
      <c r="B2" s="2" t="s">
        <v>2</v>
      </c>
      <c r="C2" s="2" t="s">
        <v>20</v>
      </c>
    </row>
    <row r="3" spans="1:3">
      <c r="A3" s="3" t="s">
        <v>210</v>
      </c>
    </row>
    <row r="4" spans="1:3">
      <c r="A4" s="4" t="s">
        <v>211</v>
      </c>
      <c r="B4" s="4" t="s">
        <v>212</v>
      </c>
      <c r="C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14</v>
      </c>
      <c r="B1" s="2" t="s">
        <v>1</v>
      </c>
      <c r="C1" s="2" t="s">
        <v>85</v>
      </c>
    </row>
    <row r="2" spans="1:3">
      <c r="B2" s="2" t="s">
        <v>2</v>
      </c>
      <c r="C2" s="2" t="s">
        <v>20</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218</v>
      </c>
      <c r="B1" s="2" t="s">
        <v>1</v>
      </c>
      <c r="C1" s="2" t="s">
        <v>85</v>
      </c>
    </row>
    <row r="2" spans="1:3">
      <c r="B2" s="2" t="s">
        <v>2</v>
      </c>
      <c r="C2" s="2" t="s">
        <v>20</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222</v>
      </c>
      <c r="B1" s="2" t="s">
        <v>1</v>
      </c>
      <c r="C1" s="2" t="s">
        <v>85</v>
      </c>
    </row>
    <row r="2" spans="1:3">
      <c r="B2" s="2" t="s">
        <v>2</v>
      </c>
      <c r="C2" s="2" t="s">
        <v>20</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s>
  <sheetData>
    <row r="1" spans="1:5">
      <c r="A1" s="1" t="s">
        <v>19</v>
      </c>
      <c r="B1" s="2" t="s">
        <v>2</v>
      </c>
      <c r="C1" s="2" t="s">
        <v>20</v>
      </c>
      <c r="D1" s="2" t="s">
        <v>21</v>
      </c>
    </row>
    <row r="2" spans="1:5">
      <c r="A2" s="3" t="s">
        <v>22</v>
      </c>
    </row>
    <row r="3" spans="1:5">
      <c r="A3" s="4" t="s">
        <v>23</v>
      </c>
      <c r="B3" s="7" t="n">
        <v>29535</v>
      </c>
      <c r="C3" s="7" t="n">
        <v>18496</v>
      </c>
      <c r="D3" s="7" t="n">
        <v>15930</v>
      </c>
    </row>
    <row r="4" spans="1:5">
      <c r="A4" s="4" t="s">
        <v>24</v>
      </c>
      <c r="B4" s="6" t="n">
        <v>26860</v>
      </c>
      <c r="C4" s="6" t="n">
        <v>1470</v>
      </c>
      <c r="D4" s="6" t="n">
        <v>1209</v>
      </c>
    </row>
    <row r="5" spans="1:5">
      <c r="A5" s="4" t="s">
        <v>25</v>
      </c>
      <c r="B5" s="6" t="n">
        <v>72862</v>
      </c>
      <c r="C5" s="6" t="n">
        <v>52515</v>
      </c>
      <c r="D5" s="6" t="n">
        <v>44718</v>
      </c>
    </row>
    <row r="6" spans="1:5">
      <c r="A6" s="4" t="s">
        <v>26</v>
      </c>
      <c r="B6" s="6" t="n">
        <v>10953</v>
      </c>
      <c r="C6" s="6" t="n">
        <v>9868</v>
      </c>
      <c r="D6" s="6" t="n">
        <v>9931</v>
      </c>
    </row>
    <row r="7" spans="1:5">
      <c r="A7" s="4" t="s">
        <v>27</v>
      </c>
      <c r="B7" s="6" t="n">
        <v>36953</v>
      </c>
      <c r="C7" s="6" t="n">
        <v>28073</v>
      </c>
      <c r="D7" s="6" t="n">
        <v>28564</v>
      </c>
    </row>
    <row r="8" spans="1:5">
      <c r="A8" s="4" t="s">
        <v>28</v>
      </c>
      <c r="B8" s="6" t="n">
        <v>59296</v>
      </c>
      <c r="C8" s="6" t="n">
        <v>46011</v>
      </c>
      <c r="D8" s="6" t="n">
        <v>28965</v>
      </c>
    </row>
    <row r="9" spans="1:5">
      <c r="A9" s="4" t="s">
        <v>29</v>
      </c>
      <c r="B9" s="6" t="n">
        <v>25436</v>
      </c>
      <c r="C9" s="6" t="n">
        <v>7794</v>
      </c>
      <c r="D9" s="6" t="n">
        <v>5508</v>
      </c>
    </row>
    <row r="10" spans="1:5">
      <c r="A10" s="4" t="s">
        <v>30</v>
      </c>
      <c r="B10" s="4" t="s">
        <v>31</v>
      </c>
      <c r="C10" s="6" t="n">
        <v>3152</v>
      </c>
      <c r="D10" s="6" t="n">
        <v>1298</v>
      </c>
    </row>
    <row r="11" spans="1:5">
      <c r="A11" s="4" t="s">
        <v>32</v>
      </c>
      <c r="B11" s="6" t="n">
        <v>250942</v>
      </c>
      <c r="C11" s="6" t="n">
        <v>167379</v>
      </c>
      <c r="D11" s="6" t="n">
        <v>136123</v>
      </c>
      <c r="E11" s="4" t="s">
        <v>33</v>
      </c>
    </row>
    <row r="12" spans="1:5">
      <c r="A12" s="3" t="s">
        <v>34</v>
      </c>
    </row>
    <row r="13" spans="1:5">
      <c r="A13" s="4" t="s">
        <v>35</v>
      </c>
      <c r="B13" s="6" t="n">
        <v>157422</v>
      </c>
      <c r="C13" s="6" t="n">
        <v>135974</v>
      </c>
      <c r="D13" s="6" t="n">
        <v>103980</v>
      </c>
    </row>
    <row r="14" spans="1:5">
      <c r="A14" s="4" t="s">
        <v>36</v>
      </c>
      <c r="B14" s="6" t="n">
        <v>1688</v>
      </c>
      <c r="C14" s="6" t="n">
        <v>2536</v>
      </c>
      <c r="D14" s="6" t="n">
        <v>4220</v>
      </c>
    </row>
    <row r="15" spans="1:5">
      <c r="A15" s="4" t="s">
        <v>37</v>
      </c>
      <c r="C15" s="6" t="n">
        <v>3250</v>
      </c>
      <c r="D15" s="6" t="n">
        <v>1474</v>
      </c>
    </row>
    <row r="16" spans="1:5">
      <c r="A16" s="4" t="s">
        <v>38</v>
      </c>
      <c r="B16" s="6" t="n">
        <v>384</v>
      </c>
      <c r="C16" s="6" t="n">
        <v>640</v>
      </c>
      <c r="D16" s="6" t="n">
        <v>5</v>
      </c>
      <c r="E16" s="4" t="s">
        <v>33</v>
      </c>
    </row>
    <row r="17" spans="1:5">
      <c r="A17" s="4" t="s">
        <v>39</v>
      </c>
      <c r="B17" s="6" t="n">
        <v>11001</v>
      </c>
      <c r="C17" s="6" t="n">
        <v>6420</v>
      </c>
      <c r="D17" s="6" t="n">
        <v>4721</v>
      </c>
    </row>
    <row r="18" spans="1:5">
      <c r="A18" s="4" t="s">
        <v>40</v>
      </c>
      <c r="B18" s="6" t="n">
        <v>170111</v>
      </c>
      <c r="C18" s="6" t="n">
        <v>148820</v>
      </c>
      <c r="D18" s="6" t="n">
        <v>114400</v>
      </c>
    </row>
    <row r="19" spans="1:5">
      <c r="A19" s="4" t="s">
        <v>41</v>
      </c>
      <c r="B19" s="6" t="n">
        <v>421053</v>
      </c>
      <c r="C19" s="6" t="n">
        <v>316199</v>
      </c>
      <c r="D19" s="6" t="n">
        <v>250523</v>
      </c>
      <c r="E19" s="4" t="s">
        <v>33</v>
      </c>
    </row>
    <row r="20" spans="1:5">
      <c r="A20" s="3" t="s">
        <v>42</v>
      </c>
    </row>
    <row r="21" spans="1:5">
      <c r="A21" s="4" t="s">
        <v>43</v>
      </c>
      <c r="B21" s="6" t="n">
        <v>69961</v>
      </c>
      <c r="C21" s="6" t="n">
        <v>16921</v>
      </c>
      <c r="D21" s="6" t="n">
        <v>54925</v>
      </c>
    </row>
    <row r="22" spans="1:5">
      <c r="A22" s="4" t="s">
        <v>44</v>
      </c>
      <c r="B22" s="6" t="n">
        <v>79</v>
      </c>
      <c r="C22" s="6" t="n">
        <v>79</v>
      </c>
      <c r="D22" s="6" t="n">
        <v>80</v>
      </c>
    </row>
    <row r="23" spans="1:5">
      <c r="A23" s="4" t="s">
        <v>45</v>
      </c>
      <c r="B23" s="6" t="n">
        <v>59452</v>
      </c>
      <c r="C23" s="6" t="n">
        <v>39142</v>
      </c>
      <c r="D23" s="6" t="n">
        <v>32950</v>
      </c>
    </row>
    <row r="24" spans="1:5">
      <c r="A24" s="4" t="s">
        <v>46</v>
      </c>
      <c r="B24" s="6" t="n">
        <v>1991</v>
      </c>
      <c r="C24" s="6" t="n">
        <v>1283</v>
      </c>
      <c r="D24" s="6" t="n">
        <v>1999</v>
      </c>
    </row>
    <row r="25" spans="1:5">
      <c r="A25" s="4" t="s">
        <v>47</v>
      </c>
      <c r="C25" s="6" t="n">
        <v>18228</v>
      </c>
      <c r="D25" s="6" t="n">
        <v>7930</v>
      </c>
    </row>
    <row r="26" spans="1:5">
      <c r="A26" s="4" t="s">
        <v>38</v>
      </c>
      <c r="C26" s="6" t="n">
        <v>3384</v>
      </c>
      <c r="D26" s="6" t="n">
        <v>3048</v>
      </c>
      <c r="E26" s="4" t="s">
        <v>33</v>
      </c>
    </row>
    <row r="27" spans="1:5">
      <c r="A27" s="4" t="s">
        <v>48</v>
      </c>
      <c r="C27" s="6" t="n">
        <v>918</v>
      </c>
      <c r="D27" s="6" t="n">
        <v>954</v>
      </c>
    </row>
    <row r="28" spans="1:5">
      <c r="A28" s="4" t="s">
        <v>49</v>
      </c>
      <c r="B28" s="6" t="n">
        <v>18378</v>
      </c>
      <c r="C28" s="6" t="n">
        <v>31213</v>
      </c>
      <c r="D28" s="4" t="s">
        <v>31</v>
      </c>
    </row>
    <row r="29" spans="1:5">
      <c r="A29" s="4" t="s">
        <v>50</v>
      </c>
      <c r="B29" s="6" t="n">
        <v>15429</v>
      </c>
      <c r="C29" s="6" t="n">
        <v>13740</v>
      </c>
      <c r="D29" s="6" t="n">
        <v>5075</v>
      </c>
      <c r="E29" s="4" t="s">
        <v>51</v>
      </c>
    </row>
    <row r="30" spans="1:5">
      <c r="A30" s="4" t="s">
        <v>52</v>
      </c>
      <c r="B30" s="6" t="n">
        <v>11646</v>
      </c>
      <c r="C30" s="6" t="n">
        <v>11841</v>
      </c>
      <c r="D30" s="6" t="n">
        <v>5782</v>
      </c>
    </row>
    <row r="31" spans="1:5">
      <c r="A31" s="4" t="s">
        <v>53</v>
      </c>
      <c r="B31" s="6" t="n">
        <v>18559</v>
      </c>
    </row>
    <row r="32" spans="1:5">
      <c r="A32" s="4" t="s">
        <v>54</v>
      </c>
      <c r="B32" s="6" t="n">
        <v>195495</v>
      </c>
      <c r="C32" s="6" t="n">
        <v>136749</v>
      </c>
      <c r="D32" s="6" t="n">
        <v>112743</v>
      </c>
    </row>
    <row r="33" spans="1:5">
      <c r="A33" s="3" t="s">
        <v>55</v>
      </c>
    </row>
    <row r="34" spans="1:5">
      <c r="A34" s="4" t="s">
        <v>49</v>
      </c>
      <c r="B34" s="6" t="n">
        <v>18378</v>
      </c>
      <c r="C34" s="6" t="n">
        <v>31213</v>
      </c>
      <c r="D34" s="6" t="n">
        <v>19991</v>
      </c>
    </row>
    <row r="35" spans="1:5">
      <c r="A35" s="4" t="s">
        <v>50</v>
      </c>
      <c r="B35" s="4" t="s">
        <v>31</v>
      </c>
      <c r="C35" s="6" t="n">
        <v>20414</v>
      </c>
      <c r="D35" s="6" t="n">
        <v>23986</v>
      </c>
      <c r="E35" s="4" t="s">
        <v>51</v>
      </c>
    </row>
    <row r="36" spans="1:5">
      <c r="A36" s="4" t="s">
        <v>56</v>
      </c>
      <c r="B36" s="6" t="n">
        <v>6299</v>
      </c>
      <c r="C36" s="6" t="n">
        <v>4404</v>
      </c>
      <c r="D36" s="6" t="n">
        <v>8333</v>
      </c>
    </row>
    <row r="37" spans="1:5">
      <c r="A37" s="4" t="s">
        <v>57</v>
      </c>
      <c r="B37" s="6" t="n">
        <v>140925</v>
      </c>
      <c r="C37" s="6" t="n">
        <v>121493</v>
      </c>
      <c r="D37" s="6" t="n">
        <v>39273</v>
      </c>
    </row>
    <row r="38" spans="1:5">
      <c r="A38" s="4" t="s">
        <v>58</v>
      </c>
      <c r="B38" s="6" t="n">
        <v>147224</v>
      </c>
      <c r="C38" s="6" t="n">
        <v>146311</v>
      </c>
      <c r="D38" s="6" t="n">
        <v>91583</v>
      </c>
      <c r="E38" s="4" t="s">
        <v>59</v>
      </c>
    </row>
    <row r="39" spans="1:5">
      <c r="A39" s="4" t="s">
        <v>60</v>
      </c>
      <c r="B39" s="6" t="n">
        <v>342719</v>
      </c>
      <c r="C39" s="6" t="n">
        <v>283060</v>
      </c>
      <c r="D39" s="6" t="n">
        <v>204326</v>
      </c>
      <c r="E39" s="4" t="s">
        <v>59</v>
      </c>
    </row>
    <row r="40" spans="1:5">
      <c r="A40" s="4" t="s">
        <v>61</v>
      </c>
      <c r="B40" s="4" t="s">
        <v>31</v>
      </c>
      <c r="C40" s="4" t="s">
        <v>31</v>
      </c>
      <c r="D40" s="4" t="s">
        <v>31</v>
      </c>
    </row>
    <row r="41" spans="1:5">
      <c r="A41" s="3" t="s">
        <v>62</v>
      </c>
    </row>
    <row r="42" spans="1:5">
      <c r="A42" s="4" t="s">
        <v>63</v>
      </c>
      <c r="B42" s="4" t="s">
        <v>31</v>
      </c>
      <c r="C42" s="4" t="s">
        <v>31</v>
      </c>
      <c r="D42" s="4" t="s">
        <v>31</v>
      </c>
    </row>
    <row r="43" spans="1:5">
      <c r="A43" s="4" t="s">
        <v>64</v>
      </c>
      <c r="B43" s="6" t="n">
        <v>3</v>
      </c>
      <c r="C43" s="6" t="n">
        <v>3</v>
      </c>
      <c r="D43" s="6" t="n">
        <v>2</v>
      </c>
    </row>
    <row r="44" spans="1:5">
      <c r="A44" s="4" t="s">
        <v>65</v>
      </c>
      <c r="B44" s="6" t="n">
        <v>1367</v>
      </c>
      <c r="C44" s="6" t="n">
        <v>1367</v>
      </c>
      <c r="D44" s="6" t="n">
        <v>1367</v>
      </c>
    </row>
    <row r="45" spans="1:5">
      <c r="A45" s="4" t="s">
        <v>66</v>
      </c>
      <c r="B45" s="6" t="n">
        <v>57511</v>
      </c>
      <c r="C45" s="6" t="n">
        <v>45584</v>
      </c>
      <c r="D45" s="6" t="n">
        <v>26140</v>
      </c>
    </row>
    <row r="46" spans="1:5">
      <c r="A46" s="4" t="s">
        <v>67</v>
      </c>
      <c r="B46" s="6" t="n">
        <v>45391</v>
      </c>
      <c r="C46" s="6" t="n">
        <v>17354</v>
      </c>
      <c r="D46" s="6" t="n">
        <v>30119</v>
      </c>
      <c r="E46" s="4" t="s">
        <v>51</v>
      </c>
    </row>
    <row r="47" spans="1:5">
      <c r="A47" s="4" t="s">
        <v>68</v>
      </c>
      <c r="B47" s="6" t="n">
        <v>-25938</v>
      </c>
      <c r="C47" s="6" t="n">
        <v>-31169</v>
      </c>
      <c r="D47" s="6" t="n">
        <v>-11431</v>
      </c>
    </row>
    <row r="48" spans="1:5">
      <c r="A48" s="4" t="s">
        <v>69</v>
      </c>
      <c r="B48" s="6" t="n">
        <v>78334</v>
      </c>
      <c r="C48" s="6" t="n">
        <v>33139</v>
      </c>
      <c r="D48" s="6" t="n">
        <v>46197</v>
      </c>
      <c r="E48" s="4" t="s">
        <v>51</v>
      </c>
    </row>
    <row r="49" spans="1:5">
      <c r="A49" s="4" t="s">
        <v>70</v>
      </c>
      <c r="B49" s="7" t="n">
        <v>421053</v>
      </c>
      <c r="C49" s="7" t="n">
        <v>316199</v>
      </c>
      <c r="D49" s="7" t="n">
        <v>250523</v>
      </c>
      <c r="E49" s="4" t="s">
        <v>59</v>
      </c>
    </row>
    <row r="50" spans="1:5">
      <c r="A50" t="n"/>
    </row>
    <row r="51" spans="1:5">
      <c r="A51" s="4" t="s">
        <v>33</v>
      </c>
      <c r="B51" s="4" t="s">
        <v>71</v>
      </c>
    </row>
    <row r="52" spans="1:5">
      <c r="A52" s="4" t="s">
        <v>51</v>
      </c>
      <c r="B52" s="4" t="s">
        <v>72</v>
      </c>
    </row>
  </sheetData>
  <mergeCells count="4">
    <mergeCell ref="D1:E1"/>
    <mergeCell ref="A50:E50"/>
    <mergeCell ref="B51:E51"/>
    <mergeCell ref="B52:E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s="1" t="s">
        <v>226</v>
      </c>
      <c r="B1" s="2" t="s">
        <v>1</v>
      </c>
      <c r="C1" s="2" t="s">
        <v>85</v>
      </c>
    </row>
    <row r="2" spans="1:3">
      <c r="B2" s="2" t="s">
        <v>2</v>
      </c>
      <c r="C2" s="2" t="s">
        <v>20</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230</v>
      </c>
      <c r="B1" s="2" t="s">
        <v>1</v>
      </c>
      <c r="C1" s="2" t="s">
        <v>85</v>
      </c>
    </row>
    <row r="2" spans="1:3">
      <c r="B2" s="2" t="s">
        <v>2</v>
      </c>
      <c r="C2" s="2" t="s">
        <v>20</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0</v>
      </c>
      <c r="B1" s="2" t="s">
        <v>1</v>
      </c>
    </row>
    <row r="2" spans="1:2">
      <c r="B2" s="2" t="s">
        <v>2</v>
      </c>
    </row>
    <row r="3" spans="1:2">
      <c r="A3" s="3" t="s">
        <v>234</v>
      </c>
    </row>
    <row r="4" spans="1:2">
      <c r="A4" s="4" t="s">
        <v>50</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39</v>
      </c>
      <c r="B1" s="2" t="s">
        <v>1</v>
      </c>
      <c r="C1" s="2" t="s">
        <v>85</v>
      </c>
    </row>
    <row r="2" spans="1:3">
      <c r="B2" s="2" t="s">
        <v>2</v>
      </c>
      <c r="C2" s="2" t="s">
        <v>20</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s="1" t="s">
        <v>243</v>
      </c>
      <c r="B1" s="2" t="s">
        <v>1</v>
      </c>
      <c r="C1" s="2" t="s">
        <v>85</v>
      </c>
    </row>
    <row r="2" spans="1:3">
      <c r="B2" s="2" t="s">
        <v>2</v>
      </c>
      <c r="C2" s="2" t="s">
        <v>20</v>
      </c>
    </row>
    <row r="3" spans="1:3">
      <c r="A3" s="3" t="s">
        <v>219</v>
      </c>
    </row>
    <row r="4" spans="1:3">
      <c r="A4" s="4" t="s">
        <v>243</v>
      </c>
      <c r="B4" s="4" t="s">
        <v>244</v>
      </c>
      <c r="C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246</v>
      </c>
      <c r="B1" s="2" t="s">
        <v>1</v>
      </c>
      <c r="C1" s="2" t="s">
        <v>85</v>
      </c>
    </row>
    <row r="2" spans="1:3">
      <c r="B2" s="2" t="s">
        <v>2</v>
      </c>
      <c r="C2" s="2" t="s">
        <v>20</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0</v>
      </c>
      <c r="B1" s="2" t="s">
        <v>85</v>
      </c>
    </row>
    <row r="2" spans="1:2">
      <c r="B2" s="2" t="s">
        <v>20</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53</v>
      </c>
      <c r="B1" s="2" t="s">
        <v>1</v>
      </c>
      <c r="C1" s="2" t="s">
        <v>85</v>
      </c>
    </row>
    <row r="2" spans="1:3">
      <c r="B2" s="2" t="s">
        <v>2</v>
      </c>
      <c r="C2" s="2" t="s">
        <v>20</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15"/>
    <col customWidth="1" max="3" min="3" width="80"/>
  </cols>
  <sheetData>
    <row r="1" spans="1:3">
      <c r="A1" s="1" t="s">
        <v>257</v>
      </c>
      <c r="B1" s="2" t="s">
        <v>1</v>
      </c>
      <c r="C1" s="2" t="s">
        <v>85</v>
      </c>
    </row>
    <row r="2" spans="1:3">
      <c r="B2" s="2" t="s">
        <v>2</v>
      </c>
      <c r="C2" s="2" t="s">
        <v>20</v>
      </c>
    </row>
    <row r="3" spans="1:3">
      <c r="A3" s="3" t="s">
        <v>258</v>
      </c>
    </row>
    <row r="4" spans="1:3">
      <c r="A4" s="4" t="s">
        <v>257</v>
      </c>
      <c r="B4" s="4" t="s">
        <v>31</v>
      </c>
      <c r="C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73</v>
      </c>
      <c r="B1" s="2" t="s">
        <v>2</v>
      </c>
      <c r="C1" s="2" t="s">
        <v>20</v>
      </c>
      <c r="D1" s="2" t="s">
        <v>21</v>
      </c>
    </row>
    <row r="2" spans="1:4">
      <c r="A2" s="3" t="s">
        <v>74</v>
      </c>
    </row>
    <row r="3" spans="1:4">
      <c r="A3" s="4" t="s">
        <v>75</v>
      </c>
      <c r="B3" s="8" t="n">
        <v>0.0001</v>
      </c>
      <c r="C3" s="8" t="n">
        <v>0.0001</v>
      </c>
      <c r="D3" s="8" t="n">
        <v>0.0001</v>
      </c>
    </row>
    <row r="4" spans="1:4">
      <c r="A4" s="4" t="s">
        <v>76</v>
      </c>
      <c r="B4" s="6" t="n">
        <v>1000000</v>
      </c>
      <c r="C4" s="6" t="n">
        <v>1000000</v>
      </c>
      <c r="D4" s="6" t="n">
        <v>1000000</v>
      </c>
    </row>
    <row r="5" spans="1:4">
      <c r="A5" s="4" t="s">
        <v>77</v>
      </c>
      <c r="B5" s="6" t="n">
        <v>0</v>
      </c>
      <c r="C5" s="6" t="n">
        <v>0</v>
      </c>
      <c r="D5" s="6" t="n">
        <v>0</v>
      </c>
    </row>
    <row r="6" spans="1:4">
      <c r="A6" s="4" t="s">
        <v>78</v>
      </c>
      <c r="B6" s="6" t="n">
        <v>0</v>
      </c>
      <c r="C6" s="6" t="n">
        <v>0</v>
      </c>
      <c r="D6" s="6" t="n">
        <v>0</v>
      </c>
    </row>
    <row r="7" spans="1:4">
      <c r="A7" s="4" t="s">
        <v>79</v>
      </c>
      <c r="B7" s="8" t="n">
        <v>0.0001</v>
      </c>
      <c r="C7" s="8" t="n">
        <v>0.0001</v>
      </c>
      <c r="D7" s="8" t="n">
        <v>0.0001</v>
      </c>
    </row>
    <row r="8" spans="1:4">
      <c r="A8" s="4" t="s">
        <v>80</v>
      </c>
      <c r="B8" s="6" t="n">
        <v>100000000</v>
      </c>
      <c r="C8" s="6" t="n">
        <v>100000000</v>
      </c>
      <c r="D8" s="6" t="n">
        <v>100000000</v>
      </c>
    </row>
    <row r="9" spans="1:4">
      <c r="A9" s="4" t="s">
        <v>81</v>
      </c>
      <c r="B9" s="6" t="n">
        <v>27916071</v>
      </c>
      <c r="C9" s="6" t="n">
        <v>26895636</v>
      </c>
      <c r="D9" s="6" t="n">
        <v>24801132</v>
      </c>
    </row>
    <row r="10" spans="1:4">
      <c r="A10" s="4" t="s">
        <v>82</v>
      </c>
      <c r="B10" s="6" t="n">
        <v>27916071</v>
      </c>
      <c r="C10" s="6" t="n">
        <v>26895636</v>
      </c>
      <c r="D10" s="6" t="n">
        <v>24801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85</v>
      </c>
    </row>
    <row r="2" spans="1:2">
      <c r="B2" s="2" t="s">
        <v>20</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3</v>
      </c>
      <c r="B1" s="2" t="s">
        <v>85</v>
      </c>
    </row>
    <row r="2" spans="1:2">
      <c r="B2" s="2" t="s">
        <v>20</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6</v>
      </c>
      <c r="B1" s="2" t="s">
        <v>85</v>
      </c>
    </row>
    <row r="2" spans="1:2">
      <c r="B2" s="2" t="s">
        <v>20</v>
      </c>
    </row>
    <row r="3" spans="1:2">
      <c r="A3" s="3" t="s">
        <v>264</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68</v>
      </c>
      <c r="B1" s="2" t="s">
        <v>1</v>
      </c>
      <c r="C1" s="2" t="s">
        <v>85</v>
      </c>
    </row>
    <row r="2" spans="1:3">
      <c r="B2" s="2" t="s">
        <v>2</v>
      </c>
      <c r="C2" s="2" t="s">
        <v>20</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72</v>
      </c>
      <c r="B1" s="2" t="s">
        <v>1</v>
      </c>
      <c r="C1" s="2" t="s">
        <v>85</v>
      </c>
    </row>
    <row r="2" spans="1:3">
      <c r="B2" s="2" t="s">
        <v>2</v>
      </c>
      <c r="C2" s="2" t="s">
        <v>20</v>
      </c>
    </row>
    <row r="3" spans="1:3">
      <c r="A3" s="3" t="s">
        <v>192</v>
      </c>
    </row>
    <row r="4" spans="1:3">
      <c r="A4" s="4" t="s">
        <v>273</v>
      </c>
      <c r="B4" s="4" t="s">
        <v>274</v>
      </c>
      <c r="C4" s="4" t="s">
        <v>275</v>
      </c>
    </row>
    <row r="5" spans="1:3">
      <c r="A5" s="4" t="s">
        <v>276</v>
      </c>
      <c r="B5" s="4" t="s">
        <v>277</v>
      </c>
      <c r="C5" s="4" t="s">
        <v>278</v>
      </c>
    </row>
    <row r="6" spans="1:3">
      <c r="A6" s="4" t="s">
        <v>279</v>
      </c>
      <c r="B6" s="4" t="s">
        <v>280</v>
      </c>
      <c r="C6" s="4" t="s">
        <v>281</v>
      </c>
    </row>
    <row r="7" spans="1:3">
      <c r="A7" s="4" t="s">
        <v>236</v>
      </c>
      <c r="B7" s="4" t="s">
        <v>282</v>
      </c>
      <c r="C7" s="4" t="s">
        <v>283</v>
      </c>
    </row>
    <row r="8" spans="1:3">
      <c r="A8" s="4" t="s">
        <v>222</v>
      </c>
      <c r="B8" s="4" t="s">
        <v>284</v>
      </c>
      <c r="C8" s="4" t="s">
        <v>285</v>
      </c>
    </row>
    <row r="9" spans="1:3">
      <c r="A9" s="4" t="s">
        <v>286</v>
      </c>
      <c r="B9" s="4" t="s">
        <v>287</v>
      </c>
      <c r="C9" s="4" t="s">
        <v>288</v>
      </c>
    </row>
    <row r="10" spans="1:3">
      <c r="A10" s="4" t="s">
        <v>289</v>
      </c>
      <c r="B10" s="4" t="s">
        <v>290</v>
      </c>
      <c r="C10" s="4" t="s">
        <v>291</v>
      </c>
    </row>
    <row r="11" spans="1:3">
      <c r="A11" s="4" t="s">
        <v>292</v>
      </c>
      <c r="B11" s="4" t="s">
        <v>293</v>
      </c>
    </row>
    <row r="12" spans="1:3">
      <c r="A12" s="4" t="s">
        <v>294</v>
      </c>
      <c r="B12" s="4" t="s">
        <v>295</v>
      </c>
      <c r="C12" s="4" t="s">
        <v>296</v>
      </c>
    </row>
    <row r="13" spans="1:3">
      <c r="A13" s="4" t="s">
        <v>297</v>
      </c>
      <c r="B13" s="4" t="s">
        <v>298</v>
      </c>
      <c r="C13" s="4" t="s">
        <v>299</v>
      </c>
    </row>
    <row r="14" spans="1:3">
      <c r="A14" s="4" t="s">
        <v>300</v>
      </c>
      <c r="C14" s="4" t="s">
        <v>301</v>
      </c>
    </row>
    <row r="15" spans="1:3">
      <c r="A15" s="4" t="s">
        <v>302</v>
      </c>
      <c r="C15" s="4" t="s">
        <v>303</v>
      </c>
    </row>
    <row r="16" spans="1:3">
      <c r="A16" s="4" t="s">
        <v>304</v>
      </c>
      <c r="C16" s="4" t="s">
        <v>305</v>
      </c>
    </row>
    <row r="17" spans="1:3">
      <c r="A17" s="4" t="s">
        <v>24</v>
      </c>
      <c r="C17" s="4" t="s">
        <v>306</v>
      </c>
    </row>
    <row r="18" spans="1:3">
      <c r="A18" s="4" t="s">
        <v>195</v>
      </c>
      <c r="C18" s="4" t="s">
        <v>307</v>
      </c>
    </row>
    <row r="19" spans="1:3">
      <c r="A19" s="4" t="s">
        <v>308</v>
      </c>
      <c r="C19" s="4" t="s">
        <v>309</v>
      </c>
    </row>
    <row r="20" spans="1:3">
      <c r="A20" s="4" t="s">
        <v>310</v>
      </c>
      <c r="C20" s="4" t="s">
        <v>311</v>
      </c>
    </row>
    <row r="21" spans="1:3">
      <c r="A21" s="4" t="s">
        <v>28</v>
      </c>
      <c r="C21" s="4" t="s">
        <v>312</v>
      </c>
    </row>
    <row r="22" spans="1:3">
      <c r="A22" s="4" t="s">
        <v>313</v>
      </c>
      <c r="C22" s="4" t="s">
        <v>314</v>
      </c>
    </row>
    <row r="23" spans="1:3">
      <c r="A23" s="4" t="s">
        <v>315</v>
      </c>
      <c r="C23" s="4" t="s">
        <v>316</v>
      </c>
    </row>
    <row r="24" spans="1:3">
      <c r="A24" s="4" t="s">
        <v>317</v>
      </c>
      <c r="C24" s="4" t="s">
        <v>318</v>
      </c>
    </row>
    <row r="25" spans="1:3">
      <c r="A25" s="4" t="s">
        <v>319</v>
      </c>
      <c r="C25" s="4" t="s">
        <v>320</v>
      </c>
    </row>
    <row r="26" spans="1:3">
      <c r="A26" s="4" t="s">
        <v>321</v>
      </c>
      <c r="C26" s="4" t="s">
        <v>322</v>
      </c>
    </row>
    <row r="27" spans="1:3">
      <c r="A27" s="4" t="s">
        <v>323</v>
      </c>
      <c r="C27" s="4" t="s">
        <v>324</v>
      </c>
    </row>
    <row r="28" spans="1:3">
      <c r="A28" s="4" t="s">
        <v>325</v>
      </c>
      <c r="C28" s="4" t="s">
        <v>326</v>
      </c>
    </row>
    <row r="29" spans="1:3">
      <c r="A29" s="4" t="s">
        <v>246</v>
      </c>
      <c r="C29" s="4" t="s">
        <v>327</v>
      </c>
    </row>
    <row r="30" spans="1:3">
      <c r="A30" s="4" t="s">
        <v>328</v>
      </c>
      <c r="C30" s="4" t="s">
        <v>329</v>
      </c>
    </row>
    <row r="31" spans="1:3">
      <c r="A31" s="4" t="s">
        <v>330</v>
      </c>
      <c r="C31" s="4" t="s">
        <v>331</v>
      </c>
    </row>
    <row r="32" spans="1:3">
      <c r="A32" s="4" t="s">
        <v>332</v>
      </c>
      <c r="C32" s="4" t="s">
        <v>333</v>
      </c>
    </row>
    <row r="33" spans="1:3">
      <c r="A33" s="4" t="s">
        <v>334</v>
      </c>
      <c r="C33" s="4" t="s">
        <v>335</v>
      </c>
    </row>
    <row r="34" spans="1:3">
      <c r="A34" s="4" t="s">
        <v>336</v>
      </c>
      <c r="C34" s="4" t="s">
        <v>337</v>
      </c>
    </row>
    <row r="35" spans="1:3">
      <c r="A35" s="4" t="s">
        <v>338</v>
      </c>
      <c r="B35" s="4" t="s">
        <v>287</v>
      </c>
      <c r="C3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9</v>
      </c>
      <c r="B1" s="2" t="s">
        <v>85</v>
      </c>
    </row>
    <row r="2" spans="1:2">
      <c r="B2" s="2" t="s">
        <v>20</v>
      </c>
    </row>
    <row r="3" spans="1:2">
      <c r="A3" s="3" t="s">
        <v>187</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s="1" t="s">
        <v>348</v>
      </c>
      <c r="B1" s="2" t="s">
        <v>1</v>
      </c>
      <c r="C1" s="2" t="s">
        <v>85</v>
      </c>
    </row>
    <row r="2" spans="1:3">
      <c r="B2" s="2" t="s">
        <v>2</v>
      </c>
      <c r="C2" s="2" t="s">
        <v>20</v>
      </c>
    </row>
    <row r="3" spans="1:3">
      <c r="A3" s="3" t="s">
        <v>192</v>
      </c>
    </row>
    <row r="4" spans="1:3">
      <c r="A4" s="4" t="s">
        <v>349</v>
      </c>
      <c r="B4" s="4" t="s">
        <v>350</v>
      </c>
      <c r="C4" s="4" t="s">
        <v>351</v>
      </c>
    </row>
    <row r="5" spans="1:3">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54</v>
      </c>
      <c r="B1" s="2" t="s">
        <v>85</v>
      </c>
    </row>
    <row r="2" spans="1:2">
      <c r="B2" s="2" t="s">
        <v>20</v>
      </c>
    </row>
    <row r="3" spans="1:2">
      <c r="A3" s="3" t="s">
        <v>19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359</v>
      </c>
      <c r="B1" s="2" t="s">
        <v>1</v>
      </c>
      <c r="C1" s="2" t="s">
        <v>85</v>
      </c>
    </row>
    <row r="2" spans="1:3">
      <c r="B2" s="2" t="s">
        <v>2</v>
      </c>
      <c r="C2" s="2" t="s">
        <v>20</v>
      </c>
    </row>
    <row r="3" spans="1:3">
      <c r="A3" s="3" t="s">
        <v>210</v>
      </c>
    </row>
    <row r="4" spans="1:3">
      <c r="A4" s="4" t="s">
        <v>360</v>
      </c>
      <c r="B4" s="4" t="s">
        <v>361</v>
      </c>
      <c r="C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s="1" t="s">
        <v>363</v>
      </c>
      <c r="B1" s="2" t="s">
        <v>1</v>
      </c>
      <c r="C1" s="2" t="s">
        <v>85</v>
      </c>
    </row>
    <row r="2" spans="1:3">
      <c r="B2" s="2" t="s">
        <v>2</v>
      </c>
      <c r="C2" s="2" t="s">
        <v>20</v>
      </c>
    </row>
    <row r="3" spans="1:3">
      <c r="A3" s="3" t="s">
        <v>364</v>
      </c>
    </row>
    <row r="4" spans="1:3">
      <c r="A4" s="4" t="s">
        <v>365</v>
      </c>
      <c r="C4" s="4" t="s">
        <v>366</v>
      </c>
    </row>
    <row r="5" spans="1:3">
      <c r="A5" s="4" t="s">
        <v>367</v>
      </c>
      <c r="B5" s="4" t="s">
        <v>368</v>
      </c>
    </row>
    <row r="6" spans="1:3">
      <c r="A6" s="4" t="s">
        <v>369</v>
      </c>
      <c r="B6" s="4" t="s">
        <v>370</v>
      </c>
      <c r="C6" s="4" t="s">
        <v>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83</v>
      </c>
      <c r="B1" s="2" t="s">
        <v>84</v>
      </c>
      <c r="D1" s="2" t="s">
        <v>1</v>
      </c>
      <c r="F1" s="2" t="s">
        <v>85</v>
      </c>
    </row>
    <row r="2" spans="1:8">
      <c r="B2" s="2" t="s">
        <v>2</v>
      </c>
      <c r="C2" s="2" t="s">
        <v>86</v>
      </c>
      <c r="D2" s="2" t="s">
        <v>2</v>
      </c>
      <c r="E2" s="2" t="s">
        <v>86</v>
      </c>
      <c r="F2" s="2" t="s">
        <v>20</v>
      </c>
      <c r="G2" s="2" t="s">
        <v>21</v>
      </c>
    </row>
    <row r="3" spans="1:8">
      <c r="A3" s="3" t="s">
        <v>87</v>
      </c>
    </row>
    <row r="4" spans="1:8">
      <c r="A4" s="4" t="s">
        <v>88</v>
      </c>
      <c r="B4" s="7" t="n">
        <v>63408</v>
      </c>
      <c r="C4" s="7" t="n">
        <v>45830</v>
      </c>
      <c r="D4" s="7" t="n">
        <v>109671</v>
      </c>
      <c r="E4" s="7" t="n">
        <v>83930</v>
      </c>
      <c r="F4" s="7" t="n">
        <v>180633</v>
      </c>
      <c r="G4" s="7" t="n">
        <v>149822</v>
      </c>
      <c r="H4" s="4" t="s">
        <v>33</v>
      </c>
    </row>
    <row r="5" spans="1:8">
      <c r="A5" s="4" t="s">
        <v>89</v>
      </c>
      <c r="B5" s="6" t="n">
        <v>14105</v>
      </c>
      <c r="C5" s="6" t="n">
        <v>12223</v>
      </c>
      <c r="D5" s="6" t="n">
        <v>28745</v>
      </c>
      <c r="E5" s="6" t="n">
        <v>26166</v>
      </c>
      <c r="F5" s="6" t="n">
        <v>58200</v>
      </c>
      <c r="G5" s="6" t="n">
        <v>47630</v>
      </c>
      <c r="H5" s="4" t="s">
        <v>33</v>
      </c>
    </row>
    <row r="6" spans="1:8">
      <c r="A6" s="4" t="s">
        <v>90</v>
      </c>
      <c r="B6" s="6" t="n">
        <v>77513</v>
      </c>
      <c r="C6" s="6" t="n">
        <v>58053</v>
      </c>
      <c r="D6" s="6" t="n">
        <v>138416</v>
      </c>
      <c r="E6" s="6" t="n">
        <v>110096</v>
      </c>
      <c r="F6" s="6" t="n">
        <v>238833</v>
      </c>
      <c r="G6" s="6" t="n">
        <v>197452</v>
      </c>
    </row>
    <row r="7" spans="1:8">
      <c r="A7" s="4" t="s">
        <v>91</v>
      </c>
      <c r="B7" s="6" t="n">
        <v>51048</v>
      </c>
      <c r="C7" s="6" t="n">
        <v>37179</v>
      </c>
      <c r="D7" s="6" t="n">
        <v>88742</v>
      </c>
      <c r="E7" s="6" t="n">
        <v>70612</v>
      </c>
      <c r="F7" s="6" t="n">
        <v>153252</v>
      </c>
      <c r="G7" s="6" t="n">
        <v>131156</v>
      </c>
      <c r="H7" s="4" t="s">
        <v>51</v>
      </c>
    </row>
    <row r="8" spans="1:8">
      <c r="A8" s="4" t="s">
        <v>92</v>
      </c>
      <c r="B8" s="6" t="n">
        <v>26465</v>
      </c>
      <c r="C8" s="6" t="n">
        <v>20874</v>
      </c>
      <c r="D8" s="6" t="n">
        <v>49674</v>
      </c>
      <c r="E8" s="6" t="n">
        <v>39484</v>
      </c>
      <c r="F8" s="6" t="n">
        <v>85581</v>
      </c>
      <c r="G8" s="6" t="n">
        <v>66296</v>
      </c>
    </row>
    <row r="9" spans="1:8">
      <c r="A9" s="3" t="s">
        <v>93</v>
      </c>
    </row>
    <row r="10" spans="1:8">
      <c r="A10" s="4" t="s">
        <v>94</v>
      </c>
      <c r="F10" s="6" t="n">
        <v>27579</v>
      </c>
      <c r="G10" s="6" t="n">
        <v>22737</v>
      </c>
      <c r="H10" s="4" t="s">
        <v>51</v>
      </c>
    </row>
    <row r="11" spans="1:8">
      <c r="A11" s="4" t="s">
        <v>95</v>
      </c>
      <c r="F11" s="6" t="n">
        <v>18920</v>
      </c>
      <c r="G11" s="6" t="n">
        <v>16327</v>
      </c>
    </row>
    <row r="12" spans="1:8">
      <c r="A12" s="4" t="s">
        <v>96</v>
      </c>
      <c r="B12" s="6" t="n">
        <v>-13996</v>
      </c>
      <c r="C12" s="6" t="n">
        <v>-11566</v>
      </c>
      <c r="D12" s="6" t="n">
        <v>-25713</v>
      </c>
      <c r="E12" s="6" t="n">
        <v>-22174</v>
      </c>
      <c r="F12" s="6" t="n">
        <v>46499</v>
      </c>
      <c r="G12" s="6" t="n">
        <v>39064</v>
      </c>
    </row>
    <row r="13" spans="1:8">
      <c r="A13" s="4" t="s">
        <v>97</v>
      </c>
      <c r="B13" s="6" t="n">
        <v>12469</v>
      </c>
      <c r="C13" s="6" t="n">
        <v>9308</v>
      </c>
      <c r="D13" s="6" t="n">
        <v>23961</v>
      </c>
      <c r="E13" s="6" t="n">
        <v>17310</v>
      </c>
      <c r="F13" s="6" t="n">
        <v>39082</v>
      </c>
      <c r="G13" s="6" t="n">
        <v>27232</v>
      </c>
    </row>
    <row r="14" spans="1:8">
      <c r="A14" s="4" t="s">
        <v>98</v>
      </c>
      <c r="B14" s="6" t="n">
        <v>3330</v>
      </c>
      <c r="C14" s="6" t="n">
        <v>-9653</v>
      </c>
      <c r="D14" s="6" t="n">
        <v>7034</v>
      </c>
      <c r="E14" s="6" t="n">
        <v>-7672</v>
      </c>
      <c r="F14" s="6" t="n">
        <v>-10858</v>
      </c>
      <c r="G14" s="6" t="n">
        <v>-10807</v>
      </c>
    </row>
    <row r="15" spans="1:8">
      <c r="A15" s="4" t="s">
        <v>99</v>
      </c>
      <c r="B15" s="6" t="n">
        <v>6687</v>
      </c>
      <c r="C15" s="6" t="n">
        <v>-16391</v>
      </c>
      <c r="D15" s="6" t="n">
        <v>12598</v>
      </c>
      <c r="E15" s="6" t="n">
        <v>-11313</v>
      </c>
      <c r="F15" s="6" t="n">
        <v>-24901</v>
      </c>
      <c r="G15" s="6" t="n">
        <v>-1711</v>
      </c>
    </row>
    <row r="16" spans="1:8">
      <c r="A16" s="4" t="s">
        <v>100</v>
      </c>
      <c r="B16" s="6" t="n">
        <v>-56</v>
      </c>
      <c r="C16" s="6" t="n">
        <v>1417</v>
      </c>
      <c r="D16" s="6" t="n">
        <v>-732</v>
      </c>
      <c r="E16" s="6" t="n">
        <v>5142</v>
      </c>
      <c r="F16" s="6" t="n">
        <v>13877</v>
      </c>
      <c r="G16" s="6" t="n">
        <v>12235</v>
      </c>
    </row>
    <row r="17" spans="1:8">
      <c r="A17" s="4" t="s">
        <v>101</v>
      </c>
      <c r="B17" s="6" t="n">
        <v>-4242</v>
      </c>
      <c r="C17" s="6" t="n">
        <v>-2050</v>
      </c>
      <c r="D17" s="6" t="n">
        <v>-7366</v>
      </c>
      <c r="E17" s="6" t="n">
        <v>-4202</v>
      </c>
      <c r="F17" s="6" t="n">
        <v>-9274</v>
      </c>
      <c r="G17" s="6" t="n">
        <v>-8900</v>
      </c>
    </row>
    <row r="18" spans="1:8">
      <c r="A18" s="4" t="s">
        <v>102</v>
      </c>
      <c r="B18" s="6" t="n">
        <v>18188</v>
      </c>
      <c r="C18" s="6" t="n">
        <v>-17369</v>
      </c>
      <c r="D18" s="6" t="n">
        <v>35495</v>
      </c>
      <c r="E18" s="6" t="n">
        <v>-735</v>
      </c>
      <c r="F18" s="6" t="n">
        <v>7926</v>
      </c>
      <c r="G18" s="6" t="n">
        <v>18049</v>
      </c>
      <c r="H18" s="4" t="s">
        <v>103</v>
      </c>
    </row>
    <row r="19" spans="1:8">
      <c r="A19" s="4" t="s">
        <v>104</v>
      </c>
      <c r="B19" s="6" t="n">
        <v>3815</v>
      </c>
      <c r="C19" s="6" t="n">
        <v>3631</v>
      </c>
      <c r="D19" s="6" t="n">
        <v>7458</v>
      </c>
      <c r="E19" s="6" t="n">
        <v>8403</v>
      </c>
      <c r="F19" s="6" t="n">
        <v>20691</v>
      </c>
      <c r="G19" s="6" t="n">
        <v>8538</v>
      </c>
    </row>
    <row r="20" spans="1:8">
      <c r="A20" s="4" t="s">
        <v>105</v>
      </c>
      <c r="B20" s="6" t="n">
        <v>14373</v>
      </c>
      <c r="C20" s="6" t="n">
        <v>-21000</v>
      </c>
      <c r="D20" s="6" t="n">
        <v>28037</v>
      </c>
      <c r="E20" s="6" t="n">
        <v>-9138</v>
      </c>
      <c r="F20" s="6" t="n">
        <v>-12765</v>
      </c>
      <c r="G20" s="6" t="n">
        <v>9511</v>
      </c>
    </row>
    <row r="21" spans="1:8">
      <c r="A21" s="3" t="s">
        <v>106</v>
      </c>
    </row>
    <row r="22" spans="1:8">
      <c r="A22" s="4" t="s">
        <v>105</v>
      </c>
      <c r="B22" s="6" t="n">
        <v>14373</v>
      </c>
      <c r="C22" s="6" t="n">
        <v>-21000</v>
      </c>
      <c r="D22" s="6" t="n">
        <v>28037</v>
      </c>
      <c r="E22" s="6" t="n">
        <v>-9138</v>
      </c>
      <c r="F22" s="6" t="n">
        <v>-12765</v>
      </c>
      <c r="G22" s="6" t="n">
        <v>9511</v>
      </c>
    </row>
    <row r="23" spans="1:8">
      <c r="A23" s="4" t="s">
        <v>107</v>
      </c>
      <c r="B23" s="6" t="n">
        <v>3489</v>
      </c>
      <c r="C23" s="6" t="n">
        <v>-410</v>
      </c>
      <c r="D23" s="6" t="n">
        <v>5231</v>
      </c>
      <c r="E23" s="6" t="n">
        <v>-5577</v>
      </c>
      <c r="F23" s="6" t="n">
        <v>-19738</v>
      </c>
      <c r="G23" s="6" t="n">
        <v>-16001</v>
      </c>
    </row>
    <row r="24" spans="1:8">
      <c r="A24" s="4" t="s">
        <v>108</v>
      </c>
      <c r="B24" s="7" t="n">
        <v>17862</v>
      </c>
      <c r="C24" s="7" t="n">
        <v>-21410</v>
      </c>
      <c r="D24" s="7" t="n">
        <v>33268</v>
      </c>
      <c r="E24" s="7" t="n">
        <v>-14715</v>
      </c>
      <c r="F24" s="7" t="n">
        <v>-32503</v>
      </c>
      <c r="G24" s="7" t="n">
        <v>-6490</v>
      </c>
    </row>
    <row r="25" spans="1:8">
      <c r="A25" s="4" t="s">
        <v>109</v>
      </c>
      <c r="B25" s="9" t="n">
        <v>0.53</v>
      </c>
      <c r="C25" s="9" t="n">
        <v>-0.84</v>
      </c>
      <c r="D25" s="9" t="n">
        <v>1.04</v>
      </c>
      <c r="E25" s="9" t="n">
        <v>-0.37</v>
      </c>
      <c r="F25" s="9" t="n">
        <v>-0.5</v>
      </c>
      <c r="G25" s="9" t="n">
        <v>0.39</v>
      </c>
    </row>
    <row r="26" spans="1:8">
      <c r="A26" s="4" t="s">
        <v>110</v>
      </c>
      <c r="B26" s="9" t="n">
        <v>0.47</v>
      </c>
      <c r="C26" s="9" t="n">
        <v>-0.84</v>
      </c>
      <c r="D26" s="9" t="n">
        <v>0.91</v>
      </c>
      <c r="E26" s="9" t="n">
        <v>-0.37</v>
      </c>
      <c r="F26" s="9" t="n">
        <v>-0.5</v>
      </c>
      <c r="G26" s="9" t="n">
        <v>0.34</v>
      </c>
    </row>
    <row r="27" spans="1:8">
      <c r="A27" s="4" t="s">
        <v>111</v>
      </c>
      <c r="B27" s="6" t="n">
        <v>27234664</v>
      </c>
      <c r="C27" s="6" t="n">
        <v>25147286</v>
      </c>
      <c r="D27" s="6" t="n">
        <v>27071931</v>
      </c>
      <c r="E27" s="6" t="n">
        <v>24975165</v>
      </c>
      <c r="F27" s="6" t="n">
        <v>25447564</v>
      </c>
      <c r="G27" s="6" t="n">
        <v>24347620</v>
      </c>
    </row>
    <row r="28" spans="1:8">
      <c r="A28" s="4" t="s">
        <v>112</v>
      </c>
      <c r="B28" s="6" t="n">
        <v>30744863</v>
      </c>
      <c r="C28" s="6" t="n">
        <v>25147286</v>
      </c>
      <c r="D28" s="6" t="n">
        <v>30757310</v>
      </c>
      <c r="E28" s="6" t="n">
        <v>24975165</v>
      </c>
      <c r="F28" s="6" t="n">
        <v>28949642</v>
      </c>
      <c r="G28" s="6" t="n">
        <v>28237679</v>
      </c>
      <c r="H28" s="4" t="s">
        <v>113</v>
      </c>
    </row>
    <row r="29" spans="1:8">
      <c r="A29" t="n"/>
    </row>
    <row r="30" spans="1:8">
      <c r="A30" s="4" t="s">
        <v>33</v>
      </c>
      <c r="B30" s="4" t="s">
        <v>114</v>
      </c>
    </row>
    <row r="31" spans="1:8">
      <c r="A31" s="4" t="s">
        <v>51</v>
      </c>
      <c r="B31" s="4" t="s">
        <v>115</v>
      </c>
    </row>
    <row r="32" spans="1:8">
      <c r="A32" s="4" t="s">
        <v>103</v>
      </c>
      <c r="B32" s="4" t="s">
        <v>72</v>
      </c>
    </row>
    <row r="33" spans="1:8">
      <c r="A33" s="4" t="s">
        <v>113</v>
      </c>
      <c r="B33" s="4" t="s">
        <v>116</v>
      </c>
    </row>
  </sheetData>
  <mergeCells count="10">
    <mergeCell ref="A1:A2"/>
    <mergeCell ref="B1:C1"/>
    <mergeCell ref="D1:E1"/>
    <mergeCell ref="F1:H1"/>
    <mergeCell ref="G2:H2"/>
    <mergeCell ref="A29:H29"/>
    <mergeCell ref="B30:H30"/>
    <mergeCell ref="B31:H31"/>
    <mergeCell ref="B32:H32"/>
    <mergeCell ref="B33:H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71</v>
      </c>
      <c r="B1" s="2" t="s">
        <v>85</v>
      </c>
    </row>
    <row r="2" spans="1:2">
      <c r="B2" s="2" t="s">
        <v>20</v>
      </c>
    </row>
    <row r="3" spans="1:2">
      <c r="A3" s="3" t="s">
        <v>207</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s="1" t="s">
        <v>378</v>
      </c>
      <c r="B1" s="2" t="s">
        <v>1</v>
      </c>
      <c r="C1" s="2" t="s">
        <v>85</v>
      </c>
    </row>
    <row r="2" spans="1:3">
      <c r="B2" s="2" t="s">
        <v>2</v>
      </c>
      <c r="C2" s="2" t="s">
        <v>20</v>
      </c>
    </row>
    <row r="3" spans="1:3">
      <c r="A3" s="3" t="s">
        <v>215</v>
      </c>
    </row>
    <row r="4" spans="1:3">
      <c r="A4" s="4" t="s">
        <v>379</v>
      </c>
      <c r="B4" s="4" t="s">
        <v>380</v>
      </c>
      <c r="C4" s="4" t="s">
        <v>381</v>
      </c>
    </row>
    <row r="5" spans="1:3">
      <c r="A5" s="4" t="s">
        <v>382</v>
      </c>
      <c r="C5" s="4" t="s">
        <v>383</v>
      </c>
    </row>
    <row r="6" spans="1:3">
      <c r="A6" s="4" t="s">
        <v>384</v>
      </c>
      <c r="C6"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386</v>
      </c>
      <c r="B1" s="2" t="s">
        <v>1</v>
      </c>
      <c r="C1" s="2" t="s">
        <v>85</v>
      </c>
    </row>
    <row r="2" spans="1:3">
      <c r="B2" s="2" t="s">
        <v>2</v>
      </c>
      <c r="C2" s="2" t="s">
        <v>20</v>
      </c>
    </row>
    <row r="3" spans="1:3">
      <c r="A3" s="3" t="s">
        <v>219</v>
      </c>
    </row>
    <row r="4" spans="1:3">
      <c r="A4" s="4" t="s">
        <v>387</v>
      </c>
      <c r="B4" s="4" t="s">
        <v>388</v>
      </c>
      <c r="C4" s="4" t="s">
        <v>389</v>
      </c>
    </row>
    <row r="5" spans="1:3">
      <c r="A5" s="4" t="s">
        <v>390</v>
      </c>
      <c r="B5" s="4" t="s">
        <v>391</v>
      </c>
      <c r="C5" s="4" t="s">
        <v>392</v>
      </c>
    </row>
    <row r="6" spans="1:3">
      <c r="A6" s="4" t="s">
        <v>393</v>
      </c>
      <c r="B6" s="4" t="s">
        <v>394</v>
      </c>
    </row>
    <row r="7" spans="1:3">
      <c r="A7" s="4" t="s">
        <v>395</v>
      </c>
      <c r="B7" s="4" t="s">
        <v>396</v>
      </c>
      <c r="C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98</v>
      </c>
      <c r="B1" s="2" t="s">
        <v>1</v>
      </c>
      <c r="C1" s="2" t="s">
        <v>85</v>
      </c>
    </row>
    <row r="2" spans="1:3">
      <c r="B2" s="2" t="s">
        <v>2</v>
      </c>
      <c r="C2" s="2" t="s">
        <v>20</v>
      </c>
    </row>
    <row r="3" spans="1:3">
      <c r="A3" s="3" t="s">
        <v>223</v>
      </c>
    </row>
    <row r="4" spans="1:3">
      <c r="A4" s="4" t="s">
        <v>399</v>
      </c>
      <c r="B4" s="4" t="s">
        <v>400</v>
      </c>
      <c r="C4" s="4" t="s">
        <v>401</v>
      </c>
    </row>
    <row r="5" spans="1:3">
      <c r="A5" s="4" t="s">
        <v>402</v>
      </c>
      <c r="B5" s="4" t="s">
        <v>403</v>
      </c>
      <c r="C5" s="4" t="s">
        <v>404</v>
      </c>
    </row>
    <row r="6" spans="1:3">
      <c r="A6" s="4" t="s">
        <v>405</v>
      </c>
      <c r="C6" s="4" t="s">
        <v>406</v>
      </c>
    </row>
    <row r="7" spans="1:3">
      <c r="A7" s="4" t="s">
        <v>407</v>
      </c>
      <c r="C7" s="4" t="s">
        <v>408</v>
      </c>
    </row>
    <row r="8" spans="1:3">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s="1" t="s">
        <v>411</v>
      </c>
      <c r="B1" s="2" t="s">
        <v>1</v>
      </c>
      <c r="C1" s="2" t="s">
        <v>85</v>
      </c>
    </row>
    <row r="2" spans="1:3">
      <c r="B2" s="2" t="s">
        <v>2</v>
      </c>
      <c r="C2" s="2" t="s">
        <v>20</v>
      </c>
    </row>
    <row r="3" spans="1:3">
      <c r="A3" s="3" t="s">
        <v>227</v>
      </c>
    </row>
    <row r="4" spans="1:3">
      <c r="A4" s="4" t="s">
        <v>412</v>
      </c>
      <c r="B4" s="4" t="s">
        <v>413</v>
      </c>
      <c r="C4" s="4" t="s">
        <v>414</v>
      </c>
    </row>
    <row r="5" spans="1:3">
      <c r="A5" s="4" t="s">
        <v>415</v>
      </c>
      <c r="B5" s="4" t="s">
        <v>416</v>
      </c>
      <c r="C5"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418</v>
      </c>
      <c r="B1" s="2" t="s">
        <v>1</v>
      </c>
      <c r="C1" s="2" t="s">
        <v>85</v>
      </c>
    </row>
    <row r="2" spans="1:3">
      <c r="B2" s="2" t="s">
        <v>2</v>
      </c>
      <c r="C2" s="2" t="s">
        <v>20</v>
      </c>
    </row>
    <row r="3" spans="1:3">
      <c r="A3" s="3" t="s">
        <v>231</v>
      </c>
    </row>
    <row r="4" spans="1:3">
      <c r="A4" s="4" t="s">
        <v>419</v>
      </c>
      <c r="B4" s="4" t="s">
        <v>420</v>
      </c>
      <c r="C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22</v>
      </c>
      <c r="B1" s="2" t="s">
        <v>1</v>
      </c>
    </row>
    <row r="2" spans="1:2">
      <c r="B2" s="2" t="s">
        <v>2</v>
      </c>
    </row>
    <row r="3" spans="1:2">
      <c r="A3" s="3" t="s">
        <v>234</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425</v>
      </c>
      <c r="B1" s="2" t="s">
        <v>1</v>
      </c>
      <c r="C1" s="2" t="s">
        <v>85</v>
      </c>
    </row>
    <row r="2" spans="1:3">
      <c r="B2" s="2" t="s">
        <v>2</v>
      </c>
      <c r="C2" s="2" t="s">
        <v>20</v>
      </c>
    </row>
    <row r="3" spans="1:3">
      <c r="A3" s="4" t="s">
        <v>426</v>
      </c>
      <c r="B3" s="4" t="s">
        <v>427</v>
      </c>
    </row>
    <row r="4" spans="1:3">
      <c r="A4" s="4" t="s">
        <v>428</v>
      </c>
      <c r="B4" s="4" t="s">
        <v>429</v>
      </c>
    </row>
    <row r="5" spans="1:3">
      <c r="A5" s="4" t="s">
        <v>340</v>
      </c>
      <c r="C5" s="4" t="s">
        <v>341</v>
      </c>
    </row>
    <row r="6" spans="1:3">
      <c r="A6" s="4" t="s">
        <v>430</v>
      </c>
    </row>
    <row r="7" spans="1:3">
      <c r="A7" s="4" t="s">
        <v>426</v>
      </c>
      <c r="C7" s="4" t="s">
        <v>431</v>
      </c>
    </row>
    <row r="8" spans="1:3">
      <c r="A8" s="4" t="s">
        <v>428</v>
      </c>
      <c r="C8" s="4" t="s">
        <v>432</v>
      </c>
    </row>
    <row r="9" spans="1:3">
      <c r="A9" s="4" t="s">
        <v>433</v>
      </c>
      <c r="C9" s="4" t="s">
        <v>434</v>
      </c>
    </row>
    <row r="10" spans="1:3">
      <c r="A10" s="4" t="s">
        <v>435</v>
      </c>
    </row>
    <row r="11" spans="1:3">
      <c r="A11" s="4" t="s">
        <v>426</v>
      </c>
      <c r="C11" s="4" t="s">
        <v>436</v>
      </c>
    </row>
    <row r="12" spans="1:3">
      <c r="A12" s="4" t="s">
        <v>428</v>
      </c>
      <c r="C12" s="4" t="s">
        <v>437</v>
      </c>
    </row>
    <row r="13" spans="1:3">
      <c r="A13" s="4" t="s">
        <v>340</v>
      </c>
      <c r="C13"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439</v>
      </c>
      <c r="B1" s="2" t="s">
        <v>1</v>
      </c>
      <c r="C1" s="2" t="s">
        <v>85</v>
      </c>
    </row>
    <row r="2" spans="1:3">
      <c r="B2" s="2" t="s">
        <v>2</v>
      </c>
      <c r="C2" s="2" t="s">
        <v>20</v>
      </c>
    </row>
    <row r="3" spans="1:3">
      <c r="A3" s="3" t="s">
        <v>240</v>
      </c>
    </row>
    <row r="4" spans="1:3">
      <c r="A4" s="4" t="s">
        <v>440</v>
      </c>
      <c r="B4" s="4" t="s">
        <v>441</v>
      </c>
      <c r="C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3</v>
      </c>
      <c r="B1" s="2" t="s">
        <v>85</v>
      </c>
    </row>
    <row r="2" spans="1:2">
      <c r="B2" s="2" t="s">
        <v>20</v>
      </c>
    </row>
    <row r="3" spans="1:2">
      <c r="A3" s="3" t="s">
        <v>444</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4"/>
  </cols>
  <sheetData>
    <row r="1" spans="1:6">
      <c r="A1" s="1" t="s">
        <v>117</v>
      </c>
      <c r="B1" s="2" t="s">
        <v>1</v>
      </c>
      <c r="D1" s="2" t="s">
        <v>85</v>
      </c>
    </row>
    <row r="2" spans="1:6">
      <c r="B2" s="2" t="s">
        <v>2</v>
      </c>
      <c r="C2" s="2" t="s">
        <v>86</v>
      </c>
      <c r="D2" s="2" t="s">
        <v>20</v>
      </c>
      <c r="E2" s="2" t="s">
        <v>21</v>
      </c>
    </row>
    <row r="3" spans="1:6">
      <c r="A3" s="3" t="s">
        <v>118</v>
      </c>
    </row>
    <row r="4" spans="1:6">
      <c r="A4" s="4" t="s">
        <v>105</v>
      </c>
      <c r="B4" s="7" t="n">
        <v>28037</v>
      </c>
      <c r="C4" s="7" t="n">
        <v>-9138</v>
      </c>
      <c r="D4" s="7" t="n">
        <v>-12765</v>
      </c>
      <c r="E4" s="7" t="n">
        <v>9511</v>
      </c>
    </row>
    <row r="5" spans="1:6">
      <c r="A5" s="3" t="s">
        <v>119</v>
      </c>
    </row>
    <row r="6" spans="1:6">
      <c r="A6" s="4" t="s">
        <v>120</v>
      </c>
      <c r="B6" s="4" t="s">
        <v>31</v>
      </c>
      <c r="C6" s="6" t="n">
        <v>428</v>
      </c>
      <c r="D6" s="6" t="n">
        <v>1286</v>
      </c>
      <c r="E6" s="6" t="n">
        <v>20</v>
      </c>
    </row>
    <row r="7" spans="1:6">
      <c r="A7" s="4" t="s">
        <v>121</v>
      </c>
      <c r="B7" s="4" t="s">
        <v>31</v>
      </c>
      <c r="C7" s="6" t="n">
        <v>-281</v>
      </c>
      <c r="D7" s="6" t="n">
        <v>-255</v>
      </c>
      <c r="E7" s="6" t="n">
        <v>1036</v>
      </c>
    </row>
    <row r="8" spans="1:6">
      <c r="A8" s="4" t="s">
        <v>122</v>
      </c>
      <c r="B8" s="6" t="n">
        <v>166</v>
      </c>
      <c r="C8" s="4" t="s">
        <v>31</v>
      </c>
    </row>
    <row r="9" spans="1:6">
      <c r="A9" s="4" t="s">
        <v>123</v>
      </c>
      <c r="B9" s="6" t="n">
        <v>6920</v>
      </c>
      <c r="C9" s="6" t="n">
        <v>5246</v>
      </c>
      <c r="D9" s="6" t="n">
        <v>11869</v>
      </c>
      <c r="E9" s="6" t="n">
        <v>8542</v>
      </c>
    </row>
    <row r="10" spans="1:6">
      <c r="A10" s="4" t="s">
        <v>124</v>
      </c>
      <c r="D10" s="6" t="n">
        <v>232</v>
      </c>
      <c r="E10" s="6" t="n">
        <v>1300</v>
      </c>
    </row>
    <row r="11" spans="1:6">
      <c r="A11" s="4" t="s">
        <v>125</v>
      </c>
      <c r="B11" s="6" t="n">
        <v>-27</v>
      </c>
      <c r="C11" s="4" t="s">
        <v>31</v>
      </c>
      <c r="D11" s="6" t="n">
        <v>10</v>
      </c>
      <c r="E11" s="6" t="n">
        <v>168</v>
      </c>
    </row>
    <row r="12" spans="1:6">
      <c r="A12" s="4" t="s">
        <v>126</v>
      </c>
      <c r="B12" s="6" t="n">
        <v>-19</v>
      </c>
      <c r="C12" s="6" t="n">
        <v>-42</v>
      </c>
      <c r="D12" s="6" t="n">
        <v>-69</v>
      </c>
      <c r="E12" s="6" t="n">
        <v>-25</v>
      </c>
    </row>
    <row r="13" spans="1:6">
      <c r="A13" s="4" t="s">
        <v>127</v>
      </c>
      <c r="B13" s="6" t="n">
        <v>-12598</v>
      </c>
      <c r="C13" s="6" t="n">
        <v>11313</v>
      </c>
      <c r="D13" s="6" t="n">
        <v>24901</v>
      </c>
      <c r="E13" s="6" t="n">
        <v>1711</v>
      </c>
    </row>
    <row r="14" spans="1:6">
      <c r="A14" s="4" t="s">
        <v>128</v>
      </c>
      <c r="B14" s="6" t="n">
        <v>-7034</v>
      </c>
      <c r="C14" s="6" t="n">
        <v>7672</v>
      </c>
      <c r="D14" s="6" t="n">
        <v>10858</v>
      </c>
      <c r="E14" s="6" t="n">
        <v>10807</v>
      </c>
    </row>
    <row r="15" spans="1:6">
      <c r="A15" s="4" t="s">
        <v>38</v>
      </c>
      <c r="B15" s="6" t="n">
        <v>-204</v>
      </c>
      <c r="C15" s="6" t="n">
        <v>-854</v>
      </c>
      <c r="D15" s="6" t="n">
        <v>-119</v>
      </c>
      <c r="E15" s="6" t="n">
        <v>-915</v>
      </c>
    </row>
    <row r="16" spans="1:6">
      <c r="A16" s="3" t="s">
        <v>129</v>
      </c>
    </row>
    <row r="17" spans="1:6">
      <c r="A17" s="4" t="s">
        <v>130</v>
      </c>
      <c r="B17" s="6" t="n">
        <v>-15087</v>
      </c>
      <c r="C17" s="6" t="n">
        <v>-12894</v>
      </c>
      <c r="D17" s="6" t="n">
        <v>-22376</v>
      </c>
      <c r="E17" s="6" t="n">
        <v>-5002</v>
      </c>
    </row>
    <row r="18" spans="1:6">
      <c r="A18" s="4" t="s">
        <v>38</v>
      </c>
      <c r="D18" s="4" t="s">
        <v>31</v>
      </c>
      <c r="E18" s="6" t="n">
        <v>466</v>
      </c>
    </row>
    <row r="19" spans="1:6">
      <c r="A19" s="4" t="s">
        <v>28</v>
      </c>
      <c r="B19" s="6" t="n">
        <v>-8887</v>
      </c>
      <c r="C19" s="6" t="n">
        <v>-13721</v>
      </c>
      <c r="D19" s="6" t="n">
        <v>-27820</v>
      </c>
      <c r="E19" s="6" t="n">
        <v>-10696</v>
      </c>
    </row>
    <row r="20" spans="1:6">
      <c r="A20" s="4" t="s">
        <v>131</v>
      </c>
      <c r="B20" s="6" t="n">
        <v>816</v>
      </c>
      <c r="C20" s="6" t="n">
        <v>198</v>
      </c>
      <c r="D20" s="6" t="n">
        <v>-1392</v>
      </c>
      <c r="E20" s="6" t="n">
        <v>-761</v>
      </c>
    </row>
    <row r="21" spans="1:6">
      <c r="A21" s="4" t="s">
        <v>132</v>
      </c>
      <c r="B21" s="6" t="n">
        <v>-5546</v>
      </c>
      <c r="C21" s="6" t="n">
        <v>-4297</v>
      </c>
      <c r="D21" s="6" t="n">
        <v>-11644</v>
      </c>
      <c r="E21" s="6" t="n">
        <v>1852</v>
      </c>
    </row>
    <row r="22" spans="1:6">
      <c r="A22" s="4" t="s">
        <v>45</v>
      </c>
      <c r="B22" s="6" t="n">
        <v>16043</v>
      </c>
      <c r="C22" s="6" t="n">
        <v>12685</v>
      </c>
      <c r="D22" s="6" t="n">
        <v>15734</v>
      </c>
      <c r="E22" s="6" t="n">
        <v>11846</v>
      </c>
    </row>
    <row r="23" spans="1:6">
      <c r="A23" s="4" t="s">
        <v>47</v>
      </c>
      <c r="D23" s="6" t="n">
        <v>14006</v>
      </c>
      <c r="E23" s="6" t="n">
        <v>4465</v>
      </c>
    </row>
    <row r="24" spans="1:6">
      <c r="A24" s="4" t="s">
        <v>48</v>
      </c>
      <c r="D24" s="6" t="n">
        <v>221</v>
      </c>
      <c r="E24" s="6" t="n">
        <v>530</v>
      </c>
    </row>
    <row r="25" spans="1:6">
      <c r="A25" s="4" t="s">
        <v>56</v>
      </c>
      <c r="B25" s="6" t="n">
        <v>373</v>
      </c>
      <c r="C25" s="6" t="n">
        <v>8254</v>
      </c>
      <c r="D25" s="6" t="n">
        <v>6341</v>
      </c>
      <c r="E25" s="6" t="n">
        <v>-18461</v>
      </c>
    </row>
    <row r="26" spans="1:6">
      <c r="A26" s="4" t="s">
        <v>89</v>
      </c>
      <c r="B26" s="6" t="n">
        <v>-4839</v>
      </c>
      <c r="C26" s="6" t="n">
        <v>-2740</v>
      </c>
      <c r="D26" s="6" t="n">
        <v>-8226</v>
      </c>
      <c r="E26" s="6" t="n">
        <v>-19132</v>
      </c>
    </row>
    <row r="27" spans="1:6">
      <c r="A27" s="4" t="s">
        <v>53</v>
      </c>
      <c r="B27" s="6" t="n">
        <v>-5487</v>
      </c>
      <c r="C27" s="6" t="n">
        <v>5418</v>
      </c>
    </row>
    <row r="28" spans="1:6">
      <c r="A28" s="4" t="s">
        <v>133</v>
      </c>
      <c r="B28" s="6" t="n">
        <v>-7373</v>
      </c>
      <c r="C28" s="6" t="n">
        <v>7247</v>
      </c>
      <c r="D28" s="6" t="n">
        <v>792</v>
      </c>
      <c r="E28" s="6" t="n">
        <v>-4810</v>
      </c>
    </row>
    <row r="29" spans="1:6">
      <c r="A29" s="3" t="s">
        <v>134</v>
      </c>
    </row>
    <row r="30" spans="1:6">
      <c r="A30" s="4" t="s">
        <v>135</v>
      </c>
      <c r="B30" s="6" t="n">
        <v>417</v>
      </c>
      <c r="C30" s="6" t="n">
        <v>435</v>
      </c>
      <c r="D30" s="6" t="n">
        <v>1913</v>
      </c>
      <c r="E30" s="6" t="n">
        <v>2343</v>
      </c>
      <c r="F30" s="4" t="s">
        <v>33</v>
      </c>
    </row>
    <row r="31" spans="1:6">
      <c r="A31" s="4" t="s">
        <v>136</v>
      </c>
      <c r="B31" s="4" t="s">
        <v>31</v>
      </c>
      <c r="C31" s="6" t="n">
        <v>34</v>
      </c>
      <c r="D31" s="6" t="n">
        <v>4470</v>
      </c>
      <c r="E31" s="6" t="n">
        <v>3609</v>
      </c>
    </row>
    <row r="32" spans="1:6">
      <c r="A32" s="4" t="s">
        <v>137</v>
      </c>
      <c r="B32" s="6" t="n">
        <v>-22765</v>
      </c>
      <c r="C32" s="6" t="n">
        <v>-1148</v>
      </c>
      <c r="D32" s="6" t="n">
        <v>-877</v>
      </c>
      <c r="E32" s="6" t="n">
        <v>-1118</v>
      </c>
      <c r="F32" s="4" t="s">
        <v>33</v>
      </c>
    </row>
    <row r="33" spans="1:6">
      <c r="A33" s="4" t="s">
        <v>138</v>
      </c>
      <c r="B33" s="6" t="n">
        <v>-5113</v>
      </c>
      <c r="C33" s="6" t="n">
        <v>-15188</v>
      </c>
      <c r="D33" s="6" t="n">
        <v>-14901</v>
      </c>
      <c r="E33" s="6" t="n">
        <v>-24848</v>
      </c>
    </row>
    <row r="34" spans="1:6">
      <c r="A34" s="4" t="s">
        <v>139</v>
      </c>
      <c r="D34" s="4" t="s">
        <v>31</v>
      </c>
      <c r="E34" s="6" t="n">
        <v>3633</v>
      </c>
    </row>
    <row r="35" spans="1:6">
      <c r="A35" s="4" t="s">
        <v>140</v>
      </c>
      <c r="B35" s="6" t="n">
        <v>-27461</v>
      </c>
      <c r="C35" s="6" t="n">
        <v>-15867</v>
      </c>
      <c r="D35" s="6" t="n">
        <v>-9395</v>
      </c>
      <c r="E35" s="6" t="n">
        <v>-16381</v>
      </c>
    </row>
    <row r="36" spans="1:6">
      <c r="A36" s="3" t="s">
        <v>141</v>
      </c>
    </row>
    <row r="37" spans="1:6">
      <c r="A37" s="4" t="s">
        <v>142</v>
      </c>
      <c r="B37" s="6" t="n">
        <v>156200</v>
      </c>
      <c r="C37" s="6" t="n">
        <v>57462</v>
      </c>
      <c r="D37" s="6" t="n">
        <v>112805</v>
      </c>
      <c r="E37" s="6" t="n">
        <v>87109</v>
      </c>
    </row>
    <row r="38" spans="1:6">
      <c r="A38" s="4" t="s">
        <v>143</v>
      </c>
      <c r="B38" s="6" t="n">
        <v>-109993</v>
      </c>
      <c r="C38" s="6" t="n">
        <v>-49093</v>
      </c>
    </row>
    <row r="39" spans="1:6">
      <c r="A39" s="4" t="s">
        <v>144</v>
      </c>
      <c r="D39" s="4" t="s">
        <v>31</v>
      </c>
      <c r="E39" s="6" t="n">
        <v>1000</v>
      </c>
    </row>
    <row r="40" spans="1:6">
      <c r="A40" s="4" t="s">
        <v>145</v>
      </c>
      <c r="D40" s="4" t="s">
        <v>31</v>
      </c>
      <c r="E40" s="6" t="n">
        <v>821</v>
      </c>
    </row>
    <row r="41" spans="1:6">
      <c r="A41" s="4" t="s">
        <v>146</v>
      </c>
      <c r="D41" s="6" t="n">
        <v>-102356</v>
      </c>
      <c r="E41" s="6" t="n">
        <v>-77924</v>
      </c>
    </row>
    <row r="42" spans="1:6">
      <c r="A42" s="4" t="s">
        <v>147</v>
      </c>
      <c r="D42" s="4" t="s">
        <v>31</v>
      </c>
      <c r="E42" s="6" t="n">
        <v>22519</v>
      </c>
    </row>
    <row r="43" spans="1:6">
      <c r="A43" s="4" t="s">
        <v>148</v>
      </c>
      <c r="B43" s="6" t="n">
        <v>46207</v>
      </c>
      <c r="C43" s="6" t="n">
        <v>8369</v>
      </c>
      <c r="D43" s="6" t="n">
        <v>10449</v>
      </c>
      <c r="E43" s="6" t="n">
        <v>33525</v>
      </c>
    </row>
    <row r="44" spans="1:6">
      <c r="A44" s="4" t="s">
        <v>149</v>
      </c>
      <c r="B44" s="6" t="n">
        <v>-334</v>
      </c>
      <c r="C44" s="6" t="n">
        <v>339</v>
      </c>
      <c r="D44" s="6" t="n">
        <v>720</v>
      </c>
      <c r="E44" s="6" t="n">
        <v>730</v>
      </c>
    </row>
    <row r="45" spans="1:6">
      <c r="A45" s="4" t="s">
        <v>150</v>
      </c>
      <c r="B45" s="6" t="n">
        <v>11039</v>
      </c>
      <c r="C45" s="6" t="n">
        <v>88</v>
      </c>
      <c r="D45" s="6" t="n">
        <v>2566</v>
      </c>
      <c r="E45" s="6" t="n">
        <v>13064</v>
      </c>
    </row>
    <row r="46" spans="1:6">
      <c r="A46" s="4" t="s">
        <v>151</v>
      </c>
      <c r="B46" s="6" t="n">
        <v>18496</v>
      </c>
      <c r="C46" s="6" t="n">
        <v>15930</v>
      </c>
      <c r="D46" s="6" t="n">
        <v>15930</v>
      </c>
      <c r="E46" s="6" t="n">
        <v>2866</v>
      </c>
    </row>
    <row r="47" spans="1:6">
      <c r="A47" s="4" t="s">
        <v>152</v>
      </c>
      <c r="B47" s="6" t="n">
        <v>29535</v>
      </c>
      <c r="C47" s="6" t="n">
        <v>16018</v>
      </c>
      <c r="D47" s="6" t="n">
        <v>18496</v>
      </c>
      <c r="E47" s="6" t="n">
        <v>15930</v>
      </c>
    </row>
    <row r="48" spans="1:6">
      <c r="A48" s="3" t="s">
        <v>153</v>
      </c>
    </row>
    <row r="49" spans="1:6">
      <c r="A49" s="4" t="s">
        <v>154</v>
      </c>
      <c r="B49" s="6" t="n">
        <v>4063</v>
      </c>
      <c r="C49" s="6" t="n">
        <v>3239</v>
      </c>
      <c r="D49" s="6" t="n">
        <v>6916</v>
      </c>
      <c r="E49" s="6" t="n">
        <v>7451</v>
      </c>
    </row>
    <row r="50" spans="1:6">
      <c r="A50" s="4" t="s">
        <v>155</v>
      </c>
      <c r="B50" s="6" t="n">
        <v>13677</v>
      </c>
      <c r="C50" s="6" t="n">
        <v>7188</v>
      </c>
      <c r="D50" s="6" t="n">
        <v>13212</v>
      </c>
      <c r="E50" s="6" t="n">
        <v>3101</v>
      </c>
    </row>
    <row r="51" spans="1:6">
      <c r="A51" s="3" t="s">
        <v>156</v>
      </c>
    </row>
    <row r="52" spans="1:6">
      <c r="A52" s="4" t="s">
        <v>157</v>
      </c>
      <c r="B52" s="7" t="n">
        <v>11438</v>
      </c>
      <c r="C52" s="7" t="n">
        <v>20180</v>
      </c>
      <c r="D52" s="6" t="n">
        <v>65319</v>
      </c>
      <c r="E52" s="6" t="n">
        <v>27778</v>
      </c>
    </row>
    <row r="53" spans="1:6">
      <c r="A53" s="4" t="s">
        <v>158</v>
      </c>
      <c r="D53" s="4" t="s">
        <v>31</v>
      </c>
      <c r="E53" s="7" t="n">
        <v>4000</v>
      </c>
    </row>
    <row r="54" spans="1:6">
      <c r="A54" t="n"/>
    </row>
    <row r="55" spans="1:6">
      <c r="A55" s="4" t="s">
        <v>33</v>
      </c>
      <c r="B55" s="4" t="s">
        <v>159</v>
      </c>
    </row>
  </sheetData>
  <mergeCells count="6">
    <mergeCell ref="A1:A2"/>
    <mergeCell ref="B1:C1"/>
    <mergeCell ref="D1:F1"/>
    <mergeCell ref="E2:F2"/>
    <mergeCell ref="A54:F54"/>
    <mergeCell ref="B55:F5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447</v>
      </c>
      <c r="B1" s="2" t="s">
        <v>85</v>
      </c>
    </row>
    <row r="2" spans="1:2">
      <c r="B2" s="2" t="s">
        <v>20</v>
      </c>
    </row>
    <row r="3" spans="1:2">
      <c r="A3" s="3" t="s">
        <v>448</v>
      </c>
    </row>
    <row r="4" spans="1:2">
      <c r="A4" s="4" t="s">
        <v>352</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54</v>
      </c>
      <c r="B1" s="2" t="s">
        <v>85</v>
      </c>
    </row>
    <row r="2" spans="1:2">
      <c r="B2" s="2" t="s">
        <v>20</v>
      </c>
    </row>
    <row r="3" spans="1:2">
      <c r="A3" s="3" t="s">
        <v>455</v>
      </c>
    </row>
    <row r="4" spans="1:2">
      <c r="A4" s="4" t="s">
        <v>456</v>
      </c>
      <c r="B4"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58</v>
      </c>
      <c r="B1" s="2" t="s">
        <v>459</v>
      </c>
    </row>
    <row r="2" spans="1:2">
      <c r="B2" s="2" t="s">
        <v>460</v>
      </c>
    </row>
    <row r="3" spans="1:2">
      <c r="A3" s="3" t="s">
        <v>183</v>
      </c>
    </row>
    <row r="4" spans="1:2">
      <c r="A4" s="4" t="s">
        <v>461</v>
      </c>
      <c r="B4" s="7" t="n">
        <v>43163</v>
      </c>
    </row>
    <row r="5" spans="1:2">
      <c r="A5" s="4" t="s">
        <v>462</v>
      </c>
      <c r="B5" s="7" t="n">
        <v>427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5"/>
    <col customWidth="1" max="5" min="5" width="14"/>
    <col customWidth="1" max="6" min="6" width="15"/>
    <col customWidth="1" max="7" min="7" width="14"/>
    <col customWidth="1" max="8" min="8" width="16"/>
    <col customWidth="1" max="9" min="9" width="14"/>
    <col customWidth="1" max="10" min="10" width="4"/>
    <col customWidth="1" max="11" min="11" width="14"/>
  </cols>
  <sheetData>
    <row r="1" spans="1:11">
      <c r="A1" s="1" t="s">
        <v>463</v>
      </c>
      <c r="C1" s="2" t="s">
        <v>459</v>
      </c>
      <c r="D1" s="2" t="s">
        <v>84</v>
      </c>
      <c r="F1" s="2" t="s">
        <v>1</v>
      </c>
      <c r="H1" s="2" t="s">
        <v>85</v>
      </c>
    </row>
    <row r="2" spans="1:11">
      <c r="C2" s="2" t="s">
        <v>464</v>
      </c>
      <c r="D2" s="2" t="s">
        <v>2</v>
      </c>
      <c r="E2" s="2" t="s">
        <v>86</v>
      </c>
      <c r="F2" s="2" t="s">
        <v>2</v>
      </c>
      <c r="G2" s="2" t="s">
        <v>86</v>
      </c>
      <c r="H2" s="2" t="s">
        <v>20</v>
      </c>
      <c r="I2" s="2" t="s">
        <v>21</v>
      </c>
      <c r="K2" s="2" t="s">
        <v>465</v>
      </c>
    </row>
    <row r="3" spans="1:11">
      <c r="A3" s="4" t="s">
        <v>466</v>
      </c>
      <c r="I3" s="7" t="n">
        <v>10807000</v>
      </c>
    </row>
    <row r="4" spans="1:11">
      <c r="A4" s="4" t="s">
        <v>467</v>
      </c>
      <c r="C4" s="6" t="n">
        <v>3000000</v>
      </c>
      <c r="K4" s="6" t="n">
        <v>3000000</v>
      </c>
    </row>
    <row r="5" spans="1:11">
      <c r="A5" s="4" t="s">
        <v>468</v>
      </c>
      <c r="D5" s="6" t="n">
        <v>3510199</v>
      </c>
      <c r="E5" s="6" t="n">
        <v>3927132</v>
      </c>
      <c r="F5" s="6" t="n">
        <v>3685379</v>
      </c>
      <c r="G5" s="6" t="n">
        <v>3417463</v>
      </c>
      <c r="H5" s="6" t="n">
        <v>3502079</v>
      </c>
      <c r="I5" s="6" t="n">
        <v>3890059</v>
      </c>
    </row>
    <row r="6" spans="1:11">
      <c r="A6" s="4" t="s">
        <v>135</v>
      </c>
      <c r="F6" s="7" t="n">
        <v>417</v>
      </c>
      <c r="G6" s="7" t="n">
        <v>435</v>
      </c>
      <c r="H6" s="7" t="n">
        <v>1913</v>
      </c>
      <c r="I6" s="7" t="n">
        <v>2343</v>
      </c>
      <c r="J6" s="4" t="s">
        <v>33</v>
      </c>
    </row>
    <row r="7" spans="1:11">
      <c r="A7" s="4" t="s">
        <v>469</v>
      </c>
    </row>
    <row r="8" spans="1:11">
      <c r="A8" s="4" t="s">
        <v>468</v>
      </c>
      <c r="I8" s="6" t="n">
        <v>500000</v>
      </c>
    </row>
    <row r="9" spans="1:11">
      <c r="A9" s="4" t="s">
        <v>135</v>
      </c>
      <c r="B9" s="4" t="s">
        <v>33</v>
      </c>
      <c r="I9" s="7" t="n">
        <v>1518</v>
      </c>
    </row>
    <row r="10" spans="1:11">
      <c r="A10" t="n"/>
    </row>
    <row r="11" spans="1:11">
      <c r="A11" s="4" t="s">
        <v>33</v>
      </c>
      <c r="B11" s="4" t="s">
        <v>159</v>
      </c>
    </row>
  </sheetData>
  <mergeCells count="7">
    <mergeCell ref="A1:B2"/>
    <mergeCell ref="D1:E1"/>
    <mergeCell ref="F1:G1"/>
    <mergeCell ref="H1:K1"/>
    <mergeCell ref="I2:J2"/>
    <mergeCell ref="A10:J10"/>
    <mergeCell ref="B11:J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0</v>
      </c>
      <c r="B1" s="2" t="s">
        <v>471</v>
      </c>
      <c r="C1" s="2" t="s">
        <v>20</v>
      </c>
      <c r="D1" s="2" t="s">
        <v>21</v>
      </c>
    </row>
    <row r="2" spans="1:4">
      <c r="A2" s="4" t="s">
        <v>472</v>
      </c>
      <c r="C2" s="7" t="n">
        <v>13</v>
      </c>
      <c r="D2" s="7" t="n">
        <v>12</v>
      </c>
    </row>
    <row r="3" spans="1:4">
      <c r="A3" s="4" t="s">
        <v>473</v>
      </c>
    </row>
    <row r="4" spans="1:4">
      <c r="A4" s="4" t="s">
        <v>472</v>
      </c>
      <c r="B4" s="7" t="n">
        <v>15</v>
      </c>
    </row>
    <row r="5" spans="1:4">
      <c r="A5" s="4" t="s">
        <v>474</v>
      </c>
    </row>
    <row r="6" spans="1:4">
      <c r="A6" s="4" t="s">
        <v>475</v>
      </c>
      <c r="C6" s="7" t="n">
        <v>35000</v>
      </c>
      <c r="D6" s="7" t="n">
        <v>30000</v>
      </c>
    </row>
    <row r="7" spans="1:4">
      <c r="A7" s="4" t="s">
        <v>476</v>
      </c>
      <c r="C7" s="6" t="n">
        <v>875000</v>
      </c>
      <c r="D7" s="6" t="n">
        <v>416667</v>
      </c>
    </row>
    <row r="8" spans="1:4">
      <c r="A8" s="4" t="s">
        <v>477</v>
      </c>
    </row>
    <row r="9" spans="1:4">
      <c r="A9" s="4" t="s">
        <v>475</v>
      </c>
      <c r="B9" s="7" t="n">
        <v>40000</v>
      </c>
    </row>
    <row r="10" spans="1:4">
      <c r="A10" s="4" t="s">
        <v>476</v>
      </c>
      <c r="B10" s="6" t="n">
        <v>1333333</v>
      </c>
    </row>
    <row r="11" spans="1:4">
      <c r="A11" s="4" t="s">
        <v>478</v>
      </c>
    </row>
    <row r="12" spans="1:4">
      <c r="A12" s="4" t="s">
        <v>475</v>
      </c>
      <c r="C12" s="7" t="n">
        <v>40000</v>
      </c>
      <c r="D12" s="7" t="n">
        <v>36000</v>
      </c>
    </row>
    <row r="13" spans="1:4">
      <c r="A13" s="4" t="s">
        <v>476</v>
      </c>
      <c r="C13" s="6" t="n">
        <v>1000000</v>
      </c>
      <c r="D13" s="6" t="n">
        <v>500000</v>
      </c>
    </row>
    <row r="14" spans="1:4">
      <c r="A14" s="4" t="s">
        <v>479</v>
      </c>
    </row>
    <row r="15" spans="1:4">
      <c r="A15" s="4" t="s">
        <v>475</v>
      </c>
      <c r="B15" s="7" t="n">
        <v>45000</v>
      </c>
    </row>
    <row r="16" spans="1:4">
      <c r="A16" s="4" t="s">
        <v>476</v>
      </c>
      <c r="B16" s="6" t="n">
        <v>15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s>
  <sheetData>
    <row r="1" spans="1:9">
      <c r="A1" s="1" t="s">
        <v>480</v>
      </c>
      <c r="C1" s="2" t="s">
        <v>2</v>
      </c>
      <c r="D1" s="2" t="s">
        <v>481</v>
      </c>
      <c r="E1" s="2" t="s">
        <v>20</v>
      </c>
      <c r="F1" s="2" t="s">
        <v>86</v>
      </c>
      <c r="G1" s="2" t="s">
        <v>21</v>
      </c>
      <c r="I1" s="2" t="s">
        <v>465</v>
      </c>
    </row>
    <row r="2" spans="1:9">
      <c r="A2" s="3" t="s">
        <v>22</v>
      </c>
    </row>
    <row r="3" spans="1:9">
      <c r="A3" s="4" t="s">
        <v>482</v>
      </c>
      <c r="C3" s="7" t="n">
        <v>29535</v>
      </c>
      <c r="E3" s="7" t="n">
        <v>18496</v>
      </c>
      <c r="F3" s="7" t="n">
        <v>16018</v>
      </c>
      <c r="G3" s="7" t="n">
        <v>15930</v>
      </c>
      <c r="I3" s="7" t="n">
        <v>2866</v>
      </c>
    </row>
    <row r="4" spans="1:9">
      <c r="A4" s="4" t="s">
        <v>24</v>
      </c>
      <c r="C4" s="6" t="n">
        <v>26860</v>
      </c>
      <c r="E4" s="6" t="n">
        <v>1470</v>
      </c>
      <c r="G4" s="6" t="n">
        <v>1209</v>
      </c>
    </row>
    <row r="5" spans="1:9">
      <c r="A5" s="4" t="s">
        <v>25</v>
      </c>
      <c r="C5" s="6" t="n">
        <v>72862</v>
      </c>
      <c r="E5" s="6" t="n">
        <v>52515</v>
      </c>
      <c r="G5" s="6" t="n">
        <v>44718</v>
      </c>
    </row>
    <row r="6" spans="1:9">
      <c r="A6" s="4" t="s">
        <v>26</v>
      </c>
      <c r="G6" s="6" t="n">
        <v>9931</v>
      </c>
    </row>
    <row r="7" spans="1:9">
      <c r="A7" s="4" t="s">
        <v>27</v>
      </c>
      <c r="C7" s="6" t="n">
        <v>36953</v>
      </c>
      <c r="E7" s="6" t="n">
        <v>28073</v>
      </c>
      <c r="G7" s="6" t="n">
        <v>28564</v>
      </c>
    </row>
    <row r="8" spans="1:9">
      <c r="A8" s="4" t="s">
        <v>132</v>
      </c>
      <c r="C8" s="6" t="n">
        <v>25436</v>
      </c>
      <c r="E8" s="6" t="n">
        <v>7794</v>
      </c>
      <c r="G8" s="6" t="n">
        <v>5508</v>
      </c>
    </row>
    <row r="9" spans="1:9">
      <c r="A9" s="4" t="s">
        <v>38</v>
      </c>
      <c r="B9" s="4" t="s">
        <v>33</v>
      </c>
      <c r="G9" s="4" t="s">
        <v>31</v>
      </c>
    </row>
    <row r="10" spans="1:9">
      <c r="A10" s="4" t="s">
        <v>28</v>
      </c>
      <c r="C10" s="6" t="n">
        <v>59296</v>
      </c>
      <c r="E10" s="6" t="n">
        <v>46011</v>
      </c>
      <c r="G10" s="6" t="n">
        <v>28965</v>
      </c>
    </row>
    <row r="11" spans="1:9">
      <c r="A11" s="4" t="s">
        <v>30</v>
      </c>
      <c r="C11" s="4" t="s">
        <v>31</v>
      </c>
      <c r="E11" s="6" t="n">
        <v>3152</v>
      </c>
      <c r="G11" s="6" t="n">
        <v>1298</v>
      </c>
    </row>
    <row r="12" spans="1:9">
      <c r="A12" s="4" t="s">
        <v>32</v>
      </c>
      <c r="C12" s="6" t="n">
        <v>250942</v>
      </c>
      <c r="E12" s="6" t="n">
        <v>167379</v>
      </c>
      <c r="G12" s="6" t="n">
        <v>136123</v>
      </c>
      <c r="H12" s="4" t="s">
        <v>33</v>
      </c>
    </row>
    <row r="13" spans="1:9">
      <c r="A13" s="3" t="s">
        <v>34</v>
      </c>
    </row>
    <row r="14" spans="1:9">
      <c r="A14" s="4" t="s">
        <v>35</v>
      </c>
      <c r="C14" s="6" t="n">
        <v>157422</v>
      </c>
      <c r="E14" s="6" t="n">
        <v>135974</v>
      </c>
      <c r="G14" s="6" t="n">
        <v>103980</v>
      </c>
    </row>
    <row r="15" spans="1:9">
      <c r="A15" s="4" t="s">
        <v>36</v>
      </c>
      <c r="C15" s="6" t="n">
        <v>1688</v>
      </c>
      <c r="E15" s="6" t="n">
        <v>2536</v>
      </c>
      <c r="G15" s="6" t="n">
        <v>4220</v>
      </c>
    </row>
    <row r="16" spans="1:9">
      <c r="A16" s="4" t="s">
        <v>37</v>
      </c>
      <c r="E16" s="6" t="n">
        <v>3250</v>
      </c>
      <c r="G16" s="6" t="n">
        <v>1474</v>
      </c>
    </row>
    <row r="17" spans="1:9">
      <c r="A17" s="4" t="s">
        <v>38</v>
      </c>
      <c r="C17" s="6" t="n">
        <v>384</v>
      </c>
      <c r="E17" s="6" t="n">
        <v>640</v>
      </c>
      <c r="G17" s="6" t="n">
        <v>5</v>
      </c>
      <c r="H17" s="4" t="s">
        <v>33</v>
      </c>
    </row>
    <row r="18" spans="1:9">
      <c r="A18" s="4" t="s">
        <v>39</v>
      </c>
      <c r="C18" s="6" t="n">
        <v>11001</v>
      </c>
      <c r="E18" s="6" t="n">
        <v>6420</v>
      </c>
      <c r="G18" s="6" t="n">
        <v>4721</v>
      </c>
    </row>
    <row r="19" spans="1:9">
      <c r="A19" s="4" t="s">
        <v>40</v>
      </c>
      <c r="B19" s="4" t="s">
        <v>33</v>
      </c>
      <c r="G19" s="6" t="n">
        <v>114400</v>
      </c>
    </row>
    <row r="20" spans="1:9">
      <c r="A20" s="4" t="s">
        <v>41</v>
      </c>
      <c r="C20" s="6" t="n">
        <v>421053</v>
      </c>
      <c r="E20" s="6" t="n">
        <v>316199</v>
      </c>
      <c r="G20" s="6" t="n">
        <v>250523</v>
      </c>
      <c r="H20" s="4" t="s">
        <v>33</v>
      </c>
    </row>
    <row r="21" spans="1:9">
      <c r="A21" s="3" t="s">
        <v>483</v>
      </c>
    </row>
    <row r="22" spans="1:9">
      <c r="A22" s="4" t="s">
        <v>484</v>
      </c>
      <c r="C22" s="6" t="n">
        <v>69961</v>
      </c>
      <c r="E22" s="6" t="n">
        <v>16921</v>
      </c>
      <c r="G22" s="6" t="n">
        <v>54925</v>
      </c>
    </row>
    <row r="23" spans="1:9">
      <c r="A23" s="4" t="s">
        <v>44</v>
      </c>
      <c r="C23" s="6" t="n">
        <v>79</v>
      </c>
      <c r="E23" s="6" t="n">
        <v>79</v>
      </c>
      <c r="G23" s="6" t="n">
        <v>80</v>
      </c>
    </row>
    <row r="24" spans="1:9">
      <c r="A24" s="4" t="s">
        <v>45</v>
      </c>
      <c r="C24" s="6" t="n">
        <v>59452</v>
      </c>
      <c r="E24" s="6" t="n">
        <v>39142</v>
      </c>
      <c r="G24" s="6" t="n">
        <v>32950</v>
      </c>
    </row>
    <row r="25" spans="1:9">
      <c r="A25" s="4" t="s">
        <v>46</v>
      </c>
      <c r="C25" s="6" t="n">
        <v>1991</v>
      </c>
      <c r="E25" s="6" t="n">
        <v>1283</v>
      </c>
      <c r="G25" s="6" t="n">
        <v>1999</v>
      </c>
    </row>
    <row r="26" spans="1:9">
      <c r="A26" s="4" t="s">
        <v>47</v>
      </c>
      <c r="E26" s="6" t="n">
        <v>18228</v>
      </c>
      <c r="G26" s="6" t="n">
        <v>7930</v>
      </c>
    </row>
    <row r="27" spans="1:9">
      <c r="A27" s="4" t="s">
        <v>485</v>
      </c>
      <c r="E27" s="6" t="n">
        <v>3384</v>
      </c>
      <c r="G27" s="6" t="n">
        <v>3048</v>
      </c>
      <c r="H27" s="4" t="s">
        <v>33</v>
      </c>
    </row>
    <row r="28" spans="1:9">
      <c r="A28" s="4" t="s">
        <v>48</v>
      </c>
      <c r="E28" s="6" t="n">
        <v>918</v>
      </c>
      <c r="G28" s="6" t="n">
        <v>954</v>
      </c>
    </row>
    <row r="29" spans="1:9">
      <c r="A29" s="4" t="s">
        <v>486</v>
      </c>
      <c r="C29" s="6" t="n">
        <v>15429</v>
      </c>
      <c r="E29" s="6" t="n">
        <v>13740</v>
      </c>
      <c r="G29" s="6" t="n">
        <v>5075</v>
      </c>
      <c r="H29" s="4" t="s">
        <v>51</v>
      </c>
    </row>
    <row r="30" spans="1:9">
      <c r="A30" s="4" t="s">
        <v>52</v>
      </c>
      <c r="C30" s="6" t="n">
        <v>11646</v>
      </c>
      <c r="E30" s="6" t="n">
        <v>11841</v>
      </c>
      <c r="G30" s="6" t="n">
        <v>5782</v>
      </c>
    </row>
    <row r="31" spans="1:9">
      <c r="A31" s="4" t="s">
        <v>54</v>
      </c>
      <c r="C31" s="6" t="n">
        <v>195495</v>
      </c>
      <c r="E31" s="6" t="n">
        <v>136749</v>
      </c>
      <c r="G31" s="6" t="n">
        <v>112743</v>
      </c>
    </row>
    <row r="32" spans="1:9">
      <c r="A32" s="4" t="s">
        <v>49</v>
      </c>
      <c r="C32" s="6" t="n">
        <v>18378</v>
      </c>
      <c r="D32" s="7" t="n">
        <v>25080</v>
      </c>
      <c r="E32" s="6" t="n">
        <v>31213</v>
      </c>
      <c r="G32" s="6" t="n">
        <v>19991</v>
      </c>
    </row>
    <row r="33" spans="1:9">
      <c r="A33" s="4" t="s">
        <v>486</v>
      </c>
      <c r="C33" s="4" t="s">
        <v>31</v>
      </c>
      <c r="E33" s="6" t="n">
        <v>20414</v>
      </c>
      <c r="G33" s="6" t="n">
        <v>23986</v>
      </c>
      <c r="H33" s="4" t="s">
        <v>51</v>
      </c>
    </row>
    <row r="34" spans="1:9">
      <c r="A34" s="4" t="s">
        <v>56</v>
      </c>
      <c r="C34" s="6" t="n">
        <v>6299</v>
      </c>
      <c r="E34" s="6" t="n">
        <v>4404</v>
      </c>
      <c r="G34" s="6" t="n">
        <v>8333</v>
      </c>
    </row>
    <row r="35" spans="1:9">
      <c r="A35" s="4" t="s">
        <v>487</v>
      </c>
      <c r="C35" s="6" t="n">
        <v>140925</v>
      </c>
      <c r="E35" s="6" t="n">
        <v>121493</v>
      </c>
      <c r="G35" s="6" t="n">
        <v>39273</v>
      </c>
    </row>
    <row r="36" spans="1:9">
      <c r="A36" s="4" t="s">
        <v>488</v>
      </c>
      <c r="C36" s="6" t="n">
        <v>147224</v>
      </c>
      <c r="E36" s="6" t="n">
        <v>146311</v>
      </c>
      <c r="G36" s="6" t="n">
        <v>91583</v>
      </c>
      <c r="H36" s="4" t="s">
        <v>59</v>
      </c>
    </row>
    <row r="37" spans="1:9">
      <c r="A37" s="4" t="s">
        <v>60</v>
      </c>
      <c r="C37" s="6" t="n">
        <v>342719</v>
      </c>
      <c r="E37" s="6" t="n">
        <v>283060</v>
      </c>
      <c r="G37" s="6" t="n">
        <v>204326</v>
      </c>
      <c r="H37" s="4" t="s">
        <v>59</v>
      </c>
    </row>
    <row r="38" spans="1:9">
      <c r="A38" s="4" t="s">
        <v>489</v>
      </c>
      <c r="C38" s="4" t="s">
        <v>31</v>
      </c>
      <c r="E38" s="4" t="s">
        <v>31</v>
      </c>
      <c r="G38" s="4" t="s">
        <v>31</v>
      </c>
    </row>
    <row r="39" spans="1:9">
      <c r="A39" s="3" t="s">
        <v>62</v>
      </c>
    </row>
    <row r="40" spans="1:9">
      <c r="A40" s="4" t="s">
        <v>490</v>
      </c>
      <c r="C40" s="4" t="s">
        <v>31</v>
      </c>
      <c r="E40" s="4" t="s">
        <v>31</v>
      </c>
      <c r="G40" s="4" t="s">
        <v>31</v>
      </c>
    </row>
    <row r="41" spans="1:9">
      <c r="A41" s="4" t="s">
        <v>491</v>
      </c>
      <c r="C41" s="6" t="n">
        <v>3</v>
      </c>
      <c r="E41" s="6" t="n">
        <v>3</v>
      </c>
      <c r="G41" s="6" t="n">
        <v>2</v>
      </c>
    </row>
    <row r="42" spans="1:9">
      <c r="A42" s="4" t="s">
        <v>492</v>
      </c>
      <c r="C42" s="6" t="n">
        <v>1367</v>
      </c>
      <c r="E42" s="6" t="n">
        <v>1367</v>
      </c>
      <c r="G42" s="6" t="n">
        <v>1367</v>
      </c>
    </row>
    <row r="43" spans="1:9">
      <c r="A43" s="4" t="s">
        <v>493</v>
      </c>
      <c r="C43" s="6" t="n">
        <v>57511</v>
      </c>
      <c r="E43" s="6" t="n">
        <v>45584</v>
      </c>
      <c r="G43" s="6" t="n">
        <v>26140</v>
      </c>
    </row>
    <row r="44" spans="1:9">
      <c r="A44" s="4" t="s">
        <v>67</v>
      </c>
      <c r="C44" s="6" t="n">
        <v>45391</v>
      </c>
      <c r="E44" s="6" t="n">
        <v>17354</v>
      </c>
      <c r="G44" s="6" t="n">
        <v>30119</v>
      </c>
      <c r="H44" s="4" t="s">
        <v>51</v>
      </c>
    </row>
    <row r="45" spans="1:9">
      <c r="A45" s="4" t="s">
        <v>494</v>
      </c>
      <c r="C45" s="6" t="n">
        <v>-25938</v>
      </c>
      <c r="E45" s="6" t="n">
        <v>-31169</v>
      </c>
      <c r="G45" s="6" t="n">
        <v>-11431</v>
      </c>
    </row>
    <row r="46" spans="1:9">
      <c r="A46" s="4" t="s">
        <v>495</v>
      </c>
      <c r="C46" s="6" t="n">
        <v>78334</v>
      </c>
      <c r="E46" s="6" t="n">
        <v>33139</v>
      </c>
      <c r="G46" s="6" t="n">
        <v>46197</v>
      </c>
      <c r="H46" s="4" t="s">
        <v>51</v>
      </c>
      <c r="I46" s="6" t="n">
        <v>46866</v>
      </c>
    </row>
    <row r="47" spans="1:9">
      <c r="A47" s="4" t="s">
        <v>496</v>
      </c>
      <c r="C47" s="7" t="n">
        <v>421053</v>
      </c>
      <c r="E47" s="7" t="n">
        <v>316199</v>
      </c>
      <c r="G47" s="6" t="n">
        <v>250523</v>
      </c>
      <c r="H47" s="4" t="s">
        <v>59</v>
      </c>
    </row>
    <row r="48" spans="1:9">
      <c r="A48" s="4" t="s">
        <v>497</v>
      </c>
    </row>
    <row r="49" spans="1:9">
      <c r="A49" s="3" t="s">
        <v>22</v>
      </c>
    </row>
    <row r="50" spans="1:9">
      <c r="A50" s="4" t="s">
        <v>482</v>
      </c>
      <c r="G50" s="6" t="n">
        <v>15930</v>
      </c>
      <c r="I50" s="7" t="n">
        <v>2866</v>
      </c>
    </row>
    <row r="51" spans="1:9">
      <c r="A51" s="4" t="s">
        <v>24</v>
      </c>
      <c r="G51" s="6" t="n">
        <v>1209</v>
      </c>
    </row>
    <row r="52" spans="1:9">
      <c r="A52" s="4" t="s">
        <v>25</v>
      </c>
      <c r="G52" s="6" t="n">
        <v>44955</v>
      </c>
    </row>
    <row r="53" spans="1:9">
      <c r="A53" s="4" t="s">
        <v>26</v>
      </c>
      <c r="G53" s="6" t="n">
        <v>9931</v>
      </c>
    </row>
    <row r="54" spans="1:9">
      <c r="A54" s="4" t="s">
        <v>27</v>
      </c>
      <c r="G54" s="6" t="n">
        <v>28327</v>
      </c>
    </row>
    <row r="55" spans="1:9">
      <c r="A55" s="4" t="s">
        <v>132</v>
      </c>
      <c r="G55" s="6" t="n">
        <v>5508</v>
      </c>
    </row>
    <row r="56" spans="1:9">
      <c r="A56" s="4" t="s">
        <v>38</v>
      </c>
      <c r="B56" s="4" t="s">
        <v>33</v>
      </c>
      <c r="G56" s="6" t="n">
        <v>5373</v>
      </c>
    </row>
    <row r="57" spans="1:9">
      <c r="A57" s="4" t="s">
        <v>28</v>
      </c>
      <c r="G57" s="6" t="n">
        <v>28965</v>
      </c>
    </row>
    <row r="58" spans="1:9">
      <c r="A58" s="4" t="s">
        <v>30</v>
      </c>
      <c r="G58" s="6" t="n">
        <v>1298</v>
      </c>
    </row>
    <row r="59" spans="1:9">
      <c r="A59" s="4" t="s">
        <v>32</v>
      </c>
      <c r="B59" s="4" t="s">
        <v>33</v>
      </c>
      <c r="G59" s="6" t="n">
        <v>141496</v>
      </c>
    </row>
    <row r="60" spans="1:9">
      <c r="A60" s="3" t="s">
        <v>34</v>
      </c>
    </row>
    <row r="61" spans="1:9">
      <c r="A61" s="4" t="s">
        <v>35</v>
      </c>
      <c r="G61" s="6" t="n">
        <v>103980</v>
      </c>
    </row>
    <row r="62" spans="1:9">
      <c r="A62" s="4" t="s">
        <v>36</v>
      </c>
      <c r="G62" s="6" t="n">
        <v>4220</v>
      </c>
    </row>
    <row r="63" spans="1:9">
      <c r="A63" s="4" t="s">
        <v>37</v>
      </c>
      <c r="G63" s="6" t="n">
        <v>1474</v>
      </c>
    </row>
    <row r="64" spans="1:9">
      <c r="A64" s="4" t="s">
        <v>38</v>
      </c>
      <c r="B64" s="4" t="s">
        <v>33</v>
      </c>
      <c r="G64" s="4" t="s">
        <v>31</v>
      </c>
    </row>
    <row r="65" spans="1:9">
      <c r="A65" s="4" t="s">
        <v>39</v>
      </c>
      <c r="G65" s="6" t="n">
        <v>4721</v>
      </c>
    </row>
    <row r="66" spans="1:9">
      <c r="A66" s="4" t="s">
        <v>40</v>
      </c>
      <c r="B66" s="4" t="s">
        <v>33</v>
      </c>
      <c r="G66" s="6" t="n">
        <v>114395</v>
      </c>
    </row>
    <row r="67" spans="1:9">
      <c r="A67" s="4" t="s">
        <v>41</v>
      </c>
      <c r="B67" s="4" t="s">
        <v>33</v>
      </c>
      <c r="G67" s="6" t="n">
        <v>255891</v>
      </c>
    </row>
    <row r="68" spans="1:9">
      <c r="A68" s="3" t="s">
        <v>483</v>
      </c>
    </row>
    <row r="69" spans="1:9">
      <c r="A69" s="4" t="s">
        <v>484</v>
      </c>
      <c r="G69" s="6" t="n">
        <v>54925</v>
      </c>
    </row>
    <row r="70" spans="1:9">
      <c r="A70" s="4" t="s">
        <v>44</v>
      </c>
      <c r="G70" s="6" t="n">
        <v>80</v>
      </c>
    </row>
    <row r="71" spans="1:9">
      <c r="A71" s="4" t="s">
        <v>45</v>
      </c>
      <c r="G71" s="6" t="n">
        <v>33493</v>
      </c>
    </row>
    <row r="72" spans="1:9">
      <c r="A72" s="4" t="s">
        <v>46</v>
      </c>
      <c r="G72" s="6" t="n">
        <v>1456</v>
      </c>
    </row>
    <row r="73" spans="1:9">
      <c r="A73" s="4" t="s">
        <v>47</v>
      </c>
      <c r="G73" s="6" t="n">
        <v>7930</v>
      </c>
    </row>
    <row r="74" spans="1:9">
      <c r="A74" s="4" t="s">
        <v>485</v>
      </c>
      <c r="B74" s="4" t="s">
        <v>33</v>
      </c>
      <c r="G74" s="6" t="n">
        <v>8416</v>
      </c>
    </row>
    <row r="75" spans="1:9">
      <c r="A75" s="4" t="s">
        <v>48</v>
      </c>
      <c r="G75" s="6" t="n">
        <v>954</v>
      </c>
    </row>
    <row r="76" spans="1:9">
      <c r="A76" s="4" t="s">
        <v>486</v>
      </c>
      <c r="B76" s="4" t="s">
        <v>51</v>
      </c>
      <c r="G76" s="4" t="s">
        <v>31</v>
      </c>
    </row>
    <row r="77" spans="1:9">
      <c r="A77" s="4" t="s">
        <v>52</v>
      </c>
      <c r="G77" s="6" t="n">
        <v>5782</v>
      </c>
    </row>
    <row r="78" spans="1:9">
      <c r="A78" s="4" t="s">
        <v>54</v>
      </c>
      <c r="G78" s="6" t="n">
        <v>113036</v>
      </c>
    </row>
    <row r="79" spans="1:9">
      <c r="A79" s="4" t="s">
        <v>49</v>
      </c>
      <c r="G79" s="6" t="n">
        <v>19991</v>
      </c>
    </row>
    <row r="80" spans="1:9">
      <c r="A80" s="4" t="s">
        <v>486</v>
      </c>
      <c r="B80" s="4" t="s">
        <v>51</v>
      </c>
      <c r="G80" s="4" t="s">
        <v>31</v>
      </c>
    </row>
    <row r="81" spans="1:9">
      <c r="A81" s="4" t="s">
        <v>56</v>
      </c>
      <c r="G81" s="6" t="n">
        <v>8333</v>
      </c>
    </row>
    <row r="82" spans="1:9">
      <c r="A82" s="4" t="s">
        <v>487</v>
      </c>
      <c r="G82" s="6" t="n">
        <v>39273</v>
      </c>
    </row>
    <row r="83" spans="1:9">
      <c r="A83" s="4" t="s">
        <v>488</v>
      </c>
      <c r="B83" s="4" t="s">
        <v>59</v>
      </c>
      <c r="G83" s="6" t="n">
        <v>67597</v>
      </c>
    </row>
    <row r="84" spans="1:9">
      <c r="A84" s="4" t="s">
        <v>60</v>
      </c>
      <c r="B84" s="4" t="s">
        <v>59</v>
      </c>
      <c r="G84" s="6" t="n">
        <v>180633</v>
      </c>
    </row>
    <row r="85" spans="1:9">
      <c r="A85" s="4" t="s">
        <v>489</v>
      </c>
      <c r="G85" s="4" t="s">
        <v>31</v>
      </c>
    </row>
    <row r="86" spans="1:9">
      <c r="A86" s="3" t="s">
        <v>62</v>
      </c>
    </row>
    <row r="87" spans="1:9">
      <c r="A87" s="4" t="s">
        <v>490</v>
      </c>
      <c r="G87" s="4" t="s">
        <v>31</v>
      </c>
    </row>
    <row r="88" spans="1:9">
      <c r="A88" s="4" t="s">
        <v>491</v>
      </c>
      <c r="G88" s="6" t="n">
        <v>2</v>
      </c>
    </row>
    <row r="89" spans="1:9">
      <c r="A89" s="4" t="s">
        <v>492</v>
      </c>
      <c r="G89" s="6" t="n">
        <v>1367</v>
      </c>
    </row>
    <row r="90" spans="1:9">
      <c r="A90" s="4" t="s">
        <v>493</v>
      </c>
      <c r="G90" s="6" t="n">
        <v>46514</v>
      </c>
    </row>
    <row r="91" spans="1:9">
      <c r="A91" s="4" t="s">
        <v>67</v>
      </c>
      <c r="B91" s="4" t="s">
        <v>51</v>
      </c>
      <c r="G91" s="6" t="n">
        <v>38806</v>
      </c>
    </row>
    <row r="92" spans="1:9">
      <c r="A92" s="4" t="s">
        <v>494</v>
      </c>
      <c r="G92" s="6" t="n">
        <v>-11431</v>
      </c>
    </row>
    <row r="93" spans="1:9">
      <c r="A93" s="4" t="s">
        <v>495</v>
      </c>
      <c r="B93" s="4" t="s">
        <v>51</v>
      </c>
      <c r="G93" s="6" t="n">
        <v>75258</v>
      </c>
    </row>
    <row r="94" spans="1:9">
      <c r="A94" s="4" t="s">
        <v>496</v>
      </c>
      <c r="B94" s="4" t="s">
        <v>59</v>
      </c>
      <c r="G94" s="6" t="n">
        <v>255891</v>
      </c>
    </row>
    <row r="95" spans="1:9">
      <c r="A95" s="4" t="s">
        <v>469</v>
      </c>
    </row>
    <row r="96" spans="1:9">
      <c r="A96" s="3" t="s">
        <v>22</v>
      </c>
    </row>
    <row r="97" spans="1:9">
      <c r="A97" s="4" t="s">
        <v>482</v>
      </c>
      <c r="G97" s="4" t="s">
        <v>31</v>
      </c>
    </row>
    <row r="98" spans="1:9">
      <c r="A98" s="4" t="s">
        <v>24</v>
      </c>
      <c r="G98" s="4" t="s">
        <v>31</v>
      </c>
    </row>
    <row r="99" spans="1:9">
      <c r="A99" s="4" t="s">
        <v>25</v>
      </c>
      <c r="G99" s="6" t="n">
        <v>-237</v>
      </c>
    </row>
    <row r="100" spans="1:9">
      <c r="A100" s="4" t="s">
        <v>26</v>
      </c>
      <c r="G100" s="4" t="s">
        <v>31</v>
      </c>
    </row>
    <row r="101" spans="1:9">
      <c r="A101" s="4" t="s">
        <v>27</v>
      </c>
      <c r="G101" s="6" t="n">
        <v>237</v>
      </c>
    </row>
    <row r="102" spans="1:9">
      <c r="A102" s="4" t="s">
        <v>132</v>
      </c>
      <c r="G102" s="4" t="s">
        <v>31</v>
      </c>
    </row>
    <row r="103" spans="1:9">
      <c r="A103" s="4" t="s">
        <v>38</v>
      </c>
      <c r="B103" s="4" t="s">
        <v>33</v>
      </c>
      <c r="G103" s="6" t="n">
        <v>-5373</v>
      </c>
    </row>
    <row r="104" spans="1:9">
      <c r="A104" s="4" t="s">
        <v>28</v>
      </c>
      <c r="G104" s="4" t="s">
        <v>31</v>
      </c>
    </row>
    <row r="105" spans="1:9">
      <c r="A105" s="4" t="s">
        <v>30</v>
      </c>
      <c r="G105" s="4" t="s">
        <v>31</v>
      </c>
    </row>
    <row r="106" spans="1:9">
      <c r="A106" s="4" t="s">
        <v>32</v>
      </c>
      <c r="B106" s="4" t="s">
        <v>33</v>
      </c>
      <c r="G106" s="6" t="n">
        <v>-5373</v>
      </c>
    </row>
    <row r="107" spans="1:9">
      <c r="A107" s="3" t="s">
        <v>34</v>
      </c>
    </row>
    <row r="108" spans="1:9">
      <c r="A108" s="4" t="s">
        <v>35</v>
      </c>
      <c r="G108" s="4" t="s">
        <v>31</v>
      </c>
    </row>
    <row r="109" spans="1:9">
      <c r="A109" s="4" t="s">
        <v>36</v>
      </c>
      <c r="G109" s="4" t="s">
        <v>31</v>
      </c>
    </row>
    <row r="110" spans="1:9">
      <c r="A110" s="4" t="s">
        <v>37</v>
      </c>
      <c r="G110" s="4" t="s">
        <v>31</v>
      </c>
    </row>
    <row r="111" spans="1:9">
      <c r="A111" s="4" t="s">
        <v>38</v>
      </c>
      <c r="B111" s="4" t="s">
        <v>33</v>
      </c>
      <c r="G111" s="6" t="n">
        <v>5</v>
      </c>
    </row>
    <row r="112" spans="1:9">
      <c r="A112" s="4" t="s">
        <v>39</v>
      </c>
      <c r="G112" s="4" t="s">
        <v>31</v>
      </c>
    </row>
    <row r="113" spans="1:9">
      <c r="A113" s="4" t="s">
        <v>40</v>
      </c>
      <c r="B113" s="4" t="s">
        <v>33</v>
      </c>
      <c r="G113" s="6" t="n">
        <v>5</v>
      </c>
    </row>
    <row r="114" spans="1:9">
      <c r="A114" s="4" t="s">
        <v>41</v>
      </c>
      <c r="B114" s="4" t="s">
        <v>33</v>
      </c>
      <c r="G114" s="6" t="n">
        <v>-5368</v>
      </c>
    </row>
    <row r="115" spans="1:9">
      <c r="A115" s="3" t="s">
        <v>483</v>
      </c>
    </row>
    <row r="116" spans="1:9">
      <c r="A116" s="4" t="s">
        <v>484</v>
      </c>
      <c r="G116" s="4" t="s">
        <v>31</v>
      </c>
    </row>
    <row r="117" spans="1:9">
      <c r="A117" s="4" t="s">
        <v>44</v>
      </c>
      <c r="G117" s="4" t="s">
        <v>31</v>
      </c>
    </row>
    <row r="118" spans="1:9">
      <c r="A118" s="4" t="s">
        <v>45</v>
      </c>
      <c r="G118" s="6" t="n">
        <v>-543</v>
      </c>
    </row>
    <row r="119" spans="1:9">
      <c r="A119" s="4" t="s">
        <v>46</v>
      </c>
      <c r="G119" s="6" t="n">
        <v>543</v>
      </c>
    </row>
    <row r="120" spans="1:9">
      <c r="A120" s="4" t="s">
        <v>47</v>
      </c>
      <c r="G120" s="4" t="s">
        <v>31</v>
      </c>
    </row>
    <row r="121" spans="1:9">
      <c r="A121" s="4" t="s">
        <v>485</v>
      </c>
      <c r="B121" s="4" t="s">
        <v>33</v>
      </c>
      <c r="G121" s="6" t="n">
        <v>-5368</v>
      </c>
    </row>
    <row r="122" spans="1:9">
      <c r="A122" s="4" t="s">
        <v>48</v>
      </c>
      <c r="G122" s="4" t="s">
        <v>31</v>
      </c>
    </row>
    <row r="123" spans="1:9">
      <c r="A123" s="4" t="s">
        <v>486</v>
      </c>
      <c r="B123" s="4" t="s">
        <v>51</v>
      </c>
      <c r="G123" s="6" t="n">
        <v>5075</v>
      </c>
    </row>
    <row r="124" spans="1:9">
      <c r="A124" s="4" t="s">
        <v>52</v>
      </c>
      <c r="G124" s="4" t="s">
        <v>31</v>
      </c>
    </row>
    <row r="125" spans="1:9">
      <c r="A125" s="4" t="s">
        <v>54</v>
      </c>
      <c r="G125" s="6" t="n">
        <v>-293</v>
      </c>
    </row>
    <row r="126" spans="1:9">
      <c r="A126" s="4" t="s">
        <v>49</v>
      </c>
      <c r="G126" s="6" t="n">
        <v>0</v>
      </c>
    </row>
    <row r="127" spans="1:9">
      <c r="A127" s="4" t="s">
        <v>486</v>
      </c>
      <c r="B127" s="4" t="s">
        <v>51</v>
      </c>
      <c r="G127" s="6" t="n">
        <v>23986</v>
      </c>
    </row>
    <row r="128" spans="1:9">
      <c r="A128" s="4" t="s">
        <v>56</v>
      </c>
      <c r="G128" s="4" t="s">
        <v>31</v>
      </c>
    </row>
    <row r="129" spans="1:9">
      <c r="A129" s="4" t="s">
        <v>487</v>
      </c>
      <c r="G129" s="4" t="s">
        <v>31</v>
      </c>
    </row>
    <row r="130" spans="1:9">
      <c r="A130" s="4" t="s">
        <v>488</v>
      </c>
      <c r="B130" s="4" t="s">
        <v>59</v>
      </c>
      <c r="G130" s="6" t="n">
        <v>23986</v>
      </c>
    </row>
    <row r="131" spans="1:9">
      <c r="A131" s="4" t="s">
        <v>60</v>
      </c>
      <c r="B131" s="4" t="s">
        <v>59</v>
      </c>
      <c r="G131" s="6" t="n">
        <v>23693</v>
      </c>
    </row>
    <row r="132" spans="1:9">
      <c r="A132" s="4" t="s">
        <v>489</v>
      </c>
      <c r="G132" s="4" t="s">
        <v>31</v>
      </c>
    </row>
    <row r="133" spans="1:9">
      <c r="A133" s="3" t="s">
        <v>62</v>
      </c>
    </row>
    <row r="134" spans="1:9">
      <c r="A134" s="4" t="s">
        <v>490</v>
      </c>
      <c r="G134" s="4" t="s">
        <v>31</v>
      </c>
    </row>
    <row r="135" spans="1:9">
      <c r="A135" s="4" t="s">
        <v>491</v>
      </c>
      <c r="G135" s="4" t="s">
        <v>31</v>
      </c>
    </row>
    <row r="136" spans="1:9">
      <c r="A136" s="4" t="s">
        <v>492</v>
      </c>
      <c r="G136" s="4" t="s">
        <v>31</v>
      </c>
    </row>
    <row r="137" spans="1:9">
      <c r="A137" s="4" t="s">
        <v>493</v>
      </c>
      <c r="G137" s="6" t="n">
        <v>-20374</v>
      </c>
    </row>
    <row r="138" spans="1:9">
      <c r="A138" s="4" t="s">
        <v>67</v>
      </c>
      <c r="B138" s="4" t="s">
        <v>51</v>
      </c>
      <c r="G138" s="6" t="n">
        <v>-8687</v>
      </c>
    </row>
    <row r="139" spans="1:9">
      <c r="A139" s="4" t="s">
        <v>494</v>
      </c>
      <c r="G139" s="4" t="s">
        <v>31</v>
      </c>
    </row>
    <row r="140" spans="1:9">
      <c r="A140" s="4" t="s">
        <v>495</v>
      </c>
      <c r="B140" s="4" t="s">
        <v>51</v>
      </c>
      <c r="G140" s="6" t="n">
        <v>-29061</v>
      </c>
    </row>
    <row r="141" spans="1:9">
      <c r="A141" s="4" t="s">
        <v>496</v>
      </c>
      <c r="B141" s="4" t="s">
        <v>59</v>
      </c>
      <c r="G141" s="7" t="n">
        <v>-5368</v>
      </c>
    </row>
    <row r="142" spans="1:9">
      <c r="A142" t="n"/>
    </row>
    <row r="143" spans="1:9">
      <c r="A143" s="4" t="s">
        <v>33</v>
      </c>
      <c r="B143" s="4" t="s">
        <v>71</v>
      </c>
    </row>
    <row r="144" spans="1:9">
      <c r="A144" s="4" t="s">
        <v>51</v>
      </c>
      <c r="B144" s="4" t="s">
        <v>72</v>
      </c>
    </row>
  </sheetData>
  <mergeCells count="5">
    <mergeCell ref="A1:B1"/>
    <mergeCell ref="G1:H1"/>
    <mergeCell ref="A142:H142"/>
    <mergeCell ref="B143:H143"/>
    <mergeCell ref="B144:H1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4"/>
  </cols>
  <sheetData>
    <row r="1" spans="1:9">
      <c r="A1" s="1" t="s">
        <v>498</v>
      </c>
      <c r="C1" s="2" t="s">
        <v>84</v>
      </c>
      <c r="E1" s="2" t="s">
        <v>1</v>
      </c>
      <c r="G1" s="2" t="s">
        <v>85</v>
      </c>
    </row>
    <row r="2" spans="1:9">
      <c r="C2" s="2" t="s">
        <v>2</v>
      </c>
      <c r="D2" s="2" t="s">
        <v>86</v>
      </c>
      <c r="E2" s="2" t="s">
        <v>2</v>
      </c>
      <c r="F2" s="2" t="s">
        <v>86</v>
      </c>
      <c r="G2" s="2" t="s">
        <v>20</v>
      </c>
      <c r="H2" s="2" t="s">
        <v>21</v>
      </c>
    </row>
    <row r="3" spans="1:9">
      <c r="A3" s="3" t="s">
        <v>499</v>
      </c>
    </row>
    <row r="4" spans="1:9">
      <c r="A4" s="4" t="s">
        <v>500</v>
      </c>
      <c r="C4" s="7" t="n">
        <v>63408</v>
      </c>
      <c r="D4" s="7" t="n">
        <v>45830</v>
      </c>
      <c r="E4" s="7" t="n">
        <v>109671</v>
      </c>
      <c r="F4" s="7" t="n">
        <v>83930</v>
      </c>
      <c r="G4" s="7" t="n">
        <v>180633</v>
      </c>
      <c r="H4" s="7" t="n">
        <v>149822</v>
      </c>
      <c r="I4" s="4" t="s">
        <v>33</v>
      </c>
    </row>
    <row r="5" spans="1:9">
      <c r="A5" s="4" t="s">
        <v>239</v>
      </c>
      <c r="C5" s="6" t="n">
        <v>14105</v>
      </c>
      <c r="D5" s="6" t="n">
        <v>12223</v>
      </c>
      <c r="E5" s="6" t="n">
        <v>28745</v>
      </c>
      <c r="F5" s="6" t="n">
        <v>26166</v>
      </c>
      <c r="G5" s="6" t="n">
        <v>58200</v>
      </c>
      <c r="H5" s="6" t="n">
        <v>47630</v>
      </c>
      <c r="I5" s="4" t="s">
        <v>33</v>
      </c>
    </row>
    <row r="6" spans="1:9">
      <c r="A6" s="4" t="s">
        <v>501</v>
      </c>
      <c r="C6" s="6" t="n">
        <v>77513</v>
      </c>
      <c r="D6" s="6" t="n">
        <v>58053</v>
      </c>
      <c r="E6" s="6" t="n">
        <v>138416</v>
      </c>
      <c r="F6" s="6" t="n">
        <v>110096</v>
      </c>
      <c r="G6" s="6" t="n">
        <v>238833</v>
      </c>
      <c r="H6" s="6" t="n">
        <v>197452</v>
      </c>
    </row>
    <row r="7" spans="1:9">
      <c r="A7" s="4" t="s">
        <v>91</v>
      </c>
      <c r="C7" s="6" t="n">
        <v>51048</v>
      </c>
      <c r="D7" s="6" t="n">
        <v>37179</v>
      </c>
      <c r="E7" s="6" t="n">
        <v>88742</v>
      </c>
      <c r="F7" s="6" t="n">
        <v>70612</v>
      </c>
      <c r="G7" s="6" t="n">
        <v>153252</v>
      </c>
      <c r="H7" s="6" t="n">
        <v>131156</v>
      </c>
      <c r="I7" s="4" t="s">
        <v>51</v>
      </c>
    </row>
    <row r="8" spans="1:9">
      <c r="A8" s="4" t="s">
        <v>502</v>
      </c>
      <c r="C8" s="6" t="n">
        <v>26465</v>
      </c>
      <c r="D8" s="6" t="n">
        <v>20874</v>
      </c>
      <c r="E8" s="6" t="n">
        <v>49674</v>
      </c>
      <c r="F8" s="6" t="n">
        <v>39484</v>
      </c>
      <c r="G8" s="6" t="n">
        <v>85581</v>
      </c>
      <c r="H8" s="6" t="n">
        <v>66296</v>
      </c>
    </row>
    <row r="9" spans="1:9">
      <c r="A9" s="3" t="s">
        <v>93</v>
      </c>
    </row>
    <row r="10" spans="1:9">
      <c r="A10" s="4" t="s">
        <v>94</v>
      </c>
      <c r="G10" s="6" t="n">
        <v>27579</v>
      </c>
      <c r="H10" s="6" t="n">
        <v>22737</v>
      </c>
      <c r="I10" s="4" t="s">
        <v>51</v>
      </c>
    </row>
    <row r="11" spans="1:9">
      <c r="A11" s="4" t="s">
        <v>95</v>
      </c>
      <c r="G11" s="6" t="n">
        <v>18920</v>
      </c>
      <c r="H11" s="6" t="n">
        <v>16327</v>
      </c>
    </row>
    <row r="12" spans="1:9">
      <c r="A12" s="4" t="s">
        <v>96</v>
      </c>
      <c r="C12" s="6" t="n">
        <v>-13996</v>
      </c>
      <c r="D12" s="6" t="n">
        <v>-11566</v>
      </c>
      <c r="E12" s="6" t="n">
        <v>-25713</v>
      </c>
      <c r="F12" s="6" t="n">
        <v>-22174</v>
      </c>
      <c r="G12" s="6" t="n">
        <v>46499</v>
      </c>
      <c r="H12" s="6" t="n">
        <v>39064</v>
      </c>
    </row>
    <row r="13" spans="1:9">
      <c r="A13" s="4" t="s">
        <v>97</v>
      </c>
      <c r="C13" s="6" t="n">
        <v>12469</v>
      </c>
      <c r="D13" s="6" t="n">
        <v>9308</v>
      </c>
      <c r="E13" s="6" t="n">
        <v>23961</v>
      </c>
      <c r="F13" s="6" t="n">
        <v>17310</v>
      </c>
      <c r="G13" s="6" t="n">
        <v>39082</v>
      </c>
      <c r="H13" s="6" t="n">
        <v>27232</v>
      </c>
    </row>
    <row r="14" spans="1:9">
      <c r="A14" s="4" t="s">
        <v>127</v>
      </c>
      <c r="C14" s="6" t="n">
        <v>6687</v>
      </c>
      <c r="D14" s="6" t="n">
        <v>-16391</v>
      </c>
      <c r="E14" s="6" t="n">
        <v>12598</v>
      </c>
      <c r="F14" s="6" t="n">
        <v>-11313</v>
      </c>
      <c r="G14" s="6" t="n">
        <v>-24901</v>
      </c>
      <c r="H14" s="6" t="n">
        <v>-1711</v>
      </c>
    </row>
    <row r="15" spans="1:9">
      <c r="A15" s="4" t="s">
        <v>503</v>
      </c>
      <c r="B15" s="4" t="s">
        <v>103</v>
      </c>
      <c r="H15" s="6" t="n">
        <v>-10807</v>
      </c>
    </row>
    <row r="16" spans="1:9">
      <c r="A16" s="4" t="s">
        <v>504</v>
      </c>
      <c r="H16" s="6" t="n">
        <v>12235</v>
      </c>
    </row>
    <row r="17" spans="1:9">
      <c r="A17" s="4" t="s">
        <v>101</v>
      </c>
      <c r="C17" s="6" t="n">
        <v>-4242</v>
      </c>
      <c r="D17" s="6" t="n">
        <v>-2050</v>
      </c>
      <c r="E17" s="6" t="n">
        <v>-7366</v>
      </c>
      <c r="F17" s="6" t="n">
        <v>-4202</v>
      </c>
      <c r="G17" s="6" t="n">
        <v>-9274</v>
      </c>
      <c r="H17" s="6" t="n">
        <v>-8900</v>
      </c>
    </row>
    <row r="18" spans="1:9">
      <c r="A18" s="4" t="s">
        <v>505</v>
      </c>
      <c r="C18" s="6" t="n">
        <v>18188</v>
      </c>
      <c r="D18" s="6" t="n">
        <v>-17369</v>
      </c>
      <c r="E18" s="6" t="n">
        <v>35495</v>
      </c>
      <c r="F18" s="6" t="n">
        <v>-735</v>
      </c>
      <c r="G18" s="6" t="n">
        <v>7926</v>
      </c>
      <c r="H18" s="6" t="n">
        <v>18049</v>
      </c>
      <c r="I18" s="4" t="s">
        <v>103</v>
      </c>
    </row>
    <row r="19" spans="1:9">
      <c r="A19" s="4" t="s">
        <v>104</v>
      </c>
      <c r="C19" s="6" t="n">
        <v>3815</v>
      </c>
      <c r="D19" s="6" t="n">
        <v>3631</v>
      </c>
      <c r="E19" s="6" t="n">
        <v>7458</v>
      </c>
      <c r="F19" s="6" t="n">
        <v>8403</v>
      </c>
      <c r="G19" s="6" t="n">
        <v>20691</v>
      </c>
      <c r="H19" s="6" t="n">
        <v>8538</v>
      </c>
    </row>
    <row r="20" spans="1:9">
      <c r="A20" s="4" t="s">
        <v>506</v>
      </c>
      <c r="C20" s="6" t="n">
        <v>14373</v>
      </c>
      <c r="D20" s="6" t="n">
        <v>-21000</v>
      </c>
      <c r="E20" s="6" t="n">
        <v>28037</v>
      </c>
      <c r="F20" s="6" t="n">
        <v>-9138</v>
      </c>
      <c r="G20" s="6" t="n">
        <v>-12765</v>
      </c>
      <c r="H20" s="6" t="n">
        <v>9511</v>
      </c>
    </row>
    <row r="21" spans="1:9">
      <c r="A21" s="3" t="s">
        <v>507</v>
      </c>
    </row>
    <row r="22" spans="1:9">
      <c r="A22" s="4" t="s">
        <v>506</v>
      </c>
      <c r="C22" s="6" t="n">
        <v>14373</v>
      </c>
      <c r="D22" s="6" t="n">
        <v>-21000</v>
      </c>
      <c r="E22" s="6" t="n">
        <v>28037</v>
      </c>
      <c r="F22" s="6" t="n">
        <v>-9138</v>
      </c>
      <c r="G22" s="6" t="n">
        <v>-12765</v>
      </c>
      <c r="H22" s="6" t="n">
        <v>9511</v>
      </c>
    </row>
    <row r="23" spans="1:9">
      <c r="A23" s="4" t="s">
        <v>107</v>
      </c>
      <c r="C23" s="6" t="n">
        <v>3489</v>
      </c>
      <c r="D23" s="6" t="n">
        <v>-410</v>
      </c>
      <c r="E23" s="6" t="n">
        <v>5231</v>
      </c>
      <c r="F23" s="6" t="n">
        <v>-5577</v>
      </c>
      <c r="G23" s="6" t="n">
        <v>-19738</v>
      </c>
      <c r="H23" s="6" t="n">
        <v>-16001</v>
      </c>
    </row>
    <row r="24" spans="1:9">
      <c r="A24" s="4" t="s">
        <v>508</v>
      </c>
      <c r="C24" s="7" t="n">
        <v>17862</v>
      </c>
      <c r="D24" s="7" t="n">
        <v>-21410</v>
      </c>
      <c r="E24" s="7" t="n">
        <v>33268</v>
      </c>
      <c r="F24" s="7" t="n">
        <v>-14715</v>
      </c>
      <c r="G24" s="7" t="n">
        <v>-32503</v>
      </c>
      <c r="H24" s="7" t="n">
        <v>-6490</v>
      </c>
    </row>
    <row r="25" spans="1:9">
      <c r="A25" s="4" t="s">
        <v>509</v>
      </c>
      <c r="C25" s="9" t="n">
        <v>0.53</v>
      </c>
      <c r="D25" s="9" t="n">
        <v>-0.84</v>
      </c>
      <c r="E25" s="9" t="n">
        <v>1.04</v>
      </c>
      <c r="F25" s="9" t="n">
        <v>-0.37</v>
      </c>
      <c r="G25" s="9" t="n">
        <v>-0.5</v>
      </c>
      <c r="H25" s="9" t="n">
        <v>0.39</v>
      </c>
    </row>
    <row r="26" spans="1:9">
      <c r="A26" s="4" t="s">
        <v>510</v>
      </c>
      <c r="C26" s="9" t="n">
        <v>0.47</v>
      </c>
      <c r="D26" s="9" t="n">
        <v>-0.84</v>
      </c>
      <c r="E26" s="9" t="n">
        <v>0.91</v>
      </c>
      <c r="F26" s="9" t="n">
        <v>-0.37</v>
      </c>
      <c r="G26" s="9" t="n">
        <v>-0.5</v>
      </c>
      <c r="H26" s="9" t="n">
        <v>0.34</v>
      </c>
    </row>
    <row r="27" spans="1:9">
      <c r="A27" s="4" t="s">
        <v>511</v>
      </c>
      <c r="C27" s="6" t="n">
        <v>27234664</v>
      </c>
      <c r="D27" s="6" t="n">
        <v>25147286</v>
      </c>
      <c r="E27" s="6" t="n">
        <v>27071931</v>
      </c>
      <c r="F27" s="6" t="n">
        <v>24975165</v>
      </c>
      <c r="G27" s="6" t="n">
        <v>25447564</v>
      </c>
      <c r="H27" s="6" t="n">
        <v>24347620</v>
      </c>
    </row>
    <row r="28" spans="1:9">
      <c r="A28" s="4" t="s">
        <v>512</v>
      </c>
      <c r="C28" s="6" t="n">
        <v>30744863</v>
      </c>
      <c r="D28" s="6" t="n">
        <v>25147286</v>
      </c>
      <c r="E28" s="6" t="n">
        <v>30757310</v>
      </c>
      <c r="F28" s="6" t="n">
        <v>24975165</v>
      </c>
      <c r="G28" s="6" t="n">
        <v>28949642</v>
      </c>
      <c r="H28" s="6" t="n">
        <v>28237679</v>
      </c>
      <c r="I28" s="4" t="s">
        <v>113</v>
      </c>
    </row>
    <row r="29" spans="1:9">
      <c r="A29" s="4" t="s">
        <v>497</v>
      </c>
    </row>
    <row r="30" spans="1:9">
      <c r="A30" s="3" t="s">
        <v>499</v>
      </c>
    </row>
    <row r="31" spans="1:9">
      <c r="A31" s="4" t="s">
        <v>500</v>
      </c>
      <c r="B31" s="4" t="s">
        <v>33</v>
      </c>
      <c r="H31" s="7" t="n">
        <v>197452</v>
      </c>
    </row>
    <row r="32" spans="1:9">
      <c r="A32" s="4" t="s">
        <v>239</v>
      </c>
      <c r="B32" s="4" t="s">
        <v>33</v>
      </c>
      <c r="H32" s="4" t="s">
        <v>31</v>
      </c>
    </row>
    <row r="33" spans="1:9">
      <c r="A33" s="4" t="s">
        <v>501</v>
      </c>
      <c r="H33" s="6" t="n">
        <v>197452</v>
      </c>
    </row>
    <row r="34" spans="1:9">
      <c r="A34" s="4" t="s">
        <v>91</v>
      </c>
      <c r="B34" s="4" t="s">
        <v>51</v>
      </c>
      <c r="H34" s="6" t="n">
        <v>136021</v>
      </c>
    </row>
    <row r="35" spans="1:9">
      <c r="A35" s="4" t="s">
        <v>502</v>
      </c>
      <c r="H35" s="6" t="n">
        <v>61431</v>
      </c>
    </row>
    <row r="36" spans="1:9">
      <c r="A36" s="3" t="s">
        <v>93</v>
      </c>
    </row>
    <row r="37" spans="1:9">
      <c r="A37" s="4" t="s">
        <v>94</v>
      </c>
      <c r="B37" s="4" t="s">
        <v>51</v>
      </c>
      <c r="H37" s="6" t="n">
        <v>17872</v>
      </c>
    </row>
    <row r="38" spans="1:9">
      <c r="A38" s="4" t="s">
        <v>95</v>
      </c>
      <c r="H38" s="6" t="n">
        <v>16327</v>
      </c>
    </row>
    <row r="39" spans="1:9">
      <c r="A39" s="4" t="s">
        <v>96</v>
      </c>
      <c r="H39" s="6" t="n">
        <v>34199</v>
      </c>
    </row>
    <row r="40" spans="1:9">
      <c r="A40" s="4" t="s">
        <v>97</v>
      </c>
      <c r="H40" s="6" t="n">
        <v>27232</v>
      </c>
    </row>
    <row r="41" spans="1:9">
      <c r="A41" s="4" t="s">
        <v>127</v>
      </c>
      <c r="H41" s="6" t="n">
        <v>-1711</v>
      </c>
    </row>
    <row r="42" spans="1:9">
      <c r="A42" s="4" t="s">
        <v>503</v>
      </c>
      <c r="B42" s="4" t="s">
        <v>103</v>
      </c>
      <c r="H42" s="4" t="s">
        <v>31</v>
      </c>
    </row>
    <row r="43" spans="1:9">
      <c r="A43" s="4" t="s">
        <v>504</v>
      </c>
      <c r="H43" s="6" t="n">
        <v>12235</v>
      </c>
    </row>
    <row r="44" spans="1:9">
      <c r="A44" s="4" t="s">
        <v>101</v>
      </c>
      <c r="H44" s="6" t="n">
        <v>-8900</v>
      </c>
    </row>
    <row r="45" spans="1:9">
      <c r="A45" s="4" t="s">
        <v>505</v>
      </c>
      <c r="B45" s="4" t="s">
        <v>103</v>
      </c>
      <c r="H45" s="6" t="n">
        <v>28856</v>
      </c>
    </row>
    <row r="46" spans="1:9">
      <c r="A46" s="4" t="s">
        <v>104</v>
      </c>
      <c r="H46" s="6" t="n">
        <v>8538</v>
      </c>
    </row>
    <row r="47" spans="1:9">
      <c r="A47" s="4" t="s">
        <v>506</v>
      </c>
      <c r="H47" s="6" t="n">
        <v>20318</v>
      </c>
    </row>
    <row r="48" spans="1:9">
      <c r="A48" s="3" t="s">
        <v>507</v>
      </c>
    </row>
    <row r="49" spans="1:9">
      <c r="A49" s="4" t="s">
        <v>506</v>
      </c>
      <c r="H49" s="6" t="n">
        <v>20318</v>
      </c>
    </row>
    <row r="50" spans="1:9">
      <c r="A50" s="4" t="s">
        <v>107</v>
      </c>
      <c r="H50" s="6" t="n">
        <v>-16001</v>
      </c>
    </row>
    <row r="51" spans="1:9">
      <c r="A51" s="4" t="s">
        <v>508</v>
      </c>
      <c r="H51" s="7" t="n">
        <v>4317</v>
      </c>
    </row>
    <row r="52" spans="1:9">
      <c r="A52" s="4" t="s">
        <v>509</v>
      </c>
      <c r="H52" s="9" t="n">
        <v>0.83</v>
      </c>
    </row>
    <row r="53" spans="1:9">
      <c r="A53" s="4" t="s">
        <v>510</v>
      </c>
      <c r="H53" s="9" t="n">
        <v>0.73</v>
      </c>
    </row>
    <row r="54" spans="1:9">
      <c r="A54" s="4" t="s">
        <v>511</v>
      </c>
      <c r="H54" s="6" t="n">
        <v>24347620</v>
      </c>
    </row>
    <row r="55" spans="1:9">
      <c r="A55" s="4" t="s">
        <v>512</v>
      </c>
      <c r="B55" s="4" t="s">
        <v>113</v>
      </c>
      <c r="H55" s="6" t="n">
        <v>27737679</v>
      </c>
    </row>
    <row r="56" spans="1:9">
      <c r="A56" s="4" t="s">
        <v>469</v>
      </c>
    </row>
    <row r="57" spans="1:9">
      <c r="A57" s="3" t="s">
        <v>499</v>
      </c>
    </row>
    <row r="58" spans="1:9">
      <c r="A58" s="4" t="s">
        <v>500</v>
      </c>
      <c r="B58" s="4" t="s">
        <v>33</v>
      </c>
      <c r="H58" s="7" t="n">
        <v>-47630</v>
      </c>
    </row>
    <row r="59" spans="1:9">
      <c r="A59" s="4" t="s">
        <v>239</v>
      </c>
      <c r="B59" s="4" t="s">
        <v>33</v>
      </c>
      <c r="H59" s="6" t="n">
        <v>47630</v>
      </c>
    </row>
    <row r="60" spans="1:9">
      <c r="A60" s="4" t="s">
        <v>501</v>
      </c>
      <c r="H60" s="4" t="s">
        <v>31</v>
      </c>
    </row>
    <row r="61" spans="1:9">
      <c r="A61" s="4" t="s">
        <v>91</v>
      </c>
      <c r="B61" s="4" t="s">
        <v>51</v>
      </c>
      <c r="H61" s="6" t="n">
        <v>-4865</v>
      </c>
    </row>
    <row r="62" spans="1:9">
      <c r="A62" s="4" t="s">
        <v>502</v>
      </c>
      <c r="H62" s="6" t="n">
        <v>4865</v>
      </c>
    </row>
    <row r="63" spans="1:9">
      <c r="A63" s="3" t="s">
        <v>93</v>
      </c>
    </row>
    <row r="64" spans="1:9">
      <c r="A64" s="4" t="s">
        <v>94</v>
      </c>
      <c r="B64" s="4" t="s">
        <v>51</v>
      </c>
      <c r="H64" s="6" t="n">
        <v>4865</v>
      </c>
    </row>
    <row r="65" spans="1:9">
      <c r="A65" s="4" t="s">
        <v>95</v>
      </c>
      <c r="H65" s="4" t="s">
        <v>31</v>
      </c>
    </row>
    <row r="66" spans="1:9">
      <c r="A66" s="4" t="s">
        <v>96</v>
      </c>
      <c r="H66" s="6" t="n">
        <v>4865</v>
      </c>
    </row>
    <row r="67" spans="1:9">
      <c r="A67" s="4" t="s">
        <v>97</v>
      </c>
      <c r="H67" s="4" t="s">
        <v>31</v>
      </c>
    </row>
    <row r="68" spans="1:9">
      <c r="A68" s="4" t="s">
        <v>127</v>
      </c>
      <c r="H68" s="4" t="s">
        <v>31</v>
      </c>
    </row>
    <row r="69" spans="1:9">
      <c r="A69" s="4" t="s">
        <v>503</v>
      </c>
      <c r="B69" s="4" t="s">
        <v>103</v>
      </c>
      <c r="H69" s="6" t="n">
        <v>-10807</v>
      </c>
    </row>
    <row r="70" spans="1:9">
      <c r="A70" s="4" t="s">
        <v>504</v>
      </c>
      <c r="H70" s="4" t="s">
        <v>31</v>
      </c>
    </row>
    <row r="71" spans="1:9">
      <c r="A71" s="4" t="s">
        <v>101</v>
      </c>
      <c r="H71" s="4" t="s">
        <v>31</v>
      </c>
    </row>
    <row r="72" spans="1:9">
      <c r="A72" s="4" t="s">
        <v>505</v>
      </c>
      <c r="B72" s="4" t="s">
        <v>103</v>
      </c>
      <c r="H72" s="6" t="n">
        <v>-10807</v>
      </c>
    </row>
    <row r="73" spans="1:9">
      <c r="A73" s="4" t="s">
        <v>104</v>
      </c>
      <c r="H73" s="4" t="s">
        <v>31</v>
      </c>
    </row>
    <row r="74" spans="1:9">
      <c r="A74" s="4" t="s">
        <v>506</v>
      </c>
      <c r="H74" s="6" t="n">
        <v>-10807</v>
      </c>
    </row>
    <row r="75" spans="1:9">
      <c r="A75" s="3" t="s">
        <v>507</v>
      </c>
    </row>
    <row r="76" spans="1:9">
      <c r="A76" s="4" t="s">
        <v>506</v>
      </c>
      <c r="H76" s="6" t="n">
        <v>-10807</v>
      </c>
    </row>
    <row r="77" spans="1:9">
      <c r="A77" s="4" t="s">
        <v>107</v>
      </c>
      <c r="H77" s="4" t="s">
        <v>31</v>
      </c>
    </row>
    <row r="78" spans="1:9">
      <c r="A78" s="4" t="s">
        <v>508</v>
      </c>
      <c r="H78" s="7" t="n">
        <v>-10807</v>
      </c>
    </row>
    <row r="79" spans="1:9">
      <c r="A79" s="4" t="s">
        <v>509</v>
      </c>
      <c r="H79" s="9" t="n">
        <v>-0.44</v>
      </c>
    </row>
    <row r="80" spans="1:9">
      <c r="A80" s="4" t="s">
        <v>510</v>
      </c>
      <c r="H80" s="9" t="n">
        <v>-0.39</v>
      </c>
    </row>
    <row r="81" spans="1:9">
      <c r="A81" s="4" t="s">
        <v>511</v>
      </c>
      <c r="H81" s="4" t="s">
        <v>31</v>
      </c>
    </row>
    <row r="82" spans="1:9">
      <c r="A82" s="4" t="s">
        <v>512</v>
      </c>
      <c r="B82" s="4" t="s">
        <v>113</v>
      </c>
      <c r="H82" s="6" t="n">
        <v>500000</v>
      </c>
    </row>
    <row r="83" spans="1:9">
      <c r="A83" t="n"/>
    </row>
    <row r="84" spans="1:9">
      <c r="A84" s="4" t="s">
        <v>33</v>
      </c>
      <c r="B84" s="4" t="s">
        <v>114</v>
      </c>
    </row>
    <row r="85" spans="1:9">
      <c r="A85" s="4" t="s">
        <v>51</v>
      </c>
      <c r="B85" s="4" t="s">
        <v>115</v>
      </c>
    </row>
    <row r="86" spans="1:9">
      <c r="A86" s="4" t="s">
        <v>103</v>
      </c>
      <c r="B86" s="4" t="s">
        <v>72</v>
      </c>
    </row>
    <row r="87" spans="1:9">
      <c r="A87" s="4" t="s">
        <v>113</v>
      </c>
      <c r="B87" s="4" t="s">
        <v>116</v>
      </c>
    </row>
  </sheetData>
  <mergeCells count="10">
    <mergeCell ref="A1:B2"/>
    <mergeCell ref="C1:D1"/>
    <mergeCell ref="E1:F1"/>
    <mergeCell ref="G1:I1"/>
    <mergeCell ref="H2:I2"/>
    <mergeCell ref="A83:H83"/>
    <mergeCell ref="B84:H84"/>
    <mergeCell ref="B85:H85"/>
    <mergeCell ref="B86:H86"/>
    <mergeCell ref="B87:H8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4"/>
  </cols>
  <sheetData>
    <row r="1" spans="1:9">
      <c r="A1" s="1" t="s">
        <v>513</v>
      </c>
      <c r="C1" s="2" t="s">
        <v>84</v>
      </c>
      <c r="E1" s="2" t="s">
        <v>1</v>
      </c>
      <c r="G1" s="2" t="s">
        <v>85</v>
      </c>
    </row>
    <row r="2" spans="1:9">
      <c r="C2" s="2" t="s">
        <v>2</v>
      </c>
      <c r="D2" s="2" t="s">
        <v>86</v>
      </c>
      <c r="E2" s="2" t="s">
        <v>2</v>
      </c>
      <c r="F2" s="2" t="s">
        <v>86</v>
      </c>
      <c r="G2" s="2" t="s">
        <v>20</v>
      </c>
      <c r="H2" s="2" t="s">
        <v>21</v>
      </c>
    </row>
    <row r="3" spans="1:9">
      <c r="A3" s="3" t="s">
        <v>118</v>
      </c>
    </row>
    <row r="4" spans="1:9">
      <c r="A4" s="4" t="s">
        <v>506</v>
      </c>
      <c r="C4" s="7" t="n">
        <v>14373</v>
      </c>
      <c r="D4" s="7" t="n">
        <v>-21000</v>
      </c>
      <c r="E4" s="7" t="n">
        <v>28037</v>
      </c>
      <c r="F4" s="7" t="n">
        <v>-9138</v>
      </c>
      <c r="G4" s="7" t="n">
        <v>-12765</v>
      </c>
      <c r="H4" s="7" t="n">
        <v>9511</v>
      </c>
    </row>
    <row r="5" spans="1:9">
      <c r="A5" s="3" t="s">
        <v>119</v>
      </c>
    </row>
    <row r="6" spans="1:9">
      <c r="A6" s="4" t="s">
        <v>514</v>
      </c>
      <c r="E6" s="4" t="s">
        <v>31</v>
      </c>
      <c r="F6" s="6" t="n">
        <v>428</v>
      </c>
      <c r="G6" s="6" t="n">
        <v>1286</v>
      </c>
      <c r="H6" s="6" t="n">
        <v>20</v>
      </c>
    </row>
    <row r="7" spans="1:9">
      <c r="A7" s="4" t="s">
        <v>515</v>
      </c>
      <c r="E7" s="4" t="s">
        <v>31</v>
      </c>
      <c r="F7" s="6" t="n">
        <v>281</v>
      </c>
      <c r="G7" s="6" t="n">
        <v>255</v>
      </c>
      <c r="H7" s="6" t="n">
        <v>-1036</v>
      </c>
    </row>
    <row r="8" spans="1:9">
      <c r="A8" s="4" t="s">
        <v>516</v>
      </c>
      <c r="E8" s="6" t="n">
        <v>-27</v>
      </c>
      <c r="F8" s="4" t="s">
        <v>31</v>
      </c>
      <c r="G8" s="6" t="n">
        <v>10</v>
      </c>
      <c r="H8" s="6" t="n">
        <v>168</v>
      </c>
    </row>
    <row r="9" spans="1:9">
      <c r="A9" s="4" t="s">
        <v>123</v>
      </c>
      <c r="E9" s="6" t="n">
        <v>6920</v>
      </c>
      <c r="F9" s="6" t="n">
        <v>5246</v>
      </c>
      <c r="G9" s="6" t="n">
        <v>11869</v>
      </c>
      <c r="H9" s="6" t="n">
        <v>8542</v>
      </c>
    </row>
    <row r="10" spans="1:9">
      <c r="A10" s="4" t="s">
        <v>124</v>
      </c>
      <c r="G10" s="6" t="n">
        <v>232</v>
      </c>
      <c r="H10" s="6" t="n">
        <v>1300</v>
      </c>
    </row>
    <row r="11" spans="1:9">
      <c r="A11" s="4" t="s">
        <v>517</v>
      </c>
      <c r="E11" s="6" t="n">
        <v>-19</v>
      </c>
      <c r="F11" s="6" t="n">
        <v>-42</v>
      </c>
      <c r="G11" s="6" t="n">
        <v>-69</v>
      </c>
      <c r="H11" s="6" t="n">
        <v>-25</v>
      </c>
    </row>
    <row r="12" spans="1:9">
      <c r="A12" s="4" t="s">
        <v>518</v>
      </c>
      <c r="B12" s="4" t="s">
        <v>33</v>
      </c>
      <c r="H12" s="6" t="n">
        <v>-10807</v>
      </c>
    </row>
    <row r="13" spans="1:9">
      <c r="A13" s="4" t="s">
        <v>127</v>
      </c>
      <c r="C13" s="6" t="n">
        <v>-6687</v>
      </c>
      <c r="D13" s="6" t="n">
        <v>16391</v>
      </c>
      <c r="E13" s="6" t="n">
        <v>-12598</v>
      </c>
      <c r="F13" s="6" t="n">
        <v>11313</v>
      </c>
      <c r="G13" s="6" t="n">
        <v>24901</v>
      </c>
      <c r="H13" s="6" t="n">
        <v>1711</v>
      </c>
    </row>
    <row r="14" spans="1:9">
      <c r="A14" s="4" t="s">
        <v>38</v>
      </c>
      <c r="E14" s="6" t="n">
        <v>-204</v>
      </c>
      <c r="F14" s="6" t="n">
        <v>-854</v>
      </c>
      <c r="G14" s="6" t="n">
        <v>-119</v>
      </c>
      <c r="H14" s="6" t="n">
        <v>-915</v>
      </c>
    </row>
    <row r="15" spans="1:9">
      <c r="A15" s="3" t="s">
        <v>519</v>
      </c>
    </row>
    <row r="16" spans="1:9">
      <c r="A16" s="4" t="s">
        <v>195</v>
      </c>
      <c r="E16" s="6" t="n">
        <v>-15087</v>
      </c>
      <c r="F16" s="6" t="n">
        <v>-12894</v>
      </c>
      <c r="G16" s="6" t="n">
        <v>-22376</v>
      </c>
      <c r="H16" s="6" t="n">
        <v>-5002</v>
      </c>
    </row>
    <row r="17" spans="1:9">
      <c r="A17" s="4" t="s">
        <v>38</v>
      </c>
      <c r="G17" s="4" t="s">
        <v>31</v>
      </c>
      <c r="H17" s="6" t="n">
        <v>466</v>
      </c>
    </row>
    <row r="18" spans="1:9">
      <c r="A18" s="4" t="s">
        <v>28</v>
      </c>
      <c r="E18" s="6" t="n">
        <v>-8887</v>
      </c>
      <c r="F18" s="6" t="n">
        <v>-13721</v>
      </c>
      <c r="G18" s="6" t="n">
        <v>-27820</v>
      </c>
      <c r="H18" s="6" t="n">
        <v>-10696</v>
      </c>
    </row>
    <row r="19" spans="1:9">
      <c r="A19" s="4" t="s">
        <v>30</v>
      </c>
      <c r="H19" s="6" t="n">
        <v>-761</v>
      </c>
    </row>
    <row r="20" spans="1:9">
      <c r="A20" s="4" t="s">
        <v>132</v>
      </c>
      <c r="E20" s="6" t="n">
        <v>-5546</v>
      </c>
      <c r="F20" s="6" t="n">
        <v>-4297</v>
      </c>
      <c r="G20" s="6" t="n">
        <v>-11644</v>
      </c>
      <c r="H20" s="6" t="n">
        <v>1852</v>
      </c>
    </row>
    <row r="21" spans="1:9">
      <c r="A21" s="4" t="s">
        <v>45</v>
      </c>
      <c r="E21" s="6" t="n">
        <v>16043</v>
      </c>
      <c r="F21" s="6" t="n">
        <v>12685</v>
      </c>
      <c r="G21" s="6" t="n">
        <v>15734</v>
      </c>
      <c r="H21" s="6" t="n">
        <v>11846</v>
      </c>
    </row>
    <row r="22" spans="1:9">
      <c r="A22" s="4" t="s">
        <v>47</v>
      </c>
      <c r="G22" s="6" t="n">
        <v>14006</v>
      </c>
      <c r="H22" s="6" t="n">
        <v>4465</v>
      </c>
    </row>
    <row r="23" spans="1:9">
      <c r="A23" s="4" t="s">
        <v>48</v>
      </c>
      <c r="G23" s="6" t="n">
        <v>221</v>
      </c>
      <c r="H23" s="6" t="n">
        <v>530</v>
      </c>
    </row>
    <row r="24" spans="1:9">
      <c r="A24" s="4" t="s">
        <v>89</v>
      </c>
      <c r="E24" s="6" t="n">
        <v>-4839</v>
      </c>
      <c r="F24" s="6" t="n">
        <v>-2740</v>
      </c>
      <c r="G24" s="6" t="n">
        <v>-8226</v>
      </c>
      <c r="H24" s="6" t="n">
        <v>-19132</v>
      </c>
    </row>
    <row r="25" spans="1:9">
      <c r="A25" s="4" t="s">
        <v>520</v>
      </c>
      <c r="E25" s="6" t="n">
        <v>373</v>
      </c>
      <c r="F25" s="6" t="n">
        <v>8254</v>
      </c>
      <c r="G25" s="6" t="n">
        <v>6341</v>
      </c>
      <c r="H25" s="6" t="n">
        <v>-18461</v>
      </c>
    </row>
    <row r="26" spans="1:9">
      <c r="A26" s="4" t="s">
        <v>133</v>
      </c>
      <c r="E26" s="6" t="n">
        <v>-7373</v>
      </c>
      <c r="F26" s="6" t="n">
        <v>7247</v>
      </c>
      <c r="G26" s="6" t="n">
        <v>792</v>
      </c>
      <c r="H26" s="6" t="n">
        <v>-4810</v>
      </c>
    </row>
    <row r="27" spans="1:9">
      <c r="A27" s="3" t="s">
        <v>134</v>
      </c>
    </row>
    <row r="28" spans="1:9">
      <c r="A28" s="4" t="s">
        <v>135</v>
      </c>
      <c r="E28" s="6" t="n">
        <v>417</v>
      </c>
      <c r="F28" s="6" t="n">
        <v>435</v>
      </c>
      <c r="G28" s="6" t="n">
        <v>1913</v>
      </c>
      <c r="H28" s="6" t="n">
        <v>2343</v>
      </c>
      <c r="I28" s="4" t="s">
        <v>51</v>
      </c>
    </row>
    <row r="29" spans="1:9">
      <c r="A29" s="4" t="s">
        <v>136</v>
      </c>
      <c r="E29" s="4" t="s">
        <v>31</v>
      </c>
      <c r="F29" s="6" t="n">
        <v>34</v>
      </c>
      <c r="G29" s="6" t="n">
        <v>4470</v>
      </c>
      <c r="H29" s="6" t="n">
        <v>3609</v>
      </c>
    </row>
    <row r="30" spans="1:9">
      <c r="A30" s="4" t="s">
        <v>137</v>
      </c>
      <c r="E30" s="6" t="n">
        <v>-22765</v>
      </c>
      <c r="F30" s="6" t="n">
        <v>-1148</v>
      </c>
      <c r="G30" s="6" t="n">
        <v>-877</v>
      </c>
      <c r="H30" s="6" t="n">
        <v>-1118</v>
      </c>
      <c r="I30" s="4" t="s">
        <v>51</v>
      </c>
    </row>
    <row r="31" spans="1:9">
      <c r="A31" s="4" t="s">
        <v>138</v>
      </c>
      <c r="E31" s="6" t="n">
        <v>-5113</v>
      </c>
      <c r="F31" s="6" t="n">
        <v>-15188</v>
      </c>
      <c r="G31" s="6" t="n">
        <v>-14901</v>
      </c>
      <c r="H31" s="6" t="n">
        <v>-24848</v>
      </c>
    </row>
    <row r="32" spans="1:9">
      <c r="A32" s="4" t="s">
        <v>139</v>
      </c>
      <c r="G32" s="4" t="s">
        <v>31</v>
      </c>
      <c r="H32" s="6" t="n">
        <v>3633</v>
      </c>
    </row>
    <row r="33" spans="1:9">
      <c r="A33" s="4" t="s">
        <v>140</v>
      </c>
      <c r="E33" s="6" t="n">
        <v>-27461</v>
      </c>
      <c r="F33" s="6" t="n">
        <v>-15867</v>
      </c>
      <c r="G33" s="6" t="n">
        <v>-9395</v>
      </c>
      <c r="H33" s="6" t="n">
        <v>-16381</v>
      </c>
    </row>
    <row r="34" spans="1:9">
      <c r="A34" s="3" t="s">
        <v>141</v>
      </c>
    </row>
    <row r="35" spans="1:9">
      <c r="A35" s="4" t="s">
        <v>142</v>
      </c>
      <c r="E35" s="6" t="n">
        <v>156200</v>
      </c>
      <c r="F35" s="6" t="n">
        <v>57462</v>
      </c>
      <c r="G35" s="6" t="n">
        <v>112805</v>
      </c>
      <c r="H35" s="6" t="n">
        <v>87109</v>
      </c>
    </row>
    <row r="36" spans="1:9">
      <c r="A36" s="4" t="s">
        <v>144</v>
      </c>
      <c r="G36" s="4" t="s">
        <v>31</v>
      </c>
      <c r="H36" s="6" t="n">
        <v>1000</v>
      </c>
    </row>
    <row r="37" spans="1:9">
      <c r="A37" s="4" t="s">
        <v>145</v>
      </c>
      <c r="G37" s="4" t="s">
        <v>31</v>
      </c>
      <c r="H37" s="6" t="n">
        <v>821</v>
      </c>
    </row>
    <row r="38" spans="1:9">
      <c r="A38" s="4" t="s">
        <v>146</v>
      </c>
      <c r="G38" s="6" t="n">
        <v>-102356</v>
      </c>
      <c r="H38" s="6" t="n">
        <v>-77924</v>
      </c>
    </row>
    <row r="39" spans="1:9">
      <c r="A39" s="4" t="s">
        <v>147</v>
      </c>
      <c r="G39" s="4" t="s">
        <v>31</v>
      </c>
      <c r="H39" s="6" t="n">
        <v>22519</v>
      </c>
    </row>
    <row r="40" spans="1:9">
      <c r="A40" s="4" t="s">
        <v>148</v>
      </c>
      <c r="E40" s="6" t="n">
        <v>46207</v>
      </c>
      <c r="F40" s="6" t="n">
        <v>8369</v>
      </c>
      <c r="G40" s="6" t="n">
        <v>10449</v>
      </c>
      <c r="H40" s="6" t="n">
        <v>33525</v>
      </c>
    </row>
    <row r="41" spans="1:9">
      <c r="A41" s="4" t="s">
        <v>149</v>
      </c>
      <c r="E41" s="6" t="n">
        <v>-334</v>
      </c>
      <c r="F41" s="6" t="n">
        <v>339</v>
      </c>
      <c r="G41" s="6" t="n">
        <v>720</v>
      </c>
      <c r="H41" s="6" t="n">
        <v>730</v>
      </c>
    </row>
    <row r="42" spans="1:9">
      <c r="A42" s="4" t="s">
        <v>150</v>
      </c>
      <c r="E42" s="6" t="n">
        <v>11039</v>
      </c>
      <c r="F42" s="6" t="n">
        <v>88</v>
      </c>
      <c r="G42" s="6" t="n">
        <v>2566</v>
      </c>
      <c r="H42" s="6" t="n">
        <v>13064</v>
      </c>
    </row>
    <row r="43" spans="1:9">
      <c r="A43" s="4" t="s">
        <v>151</v>
      </c>
      <c r="E43" s="6" t="n">
        <v>18496</v>
      </c>
      <c r="F43" s="6" t="n">
        <v>15930</v>
      </c>
      <c r="G43" s="6" t="n">
        <v>15930</v>
      </c>
      <c r="H43" s="6" t="n">
        <v>2866</v>
      </c>
    </row>
    <row r="44" spans="1:9">
      <c r="A44" s="4" t="s">
        <v>152</v>
      </c>
      <c r="C44" s="7" t="n">
        <v>29535</v>
      </c>
      <c r="D44" s="7" t="n">
        <v>16018</v>
      </c>
      <c r="E44" s="6" t="n">
        <v>29535</v>
      </c>
      <c r="F44" s="6" t="n">
        <v>16018</v>
      </c>
      <c r="G44" s="6" t="n">
        <v>18496</v>
      </c>
      <c r="H44" s="6" t="n">
        <v>15930</v>
      </c>
    </row>
    <row r="45" spans="1:9">
      <c r="A45" s="3" t="s">
        <v>153</v>
      </c>
    </row>
    <row r="46" spans="1:9">
      <c r="A46" s="4" t="s">
        <v>154</v>
      </c>
      <c r="E46" s="6" t="n">
        <v>4063</v>
      </c>
      <c r="F46" s="6" t="n">
        <v>3239</v>
      </c>
      <c r="G46" s="6" t="n">
        <v>6916</v>
      </c>
      <c r="H46" s="6" t="n">
        <v>7451</v>
      </c>
    </row>
    <row r="47" spans="1:9">
      <c r="A47" s="4" t="s">
        <v>155</v>
      </c>
      <c r="E47" s="6" t="n">
        <v>13677</v>
      </c>
      <c r="F47" s="6" t="n">
        <v>7188</v>
      </c>
      <c r="G47" s="6" t="n">
        <v>13212</v>
      </c>
      <c r="H47" s="6" t="n">
        <v>3101</v>
      </c>
    </row>
    <row r="48" spans="1:9">
      <c r="A48" s="3" t="s">
        <v>521</v>
      </c>
    </row>
    <row r="49" spans="1:9">
      <c r="A49" s="4" t="s">
        <v>157</v>
      </c>
      <c r="E49" s="7" t="n">
        <v>11438</v>
      </c>
      <c r="F49" s="6" t="n">
        <v>20180</v>
      </c>
      <c r="G49" s="6" t="n">
        <v>65319</v>
      </c>
      <c r="H49" s="6" t="n">
        <v>27778</v>
      </c>
    </row>
    <row r="50" spans="1:9">
      <c r="A50" s="4" t="s">
        <v>158</v>
      </c>
      <c r="G50" s="4" t="s">
        <v>31</v>
      </c>
      <c r="H50" s="6" t="n">
        <v>4000</v>
      </c>
    </row>
    <row r="51" spans="1:9">
      <c r="A51" s="4" t="s">
        <v>497</v>
      </c>
    </row>
    <row r="52" spans="1:9">
      <c r="A52" s="3" t="s">
        <v>118</v>
      </c>
    </row>
    <row r="53" spans="1:9">
      <c r="A53" s="4" t="s">
        <v>506</v>
      </c>
      <c r="H53" s="6" t="n">
        <v>20318</v>
      </c>
    </row>
    <row r="54" spans="1:9">
      <c r="A54" s="3" t="s">
        <v>119</v>
      </c>
    </row>
    <row r="55" spans="1:9">
      <c r="A55" s="4" t="s">
        <v>514</v>
      </c>
      <c r="H55" s="6" t="n">
        <v>20</v>
      </c>
    </row>
    <row r="56" spans="1:9">
      <c r="A56" s="4" t="s">
        <v>515</v>
      </c>
      <c r="H56" s="6" t="n">
        <v>1036</v>
      </c>
    </row>
    <row r="57" spans="1:9">
      <c r="A57" s="4" t="s">
        <v>516</v>
      </c>
      <c r="H57" s="6" t="n">
        <v>168</v>
      </c>
    </row>
    <row r="58" spans="1:9">
      <c r="A58" s="4" t="s">
        <v>123</v>
      </c>
      <c r="H58" s="6" t="n">
        <v>8542</v>
      </c>
    </row>
    <row r="59" spans="1:9">
      <c r="A59" s="4" t="s">
        <v>124</v>
      </c>
      <c r="H59" s="6" t="n">
        <v>1300</v>
      </c>
    </row>
    <row r="60" spans="1:9">
      <c r="A60" s="4" t="s">
        <v>517</v>
      </c>
      <c r="H60" s="6" t="n">
        <v>-25</v>
      </c>
    </row>
    <row r="61" spans="1:9">
      <c r="A61" s="4" t="s">
        <v>518</v>
      </c>
      <c r="B61" s="4" t="s">
        <v>33</v>
      </c>
      <c r="H61" s="4" t="s">
        <v>31</v>
      </c>
    </row>
    <row r="62" spans="1:9">
      <c r="A62" s="4" t="s">
        <v>127</v>
      </c>
      <c r="H62" s="6" t="n">
        <v>1711</v>
      </c>
    </row>
    <row r="63" spans="1:9">
      <c r="A63" s="4" t="s">
        <v>38</v>
      </c>
      <c r="H63" s="6" t="n">
        <v>-915</v>
      </c>
    </row>
    <row r="64" spans="1:9">
      <c r="A64" s="3" t="s">
        <v>519</v>
      </c>
    </row>
    <row r="65" spans="1:9">
      <c r="A65" s="4" t="s">
        <v>195</v>
      </c>
      <c r="H65" s="6" t="n">
        <v>-5002</v>
      </c>
    </row>
    <row r="66" spans="1:9">
      <c r="A66" s="4" t="s">
        <v>38</v>
      </c>
      <c r="H66" s="6" t="n">
        <v>466</v>
      </c>
    </row>
    <row r="67" spans="1:9">
      <c r="A67" s="4" t="s">
        <v>28</v>
      </c>
      <c r="H67" s="6" t="n">
        <v>-10696</v>
      </c>
    </row>
    <row r="68" spans="1:9">
      <c r="A68" s="4" t="s">
        <v>30</v>
      </c>
      <c r="H68" s="6" t="n">
        <v>-761</v>
      </c>
    </row>
    <row r="69" spans="1:9">
      <c r="A69" s="4" t="s">
        <v>132</v>
      </c>
      <c r="H69" s="6" t="n">
        <v>1852</v>
      </c>
    </row>
    <row r="70" spans="1:9">
      <c r="A70" s="4" t="s">
        <v>45</v>
      </c>
      <c r="H70" s="6" t="n">
        <v>11846</v>
      </c>
    </row>
    <row r="71" spans="1:9">
      <c r="A71" s="4" t="s">
        <v>47</v>
      </c>
      <c r="H71" s="6" t="n">
        <v>4465</v>
      </c>
    </row>
    <row r="72" spans="1:9">
      <c r="A72" s="4" t="s">
        <v>48</v>
      </c>
      <c r="H72" s="6" t="n">
        <v>530</v>
      </c>
    </row>
    <row r="73" spans="1:9">
      <c r="A73" s="4" t="s">
        <v>89</v>
      </c>
      <c r="H73" s="6" t="n">
        <v>-19132</v>
      </c>
    </row>
    <row r="74" spans="1:9">
      <c r="A74" s="4" t="s">
        <v>520</v>
      </c>
      <c r="H74" s="6" t="n">
        <v>-18461</v>
      </c>
    </row>
    <row r="75" spans="1:9">
      <c r="A75" s="4" t="s">
        <v>133</v>
      </c>
      <c r="H75" s="6" t="n">
        <v>-4810</v>
      </c>
    </row>
    <row r="76" spans="1:9">
      <c r="A76" s="3" t="s">
        <v>134</v>
      </c>
    </row>
    <row r="77" spans="1:9">
      <c r="A77" s="4" t="s">
        <v>135</v>
      </c>
      <c r="B77" s="4" t="s">
        <v>51</v>
      </c>
      <c r="H77" s="6" t="n">
        <v>825</v>
      </c>
    </row>
    <row r="78" spans="1:9">
      <c r="A78" s="4" t="s">
        <v>136</v>
      </c>
      <c r="H78" s="6" t="n">
        <v>3609</v>
      </c>
    </row>
    <row r="79" spans="1:9">
      <c r="A79" s="4" t="s">
        <v>137</v>
      </c>
      <c r="B79" s="4" t="s">
        <v>51</v>
      </c>
      <c r="H79" s="6" t="n">
        <v>400</v>
      </c>
    </row>
    <row r="80" spans="1:9">
      <c r="A80" s="4" t="s">
        <v>138</v>
      </c>
      <c r="H80" s="6" t="n">
        <v>-24848</v>
      </c>
    </row>
    <row r="81" spans="1:9">
      <c r="A81" s="4" t="s">
        <v>139</v>
      </c>
      <c r="H81" s="6" t="n">
        <v>3633</v>
      </c>
    </row>
    <row r="82" spans="1:9">
      <c r="A82" s="4" t="s">
        <v>140</v>
      </c>
      <c r="H82" s="6" t="n">
        <v>-16381</v>
      </c>
    </row>
    <row r="83" spans="1:9">
      <c r="A83" s="3" t="s">
        <v>141</v>
      </c>
    </row>
    <row r="84" spans="1:9">
      <c r="A84" s="4" t="s">
        <v>142</v>
      </c>
      <c r="H84" s="6" t="n">
        <v>87109</v>
      </c>
    </row>
    <row r="85" spans="1:9">
      <c r="A85" s="4" t="s">
        <v>144</v>
      </c>
      <c r="H85" s="6" t="n">
        <v>1000</v>
      </c>
    </row>
    <row r="86" spans="1:9">
      <c r="A86" s="4" t="s">
        <v>145</v>
      </c>
      <c r="H86" s="6" t="n">
        <v>821</v>
      </c>
    </row>
    <row r="87" spans="1:9">
      <c r="A87" s="4" t="s">
        <v>146</v>
      </c>
      <c r="H87" s="6" t="n">
        <v>-77924</v>
      </c>
    </row>
    <row r="88" spans="1:9">
      <c r="A88" s="4" t="s">
        <v>147</v>
      </c>
      <c r="H88" s="6" t="n">
        <v>22519</v>
      </c>
    </row>
    <row r="89" spans="1:9">
      <c r="A89" s="4" t="s">
        <v>148</v>
      </c>
      <c r="H89" s="6" t="n">
        <v>33525</v>
      </c>
    </row>
    <row r="90" spans="1:9">
      <c r="A90" s="4" t="s">
        <v>149</v>
      </c>
      <c r="H90" s="6" t="n">
        <v>730</v>
      </c>
    </row>
    <row r="91" spans="1:9">
      <c r="A91" s="4" t="s">
        <v>150</v>
      </c>
      <c r="H91" s="6" t="n">
        <v>13064</v>
      </c>
    </row>
    <row r="92" spans="1:9">
      <c r="A92" s="4" t="s">
        <v>151</v>
      </c>
      <c r="F92" s="6" t="n">
        <v>15930</v>
      </c>
      <c r="G92" s="6" t="n">
        <v>15930</v>
      </c>
      <c r="H92" s="6" t="n">
        <v>2866</v>
      </c>
    </row>
    <row r="93" spans="1:9">
      <c r="A93" s="4" t="s">
        <v>152</v>
      </c>
      <c r="H93" s="6" t="n">
        <v>15930</v>
      </c>
    </row>
    <row r="94" spans="1:9">
      <c r="A94" s="3" t="s">
        <v>153</v>
      </c>
    </row>
    <row r="95" spans="1:9">
      <c r="A95" s="4" t="s">
        <v>154</v>
      </c>
      <c r="H95" s="6" t="n">
        <v>7451</v>
      </c>
    </row>
    <row r="96" spans="1:9">
      <c r="A96" s="4" t="s">
        <v>155</v>
      </c>
      <c r="H96" s="6" t="n">
        <v>3101</v>
      </c>
    </row>
    <row r="97" spans="1:9">
      <c r="A97" s="3" t="s">
        <v>521</v>
      </c>
    </row>
    <row r="98" spans="1:9">
      <c r="A98" s="4" t="s">
        <v>157</v>
      </c>
      <c r="H98" s="6" t="n">
        <v>27778</v>
      </c>
    </row>
    <row r="99" spans="1:9">
      <c r="A99" s="4" t="s">
        <v>158</v>
      </c>
      <c r="H99" s="6" t="n">
        <v>4000</v>
      </c>
    </row>
    <row r="100" spans="1:9">
      <c r="A100" s="4" t="s">
        <v>469</v>
      </c>
    </row>
    <row r="101" spans="1:9">
      <c r="A101" s="3" t="s">
        <v>118</v>
      </c>
    </row>
    <row r="102" spans="1:9">
      <c r="A102" s="4" t="s">
        <v>506</v>
      </c>
      <c r="H102" s="6" t="n">
        <v>-10807</v>
      </c>
    </row>
    <row r="103" spans="1:9">
      <c r="A103" s="3" t="s">
        <v>119</v>
      </c>
    </row>
    <row r="104" spans="1:9">
      <c r="A104" s="4" t="s">
        <v>514</v>
      </c>
      <c r="H104" s="4" t="s">
        <v>31</v>
      </c>
    </row>
    <row r="105" spans="1:9">
      <c r="A105" s="4" t="s">
        <v>515</v>
      </c>
      <c r="H105" s="4" t="s">
        <v>31</v>
      </c>
    </row>
    <row r="106" spans="1:9">
      <c r="A106" s="4" t="s">
        <v>516</v>
      </c>
      <c r="H106" s="4" t="s">
        <v>31</v>
      </c>
    </row>
    <row r="107" spans="1:9">
      <c r="A107" s="4" t="s">
        <v>123</v>
      </c>
      <c r="H107" s="4" t="s">
        <v>31</v>
      </c>
    </row>
    <row r="108" spans="1:9">
      <c r="A108" s="4" t="s">
        <v>124</v>
      </c>
      <c r="H108" s="4" t="s">
        <v>31</v>
      </c>
    </row>
    <row r="109" spans="1:9">
      <c r="A109" s="4" t="s">
        <v>517</v>
      </c>
      <c r="H109" s="4" t="s">
        <v>31</v>
      </c>
    </row>
    <row r="110" spans="1:9">
      <c r="A110" s="4" t="s">
        <v>518</v>
      </c>
      <c r="B110" s="4" t="s">
        <v>33</v>
      </c>
      <c r="H110" s="6" t="n">
        <v>10807</v>
      </c>
    </row>
    <row r="111" spans="1:9">
      <c r="A111" s="4" t="s">
        <v>127</v>
      </c>
      <c r="H111" s="4" t="s">
        <v>31</v>
      </c>
    </row>
    <row r="112" spans="1:9">
      <c r="A112" s="4" t="s">
        <v>38</v>
      </c>
      <c r="H112" s="4" t="s">
        <v>31</v>
      </c>
    </row>
    <row r="113" spans="1:9">
      <c r="A113" s="3" t="s">
        <v>519</v>
      </c>
    </row>
    <row r="114" spans="1:9">
      <c r="A114" s="4" t="s">
        <v>195</v>
      </c>
      <c r="H114" s="4" t="s">
        <v>31</v>
      </c>
    </row>
    <row r="115" spans="1:9">
      <c r="A115" s="4" t="s">
        <v>38</v>
      </c>
      <c r="H115" s="4" t="s">
        <v>31</v>
      </c>
    </row>
    <row r="116" spans="1:9">
      <c r="A116" s="4" t="s">
        <v>28</v>
      </c>
      <c r="H116" s="4" t="s">
        <v>31</v>
      </c>
    </row>
    <row r="117" spans="1:9">
      <c r="A117" s="4" t="s">
        <v>30</v>
      </c>
      <c r="H117" s="4" t="s">
        <v>31</v>
      </c>
    </row>
    <row r="118" spans="1:9">
      <c r="A118" s="4" t="s">
        <v>132</v>
      </c>
      <c r="H118" s="4" t="s">
        <v>31</v>
      </c>
    </row>
    <row r="119" spans="1:9">
      <c r="A119" s="4" t="s">
        <v>45</v>
      </c>
      <c r="H119" s="4" t="s">
        <v>31</v>
      </c>
    </row>
    <row r="120" spans="1:9">
      <c r="A120" s="4" t="s">
        <v>47</v>
      </c>
      <c r="H120" s="4" t="s">
        <v>31</v>
      </c>
    </row>
    <row r="121" spans="1:9">
      <c r="A121" s="4" t="s">
        <v>48</v>
      </c>
      <c r="H121" s="4" t="s">
        <v>31</v>
      </c>
    </row>
    <row r="122" spans="1:9">
      <c r="A122" s="4" t="s">
        <v>89</v>
      </c>
      <c r="H122" s="4" t="s">
        <v>31</v>
      </c>
    </row>
    <row r="123" spans="1:9">
      <c r="A123" s="4" t="s">
        <v>520</v>
      </c>
      <c r="H123" s="4" t="s">
        <v>31</v>
      </c>
    </row>
    <row r="124" spans="1:9">
      <c r="A124" s="4" t="s">
        <v>133</v>
      </c>
      <c r="H124" s="4" t="s">
        <v>31</v>
      </c>
    </row>
    <row r="125" spans="1:9">
      <c r="A125" s="3" t="s">
        <v>134</v>
      </c>
    </row>
    <row r="126" spans="1:9">
      <c r="A126" s="4" t="s">
        <v>135</v>
      </c>
      <c r="B126" s="4" t="s">
        <v>51</v>
      </c>
      <c r="H126" s="6" t="n">
        <v>1518</v>
      </c>
    </row>
    <row r="127" spans="1:9">
      <c r="A127" s="4" t="s">
        <v>136</v>
      </c>
      <c r="H127" s="4" t="s">
        <v>31</v>
      </c>
    </row>
    <row r="128" spans="1:9">
      <c r="A128" s="4" t="s">
        <v>137</v>
      </c>
      <c r="B128" s="4" t="s">
        <v>51</v>
      </c>
      <c r="H128" s="6" t="n">
        <v>-1518</v>
      </c>
    </row>
    <row r="129" spans="1:9">
      <c r="A129" s="4" t="s">
        <v>138</v>
      </c>
      <c r="H129" s="4" t="s">
        <v>31</v>
      </c>
    </row>
    <row r="130" spans="1:9">
      <c r="A130" s="4" t="s">
        <v>139</v>
      </c>
      <c r="H130" s="4" t="s">
        <v>31</v>
      </c>
    </row>
    <row r="131" spans="1:9">
      <c r="A131" s="4" t="s">
        <v>140</v>
      </c>
      <c r="H131" s="4" t="s">
        <v>31</v>
      </c>
    </row>
    <row r="132" spans="1:9">
      <c r="A132" s="3" t="s">
        <v>141</v>
      </c>
    </row>
    <row r="133" spans="1:9">
      <c r="A133" s="4" t="s">
        <v>142</v>
      </c>
      <c r="H133" s="4" t="s">
        <v>31</v>
      </c>
    </row>
    <row r="134" spans="1:9">
      <c r="A134" s="4" t="s">
        <v>144</v>
      </c>
      <c r="H134" s="4" t="s">
        <v>31</v>
      </c>
    </row>
    <row r="135" spans="1:9">
      <c r="A135" s="4" t="s">
        <v>145</v>
      </c>
      <c r="H135" s="4" t="s">
        <v>31</v>
      </c>
    </row>
    <row r="136" spans="1:9">
      <c r="A136" s="4" t="s">
        <v>146</v>
      </c>
      <c r="H136" s="4" t="s">
        <v>31</v>
      </c>
    </row>
    <row r="137" spans="1:9">
      <c r="A137" s="4" t="s">
        <v>147</v>
      </c>
      <c r="H137" s="4" t="s">
        <v>31</v>
      </c>
    </row>
    <row r="138" spans="1:9">
      <c r="A138" s="4" t="s">
        <v>148</v>
      </c>
      <c r="H138" s="4" t="s">
        <v>31</v>
      </c>
    </row>
    <row r="139" spans="1:9">
      <c r="A139" s="4" t="s">
        <v>149</v>
      </c>
      <c r="H139" s="4" t="s">
        <v>31</v>
      </c>
    </row>
    <row r="140" spans="1:9">
      <c r="A140" s="4" t="s">
        <v>150</v>
      </c>
      <c r="H140" s="4" t="s">
        <v>31</v>
      </c>
    </row>
    <row r="141" spans="1:9">
      <c r="A141" s="4" t="s">
        <v>151</v>
      </c>
      <c r="F141" s="4" t="s">
        <v>31</v>
      </c>
      <c r="G141" s="4" t="s">
        <v>31</v>
      </c>
      <c r="H141" s="4" t="s">
        <v>31</v>
      </c>
    </row>
    <row r="142" spans="1:9">
      <c r="A142" s="4" t="s">
        <v>152</v>
      </c>
      <c r="H142" s="4" t="s">
        <v>31</v>
      </c>
    </row>
    <row r="143" spans="1:9">
      <c r="A143" s="3" t="s">
        <v>153</v>
      </c>
    </row>
    <row r="144" spans="1:9">
      <c r="A144" s="4" t="s">
        <v>154</v>
      </c>
      <c r="H144" s="4" t="s">
        <v>31</v>
      </c>
    </row>
    <row r="145" spans="1:9">
      <c r="A145" s="4" t="s">
        <v>155</v>
      </c>
      <c r="H145" s="4" t="s">
        <v>31</v>
      </c>
    </row>
    <row r="146" spans="1:9">
      <c r="A146" s="3" t="s">
        <v>521</v>
      </c>
    </row>
    <row r="147" spans="1:9">
      <c r="A147" s="4" t="s">
        <v>157</v>
      </c>
      <c r="H147" s="4" t="s">
        <v>31</v>
      </c>
    </row>
    <row r="148" spans="1:9">
      <c r="A148" s="4" t="s">
        <v>158</v>
      </c>
      <c r="H148" s="4" t="s">
        <v>31</v>
      </c>
    </row>
    <row r="149" spans="1:9">
      <c r="A149" t="n"/>
    </row>
    <row r="150" spans="1:9">
      <c r="A150" s="4" t="s">
        <v>33</v>
      </c>
      <c r="B150" s="4" t="s">
        <v>72</v>
      </c>
    </row>
    <row r="151" spans="1:9">
      <c r="A151" s="4" t="s">
        <v>51</v>
      </c>
      <c r="B151" s="4" t="s">
        <v>159</v>
      </c>
    </row>
  </sheetData>
  <mergeCells count="8">
    <mergeCell ref="A1:B2"/>
    <mergeCell ref="C1:D1"/>
    <mergeCell ref="E1:F1"/>
    <mergeCell ref="G1:I1"/>
    <mergeCell ref="H2:I2"/>
    <mergeCell ref="A149:H149"/>
    <mergeCell ref="B150:H150"/>
    <mergeCell ref="B151:H15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r="1" spans="1:5">
      <c r="A1" s="1" t="s">
        <v>522</v>
      </c>
      <c r="B1" s="2" t="s">
        <v>1</v>
      </c>
    </row>
    <row r="2" spans="1:5">
      <c r="B2" s="2" t="s">
        <v>2</v>
      </c>
      <c r="C2" s="2" t="s">
        <v>523</v>
      </c>
      <c r="D2" s="2" t="s">
        <v>20</v>
      </c>
      <c r="E2" s="2" t="s">
        <v>21</v>
      </c>
    </row>
    <row r="3" spans="1:5">
      <c r="A3" s="3" t="s">
        <v>189</v>
      </c>
    </row>
    <row r="4" spans="1:5">
      <c r="A4" s="4" t="s">
        <v>524</v>
      </c>
      <c r="B4" s="7" t="n">
        <v>26860</v>
      </c>
      <c r="D4" s="7" t="n">
        <v>1470</v>
      </c>
      <c r="E4" s="7" t="n">
        <v>1209</v>
      </c>
    </row>
    <row r="5" spans="1:5">
      <c r="A5" s="4" t="s">
        <v>525</v>
      </c>
      <c r="B5" s="4" t="s">
        <v>526</v>
      </c>
    </row>
    <row r="6" spans="1:5">
      <c r="A6" s="4" t="s">
        <v>527</v>
      </c>
      <c r="B6" s="7" t="n">
        <v>25</v>
      </c>
    </row>
    <row r="7" spans="1:5">
      <c r="A7" s="4" t="s">
        <v>528</v>
      </c>
      <c r="C7" s="7" t="n">
        <v>2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9</v>
      </c>
      <c r="B1" s="2" t="s">
        <v>530</v>
      </c>
      <c r="C1" s="2" t="s">
        <v>20</v>
      </c>
      <c r="D1" s="2" t="s">
        <v>2</v>
      </c>
      <c r="E1" s="2" t="s">
        <v>86</v>
      </c>
      <c r="F1" s="2" t="s">
        <v>2</v>
      </c>
      <c r="G1" s="2" t="s">
        <v>86</v>
      </c>
      <c r="H1" s="2" t="s">
        <v>20</v>
      </c>
      <c r="I1" s="2" t="s">
        <v>21</v>
      </c>
      <c r="J1" s="2" t="s">
        <v>465</v>
      </c>
    </row>
    <row r="2" spans="1:10">
      <c r="A2" s="4" t="s">
        <v>531</v>
      </c>
      <c r="F2" s="4" t="s">
        <v>532</v>
      </c>
      <c r="G2" s="4" t="s">
        <v>533</v>
      </c>
    </row>
    <row r="3" spans="1:10">
      <c r="A3" s="4" t="s">
        <v>534</v>
      </c>
      <c r="D3" s="6" t="n">
        <v>3510199</v>
      </c>
      <c r="E3" s="6" t="n">
        <v>3927132</v>
      </c>
      <c r="F3" s="6" t="n">
        <v>3685379</v>
      </c>
      <c r="G3" s="6" t="n">
        <v>3417463</v>
      </c>
      <c r="H3" s="6" t="n">
        <v>3502079</v>
      </c>
      <c r="I3" s="6" t="n">
        <v>3890059</v>
      </c>
    </row>
    <row r="4" spans="1:10">
      <c r="A4" s="4" t="s">
        <v>535</v>
      </c>
      <c r="F4" s="7" t="n">
        <v>2266</v>
      </c>
      <c r="G4" s="7" t="n">
        <v>3373</v>
      </c>
      <c r="H4" s="7" t="n">
        <v>10059</v>
      </c>
      <c r="I4" s="7" t="n">
        <v>10790</v>
      </c>
    </row>
    <row r="5" spans="1:10">
      <c r="A5" s="4" t="s">
        <v>536</v>
      </c>
      <c r="F5" s="6" t="n">
        <v>6927</v>
      </c>
      <c r="G5" s="6" t="n">
        <v>5105</v>
      </c>
    </row>
    <row r="6" spans="1:10">
      <c r="A6" s="4" t="s">
        <v>537</v>
      </c>
      <c r="H6" s="4" t="s">
        <v>538</v>
      </c>
    </row>
    <row r="7" spans="1:10">
      <c r="A7" s="4" t="s">
        <v>539</v>
      </c>
      <c r="C7" s="7" t="n">
        <v>32</v>
      </c>
      <c r="H7" s="7" t="n">
        <v>32</v>
      </c>
      <c r="I7" s="6" t="n">
        <v>110</v>
      </c>
      <c r="J7" s="7" t="n">
        <v>403</v>
      </c>
    </row>
    <row r="8" spans="1:10">
      <c r="A8" s="4" t="s">
        <v>540</v>
      </c>
      <c r="C8" s="4" t="s">
        <v>31</v>
      </c>
      <c r="D8" s="4" t="s">
        <v>31</v>
      </c>
      <c r="F8" s="4" t="s">
        <v>31</v>
      </c>
      <c r="H8" s="4" t="s">
        <v>31</v>
      </c>
      <c r="I8" s="6" t="n">
        <v>292</v>
      </c>
    </row>
    <row r="9" spans="1:10">
      <c r="A9" s="4" t="s">
        <v>541</v>
      </c>
      <c r="H9" s="6" t="n">
        <v>2428494</v>
      </c>
    </row>
    <row r="10" spans="1:10">
      <c r="A10" s="4" t="s">
        <v>542</v>
      </c>
      <c r="F10" s="6" t="n">
        <v>11690</v>
      </c>
      <c r="H10" s="7" t="n">
        <v>5765</v>
      </c>
      <c r="I10" s="6" t="n">
        <v>5000</v>
      </c>
    </row>
    <row r="11" spans="1:10">
      <c r="A11" s="4" t="s">
        <v>543</v>
      </c>
      <c r="C11" s="6" t="n">
        <v>803468</v>
      </c>
      <c r="H11" s="6" t="n">
        <v>500000</v>
      </c>
    </row>
    <row r="12" spans="1:10">
      <c r="A12" s="4" t="s">
        <v>544</v>
      </c>
      <c r="C12" s="6" t="n">
        <v>592656</v>
      </c>
      <c r="H12" s="6" t="n">
        <v>592656</v>
      </c>
    </row>
    <row r="13" spans="1:10">
      <c r="A13" s="4" t="s">
        <v>545</v>
      </c>
      <c r="H13" s="4" t="s">
        <v>546</v>
      </c>
    </row>
    <row r="14" spans="1:10">
      <c r="A14" s="4" t="s">
        <v>547</v>
      </c>
      <c r="H14" s="4" t="s">
        <v>532</v>
      </c>
    </row>
    <row r="15" spans="1:10">
      <c r="A15" s="4" t="s">
        <v>548</v>
      </c>
      <c r="H15" s="4" t="s">
        <v>549</v>
      </c>
    </row>
    <row r="16" spans="1:10">
      <c r="A16" s="4" t="s">
        <v>550</v>
      </c>
      <c r="D16" s="7" t="n">
        <v>-56</v>
      </c>
      <c r="E16" s="7" t="n">
        <v>1417</v>
      </c>
      <c r="F16" s="7" t="n">
        <v>-732</v>
      </c>
      <c r="G16" s="7" t="n">
        <v>5142</v>
      </c>
      <c r="H16" s="7" t="n">
        <v>13877</v>
      </c>
      <c r="I16" s="6" t="n">
        <v>12235</v>
      </c>
    </row>
    <row r="17" spans="1:10">
      <c r="A17" s="4" t="s">
        <v>551</v>
      </c>
      <c r="H17" s="7" t="n">
        <v>936</v>
      </c>
      <c r="I17" s="7" t="n">
        <v>420</v>
      </c>
    </row>
    <row r="18" spans="1:10">
      <c r="A18" s="4" t="s">
        <v>552</v>
      </c>
    </row>
    <row r="19" spans="1:10">
      <c r="A19" s="4" t="s">
        <v>542</v>
      </c>
      <c r="B19" s="7" t="n">
        <v>500100</v>
      </c>
    </row>
    <row r="20" spans="1:10">
      <c r="A20" s="4" t="s">
        <v>543</v>
      </c>
      <c r="H20" s="6" t="n">
        <v>803468</v>
      </c>
    </row>
    <row r="21" spans="1:10">
      <c r="A21" s="4" t="s">
        <v>544</v>
      </c>
      <c r="H21" s="6" t="n">
        <v>592656</v>
      </c>
    </row>
    <row r="22" spans="1:10">
      <c r="A22" s="4" t="s">
        <v>553</v>
      </c>
    </row>
    <row r="23" spans="1:10">
      <c r="A23" s="4" t="s">
        <v>554</v>
      </c>
      <c r="H23" s="6" t="n">
        <v>9200000</v>
      </c>
    </row>
    <row r="24" spans="1:10">
      <c r="A24" s="4" t="s">
        <v>555</v>
      </c>
    </row>
    <row r="25" spans="1:10">
      <c r="A25" s="4" t="s">
        <v>556</v>
      </c>
      <c r="H25" s="6" t="n">
        <v>4200000</v>
      </c>
    </row>
    <row r="26" spans="1:10">
      <c r="A26" s="4" t="s">
        <v>557</v>
      </c>
    </row>
    <row r="27" spans="1:10">
      <c r="A27" s="4" t="s">
        <v>556</v>
      </c>
      <c r="H27" s="6" t="n">
        <v>4800000</v>
      </c>
    </row>
    <row r="28" spans="1:10">
      <c r="A28" s="4" t="s">
        <v>558</v>
      </c>
    </row>
    <row r="29" spans="1:10">
      <c r="A29" s="4" t="s">
        <v>556</v>
      </c>
      <c r="H29" s="6" t="n">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3"/>
    <col customWidth="1" max="2" min="2" width="80"/>
    <col customWidth="1" max="3" min="3" width="36"/>
    <col customWidth="1" max="4" min="4" width="23"/>
    <col customWidth="1" max="5" min="5" width="27"/>
    <col customWidth="1" max="6" min="6" width="55"/>
    <col customWidth="1" max="7" min="7" width="10"/>
    <col customWidth="1" max="8" min="8" width="4"/>
  </cols>
  <sheetData>
    <row r="1" spans="1:8">
      <c r="A1" s="1" t="s">
        <v>160</v>
      </c>
      <c r="B1" s="2" t="s">
        <v>161</v>
      </c>
      <c r="C1" s="2" t="s">
        <v>162</v>
      </c>
      <c r="D1" s="2" t="s">
        <v>163</v>
      </c>
      <c r="E1" s="2" t="s">
        <v>164</v>
      </c>
      <c r="F1" s="2" t="s">
        <v>165</v>
      </c>
      <c r="G1" s="2" t="s">
        <v>166</v>
      </c>
    </row>
    <row r="2" spans="1:8">
      <c r="A2" s="4" t="s">
        <v>167</v>
      </c>
      <c r="B2" s="7" t="n">
        <v>2</v>
      </c>
      <c r="C2" s="7" t="n">
        <v>20319</v>
      </c>
      <c r="D2" s="7" t="n">
        <v>1367</v>
      </c>
      <c r="E2" s="7" t="n">
        <v>20608</v>
      </c>
      <c r="F2" s="7" t="n">
        <v>4570</v>
      </c>
      <c r="G2" s="7" t="n">
        <v>46866</v>
      </c>
    </row>
    <row r="3" spans="1:8">
      <c r="A3" s="4" t="s">
        <v>168</v>
      </c>
      <c r="B3" s="6" t="n">
        <v>24214670</v>
      </c>
    </row>
    <row r="4" spans="1:8">
      <c r="A4" s="4" t="s">
        <v>169</v>
      </c>
      <c r="B4" s="4" t="s">
        <v>31</v>
      </c>
      <c r="C4" s="6" t="n">
        <v>5000</v>
      </c>
      <c r="D4" s="4" t="s">
        <v>31</v>
      </c>
      <c r="E4" s="4" t="s">
        <v>31</v>
      </c>
      <c r="F4" s="4" t="s">
        <v>31</v>
      </c>
      <c r="G4" s="6" t="n">
        <v>5000</v>
      </c>
    </row>
    <row r="5" spans="1:8">
      <c r="A5" s="4" t="s">
        <v>170</v>
      </c>
      <c r="B5" s="6" t="n">
        <v>483892</v>
      </c>
    </row>
    <row r="6" spans="1:8">
      <c r="A6" s="4" t="s">
        <v>171</v>
      </c>
      <c r="B6" s="4" t="s">
        <v>31</v>
      </c>
      <c r="C6" s="6" t="n">
        <v>821</v>
      </c>
      <c r="D6" s="4" t="s">
        <v>31</v>
      </c>
      <c r="E6" s="4" t="s">
        <v>31</v>
      </c>
      <c r="F6" s="4" t="s">
        <v>31</v>
      </c>
      <c r="G6" s="6" t="n">
        <v>821</v>
      </c>
    </row>
    <row r="7" spans="1:8">
      <c r="A7" s="4" t="s">
        <v>172</v>
      </c>
      <c r="B7" s="6" t="n">
        <v>102570</v>
      </c>
    </row>
    <row r="8" spans="1:8">
      <c r="A8" s="4" t="s">
        <v>173</v>
      </c>
      <c r="F8" s="6" t="n">
        <v>-16001</v>
      </c>
      <c r="G8" s="6" t="n">
        <v>-16001</v>
      </c>
    </row>
    <row r="9" spans="1:8">
      <c r="A9" s="4" t="s">
        <v>105</v>
      </c>
      <c r="E9" s="6" t="n">
        <v>9511</v>
      </c>
      <c r="G9" s="6" t="n">
        <v>9511</v>
      </c>
    </row>
    <row r="10" spans="1:8">
      <c r="A10" s="4" t="s">
        <v>174</v>
      </c>
      <c r="B10" s="7" t="n">
        <v>2</v>
      </c>
      <c r="C10" s="6" t="n">
        <v>26140</v>
      </c>
      <c r="D10" s="6" t="n">
        <v>1367</v>
      </c>
      <c r="E10" s="6" t="n">
        <v>30119</v>
      </c>
      <c r="F10" s="6" t="n">
        <v>-11431</v>
      </c>
      <c r="G10" s="6" t="n">
        <v>46197</v>
      </c>
      <c r="H10" s="4" t="s">
        <v>33</v>
      </c>
    </row>
    <row r="11" spans="1:8">
      <c r="A11" s="4" t="s">
        <v>175</v>
      </c>
      <c r="B11" s="6" t="n">
        <v>24801132</v>
      </c>
    </row>
    <row r="12" spans="1:8">
      <c r="A12" s="4" t="s">
        <v>169</v>
      </c>
      <c r="B12" s="4" t="s">
        <v>31</v>
      </c>
      <c r="C12" s="6" t="n">
        <v>5765</v>
      </c>
      <c r="G12" s="6" t="n">
        <v>5765</v>
      </c>
    </row>
    <row r="13" spans="1:8">
      <c r="A13" s="4" t="s">
        <v>170</v>
      </c>
      <c r="B13" s="6" t="n">
        <v>500000</v>
      </c>
    </row>
    <row r="14" spans="1:8">
      <c r="A14" s="4" t="s">
        <v>171</v>
      </c>
      <c r="B14" s="7" t="n">
        <v>1</v>
      </c>
      <c r="C14" s="6" t="n">
        <v>13679</v>
      </c>
      <c r="G14" s="6" t="n">
        <v>13680</v>
      </c>
    </row>
    <row r="15" spans="1:8">
      <c r="A15" s="4" t="s">
        <v>172</v>
      </c>
      <c r="B15" s="6" t="n">
        <v>1001848</v>
      </c>
    </row>
    <row r="16" spans="1:8">
      <c r="A16" s="4" t="s">
        <v>176</v>
      </c>
      <c r="B16" s="6" t="n">
        <v>13680</v>
      </c>
    </row>
    <row r="17" spans="1:8">
      <c r="A17" s="4" t="s">
        <v>173</v>
      </c>
      <c r="F17" s="6" t="n">
        <v>13680</v>
      </c>
      <c r="G17" s="6" t="n">
        <v>-19738</v>
      </c>
    </row>
    <row r="18" spans="1:8">
      <c r="A18" s="4" t="s">
        <v>105</v>
      </c>
      <c r="E18" s="6" t="n">
        <v>-12765</v>
      </c>
      <c r="G18" s="6" t="n">
        <v>-12765</v>
      </c>
    </row>
    <row r="19" spans="1:8">
      <c r="A19" s="4" t="s">
        <v>177</v>
      </c>
      <c r="B19" s="7" t="n">
        <v>3</v>
      </c>
      <c r="C19" s="6" t="n">
        <v>45583</v>
      </c>
      <c r="D19" s="6" t="n">
        <v>1367</v>
      </c>
      <c r="E19" s="6" t="n">
        <v>17354</v>
      </c>
      <c r="F19" s="6" t="n">
        <v>-31169</v>
      </c>
      <c r="G19" s="6" t="n">
        <v>33139</v>
      </c>
    </row>
    <row r="20" spans="1:8">
      <c r="A20" s="4" t="s">
        <v>178</v>
      </c>
      <c r="B20" s="6" t="n">
        <v>26895636</v>
      </c>
    </row>
    <row r="21" spans="1:8">
      <c r="A21" s="4" t="s">
        <v>169</v>
      </c>
      <c r="B21" s="4" t="s">
        <v>31</v>
      </c>
      <c r="C21" s="6" t="n">
        <v>11690</v>
      </c>
      <c r="D21" s="4" t="s">
        <v>31</v>
      </c>
      <c r="E21" s="4" t="s">
        <v>31</v>
      </c>
      <c r="F21" s="4" t="s">
        <v>31</v>
      </c>
      <c r="G21" s="6" t="n">
        <v>11690</v>
      </c>
    </row>
    <row r="22" spans="1:8">
      <c r="A22" s="4" t="s">
        <v>170</v>
      </c>
      <c r="B22" s="6" t="n">
        <v>1000000</v>
      </c>
    </row>
    <row r="23" spans="1:8">
      <c r="A23" s="4" t="s">
        <v>171</v>
      </c>
      <c r="B23" s="4" t="s">
        <v>31</v>
      </c>
      <c r="C23" s="6" t="n">
        <v>238</v>
      </c>
      <c r="D23" s="4" t="s">
        <v>31</v>
      </c>
      <c r="E23" s="4" t="s">
        <v>31</v>
      </c>
      <c r="F23" s="4" t="s">
        <v>31</v>
      </c>
      <c r="G23" s="6" t="n">
        <v>238</v>
      </c>
    </row>
    <row r="24" spans="1:8">
      <c r="A24" s="4" t="s">
        <v>172</v>
      </c>
      <c r="B24" s="6" t="n">
        <v>20435</v>
      </c>
    </row>
    <row r="25" spans="1:8">
      <c r="A25" s="4" t="s">
        <v>179</v>
      </c>
      <c r="B25" s="4" t="s">
        <v>31</v>
      </c>
      <c r="C25" s="4" t="s">
        <v>31</v>
      </c>
      <c r="D25" s="4" t="s">
        <v>31</v>
      </c>
      <c r="E25" s="4" t="s">
        <v>31</v>
      </c>
      <c r="F25" s="4" t="s">
        <v>31</v>
      </c>
      <c r="G25" s="4" t="s">
        <v>31</v>
      </c>
    </row>
    <row r="26" spans="1:8">
      <c r="A26" s="4" t="s">
        <v>176</v>
      </c>
      <c r="B26" s="4" t="s">
        <v>31</v>
      </c>
    </row>
    <row r="27" spans="1:8">
      <c r="A27" s="4" t="s">
        <v>173</v>
      </c>
      <c r="B27" s="4" t="s">
        <v>31</v>
      </c>
      <c r="C27" s="4" t="s">
        <v>31</v>
      </c>
      <c r="D27" s="4" t="s">
        <v>31</v>
      </c>
      <c r="E27" s="4" t="s">
        <v>31</v>
      </c>
      <c r="F27" s="6" t="n">
        <v>5231</v>
      </c>
      <c r="G27" s="6" t="n">
        <v>5231</v>
      </c>
    </row>
    <row r="28" spans="1:8">
      <c r="A28" s="4" t="s">
        <v>105</v>
      </c>
      <c r="B28" s="4" t="s">
        <v>31</v>
      </c>
      <c r="C28" s="4" t="s">
        <v>31</v>
      </c>
      <c r="D28" s="4" t="s">
        <v>31</v>
      </c>
      <c r="E28" s="6" t="n">
        <v>28037</v>
      </c>
      <c r="F28" s="4" t="s">
        <v>31</v>
      </c>
      <c r="G28" s="6" t="n">
        <v>28037</v>
      </c>
    </row>
    <row r="29" spans="1:8">
      <c r="A29" s="4" t="s">
        <v>180</v>
      </c>
      <c r="B29" s="7" t="n">
        <v>3</v>
      </c>
      <c r="C29" s="7" t="n">
        <v>57511</v>
      </c>
      <c r="D29" s="7" t="n">
        <v>1367</v>
      </c>
      <c r="E29" s="7" t="n">
        <v>45391</v>
      </c>
      <c r="F29" s="7" t="n">
        <v>-25938</v>
      </c>
      <c r="G29" s="7" t="n">
        <v>78334</v>
      </c>
    </row>
    <row r="30" spans="1:8">
      <c r="A30" s="4" t="s">
        <v>181</v>
      </c>
      <c r="B30" s="6" t="n">
        <v>27916071</v>
      </c>
    </row>
    <row r="31" spans="1:8">
      <c r="A31" t="n"/>
    </row>
    <row r="32" spans="1:8">
      <c r="A32" s="4" t="s">
        <v>33</v>
      </c>
      <c r="B32" s="4" t="s">
        <v>72</v>
      </c>
    </row>
  </sheetData>
  <mergeCells count="3">
    <mergeCell ref="G1:H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9</v>
      </c>
      <c r="B1" s="2" t="s">
        <v>1</v>
      </c>
      <c r="C1" s="2" t="s">
        <v>85</v>
      </c>
    </row>
    <row r="2" spans="1:3">
      <c r="B2" s="2" t="s">
        <v>2</v>
      </c>
      <c r="C2" s="2" t="s">
        <v>20</v>
      </c>
    </row>
    <row r="3" spans="1:3">
      <c r="A3" s="4" t="s">
        <v>560</v>
      </c>
    </row>
    <row r="4" spans="1:3">
      <c r="A4" s="4" t="s">
        <v>561</v>
      </c>
      <c r="B4" s="4" t="s">
        <v>562</v>
      </c>
      <c r="C4" s="4" t="s">
        <v>562</v>
      </c>
    </row>
    <row r="5" spans="1:3">
      <c r="A5" s="4" t="s">
        <v>563</v>
      </c>
    </row>
    <row r="6" spans="1:3">
      <c r="A6" s="4" t="s">
        <v>561</v>
      </c>
      <c r="B6" s="4" t="s">
        <v>564</v>
      </c>
      <c r="C6" s="4" t="s">
        <v>564</v>
      </c>
    </row>
    <row r="7" spans="1:3">
      <c r="A7" s="4" t="s">
        <v>565</v>
      </c>
    </row>
    <row r="8" spans="1:3">
      <c r="A8" s="4" t="s">
        <v>561</v>
      </c>
      <c r="B8" s="4" t="s">
        <v>564</v>
      </c>
      <c r="C8" s="4" t="s">
        <v>564</v>
      </c>
    </row>
    <row r="9" spans="1:3">
      <c r="A9" s="4" t="s">
        <v>566</v>
      </c>
    </row>
    <row r="10" spans="1:3">
      <c r="A10" s="4" t="s">
        <v>561</v>
      </c>
      <c r="B10" s="4" t="s">
        <v>567</v>
      </c>
      <c r="C10" s="4" t="s">
        <v>567</v>
      </c>
    </row>
    <row r="11" spans="1:3">
      <c r="A11" s="4" t="s">
        <v>568</v>
      </c>
    </row>
    <row r="12" spans="1:3">
      <c r="A12" s="4" t="s">
        <v>561</v>
      </c>
      <c r="B12" s="4" t="s">
        <v>567</v>
      </c>
      <c r="C12" s="4" t="s">
        <v>5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4"/>
  </cols>
  <sheetData>
    <row r="1" spans="1:8">
      <c r="A1" s="1" t="s">
        <v>569</v>
      </c>
      <c r="B1" s="2" t="s">
        <v>84</v>
      </c>
      <c r="D1" s="2" t="s">
        <v>1</v>
      </c>
      <c r="F1" s="2" t="s">
        <v>85</v>
      </c>
    </row>
    <row r="2" spans="1:8">
      <c r="B2" s="2" t="s">
        <v>2</v>
      </c>
      <c r="C2" s="2" t="s">
        <v>86</v>
      </c>
      <c r="D2" s="2" t="s">
        <v>2</v>
      </c>
      <c r="E2" s="2" t="s">
        <v>86</v>
      </c>
      <c r="F2" s="2" t="s">
        <v>20</v>
      </c>
      <c r="G2" s="2" t="s">
        <v>21</v>
      </c>
    </row>
    <row r="3" spans="1:8">
      <c r="A3" s="3" t="s">
        <v>192</v>
      </c>
    </row>
    <row r="4" spans="1:8">
      <c r="A4" s="4" t="s">
        <v>105</v>
      </c>
      <c r="B4" s="7" t="n">
        <v>14373</v>
      </c>
      <c r="C4" s="7" t="n">
        <v>-21000</v>
      </c>
      <c r="D4" s="7" t="n">
        <v>28037</v>
      </c>
      <c r="E4" s="7" t="n">
        <v>-9138</v>
      </c>
      <c r="F4" s="7" t="n">
        <v>-12765</v>
      </c>
      <c r="G4" s="7" t="n">
        <v>9511</v>
      </c>
    </row>
    <row r="5" spans="1:8">
      <c r="A5" s="4" t="s">
        <v>570</v>
      </c>
      <c r="B5" s="6" t="n">
        <v>27234664</v>
      </c>
      <c r="C5" s="6" t="n">
        <v>25147286</v>
      </c>
      <c r="D5" s="6" t="n">
        <v>27071931</v>
      </c>
      <c r="E5" s="6" t="n">
        <v>24975165</v>
      </c>
      <c r="F5" s="6" t="n">
        <v>25447564</v>
      </c>
      <c r="G5" s="6" t="n">
        <v>24347620</v>
      </c>
    </row>
    <row r="6" spans="1:8">
      <c r="A6" s="4" t="s">
        <v>571</v>
      </c>
      <c r="B6" s="6" t="n">
        <v>3510199</v>
      </c>
      <c r="C6" s="4" t="s">
        <v>31</v>
      </c>
      <c r="D6" s="6" t="n">
        <v>3685379</v>
      </c>
      <c r="E6" s="4" t="s">
        <v>31</v>
      </c>
      <c r="F6" s="6" t="n">
        <v>3502078</v>
      </c>
      <c r="G6" s="6" t="n">
        <v>3890059</v>
      </c>
    </row>
    <row r="7" spans="1:8">
      <c r="A7" s="4" t="s">
        <v>572</v>
      </c>
      <c r="B7" s="6" t="n">
        <v>30744863</v>
      </c>
      <c r="C7" s="6" t="n">
        <v>25147286</v>
      </c>
      <c r="D7" s="6" t="n">
        <v>30757310</v>
      </c>
      <c r="E7" s="6" t="n">
        <v>24975165</v>
      </c>
      <c r="F7" s="6" t="n">
        <v>28949642</v>
      </c>
      <c r="G7" s="6" t="n">
        <v>28237679</v>
      </c>
      <c r="H7" s="4" t="s">
        <v>33</v>
      </c>
    </row>
    <row r="8" spans="1:8">
      <c r="A8" s="4" t="s">
        <v>573</v>
      </c>
      <c r="B8" s="9" t="n">
        <v>0.53</v>
      </c>
      <c r="C8" s="9" t="n">
        <v>-0.84</v>
      </c>
      <c r="D8" s="9" t="n">
        <v>1.04</v>
      </c>
      <c r="E8" s="9" t="n">
        <v>-0.37</v>
      </c>
      <c r="F8" s="9" t="n">
        <v>-0.5</v>
      </c>
      <c r="G8" s="9" t="n">
        <v>0.39</v>
      </c>
    </row>
    <row r="9" spans="1:8">
      <c r="A9" s="4" t="s">
        <v>574</v>
      </c>
      <c r="B9" s="9" t="n">
        <v>0.47</v>
      </c>
      <c r="C9" s="9" t="n">
        <v>-0.84</v>
      </c>
      <c r="D9" s="9" t="n">
        <v>0.91</v>
      </c>
      <c r="E9" s="9" t="n">
        <v>-0.37</v>
      </c>
      <c r="F9" s="9" t="n">
        <v>-0.5</v>
      </c>
      <c r="G9" s="9" t="n">
        <v>0.34</v>
      </c>
    </row>
    <row r="10" spans="1:8">
      <c r="A10" t="n"/>
    </row>
    <row r="11" spans="1:8">
      <c r="A11" s="4" t="s">
        <v>33</v>
      </c>
      <c r="B11" s="4" t="s">
        <v>116</v>
      </c>
    </row>
  </sheetData>
  <mergeCells count="7">
    <mergeCell ref="A1:A2"/>
    <mergeCell ref="B1:C1"/>
    <mergeCell ref="D1:E1"/>
    <mergeCell ref="F1:H1"/>
    <mergeCell ref="G2:H2"/>
    <mergeCell ref="A10:H10"/>
    <mergeCell ref="B11:H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5</v>
      </c>
      <c r="B1" s="2" t="s">
        <v>2</v>
      </c>
      <c r="C1" s="2" t="s">
        <v>20</v>
      </c>
      <c r="D1" s="2" t="s">
        <v>21</v>
      </c>
      <c r="E1" s="2" t="s">
        <v>465</v>
      </c>
    </row>
    <row r="2" spans="1:5">
      <c r="A2" s="3" t="s">
        <v>196</v>
      </c>
    </row>
    <row r="3" spans="1:5">
      <c r="A3" s="4" t="s">
        <v>130</v>
      </c>
      <c r="C3" s="7" t="n">
        <v>52547</v>
      </c>
      <c r="D3" s="7" t="n">
        <v>44828</v>
      </c>
    </row>
    <row r="4" spans="1:5">
      <c r="A4" s="4" t="s">
        <v>576</v>
      </c>
      <c r="C4" s="6" t="n">
        <v>-32</v>
      </c>
      <c r="D4" s="6" t="n">
        <v>-110</v>
      </c>
      <c r="E4" s="7" t="n">
        <v>-403</v>
      </c>
    </row>
    <row r="5" spans="1:5">
      <c r="A5" s="4" t="s">
        <v>577</v>
      </c>
      <c r="B5" s="7" t="n">
        <v>72862</v>
      </c>
      <c r="C5" s="7" t="n">
        <v>52515</v>
      </c>
      <c r="D5" s="7" t="n">
        <v>447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78</v>
      </c>
      <c r="B1" s="2" t="s">
        <v>1</v>
      </c>
      <c r="D1" s="2" t="s">
        <v>85</v>
      </c>
    </row>
    <row r="2" spans="1:5">
      <c r="B2" s="2" t="s">
        <v>2</v>
      </c>
      <c r="C2" s="2" t="s">
        <v>86</v>
      </c>
      <c r="D2" s="2" t="s">
        <v>20</v>
      </c>
      <c r="E2" s="2" t="s">
        <v>21</v>
      </c>
    </row>
    <row r="3" spans="1:5">
      <c r="A3" s="3" t="s">
        <v>196</v>
      </c>
    </row>
    <row r="4" spans="1:5">
      <c r="A4" s="4" t="s">
        <v>579</v>
      </c>
      <c r="B4" s="7" t="n">
        <v>32</v>
      </c>
      <c r="C4" s="7" t="n">
        <v>110</v>
      </c>
      <c r="D4" s="7" t="n">
        <v>110</v>
      </c>
      <c r="E4" s="7" t="n">
        <v>403</v>
      </c>
    </row>
    <row r="5" spans="1:5">
      <c r="A5" s="4" t="s">
        <v>514</v>
      </c>
      <c r="B5" s="4" t="s">
        <v>31</v>
      </c>
      <c r="C5" s="7" t="n">
        <v>428</v>
      </c>
      <c r="D5" s="6" t="n">
        <v>1286</v>
      </c>
      <c r="E5" s="6" t="n">
        <v>20</v>
      </c>
    </row>
    <row r="6" spans="1:5">
      <c r="A6" s="4" t="s">
        <v>580</v>
      </c>
      <c r="D6" s="6" t="n">
        <v>-1364</v>
      </c>
      <c r="E6" s="6" t="n">
        <v>-313</v>
      </c>
    </row>
    <row r="7" spans="1:5">
      <c r="A7" s="4" t="s">
        <v>581</v>
      </c>
      <c r="D7" s="7" t="n">
        <v>32</v>
      </c>
      <c r="E7" s="7" t="n">
        <v>1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82</v>
      </c>
      <c r="B1" s="2" t="s">
        <v>2</v>
      </c>
      <c r="C1" s="2" t="s">
        <v>20</v>
      </c>
      <c r="D1" s="2" t="s">
        <v>21</v>
      </c>
    </row>
    <row r="2" spans="1:4">
      <c r="A2" s="3" t="s">
        <v>210</v>
      </c>
    </row>
    <row r="3" spans="1:4">
      <c r="A3" s="4" t="s">
        <v>583</v>
      </c>
      <c r="B3" s="7" t="n">
        <v>45332</v>
      </c>
      <c r="C3" s="7" t="n">
        <v>36254</v>
      </c>
      <c r="D3" s="7" t="n">
        <v>22421</v>
      </c>
    </row>
    <row r="4" spans="1:4">
      <c r="A4" s="4" t="s">
        <v>584</v>
      </c>
      <c r="B4" s="6" t="n">
        <v>6223</v>
      </c>
      <c r="C4" s="6" t="n">
        <v>3451</v>
      </c>
      <c r="D4" s="6" t="n">
        <v>2136</v>
      </c>
    </row>
    <row r="5" spans="1:4">
      <c r="A5" s="4" t="s">
        <v>585</v>
      </c>
      <c r="B5" s="6" t="n">
        <v>3188</v>
      </c>
      <c r="C5" s="6" t="n">
        <v>2875</v>
      </c>
      <c r="D5" s="6" t="n">
        <v>2158</v>
      </c>
    </row>
    <row r="6" spans="1:4">
      <c r="A6" s="4" t="s">
        <v>586</v>
      </c>
      <c r="B6" s="6" t="n">
        <v>4319</v>
      </c>
      <c r="C6" s="6" t="n">
        <v>3190</v>
      </c>
      <c r="D6" s="6" t="n">
        <v>2371</v>
      </c>
    </row>
    <row r="7" spans="1:4">
      <c r="A7" s="4" t="s">
        <v>587</v>
      </c>
      <c r="B7" s="6" t="n">
        <v>234</v>
      </c>
      <c r="C7" s="6" t="n">
        <v>241</v>
      </c>
      <c r="D7" s="6" t="n">
        <v>171</v>
      </c>
    </row>
    <row r="8" spans="1:4">
      <c r="A8" s="4" t="s">
        <v>588</v>
      </c>
      <c r="B8" s="6" t="n">
        <v>59296</v>
      </c>
      <c r="C8" s="6" t="n">
        <v>46011</v>
      </c>
      <c r="D8" s="6" t="n">
        <v>29257</v>
      </c>
    </row>
    <row r="9" spans="1:4">
      <c r="A9" s="4" t="s">
        <v>589</v>
      </c>
      <c r="B9" s="4" t="s">
        <v>31</v>
      </c>
      <c r="C9" s="4" t="s">
        <v>31</v>
      </c>
      <c r="D9" s="6" t="n">
        <v>-292</v>
      </c>
    </row>
    <row r="10" spans="1:4">
      <c r="A10" s="4" t="s">
        <v>590</v>
      </c>
      <c r="B10" s="7" t="n">
        <v>59296</v>
      </c>
      <c r="C10" s="7" t="n">
        <v>46011</v>
      </c>
      <c r="D10" s="7" t="n">
        <v>289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91</v>
      </c>
      <c r="B1" s="2" t="s">
        <v>592</v>
      </c>
      <c r="C1" s="2" t="s">
        <v>2</v>
      </c>
      <c r="D1" s="2" t="s">
        <v>20</v>
      </c>
    </row>
    <row r="2" spans="1:4">
      <c r="A2" s="3" t="s">
        <v>204</v>
      </c>
    </row>
    <row r="3" spans="1:4">
      <c r="A3" s="4" t="s">
        <v>593</v>
      </c>
      <c r="B3" s="4" t="s">
        <v>564</v>
      </c>
      <c r="C3" s="4" t="s">
        <v>564</v>
      </c>
      <c r="D3" s="4" t="s">
        <v>5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4</v>
      </c>
      <c r="B1" s="2" t="s">
        <v>2</v>
      </c>
      <c r="C1" s="2" t="s">
        <v>20</v>
      </c>
      <c r="D1" s="2" t="s">
        <v>21</v>
      </c>
    </row>
    <row r="2" spans="1:4">
      <c r="A2" s="3" t="s">
        <v>204</v>
      </c>
    </row>
    <row r="3" spans="1:4">
      <c r="A3" s="4" t="s">
        <v>595</v>
      </c>
      <c r="C3" s="7" t="n">
        <v>835</v>
      </c>
      <c r="D3" s="7" t="n">
        <v>1353</v>
      </c>
    </row>
    <row r="4" spans="1:4">
      <c r="A4" s="4" t="s">
        <v>26</v>
      </c>
      <c r="B4" s="7" t="n">
        <v>10953</v>
      </c>
      <c r="C4" s="6" t="n">
        <v>9868</v>
      </c>
      <c r="D4" s="6" t="n">
        <v>9931</v>
      </c>
    </row>
    <row r="5" spans="1:4">
      <c r="A5" s="4" t="s">
        <v>596</v>
      </c>
      <c r="B5" s="4" t="s">
        <v>31</v>
      </c>
      <c r="C5" s="6" t="n">
        <v>3152</v>
      </c>
      <c r="D5" s="6" t="n">
        <v>1298</v>
      </c>
    </row>
    <row r="6" spans="1:4">
      <c r="A6" s="4" t="s">
        <v>597</v>
      </c>
      <c r="B6" s="6" t="n">
        <v>11594</v>
      </c>
      <c r="C6" s="6" t="n">
        <v>6069</v>
      </c>
      <c r="D6" s="6" t="n">
        <v>3376</v>
      </c>
    </row>
    <row r="7" spans="1:4">
      <c r="A7" s="4" t="s">
        <v>598</v>
      </c>
      <c r="C7" s="6" t="n">
        <v>327</v>
      </c>
      <c r="D7" s="6" t="n">
        <v>552</v>
      </c>
    </row>
    <row r="8" spans="1:4">
      <c r="A8" s="4" t="s">
        <v>599</v>
      </c>
      <c r="B8" s="6" t="n">
        <v>1918</v>
      </c>
      <c r="C8" s="6" t="n">
        <v>1725</v>
      </c>
    </row>
    <row r="9" spans="1:4">
      <c r="A9" s="4" t="s">
        <v>600</v>
      </c>
      <c r="C9" s="6" t="n">
        <v>563</v>
      </c>
      <c r="D9" s="6" t="n">
        <v>227</v>
      </c>
    </row>
    <row r="10" spans="1:4">
      <c r="A10" s="4" t="s">
        <v>29</v>
      </c>
      <c r="B10" s="7" t="n">
        <v>25436</v>
      </c>
      <c r="C10" s="7" t="n">
        <v>7794</v>
      </c>
      <c r="D10" s="7" t="n">
        <v>55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601</v>
      </c>
      <c r="B1" s="2" t="s">
        <v>2</v>
      </c>
      <c r="C1" s="2" t="s">
        <v>20</v>
      </c>
      <c r="D1" s="2" t="s">
        <v>21</v>
      </c>
    </row>
    <row r="2" spans="1:5">
      <c r="A2" s="3" t="s">
        <v>204</v>
      </c>
    </row>
    <row r="3" spans="1:5">
      <c r="A3" s="4" t="s">
        <v>602</v>
      </c>
      <c r="C3" s="7" t="n">
        <v>4944</v>
      </c>
      <c r="D3" s="4" t="s">
        <v>31</v>
      </c>
    </row>
    <row r="4" spans="1:5">
      <c r="A4" s="4" t="s">
        <v>603</v>
      </c>
      <c r="B4" s="7" t="n">
        <v>1625</v>
      </c>
      <c r="C4" s="6" t="n">
        <v>1920</v>
      </c>
    </row>
    <row r="5" spans="1:5">
      <c r="A5" s="4" t="s">
        <v>315</v>
      </c>
      <c r="C5" s="6" t="n">
        <v>1330</v>
      </c>
      <c r="D5" s="6" t="n">
        <v>1330</v>
      </c>
    </row>
    <row r="6" spans="1:5">
      <c r="A6" s="4" t="s">
        <v>38</v>
      </c>
      <c r="B6" s="6" t="n">
        <v>384</v>
      </c>
      <c r="C6" s="6" t="n">
        <v>640</v>
      </c>
      <c r="D6" s="6" t="n">
        <v>5</v>
      </c>
      <c r="E6" s="4" t="s">
        <v>33</v>
      </c>
    </row>
    <row r="7" spans="1:5">
      <c r="A7" s="4" t="s">
        <v>604</v>
      </c>
      <c r="B7" s="6" t="n">
        <v>7162</v>
      </c>
      <c r="C7" s="6" t="n">
        <v>6420</v>
      </c>
      <c r="D7" s="6" t="n">
        <v>4134</v>
      </c>
    </row>
    <row r="8" spans="1:5">
      <c r="A8" s="4" t="s">
        <v>201</v>
      </c>
      <c r="B8" s="6" t="n">
        <v>500</v>
      </c>
      <c r="C8" s="4" t="s">
        <v>31</v>
      </c>
      <c r="D8" s="6" t="n">
        <v>587</v>
      </c>
    </row>
    <row r="9" spans="1:5">
      <c r="A9" s="4" t="s">
        <v>39</v>
      </c>
      <c r="B9" s="7" t="n">
        <v>11001</v>
      </c>
      <c r="C9" s="7" t="n">
        <v>6420</v>
      </c>
      <c r="D9" s="7" t="n">
        <v>4721</v>
      </c>
    </row>
    <row r="10" spans="1:5">
      <c r="A10" t="n"/>
    </row>
    <row r="11" spans="1:5">
      <c r="A11" s="4" t="s">
        <v>33</v>
      </c>
      <c r="B11" s="4" t="s">
        <v>71</v>
      </c>
    </row>
  </sheetData>
  <mergeCells count="3">
    <mergeCell ref="D1:E1"/>
    <mergeCell ref="A10:E10"/>
    <mergeCell ref="B11:E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5</v>
      </c>
      <c r="B1" s="2" t="s">
        <v>592</v>
      </c>
      <c r="C1" s="2" t="s">
        <v>2</v>
      </c>
      <c r="D1" s="2" t="s">
        <v>20</v>
      </c>
      <c r="E1" s="2" t="s">
        <v>21</v>
      </c>
    </row>
    <row r="2" spans="1:5">
      <c r="A2" s="3" t="s">
        <v>606</v>
      </c>
    </row>
    <row r="3" spans="1:5">
      <c r="A3" s="4" t="s">
        <v>315</v>
      </c>
      <c r="D3" s="7" t="n">
        <v>1330</v>
      </c>
      <c r="E3" s="7" t="n">
        <v>1330</v>
      </c>
    </row>
    <row r="4" spans="1:5">
      <c r="A4" s="4" t="s">
        <v>593</v>
      </c>
      <c r="B4" s="4" t="s">
        <v>564</v>
      </c>
      <c r="C4" s="4" t="s">
        <v>564</v>
      </c>
      <c r="D4" s="4" t="s">
        <v>564</v>
      </c>
    </row>
    <row r="5" spans="1:5">
      <c r="A5" s="4" t="s">
        <v>607</v>
      </c>
      <c r="D5" s="7" t="n">
        <v>1500</v>
      </c>
    </row>
    <row r="6" spans="1:5">
      <c r="A6" s="4" t="s">
        <v>608</v>
      </c>
    </row>
    <row r="7" spans="1:5">
      <c r="A7" s="3" t="s">
        <v>606</v>
      </c>
    </row>
    <row r="8" spans="1:5">
      <c r="A8" s="4" t="s">
        <v>609</v>
      </c>
      <c r="D8" s="6" t="n">
        <v>1063</v>
      </c>
      <c r="E8" s="7" t="n">
        <v>470</v>
      </c>
    </row>
    <row r="9" spans="1:5">
      <c r="A9" s="4" t="s">
        <v>610</v>
      </c>
    </row>
    <row r="10" spans="1:5">
      <c r="A10" s="3" t="s">
        <v>606</v>
      </c>
    </row>
    <row r="11" spans="1:5">
      <c r="A11" s="4" t="s">
        <v>315</v>
      </c>
      <c r="D11" s="6" t="n">
        <v>1330</v>
      </c>
    </row>
    <row r="12" spans="1:5">
      <c r="A12" s="4" t="s">
        <v>611</v>
      </c>
      <c r="D12" s="6" t="n">
        <v>366000</v>
      </c>
    </row>
    <row r="13" spans="1:5">
      <c r="A13" s="4" t="s">
        <v>612</v>
      </c>
      <c r="D13" s="7" t="n">
        <v>677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3</v>
      </c>
      <c r="B1" s="2" t="s">
        <v>85</v>
      </c>
    </row>
    <row r="2" spans="1:3">
      <c r="B2" s="2" t="s">
        <v>21</v>
      </c>
      <c r="C2" s="2" t="s">
        <v>20</v>
      </c>
    </row>
    <row r="3" spans="1:3">
      <c r="A3" s="3" t="s">
        <v>207</v>
      </c>
    </row>
    <row r="4" spans="1:3">
      <c r="A4" s="4" t="s">
        <v>614</v>
      </c>
      <c r="B4" s="4" t="s">
        <v>31</v>
      </c>
    </row>
    <row r="5" spans="1:3">
      <c r="A5" s="4" t="s">
        <v>615</v>
      </c>
      <c r="B5" s="6" t="n">
        <v>1330</v>
      </c>
    </row>
    <row r="6" spans="1:3">
      <c r="A6" s="4" t="s">
        <v>315</v>
      </c>
      <c r="B6" s="7" t="n">
        <v>1330</v>
      </c>
      <c r="C6" s="7" t="n">
        <v>13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82</v>
      </c>
      <c r="B1" s="2" t="s">
        <v>1</v>
      </c>
      <c r="C1" s="2" t="s">
        <v>85</v>
      </c>
    </row>
    <row r="2" spans="1:3">
      <c r="B2" s="2" t="s">
        <v>2</v>
      </c>
      <c r="C2" s="2" t="s">
        <v>20</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6</v>
      </c>
      <c r="B1" s="2" t="s">
        <v>20</v>
      </c>
      <c r="C1" s="2" t="s">
        <v>21</v>
      </c>
    </row>
    <row r="2" spans="1:3">
      <c r="A2" s="3" t="s">
        <v>617</v>
      </c>
    </row>
    <row r="3" spans="1:3">
      <c r="A3" s="4" t="s">
        <v>618</v>
      </c>
      <c r="B3" s="7" t="n">
        <v>3455</v>
      </c>
      <c r="C3" s="7" t="n">
        <v>1944</v>
      </c>
    </row>
    <row r="4" spans="1:3">
      <c r="A4" s="4" t="s">
        <v>619</v>
      </c>
      <c r="B4" s="6" t="n">
        <v>-1535</v>
      </c>
      <c r="C4" s="6" t="n">
        <v>-470</v>
      </c>
    </row>
    <row r="5" spans="1:3">
      <c r="A5" s="4" t="s">
        <v>620</v>
      </c>
      <c r="B5" s="7" t="n">
        <v>3250</v>
      </c>
      <c r="C5" s="7" t="n">
        <v>147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21</v>
      </c>
      <c r="B1" s="2" t="s">
        <v>622</v>
      </c>
    </row>
    <row r="2" spans="1:2">
      <c r="A2" s="3" t="s">
        <v>207</v>
      </c>
    </row>
    <row r="3" spans="1:2">
      <c r="A3" s="6" t="n">
        <v>2016</v>
      </c>
      <c r="B3" s="7" t="n">
        <v>496</v>
      </c>
    </row>
    <row r="4" spans="1:2">
      <c r="A4" s="6" t="n">
        <v>2017</v>
      </c>
      <c r="B4" s="6" t="n">
        <v>421</v>
      </c>
    </row>
    <row r="5" spans="1:2">
      <c r="A5" s="6" t="n">
        <v>2018</v>
      </c>
      <c r="B5" s="6" t="n">
        <v>150</v>
      </c>
    </row>
    <row r="6" spans="1:2">
      <c r="A6" s="6" t="n">
        <v>2019</v>
      </c>
      <c r="B6" s="6" t="n">
        <v>150</v>
      </c>
    </row>
    <row r="7" spans="1:2">
      <c r="A7" s="6" t="n">
        <v>2020</v>
      </c>
      <c r="B7" s="6" t="n">
        <v>150</v>
      </c>
    </row>
    <row r="8" spans="1:2">
      <c r="A8" s="4" t="s">
        <v>620</v>
      </c>
      <c r="B8" s="7" t="n">
        <v>13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3</v>
      </c>
      <c r="B1" s="2" t="s">
        <v>84</v>
      </c>
      <c r="D1" s="2" t="s">
        <v>1</v>
      </c>
      <c r="F1" s="2" t="s">
        <v>85</v>
      </c>
    </row>
    <row r="2" spans="1:7">
      <c r="B2" s="2" t="s">
        <v>2</v>
      </c>
      <c r="C2" s="2" t="s">
        <v>86</v>
      </c>
      <c r="D2" s="2" t="s">
        <v>2</v>
      </c>
      <c r="E2" s="2" t="s">
        <v>86</v>
      </c>
      <c r="F2" s="2" t="s">
        <v>20</v>
      </c>
      <c r="G2" s="2" t="s">
        <v>21</v>
      </c>
    </row>
    <row r="3" spans="1:7">
      <c r="A3" s="3" t="s">
        <v>624</v>
      </c>
    </row>
    <row r="4" spans="1:7">
      <c r="A4" s="4" t="s">
        <v>625</v>
      </c>
      <c r="B4" s="7" t="n">
        <v>3009</v>
      </c>
      <c r="C4" s="7" t="n">
        <v>2234</v>
      </c>
      <c r="D4" s="7" t="n">
        <v>5685</v>
      </c>
      <c r="E4" s="7" t="n">
        <v>4216</v>
      </c>
      <c r="F4" s="7" t="n">
        <v>9906</v>
      </c>
      <c r="G4" s="7" t="n">
        <v>7531</v>
      </c>
    </row>
    <row r="5" spans="1:7">
      <c r="A5" s="4" t="s">
        <v>626</v>
      </c>
    </row>
    <row r="6" spans="1:7">
      <c r="A6" s="3" t="s">
        <v>624</v>
      </c>
    </row>
    <row r="7" spans="1:7">
      <c r="A7" s="4" t="s">
        <v>627</v>
      </c>
      <c r="G7" s="7" t="n">
        <v>4944</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8</v>
      </c>
      <c r="B1" s="2" t="s">
        <v>2</v>
      </c>
      <c r="C1" s="2" t="s">
        <v>20</v>
      </c>
      <c r="D1" s="2" t="s">
        <v>21</v>
      </c>
      <c r="E1" s="2" t="s">
        <v>465</v>
      </c>
    </row>
    <row r="2" spans="1:5">
      <c r="A2" s="3" t="s">
        <v>624</v>
      </c>
    </row>
    <row r="3" spans="1:5">
      <c r="A3" s="4" t="s">
        <v>629</v>
      </c>
      <c r="B3" s="7" t="n">
        <v>181992</v>
      </c>
      <c r="C3" s="7" t="n">
        <v>153303</v>
      </c>
      <c r="D3" s="7" t="n">
        <v>118656</v>
      </c>
      <c r="E3" s="7" t="n">
        <v>118299</v>
      </c>
    </row>
    <row r="4" spans="1:5">
      <c r="A4" s="4" t="s">
        <v>630</v>
      </c>
      <c r="B4" s="6" t="n">
        <v>-42608</v>
      </c>
      <c r="C4" s="6" t="n">
        <v>-33018</v>
      </c>
      <c r="D4" s="6" t="n">
        <v>-31646</v>
      </c>
      <c r="E4" s="7" t="n">
        <v>-30919</v>
      </c>
    </row>
    <row r="5" spans="1:5">
      <c r="A5" s="4" t="s">
        <v>631</v>
      </c>
      <c r="B5" s="6" t="n">
        <v>139384</v>
      </c>
      <c r="C5" s="6" t="n">
        <v>120285</v>
      </c>
      <c r="D5" s="6" t="n">
        <v>87010</v>
      </c>
    </row>
    <row r="6" spans="1:5">
      <c r="A6" s="4" t="s">
        <v>632</v>
      </c>
      <c r="B6" s="6" t="n">
        <v>18038</v>
      </c>
      <c r="C6" s="6" t="n">
        <v>15689</v>
      </c>
      <c r="D6" s="6" t="n">
        <v>16970</v>
      </c>
    </row>
    <row r="7" spans="1:5">
      <c r="A7" s="4" t="s">
        <v>633</v>
      </c>
      <c r="B7" s="6" t="n">
        <v>157422</v>
      </c>
      <c r="C7" s="6" t="n">
        <v>135974</v>
      </c>
      <c r="D7" s="6" t="n">
        <v>103980</v>
      </c>
    </row>
    <row r="8" spans="1:5">
      <c r="A8" s="4" t="s">
        <v>560</v>
      </c>
    </row>
    <row r="9" spans="1:5">
      <c r="A9" s="3" t="s">
        <v>624</v>
      </c>
    </row>
    <row r="10" spans="1:5">
      <c r="A10" s="4" t="s">
        <v>629</v>
      </c>
      <c r="B10" s="6" t="n">
        <v>50405</v>
      </c>
      <c r="C10" s="6" t="n">
        <v>41804</v>
      </c>
      <c r="D10" s="6" t="n">
        <v>36228</v>
      </c>
    </row>
    <row r="11" spans="1:5">
      <c r="A11" s="4" t="s">
        <v>563</v>
      </c>
    </row>
    <row r="12" spans="1:5">
      <c r="A12" s="3" t="s">
        <v>624</v>
      </c>
    </row>
    <row r="13" spans="1:5">
      <c r="A13" s="4" t="s">
        <v>629</v>
      </c>
      <c r="B13" s="6" t="n">
        <v>123286</v>
      </c>
      <c r="C13" s="6" t="n">
        <v>105000</v>
      </c>
      <c r="D13" s="6" t="n">
        <v>76497</v>
      </c>
    </row>
    <row r="14" spans="1:5">
      <c r="A14" s="4" t="s">
        <v>566</v>
      </c>
    </row>
    <row r="15" spans="1:5">
      <c r="A15" s="3" t="s">
        <v>624</v>
      </c>
    </row>
    <row r="16" spans="1:5">
      <c r="A16" s="4" t="s">
        <v>629</v>
      </c>
      <c r="B16" s="6" t="n">
        <v>4489</v>
      </c>
      <c r="C16" s="6" t="n">
        <v>3528</v>
      </c>
      <c r="D16" s="6" t="n">
        <v>2868</v>
      </c>
    </row>
    <row r="17" spans="1:5">
      <c r="A17" s="4" t="s">
        <v>568</v>
      </c>
    </row>
    <row r="18" spans="1:5">
      <c r="A18" s="3" t="s">
        <v>624</v>
      </c>
    </row>
    <row r="19" spans="1:5">
      <c r="A19" s="4" t="s">
        <v>629</v>
      </c>
      <c r="B19" s="6" t="n">
        <v>1693</v>
      </c>
      <c r="C19" s="6" t="n">
        <v>1402</v>
      </c>
      <c r="D19" s="6" t="n">
        <v>1412</v>
      </c>
    </row>
    <row r="20" spans="1:5">
      <c r="A20" s="4" t="s">
        <v>565</v>
      </c>
    </row>
    <row r="21" spans="1:5">
      <c r="A21" s="3" t="s">
        <v>624</v>
      </c>
    </row>
    <row r="22" spans="1:5">
      <c r="A22" s="4" t="s">
        <v>629</v>
      </c>
      <c r="B22" s="7" t="n">
        <v>2119</v>
      </c>
      <c r="C22" s="7" t="n">
        <v>1569</v>
      </c>
      <c r="D22" s="7" t="n">
        <v>16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0</v>
      </c>
      <c r="C1" s="2" t="s">
        <v>21</v>
      </c>
    </row>
    <row r="2" spans="1:3">
      <c r="A2" s="3" t="s">
        <v>635</v>
      </c>
    </row>
    <row r="3" spans="1:3">
      <c r="A3" s="4" t="s">
        <v>636</v>
      </c>
      <c r="B3" s="7" t="n">
        <v>38384</v>
      </c>
      <c r="C3" s="7" t="n">
        <v>22525</v>
      </c>
    </row>
    <row r="4" spans="1:3">
      <c r="A4" s="4" t="s">
        <v>637</v>
      </c>
      <c r="B4" s="6" t="n">
        <v>-3822</v>
      </c>
      <c r="C4" s="6" t="n">
        <v>-2522</v>
      </c>
    </row>
    <row r="5" spans="1:3">
      <c r="A5" s="4" t="s">
        <v>638</v>
      </c>
      <c r="B5" s="6" t="n">
        <v>34562</v>
      </c>
      <c r="C5" s="6" t="n">
        <v>20002</v>
      </c>
    </row>
    <row r="6" spans="1:3">
      <c r="A6" s="4" t="s">
        <v>560</v>
      </c>
    </row>
    <row r="7" spans="1:3">
      <c r="A7" s="3" t="s">
        <v>635</v>
      </c>
    </row>
    <row r="8" spans="1:3">
      <c r="A8" s="4" t="s">
        <v>636</v>
      </c>
      <c r="B8" s="6" t="n">
        <v>3625</v>
      </c>
      <c r="C8" s="6" t="n">
        <v>376</v>
      </c>
    </row>
    <row r="9" spans="1:3">
      <c r="A9" s="4" t="s">
        <v>639</v>
      </c>
    </row>
    <row r="10" spans="1:3">
      <c r="A10" s="3" t="s">
        <v>635</v>
      </c>
    </row>
    <row r="11" spans="1:3">
      <c r="A11" s="4" t="s">
        <v>636</v>
      </c>
      <c r="B11" s="6" t="n">
        <v>8375</v>
      </c>
      <c r="C11" s="6" t="n">
        <v>18459</v>
      </c>
    </row>
    <row r="12" spans="1:3">
      <c r="A12" s="4" t="s">
        <v>563</v>
      </c>
    </row>
    <row r="13" spans="1:3">
      <c r="A13" s="3" t="s">
        <v>635</v>
      </c>
    </row>
    <row r="14" spans="1:3">
      <c r="A14" s="4" t="s">
        <v>636</v>
      </c>
      <c r="B14" s="7" t="n">
        <v>26384</v>
      </c>
      <c r="C14" s="7" t="n">
        <v>368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0</v>
      </c>
      <c r="B1" s="2" t="s">
        <v>84</v>
      </c>
      <c r="D1" s="2" t="s">
        <v>1</v>
      </c>
      <c r="F1" s="2" t="s">
        <v>85</v>
      </c>
    </row>
    <row r="2" spans="1:7">
      <c r="B2" s="2" t="s">
        <v>2</v>
      </c>
      <c r="C2" s="2" t="s">
        <v>86</v>
      </c>
      <c r="D2" s="2" t="s">
        <v>2</v>
      </c>
      <c r="E2" s="2" t="s">
        <v>86</v>
      </c>
      <c r="F2" s="2" t="s">
        <v>20</v>
      </c>
      <c r="G2" s="2" t="s">
        <v>21</v>
      </c>
    </row>
    <row r="3" spans="1:7">
      <c r="A3" s="3" t="s">
        <v>215</v>
      </c>
    </row>
    <row r="4" spans="1:7">
      <c r="A4" s="4" t="s">
        <v>641</v>
      </c>
      <c r="D4" s="7" t="n">
        <v>153303</v>
      </c>
      <c r="E4" s="7" t="n">
        <v>118656</v>
      </c>
      <c r="F4" s="7" t="n">
        <v>118656</v>
      </c>
      <c r="G4" s="7" t="n">
        <v>118299</v>
      </c>
    </row>
    <row r="5" spans="1:7">
      <c r="A5" s="4" t="s">
        <v>642</v>
      </c>
      <c r="F5" s="6" t="n">
        <v>82032</v>
      </c>
      <c r="G5" s="6" t="n">
        <v>52626</v>
      </c>
    </row>
    <row r="6" spans="1:7">
      <c r="A6" s="4" t="s">
        <v>643</v>
      </c>
      <c r="F6" s="6" t="n">
        <v>1170</v>
      </c>
      <c r="G6" s="4" t="s">
        <v>31</v>
      </c>
    </row>
    <row r="7" spans="1:7">
      <c r="A7" s="4" t="s">
        <v>644</v>
      </c>
      <c r="F7" s="6" t="n">
        <v>-2114</v>
      </c>
      <c r="G7" s="6" t="n">
        <v>-4909</v>
      </c>
    </row>
    <row r="8" spans="1:7">
      <c r="A8" s="4" t="s">
        <v>645</v>
      </c>
      <c r="F8" s="6" t="n">
        <v>-5080</v>
      </c>
      <c r="G8" s="4" t="s">
        <v>31</v>
      </c>
    </row>
    <row r="9" spans="1:7">
      <c r="A9" s="4" t="s">
        <v>646</v>
      </c>
      <c r="F9" s="6" t="n">
        <v>-42642</v>
      </c>
      <c r="G9" s="6" t="n">
        <v>-30390</v>
      </c>
    </row>
    <row r="10" spans="1:7">
      <c r="A10" s="4" t="s">
        <v>647</v>
      </c>
      <c r="B10" s="7" t="n">
        <v>181992</v>
      </c>
      <c r="D10" s="6" t="n">
        <v>181992</v>
      </c>
      <c r="F10" s="6" t="n">
        <v>153303</v>
      </c>
      <c r="G10" s="6" t="n">
        <v>118656</v>
      </c>
    </row>
    <row r="11" spans="1:7">
      <c r="A11" s="4" t="s">
        <v>648</v>
      </c>
      <c r="D11" s="6" t="n">
        <v>-33018</v>
      </c>
      <c r="E11" s="6" t="n">
        <v>-31646</v>
      </c>
      <c r="F11" s="6" t="n">
        <v>-31646</v>
      </c>
      <c r="G11" s="6" t="n">
        <v>-30919</v>
      </c>
    </row>
    <row r="12" spans="1:7">
      <c r="A12" s="4" t="s">
        <v>649</v>
      </c>
      <c r="B12" s="6" t="n">
        <v>-3009</v>
      </c>
      <c r="C12" s="7" t="n">
        <v>-2234</v>
      </c>
      <c r="D12" s="6" t="n">
        <v>-5685</v>
      </c>
      <c r="E12" s="7" t="n">
        <v>-4216</v>
      </c>
      <c r="F12" s="6" t="n">
        <v>-9906</v>
      </c>
      <c r="G12" s="6" t="n">
        <v>-7531</v>
      </c>
    </row>
    <row r="13" spans="1:7">
      <c r="A13" s="4" t="s">
        <v>644</v>
      </c>
      <c r="F13" s="6" t="n">
        <v>19</v>
      </c>
      <c r="G13" s="4" t="s">
        <v>31</v>
      </c>
    </row>
    <row r="14" spans="1:7">
      <c r="A14" s="4" t="s">
        <v>645</v>
      </c>
      <c r="F14" s="6" t="n">
        <v>161</v>
      </c>
      <c r="G14" s="4" t="s">
        <v>31</v>
      </c>
    </row>
    <row r="15" spans="1:7">
      <c r="A15" s="4" t="s">
        <v>650</v>
      </c>
      <c r="F15" s="6" t="n">
        <v>8354</v>
      </c>
      <c r="G15" s="6" t="n">
        <v>6804</v>
      </c>
    </row>
    <row r="16" spans="1:7">
      <c r="A16" s="4" t="s">
        <v>651</v>
      </c>
      <c r="B16" s="6" t="n">
        <v>-42608</v>
      </c>
      <c r="D16" s="6" t="n">
        <v>-42608</v>
      </c>
      <c r="F16" s="6" t="n">
        <v>-33018</v>
      </c>
      <c r="G16" s="6" t="n">
        <v>-31646</v>
      </c>
    </row>
    <row r="17" spans="1:7">
      <c r="A17" s="4" t="s">
        <v>652</v>
      </c>
      <c r="B17" s="7" t="n">
        <v>157422</v>
      </c>
      <c r="D17" s="7" t="n">
        <v>157422</v>
      </c>
      <c r="F17" s="7" t="n">
        <v>135974</v>
      </c>
      <c r="G17" s="7" t="n">
        <v>10398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r="A1" s="1" t="s">
        <v>653</v>
      </c>
      <c r="B1" s="2" t="s">
        <v>654</v>
      </c>
      <c r="C1" s="2" t="s">
        <v>21</v>
      </c>
      <c r="D1" s="2" t="s">
        <v>2</v>
      </c>
      <c r="E1" s="2" t="s">
        <v>86</v>
      </c>
      <c r="F1" s="2" t="s">
        <v>2</v>
      </c>
      <c r="G1" s="2" t="s">
        <v>86</v>
      </c>
      <c r="H1" s="2" t="s">
        <v>20</v>
      </c>
      <c r="I1" s="2" t="s">
        <v>21</v>
      </c>
      <c r="J1" s="2" t="s">
        <v>523</v>
      </c>
    </row>
    <row r="2" spans="1:10">
      <c r="A2" s="4" t="s">
        <v>655</v>
      </c>
      <c r="D2" s="7" t="n">
        <v>210886</v>
      </c>
      <c r="F2" s="7" t="n">
        <v>210886</v>
      </c>
      <c r="H2" s="7" t="n">
        <v>138414</v>
      </c>
    </row>
    <row r="3" spans="1:10">
      <c r="A3" s="4" t="s">
        <v>656</v>
      </c>
      <c r="D3" s="4" t="s">
        <v>657</v>
      </c>
      <c r="F3" s="4" t="s">
        <v>657</v>
      </c>
    </row>
    <row r="4" spans="1:10">
      <c r="A4" s="4" t="s">
        <v>658</v>
      </c>
      <c r="B4" s="7" t="n">
        <v>109500</v>
      </c>
    </row>
    <row r="5" spans="1:10">
      <c r="A5" s="4" t="s">
        <v>659</v>
      </c>
      <c r="B5" s="4" t="s">
        <v>660</v>
      </c>
    </row>
    <row r="6" spans="1:10">
      <c r="A6" s="4" t="s">
        <v>661</v>
      </c>
      <c r="B6" s="7" t="n">
        <v>260000</v>
      </c>
    </row>
    <row r="7" spans="1:10">
      <c r="A7" s="4" t="s">
        <v>662</v>
      </c>
      <c r="B7" s="7" t="n">
        <v>516000</v>
      </c>
    </row>
    <row r="8" spans="1:10">
      <c r="A8" s="4" t="s">
        <v>663</v>
      </c>
      <c r="B8" s="4" t="s">
        <v>664</v>
      </c>
    </row>
    <row r="9" spans="1:10">
      <c r="A9" s="4" t="s">
        <v>665</v>
      </c>
      <c r="J9" s="7" t="n">
        <v>25000</v>
      </c>
    </row>
    <row r="10" spans="1:10">
      <c r="A10" s="4" t="s">
        <v>666</v>
      </c>
      <c r="C10" s="7" t="n">
        <v>375</v>
      </c>
      <c r="D10" s="7" t="n">
        <v>11229</v>
      </c>
      <c r="F10" s="7" t="n">
        <v>11229</v>
      </c>
      <c r="H10" s="6" t="n">
        <v>4640</v>
      </c>
      <c r="I10" s="7" t="n">
        <v>375</v>
      </c>
    </row>
    <row r="11" spans="1:10">
      <c r="A11" s="4" t="s">
        <v>667</v>
      </c>
      <c r="F11" s="6" t="n">
        <v>11438</v>
      </c>
      <c r="G11" s="7" t="n">
        <v>20180</v>
      </c>
      <c r="H11" s="6" t="n">
        <v>65319</v>
      </c>
      <c r="I11" s="6" t="n">
        <v>27778</v>
      </c>
    </row>
    <row r="12" spans="1:10">
      <c r="A12" s="4" t="s">
        <v>668</v>
      </c>
      <c r="D12" s="6" t="n">
        <v>4242</v>
      </c>
      <c r="E12" s="7" t="n">
        <v>2050</v>
      </c>
      <c r="F12" s="6" t="n">
        <v>7366</v>
      </c>
      <c r="G12" s="6" t="n">
        <v>4202</v>
      </c>
      <c r="H12" s="7" t="n">
        <v>9274</v>
      </c>
      <c r="I12" s="6" t="n">
        <v>8900</v>
      </c>
    </row>
    <row r="13" spans="1:10">
      <c r="A13" s="4" t="s">
        <v>669</v>
      </c>
    </row>
    <row r="14" spans="1:10">
      <c r="A14" s="4" t="s">
        <v>670</v>
      </c>
      <c r="F14" s="6" t="n">
        <v>25000</v>
      </c>
    </row>
    <row r="15" spans="1:10">
      <c r="A15" s="4" t="s">
        <v>671</v>
      </c>
    </row>
    <row r="16" spans="1:10">
      <c r="A16" s="4" t="s">
        <v>672</v>
      </c>
      <c r="B16" s="4" t="s">
        <v>673</v>
      </c>
    </row>
    <row r="17" spans="1:10">
      <c r="A17" s="4" t="s">
        <v>674</v>
      </c>
    </row>
    <row r="18" spans="1:10">
      <c r="A18" s="4" t="s">
        <v>672</v>
      </c>
      <c r="B18" s="4" t="s">
        <v>675</v>
      </c>
    </row>
    <row r="19" spans="1:10">
      <c r="A19" s="4" t="s">
        <v>676</v>
      </c>
    </row>
    <row r="20" spans="1:10">
      <c r="A20" s="4" t="s">
        <v>658</v>
      </c>
      <c r="B20" s="7" t="n">
        <v>83500</v>
      </c>
    </row>
    <row r="21" spans="1:10">
      <c r="A21" s="4" t="s">
        <v>677</v>
      </c>
    </row>
    <row r="22" spans="1:10">
      <c r="A22" s="4" t="s">
        <v>678</v>
      </c>
      <c r="B22" s="4" t="s">
        <v>679</v>
      </c>
    </row>
    <row r="23" spans="1:10">
      <c r="A23" s="4" t="s">
        <v>680</v>
      </c>
    </row>
    <row r="24" spans="1:10">
      <c r="A24" s="4" t="s">
        <v>678</v>
      </c>
      <c r="B24" s="4" t="s">
        <v>681</v>
      </c>
    </row>
    <row r="25" spans="1:10">
      <c r="A25" s="4" t="s">
        <v>682</v>
      </c>
    </row>
    <row r="26" spans="1:10">
      <c r="A26" s="4" t="s">
        <v>678</v>
      </c>
      <c r="B26" s="4" t="s">
        <v>683</v>
      </c>
    </row>
    <row r="27" spans="1:10">
      <c r="A27" s="4" t="s">
        <v>684</v>
      </c>
    </row>
    <row r="28" spans="1:10">
      <c r="A28" s="4" t="s">
        <v>665</v>
      </c>
      <c r="J28" s="7" t="n">
        <v>25000</v>
      </c>
    </row>
    <row r="29" spans="1:10">
      <c r="A29" s="4" t="s">
        <v>685</v>
      </c>
    </row>
    <row r="30" spans="1:10">
      <c r="A30" s="4" t="s">
        <v>686</v>
      </c>
      <c r="D30" s="7" t="n">
        <v>2488</v>
      </c>
      <c r="F30" s="7" t="n">
        <v>2488</v>
      </c>
    </row>
    <row r="31" spans="1:10">
      <c r="A31" s="4" t="s">
        <v>687</v>
      </c>
    </row>
    <row r="32" spans="1:10">
      <c r="A32" s="4" t="s">
        <v>663</v>
      </c>
      <c r="F32" s="4" t="s">
        <v>688</v>
      </c>
      <c r="H32" s="4" t="s">
        <v>689</v>
      </c>
    </row>
    <row r="33" spans="1:10">
      <c r="A33" s="4" t="s">
        <v>672</v>
      </c>
      <c r="D33" s="4" t="s">
        <v>690</v>
      </c>
      <c r="F33" s="4" t="s">
        <v>690</v>
      </c>
      <c r="H33" s="4" t="s">
        <v>691</v>
      </c>
    </row>
    <row r="34" spans="1:10">
      <c r="A34" s="4" t="s">
        <v>665</v>
      </c>
      <c r="H34" s="7" t="n">
        <v>7264</v>
      </c>
    </row>
    <row r="35" spans="1:10">
      <c r="A35" s="4" t="s">
        <v>666</v>
      </c>
      <c r="C35" s="6" t="n">
        <v>375</v>
      </c>
      <c r="D35" s="7" t="n">
        <v>11229</v>
      </c>
      <c r="F35" s="7" t="n">
        <v>11229</v>
      </c>
      <c r="H35" s="6" t="n">
        <v>4640</v>
      </c>
      <c r="I35" s="6" t="n">
        <v>375</v>
      </c>
    </row>
    <row r="36" spans="1:10">
      <c r="A36" s="4" t="s">
        <v>667</v>
      </c>
      <c r="F36" s="6" t="n">
        <v>11438</v>
      </c>
      <c r="G36" s="6" t="n">
        <v>20180</v>
      </c>
    </row>
    <row r="37" spans="1:10">
      <c r="A37" s="4" t="s">
        <v>668</v>
      </c>
      <c r="F37" s="6" t="n">
        <v>7366</v>
      </c>
      <c r="G37" s="7" t="n">
        <v>4202</v>
      </c>
    </row>
    <row r="38" spans="1:10">
      <c r="A38" s="4" t="s">
        <v>692</v>
      </c>
    </row>
    <row r="39" spans="1:10">
      <c r="A39" s="4" t="s">
        <v>693</v>
      </c>
      <c r="C39" s="6" t="n">
        <v>7362</v>
      </c>
      <c r="D39" s="6" t="n">
        <v>13609</v>
      </c>
      <c r="F39" s="6" t="n">
        <v>13609</v>
      </c>
      <c r="H39" s="6" t="n">
        <v>8524</v>
      </c>
      <c r="I39" s="6" t="n">
        <v>7362</v>
      </c>
    </row>
    <row r="40" spans="1:10">
      <c r="A40" s="4" t="s">
        <v>694</v>
      </c>
    </row>
    <row r="41" spans="1:10">
      <c r="A41" s="4" t="s">
        <v>693</v>
      </c>
      <c r="C41" s="6" t="n">
        <v>435</v>
      </c>
      <c r="D41" s="7" t="n">
        <v>96742</v>
      </c>
      <c r="F41" s="7" t="n">
        <v>96742</v>
      </c>
      <c r="H41" s="7" t="n">
        <v>0</v>
      </c>
      <c r="I41" s="7" t="n">
        <v>435</v>
      </c>
    </row>
    <row r="42" spans="1:10">
      <c r="A42" s="4" t="s">
        <v>695</v>
      </c>
    </row>
    <row r="43" spans="1:10">
      <c r="A43" s="4" t="s">
        <v>696</v>
      </c>
      <c r="C43" s="7" t="n">
        <v>3920</v>
      </c>
    </row>
    <row r="44" spans="1:10">
      <c r="A44" s="4" t="s">
        <v>474</v>
      </c>
    </row>
    <row r="45" spans="1:10">
      <c r="A45" s="4" t="s">
        <v>697</v>
      </c>
      <c r="F45" s="4" t="s">
        <v>698</v>
      </c>
      <c r="H45" s="4" t="s">
        <v>698</v>
      </c>
    </row>
    <row r="46" spans="1:10">
      <c r="A46" s="4" t="s">
        <v>699</v>
      </c>
      <c r="D46" s="4" t="s">
        <v>700</v>
      </c>
      <c r="F46" s="4" t="s">
        <v>700</v>
      </c>
      <c r="H46" s="4" t="s">
        <v>701</v>
      </c>
    </row>
    <row r="47" spans="1:10">
      <c r="A47" s="4" t="s">
        <v>478</v>
      </c>
    </row>
    <row r="48" spans="1:10">
      <c r="A48" s="4" t="s">
        <v>697</v>
      </c>
      <c r="F48" s="4" t="s">
        <v>702</v>
      </c>
      <c r="H48" s="4" t="s">
        <v>702</v>
      </c>
    </row>
    <row r="49" spans="1:10">
      <c r="A49" s="4" t="s">
        <v>699</v>
      </c>
      <c r="D49" s="4" t="s">
        <v>703</v>
      </c>
      <c r="F49" s="4" t="s">
        <v>703</v>
      </c>
      <c r="H49" s="4" t="s">
        <v>7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 customWidth="1" max="9" min="9" width="14"/>
  </cols>
  <sheetData>
    <row r="1" spans="1:9">
      <c r="A1" s="1" t="s">
        <v>705</v>
      </c>
      <c r="B1" s="2" t="s">
        <v>654</v>
      </c>
      <c r="C1" s="2" t="s">
        <v>2</v>
      </c>
      <c r="D1" s="2" t="s">
        <v>86</v>
      </c>
      <c r="E1" s="2" t="s">
        <v>2</v>
      </c>
      <c r="F1" s="2" t="s">
        <v>86</v>
      </c>
      <c r="G1" s="2" t="s">
        <v>20</v>
      </c>
      <c r="H1" s="2" t="s">
        <v>21</v>
      </c>
      <c r="I1" s="2" t="s">
        <v>523</v>
      </c>
    </row>
    <row r="2" spans="1:9">
      <c r="A2" s="3" t="s">
        <v>706</v>
      </c>
    </row>
    <row r="3" spans="1:9">
      <c r="A3" s="4" t="s">
        <v>655</v>
      </c>
      <c r="C3" s="7" t="n">
        <v>210886</v>
      </c>
      <c r="E3" s="7" t="n">
        <v>210886</v>
      </c>
      <c r="G3" s="7" t="n">
        <v>138414</v>
      </c>
    </row>
    <row r="4" spans="1:9">
      <c r="A4" s="4" t="s">
        <v>707</v>
      </c>
      <c r="C4" s="6" t="n">
        <v>210886</v>
      </c>
      <c r="E4" s="6" t="n">
        <v>210886</v>
      </c>
      <c r="G4" s="6" t="n">
        <v>138414</v>
      </c>
      <c r="H4" s="7" t="n">
        <v>94198</v>
      </c>
    </row>
    <row r="5" spans="1:9">
      <c r="A5" s="4" t="s">
        <v>708</v>
      </c>
      <c r="G5" s="7" t="n">
        <v>3733</v>
      </c>
    </row>
    <row r="6" spans="1:9">
      <c r="A6" s="4" t="s">
        <v>709</v>
      </c>
      <c r="G6" s="4" t="s">
        <v>710</v>
      </c>
    </row>
    <row r="7" spans="1:9">
      <c r="A7" s="4" t="s">
        <v>666</v>
      </c>
      <c r="C7" s="6" t="n">
        <v>11229</v>
      </c>
      <c r="E7" s="6" t="n">
        <v>11229</v>
      </c>
      <c r="G7" s="7" t="n">
        <v>4640</v>
      </c>
      <c r="H7" s="6" t="n">
        <v>375</v>
      </c>
    </row>
    <row r="8" spans="1:9">
      <c r="A8" s="4" t="s">
        <v>711</v>
      </c>
      <c r="G8" s="6" t="n">
        <v>10449</v>
      </c>
      <c r="H8" s="6" t="n">
        <v>9185</v>
      </c>
    </row>
    <row r="9" spans="1:9">
      <c r="A9" s="4" t="s">
        <v>712</v>
      </c>
      <c r="G9" s="6" t="n">
        <v>112805</v>
      </c>
      <c r="H9" s="6" t="n">
        <v>87109</v>
      </c>
    </row>
    <row r="10" spans="1:9">
      <c r="A10" s="4" t="s">
        <v>143</v>
      </c>
      <c r="E10" s="6" t="n">
        <v>109993</v>
      </c>
      <c r="F10" s="7" t="n">
        <v>49093</v>
      </c>
      <c r="G10" s="6" t="n">
        <v>102356</v>
      </c>
      <c r="H10" s="6" t="n">
        <v>77924</v>
      </c>
    </row>
    <row r="11" spans="1:9">
      <c r="A11" s="4" t="s">
        <v>713</v>
      </c>
      <c r="B11" s="7" t="n">
        <v>109500</v>
      </c>
    </row>
    <row r="12" spans="1:9">
      <c r="A12" s="4" t="s">
        <v>663</v>
      </c>
      <c r="B12" s="4" t="s">
        <v>664</v>
      </c>
    </row>
    <row r="13" spans="1:9">
      <c r="A13" s="4" t="s">
        <v>665</v>
      </c>
      <c r="I13" s="7" t="n">
        <v>25000</v>
      </c>
    </row>
    <row r="14" spans="1:9">
      <c r="A14" s="4" t="s">
        <v>668</v>
      </c>
      <c r="C14" s="6" t="n">
        <v>4242</v>
      </c>
      <c r="D14" s="7" t="n">
        <v>2050</v>
      </c>
      <c r="E14" s="6" t="n">
        <v>7366</v>
      </c>
      <c r="F14" s="6" t="n">
        <v>4202</v>
      </c>
      <c r="G14" s="6" t="n">
        <v>9274</v>
      </c>
      <c r="H14" s="6" t="n">
        <v>8900</v>
      </c>
    </row>
    <row r="15" spans="1:9">
      <c r="A15" s="4" t="s">
        <v>714</v>
      </c>
      <c r="C15" s="6" t="n">
        <v>26047</v>
      </c>
      <c r="E15" s="6" t="n">
        <v>26047</v>
      </c>
      <c r="G15" s="6" t="n">
        <v>34355</v>
      </c>
    </row>
    <row r="16" spans="1:9">
      <c r="A16" s="4" t="s">
        <v>715</v>
      </c>
      <c r="G16" s="6" t="n">
        <v>1383</v>
      </c>
    </row>
    <row r="17" spans="1:9">
      <c r="A17" s="4" t="s">
        <v>716</v>
      </c>
    </row>
    <row r="18" spans="1:9">
      <c r="A18" s="3" t="s">
        <v>706</v>
      </c>
    </row>
    <row r="19" spans="1:9">
      <c r="A19" s="4" t="s">
        <v>714</v>
      </c>
      <c r="G19" s="6" t="n">
        <v>21161</v>
      </c>
    </row>
    <row r="20" spans="1:9">
      <c r="A20" s="4" t="s">
        <v>671</v>
      </c>
    </row>
    <row r="21" spans="1:9">
      <c r="A21" s="3" t="s">
        <v>706</v>
      </c>
    </row>
    <row r="22" spans="1:9">
      <c r="A22" s="4" t="s">
        <v>672</v>
      </c>
      <c r="B22" s="4" t="s">
        <v>673</v>
      </c>
    </row>
    <row r="23" spans="1:9">
      <c r="A23" s="4" t="s">
        <v>674</v>
      </c>
    </row>
    <row r="24" spans="1:9">
      <c r="A24" s="3" t="s">
        <v>706</v>
      </c>
    </row>
    <row r="25" spans="1:9">
      <c r="A25" s="4" t="s">
        <v>672</v>
      </c>
      <c r="B25" s="4" t="s">
        <v>675</v>
      </c>
    </row>
    <row r="26" spans="1:9">
      <c r="A26" s="4" t="s">
        <v>717</v>
      </c>
    </row>
    <row r="27" spans="1:9">
      <c r="A27" s="3" t="s">
        <v>706</v>
      </c>
    </row>
    <row r="28" spans="1:9">
      <c r="A28" s="4" t="s">
        <v>713</v>
      </c>
      <c r="G28" s="6" t="n">
        <v>109500</v>
      </c>
    </row>
    <row r="29" spans="1:9">
      <c r="A29" s="4" t="s">
        <v>718</v>
      </c>
      <c r="G29" s="6" t="n">
        <v>83500</v>
      </c>
    </row>
    <row r="30" spans="1:9">
      <c r="A30" s="4" t="s">
        <v>719</v>
      </c>
      <c r="G30" s="6" t="n">
        <v>26000</v>
      </c>
    </row>
    <row r="31" spans="1:9">
      <c r="A31" s="4" t="s">
        <v>720</v>
      </c>
      <c r="G31" s="7" t="n">
        <v>48400</v>
      </c>
    </row>
    <row r="32" spans="1:9">
      <c r="A32" s="4" t="s">
        <v>663</v>
      </c>
      <c r="G32" s="4" t="s">
        <v>721</v>
      </c>
    </row>
    <row r="33" spans="1:9">
      <c r="A33" s="4" t="s">
        <v>722</v>
      </c>
    </row>
    <row r="34" spans="1:9">
      <c r="A34" s="3" t="s">
        <v>706</v>
      </c>
    </row>
    <row r="35" spans="1:9">
      <c r="A35" s="4" t="s">
        <v>672</v>
      </c>
      <c r="G35" s="4" t="s">
        <v>673</v>
      </c>
    </row>
    <row r="36" spans="1:9">
      <c r="A36" s="4" t="s">
        <v>723</v>
      </c>
    </row>
    <row r="37" spans="1:9">
      <c r="A37" s="3" t="s">
        <v>706</v>
      </c>
    </row>
    <row r="38" spans="1:9">
      <c r="A38" s="4" t="s">
        <v>672</v>
      </c>
      <c r="G38" s="4" t="s">
        <v>675</v>
      </c>
    </row>
    <row r="39" spans="1:9">
      <c r="A39" s="4" t="s">
        <v>724</v>
      </c>
    </row>
    <row r="40" spans="1:9">
      <c r="A40" s="3" t="s">
        <v>706</v>
      </c>
    </row>
    <row r="41" spans="1:9">
      <c r="A41" s="4" t="s">
        <v>666</v>
      </c>
      <c r="G41" s="7" t="n">
        <v>48056</v>
      </c>
      <c r="H41" s="6" t="n">
        <v>26856</v>
      </c>
    </row>
    <row r="42" spans="1:9">
      <c r="A42" s="4" t="s">
        <v>687</v>
      </c>
    </row>
    <row r="43" spans="1:9">
      <c r="A43" s="3" t="s">
        <v>706</v>
      </c>
    </row>
    <row r="44" spans="1:9">
      <c r="A44" s="4" t="s">
        <v>666</v>
      </c>
      <c r="C44" s="7" t="n">
        <v>11229</v>
      </c>
      <c r="E44" s="7" t="n">
        <v>11229</v>
      </c>
      <c r="G44" s="7" t="n">
        <v>4640</v>
      </c>
      <c r="H44" s="6" t="n">
        <v>375</v>
      </c>
    </row>
    <row r="45" spans="1:9">
      <c r="A45" s="4" t="s">
        <v>672</v>
      </c>
      <c r="C45" s="4" t="s">
        <v>690</v>
      </c>
      <c r="E45" s="4" t="s">
        <v>690</v>
      </c>
      <c r="G45" s="4" t="s">
        <v>691</v>
      </c>
    </row>
    <row r="46" spans="1:9">
      <c r="A46" s="4" t="s">
        <v>663</v>
      </c>
      <c r="E46" s="4" t="s">
        <v>688</v>
      </c>
      <c r="G46" s="4" t="s">
        <v>689</v>
      </c>
    </row>
    <row r="47" spans="1:9">
      <c r="A47" s="4" t="s">
        <v>665</v>
      </c>
      <c r="G47" s="7" t="n">
        <v>7264</v>
      </c>
    </row>
    <row r="48" spans="1:9">
      <c r="A48" s="4" t="s">
        <v>668</v>
      </c>
      <c r="E48" s="7" t="n">
        <v>7366</v>
      </c>
      <c r="F48" s="7" t="n">
        <v>4202</v>
      </c>
    </row>
    <row r="49" spans="1:9">
      <c r="A49" s="4" t="s">
        <v>692</v>
      </c>
    </row>
    <row r="50" spans="1:9">
      <c r="A50" s="3" t="s">
        <v>706</v>
      </c>
    </row>
    <row r="51" spans="1:9">
      <c r="A51" s="4" t="s">
        <v>693</v>
      </c>
      <c r="C51" s="7" t="n">
        <v>13609</v>
      </c>
      <c r="E51" s="6" t="n">
        <v>13609</v>
      </c>
      <c r="G51" s="6" t="n">
        <v>8524</v>
      </c>
      <c r="H51" s="6" t="n">
        <v>7362</v>
      </c>
    </row>
    <row r="52" spans="1:9">
      <c r="A52" s="4" t="s">
        <v>694</v>
      </c>
    </row>
    <row r="53" spans="1:9">
      <c r="A53" s="3" t="s">
        <v>706</v>
      </c>
    </row>
    <row r="54" spans="1:9">
      <c r="A54" s="4" t="s">
        <v>693</v>
      </c>
      <c r="C54" s="7" t="n">
        <v>96742</v>
      </c>
      <c r="E54" s="7" t="n">
        <v>96742</v>
      </c>
      <c r="G54" s="6" t="n">
        <v>0</v>
      </c>
      <c r="H54" s="7" t="n">
        <v>435</v>
      </c>
    </row>
    <row r="55" spans="1:9">
      <c r="A55" s="4" t="s">
        <v>725</v>
      </c>
    </row>
    <row r="56" spans="1:9">
      <c r="A56" s="3" t="s">
        <v>706</v>
      </c>
    </row>
    <row r="57" spans="1:9">
      <c r="A57" s="4" t="s">
        <v>707</v>
      </c>
      <c r="G57" s="7" t="n">
        <v>52964</v>
      </c>
    </row>
    <row r="58" spans="1:9">
      <c r="A58" s="4" t="s">
        <v>474</v>
      </c>
    </row>
    <row r="59" spans="1:9">
      <c r="A59" s="3" t="s">
        <v>706</v>
      </c>
    </row>
    <row r="60" spans="1:9">
      <c r="A60" s="4" t="s">
        <v>697</v>
      </c>
      <c r="E60" s="4" t="s">
        <v>698</v>
      </c>
      <c r="G60" s="4" t="s">
        <v>698</v>
      </c>
    </row>
    <row r="61" spans="1:9">
      <c r="A61" s="4" t="s">
        <v>726</v>
      </c>
      <c r="C61" s="4" t="s">
        <v>700</v>
      </c>
      <c r="E61" s="4" t="s">
        <v>700</v>
      </c>
      <c r="G61" s="4" t="s">
        <v>701</v>
      </c>
    </row>
    <row r="62" spans="1:9">
      <c r="A62" s="4" t="s">
        <v>727</v>
      </c>
      <c r="G62" s="4" t="s">
        <v>728</v>
      </c>
    </row>
    <row r="63" spans="1:9">
      <c r="A63" s="4" t="s">
        <v>478</v>
      </c>
    </row>
    <row r="64" spans="1:9">
      <c r="A64" s="3" t="s">
        <v>706</v>
      </c>
    </row>
    <row r="65" spans="1:9">
      <c r="A65" s="4" t="s">
        <v>697</v>
      </c>
      <c r="E65" s="4" t="s">
        <v>702</v>
      </c>
      <c r="G65" s="4" t="s">
        <v>702</v>
      </c>
    </row>
    <row r="66" spans="1:9">
      <c r="A66" s="4" t="s">
        <v>726</v>
      </c>
      <c r="C66" s="4" t="s">
        <v>703</v>
      </c>
      <c r="E66" s="4" t="s">
        <v>703</v>
      </c>
      <c r="G66" s="4" t="s">
        <v>704</v>
      </c>
    </row>
    <row r="67" spans="1:9">
      <c r="A67" s="4" t="s">
        <v>727</v>
      </c>
      <c r="G67" s="4" t="s">
        <v>7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s="1" t="s">
        <v>730</v>
      </c>
      <c r="B1" s="2" t="s">
        <v>2</v>
      </c>
      <c r="C1" s="2" t="s">
        <v>20</v>
      </c>
      <c r="D1" s="2" t="s">
        <v>21</v>
      </c>
    </row>
    <row r="2" spans="1:4">
      <c r="A2" s="3" t="s">
        <v>219</v>
      </c>
    </row>
    <row r="3" spans="1:4">
      <c r="A3" s="4" t="s">
        <v>731</v>
      </c>
      <c r="B3" s="7" t="n">
        <v>11229</v>
      </c>
      <c r="C3" s="7" t="n">
        <v>4640</v>
      </c>
      <c r="D3" s="7" t="n">
        <v>375</v>
      </c>
    </row>
    <row r="4" spans="1:4">
      <c r="A4" s="4" t="s">
        <v>732</v>
      </c>
      <c r="B4" s="6" t="n">
        <v>173610</v>
      </c>
      <c r="C4" s="6" t="n">
        <v>107692</v>
      </c>
      <c r="D4" s="6" t="n">
        <v>78318</v>
      </c>
    </row>
    <row r="5" spans="1:4">
      <c r="A5" s="4" t="s">
        <v>733</v>
      </c>
      <c r="B5" s="6" t="n">
        <v>26047</v>
      </c>
      <c r="C5" s="6" t="n">
        <v>26082</v>
      </c>
      <c r="D5" s="6" t="n">
        <v>15505</v>
      </c>
    </row>
    <row r="6" spans="1:4">
      <c r="A6" s="4" t="s">
        <v>734</v>
      </c>
      <c r="B6" s="6" t="n">
        <v>210886</v>
      </c>
      <c r="C6" s="6" t="n">
        <v>138414</v>
      </c>
      <c r="D6" s="6" t="n">
        <v>94198</v>
      </c>
    </row>
    <row r="7" spans="1:4">
      <c r="A7" s="4" t="s">
        <v>735</v>
      </c>
      <c r="B7" s="6" t="n">
        <v>69961</v>
      </c>
      <c r="C7" s="6" t="n">
        <v>16921</v>
      </c>
      <c r="D7" s="6" t="n">
        <v>54925</v>
      </c>
    </row>
    <row r="8" spans="1:4">
      <c r="A8" s="4" t="s">
        <v>487</v>
      </c>
      <c r="B8" s="7" t="n">
        <v>140925</v>
      </c>
      <c r="C8" s="7" t="n">
        <v>121493</v>
      </c>
      <c r="D8" s="7" t="n">
        <v>3927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6</v>
      </c>
      <c r="B1" s="2" t="s">
        <v>2</v>
      </c>
      <c r="C1" s="2" t="s">
        <v>20</v>
      </c>
      <c r="D1" s="2" t="s">
        <v>21</v>
      </c>
    </row>
    <row r="2" spans="1:4">
      <c r="A2" s="3" t="s">
        <v>219</v>
      </c>
    </row>
    <row r="3" spans="1:4">
      <c r="A3" s="6" t="n">
        <v>2017</v>
      </c>
      <c r="B3" s="7" t="n">
        <v>69961</v>
      </c>
      <c r="C3" s="7" t="n">
        <v>16921</v>
      </c>
    </row>
    <row r="4" spans="1:4">
      <c r="A4" s="6" t="n">
        <v>2018</v>
      </c>
      <c r="B4" s="6" t="n">
        <v>11819</v>
      </c>
      <c r="C4" s="6" t="n">
        <v>6876</v>
      </c>
    </row>
    <row r="5" spans="1:4">
      <c r="A5" s="6" t="n">
        <v>2019</v>
      </c>
      <c r="B5" s="6" t="n">
        <v>13352</v>
      </c>
      <c r="C5" s="6" t="n">
        <v>9649</v>
      </c>
    </row>
    <row r="6" spans="1:4">
      <c r="A6" s="6" t="n">
        <v>2020</v>
      </c>
      <c r="B6" s="6" t="n">
        <v>19758</v>
      </c>
      <c r="C6" s="6" t="n">
        <v>14062</v>
      </c>
    </row>
    <row r="7" spans="1:4">
      <c r="A7" s="6" t="n">
        <v>2021</v>
      </c>
      <c r="B7" s="6" t="n">
        <v>27318</v>
      </c>
      <c r="C7" s="6" t="n">
        <v>20388</v>
      </c>
    </row>
    <row r="8" spans="1:4">
      <c r="A8" s="4" t="s">
        <v>737</v>
      </c>
      <c r="B8" s="6" t="n">
        <v>68678</v>
      </c>
      <c r="C8" s="6" t="n">
        <v>70518</v>
      </c>
    </row>
    <row r="9" spans="1:4">
      <c r="A9" s="4" t="s">
        <v>166</v>
      </c>
      <c r="B9" s="7" t="n">
        <v>210886</v>
      </c>
      <c r="C9" s="7" t="n">
        <v>138414</v>
      </c>
      <c r="D9" s="7" t="n">
        <v>941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85</v>
      </c>
    </row>
    <row r="2" spans="1:2">
      <c r="B2" s="2" t="s">
        <v>20</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r="1" spans="1:5">
      <c r="A1" s="1" t="s">
        <v>738</v>
      </c>
      <c r="B1" s="2" t="s">
        <v>1</v>
      </c>
      <c r="D1" s="2" t="s">
        <v>85</v>
      </c>
    </row>
    <row r="2" spans="1:5">
      <c r="B2" s="2" t="s">
        <v>2</v>
      </c>
      <c r="C2" s="2" t="s">
        <v>86</v>
      </c>
      <c r="D2" s="2" t="s">
        <v>20</v>
      </c>
      <c r="E2" s="2" t="s">
        <v>21</v>
      </c>
    </row>
    <row r="3" spans="1:5">
      <c r="A3" s="3" t="s">
        <v>219</v>
      </c>
    </row>
    <row r="4" spans="1:5">
      <c r="A4" s="4" t="s">
        <v>142</v>
      </c>
      <c r="B4" s="7" t="n">
        <v>156200</v>
      </c>
      <c r="C4" s="7" t="n">
        <v>57462</v>
      </c>
    </row>
    <row r="5" spans="1:5">
      <c r="A5" s="4" t="s">
        <v>143</v>
      </c>
      <c r="B5" s="7" t="n">
        <v>-109993</v>
      </c>
      <c r="C5" s="7" t="n">
        <v>-49093</v>
      </c>
      <c r="D5" s="7" t="n">
        <v>-102356</v>
      </c>
      <c r="E5" s="7" t="n">
        <v>-7792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39</v>
      </c>
      <c r="B1" s="2" t="s">
        <v>2</v>
      </c>
      <c r="C1" s="2" t="s">
        <v>20</v>
      </c>
    </row>
    <row r="2" spans="1:3">
      <c r="A2" s="3" t="s">
        <v>740</v>
      </c>
    </row>
    <row r="3" spans="1:3">
      <c r="A3" s="6" t="n">
        <v>2017</v>
      </c>
      <c r="B3" s="7" t="n">
        <v>3180</v>
      </c>
      <c r="C3" s="7" t="n">
        <v>4652</v>
      </c>
    </row>
    <row r="4" spans="1:3">
      <c r="A4" s="6" t="n">
        <v>2018</v>
      </c>
      <c r="B4" s="6" t="n">
        <v>2673</v>
      </c>
      <c r="C4" s="6" t="n">
        <v>4005</v>
      </c>
    </row>
    <row r="5" spans="1:3">
      <c r="A5" s="6" t="n">
        <v>2019</v>
      </c>
      <c r="B5" s="6" t="n">
        <v>3457</v>
      </c>
      <c r="C5" s="6" t="n">
        <v>4401</v>
      </c>
    </row>
    <row r="6" spans="1:3">
      <c r="A6" s="6" t="n">
        <v>2020</v>
      </c>
      <c r="B6" s="6" t="n">
        <v>4082</v>
      </c>
      <c r="C6" s="6" t="n">
        <v>4899</v>
      </c>
    </row>
    <row r="7" spans="1:3">
      <c r="A7" s="6" t="n">
        <v>2021</v>
      </c>
      <c r="B7" s="6" t="n">
        <v>4303</v>
      </c>
      <c r="C7" s="6" t="n">
        <v>5567</v>
      </c>
    </row>
    <row r="8" spans="1:3">
      <c r="A8" s="4" t="s">
        <v>737</v>
      </c>
      <c r="B8" s="6" t="n">
        <v>8352</v>
      </c>
      <c r="C8" s="6" t="n">
        <v>10831</v>
      </c>
    </row>
    <row r="9" spans="1:3">
      <c r="A9" s="4" t="s">
        <v>166</v>
      </c>
      <c r="B9" s="7" t="n">
        <v>26047</v>
      </c>
      <c r="C9" s="6" t="n">
        <v>34355</v>
      </c>
    </row>
    <row r="10" spans="1:3">
      <c r="A10" s="4" t="s">
        <v>741</v>
      </c>
      <c r="C10" s="6" t="n">
        <v>-8273</v>
      </c>
    </row>
    <row r="11" spans="1:3">
      <c r="A11" s="4" t="s">
        <v>742</v>
      </c>
      <c r="C11" s="7" t="n">
        <v>260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743</v>
      </c>
      <c r="B1" s="2" t="s">
        <v>744</v>
      </c>
      <c r="C1" s="2" t="s">
        <v>84</v>
      </c>
      <c r="D1" s="2" t="s">
        <v>1</v>
      </c>
    </row>
    <row r="2" spans="1:8">
      <c r="B2" s="2" t="s">
        <v>745</v>
      </c>
      <c r="C2" s="2" t="s">
        <v>746</v>
      </c>
      <c r="D2" s="2" t="s">
        <v>2</v>
      </c>
      <c r="E2" s="2" t="s">
        <v>86</v>
      </c>
      <c r="F2" s="2" t="s">
        <v>20</v>
      </c>
      <c r="G2" s="2" t="s">
        <v>21</v>
      </c>
      <c r="H2" s="2" t="s">
        <v>465</v>
      </c>
    </row>
    <row r="3" spans="1:8">
      <c r="A3" s="3" t="s">
        <v>747</v>
      </c>
    </row>
    <row r="4" spans="1:8">
      <c r="A4" s="4" t="s">
        <v>748</v>
      </c>
      <c r="D4" s="7" t="n">
        <v>173610</v>
      </c>
      <c r="F4" s="7" t="n">
        <v>107692</v>
      </c>
      <c r="G4" s="7" t="n">
        <v>78318</v>
      </c>
    </row>
    <row r="5" spans="1:8">
      <c r="A5" s="4" t="s">
        <v>749</v>
      </c>
      <c r="D5" s="6" t="n">
        <v>109993</v>
      </c>
      <c r="E5" s="7" t="n">
        <v>49093</v>
      </c>
    </row>
    <row r="6" spans="1:8">
      <c r="A6" s="4" t="s">
        <v>750</v>
      </c>
    </row>
    <row r="7" spans="1:8">
      <c r="A7" s="3" t="s">
        <v>747</v>
      </c>
    </row>
    <row r="8" spans="1:8">
      <c r="A8" s="4" t="s">
        <v>748</v>
      </c>
      <c r="B8" s="7" t="n">
        <v>150</v>
      </c>
      <c r="F8" s="6" t="n">
        <v>79</v>
      </c>
    </row>
    <row r="9" spans="1:8">
      <c r="A9" s="4" t="s">
        <v>749</v>
      </c>
      <c r="B9" s="7" t="n">
        <v>70</v>
      </c>
      <c r="C9" s="7" t="n">
        <v>1</v>
      </c>
    </row>
    <row r="10" spans="1:8">
      <c r="A10" s="4" t="s">
        <v>751</v>
      </c>
      <c r="D10" s="7" t="n">
        <v>79</v>
      </c>
      <c r="F10" s="7" t="n">
        <v>79</v>
      </c>
      <c r="G10" s="7" t="n">
        <v>80</v>
      </c>
      <c r="H10" s="7" t="n">
        <v>8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52</v>
      </c>
      <c r="B1" s="2" t="s">
        <v>2</v>
      </c>
      <c r="C1" s="2" t="s">
        <v>20</v>
      </c>
      <c r="D1" s="2" t="s">
        <v>21</v>
      </c>
      <c r="E1" s="2" t="s">
        <v>465</v>
      </c>
      <c r="F1" s="2" t="s">
        <v>745</v>
      </c>
    </row>
    <row r="2" spans="1:6">
      <c r="A2" s="4" t="s">
        <v>748</v>
      </c>
      <c r="B2" s="7" t="n">
        <v>173610</v>
      </c>
      <c r="C2" s="7" t="n">
        <v>107692</v>
      </c>
      <c r="D2" s="7" t="n">
        <v>78318</v>
      </c>
    </row>
    <row r="3" spans="1:6">
      <c r="A3" s="4" t="s">
        <v>750</v>
      </c>
    </row>
    <row r="4" spans="1:6">
      <c r="A4" s="4" t="s">
        <v>748</v>
      </c>
      <c r="C4" s="6" t="n">
        <v>79</v>
      </c>
      <c r="F4" s="7" t="n">
        <v>150</v>
      </c>
    </row>
    <row r="5" spans="1:6">
      <c r="A5" s="4" t="s">
        <v>749</v>
      </c>
      <c r="F5" s="7" t="n">
        <v>70</v>
      </c>
    </row>
    <row r="6" spans="1:6">
      <c r="A6" s="4" t="s">
        <v>751</v>
      </c>
      <c r="B6" s="7" t="n">
        <v>79</v>
      </c>
      <c r="C6" s="7" t="n">
        <v>79</v>
      </c>
      <c r="D6" s="7" t="n">
        <v>80</v>
      </c>
      <c r="E6" s="7" t="n">
        <v>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80"/>
    <col customWidth="1" max="5" min="5" width="14"/>
    <col customWidth="1" max="6" min="6" width="16"/>
    <col customWidth="1" max="7" min="7" width="14"/>
  </cols>
  <sheetData>
    <row r="1" spans="1:7">
      <c r="A1" s="1" t="s">
        <v>753</v>
      </c>
      <c r="B1" s="2" t="s">
        <v>84</v>
      </c>
      <c r="D1" s="2" t="s">
        <v>1</v>
      </c>
      <c r="F1" s="2" t="s">
        <v>85</v>
      </c>
    </row>
    <row r="2" spans="1:7">
      <c r="B2" s="2" t="s">
        <v>2</v>
      </c>
      <c r="C2" s="2" t="s">
        <v>86</v>
      </c>
      <c r="D2" s="2" t="s">
        <v>2</v>
      </c>
      <c r="E2" s="2" t="s">
        <v>86</v>
      </c>
      <c r="F2" s="2" t="s">
        <v>20</v>
      </c>
      <c r="G2" s="2" t="s">
        <v>21</v>
      </c>
    </row>
    <row r="3" spans="1:7">
      <c r="A3" s="3" t="s">
        <v>754</v>
      </c>
    </row>
    <row r="4" spans="1:7">
      <c r="A4" s="4" t="s">
        <v>755</v>
      </c>
      <c r="D4" s="4" t="s">
        <v>756</v>
      </c>
    </row>
    <row r="5" spans="1:7">
      <c r="A5" s="4" t="s">
        <v>757</v>
      </c>
      <c r="B5" s="4" t="s">
        <v>758</v>
      </c>
      <c r="C5" s="4" t="s">
        <v>759</v>
      </c>
      <c r="D5" s="4" t="s">
        <v>758</v>
      </c>
      <c r="E5" s="4" t="s">
        <v>760</v>
      </c>
      <c r="F5" s="4" t="s">
        <v>761</v>
      </c>
      <c r="G5" s="4" t="s">
        <v>762</v>
      </c>
    </row>
    <row r="6" spans="1:7">
      <c r="A6" s="4" t="s">
        <v>763</v>
      </c>
      <c r="D6" s="4" t="s">
        <v>764</v>
      </c>
      <c r="E6" s="4" t="s">
        <v>765</v>
      </c>
    </row>
    <row r="7" spans="1:7">
      <c r="A7" s="4" t="s">
        <v>766</v>
      </c>
    </row>
    <row r="8" spans="1:7">
      <c r="A8" s="3" t="s">
        <v>754</v>
      </c>
    </row>
    <row r="9" spans="1:7">
      <c r="A9" s="4" t="s">
        <v>757</v>
      </c>
      <c r="D9" s="4" t="s">
        <v>767</v>
      </c>
      <c r="F9" s="4" t="s">
        <v>767</v>
      </c>
    </row>
    <row r="10" spans="1:7">
      <c r="A10" s="4" t="s">
        <v>768</v>
      </c>
    </row>
    <row r="11" spans="1:7">
      <c r="A11" s="3" t="s">
        <v>754</v>
      </c>
    </row>
    <row r="12" spans="1:7">
      <c r="A12" s="4" t="s">
        <v>757</v>
      </c>
      <c r="D12" s="4" t="s">
        <v>769</v>
      </c>
      <c r="F12" s="4" t="s">
        <v>769</v>
      </c>
    </row>
  </sheetData>
  <mergeCells count="4">
    <mergeCell ref="A1:A2"/>
    <mergeCell ref="B1:C1"/>
    <mergeCell ref="D1:E1"/>
    <mergeCell ref="F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0</v>
      </c>
      <c r="B1" s="2" t="s">
        <v>771</v>
      </c>
      <c r="C1" s="2" t="s">
        <v>2</v>
      </c>
      <c r="D1" s="2" t="s">
        <v>86</v>
      </c>
      <c r="E1" s="2" t="s">
        <v>2</v>
      </c>
      <c r="F1" s="2" t="s">
        <v>86</v>
      </c>
      <c r="G1" s="2" t="s">
        <v>20</v>
      </c>
      <c r="H1" s="2" t="s">
        <v>21</v>
      </c>
    </row>
    <row r="2" spans="1:8">
      <c r="A2" s="3" t="s">
        <v>754</v>
      </c>
    </row>
    <row r="3" spans="1:8">
      <c r="A3" s="4" t="s">
        <v>772</v>
      </c>
      <c r="C3" s="4" t="s">
        <v>758</v>
      </c>
      <c r="D3" s="4" t="s">
        <v>759</v>
      </c>
      <c r="E3" s="4" t="s">
        <v>758</v>
      </c>
      <c r="F3" s="4" t="s">
        <v>760</v>
      </c>
      <c r="G3" s="4" t="s">
        <v>761</v>
      </c>
      <c r="H3" s="4" t="s">
        <v>762</v>
      </c>
    </row>
    <row r="4" spans="1:8">
      <c r="A4" s="4" t="s">
        <v>773</v>
      </c>
      <c r="G4" s="4" t="s">
        <v>774</v>
      </c>
    </row>
    <row r="5" spans="1:8">
      <c r="A5" s="4" t="s">
        <v>775</v>
      </c>
      <c r="H5" s="7" t="n">
        <v>286</v>
      </c>
    </row>
    <row r="6" spans="1:8">
      <c r="A6" s="4" t="s">
        <v>776</v>
      </c>
      <c r="G6" s="7" t="n">
        <v>24901</v>
      </c>
    </row>
    <row r="7" spans="1:8">
      <c r="A7" s="4" t="s">
        <v>777</v>
      </c>
      <c r="G7" s="4" t="s">
        <v>778</v>
      </c>
    </row>
    <row r="8" spans="1:8">
      <c r="A8" s="4" t="s">
        <v>779</v>
      </c>
      <c r="G8" s="4" t="s">
        <v>780</v>
      </c>
      <c r="H8" s="4" t="s">
        <v>781</v>
      </c>
    </row>
    <row r="9" spans="1:8">
      <c r="A9" s="4" t="s">
        <v>766</v>
      </c>
    </row>
    <row r="10" spans="1:8">
      <c r="A10" s="3" t="s">
        <v>754</v>
      </c>
    </row>
    <row r="11" spans="1:8">
      <c r="A11" s="4" t="s">
        <v>772</v>
      </c>
      <c r="E11" s="4" t="s">
        <v>767</v>
      </c>
      <c r="G11" s="4" t="s">
        <v>767</v>
      </c>
    </row>
    <row r="12" spans="1:8">
      <c r="A12" s="4" t="s">
        <v>782</v>
      </c>
    </row>
    <row r="13" spans="1:8">
      <c r="A13" s="3" t="s">
        <v>754</v>
      </c>
    </row>
    <row r="14" spans="1:8">
      <c r="A14" s="4" t="s">
        <v>772</v>
      </c>
      <c r="B14" s="4" t="s">
        <v>767</v>
      </c>
    </row>
    <row r="15" spans="1:8">
      <c r="A15" s="4" t="s">
        <v>768</v>
      </c>
    </row>
    <row r="16" spans="1:8">
      <c r="A16" s="3" t="s">
        <v>754</v>
      </c>
    </row>
    <row r="17" spans="1:8">
      <c r="A17" s="4" t="s">
        <v>772</v>
      </c>
      <c r="E17" s="4" t="s">
        <v>769</v>
      </c>
      <c r="G17" s="4" t="s">
        <v>769</v>
      </c>
    </row>
    <row r="18" spans="1:8">
      <c r="A18" s="4" t="s">
        <v>783</v>
      </c>
    </row>
    <row r="19" spans="1:8">
      <c r="A19" s="3" t="s">
        <v>754</v>
      </c>
    </row>
    <row r="20" spans="1:8">
      <c r="A20" s="4" t="s">
        <v>784</v>
      </c>
      <c r="G20" s="7" t="n">
        <v>10858</v>
      </c>
      <c r="H20" s="7" t="n">
        <v>10807</v>
      </c>
    </row>
    <row r="21" spans="1:8">
      <c r="A21" s="4" t="s">
        <v>779</v>
      </c>
      <c r="G21" s="4" t="s">
        <v>785</v>
      </c>
      <c r="H21" s="4" t="s">
        <v>78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787</v>
      </c>
      <c r="B1" s="2" t="s">
        <v>84</v>
      </c>
      <c r="D1" s="2" t="s">
        <v>1</v>
      </c>
      <c r="F1" s="2" t="s">
        <v>85</v>
      </c>
    </row>
    <row r="2" spans="1:7">
      <c r="B2" s="2" t="s">
        <v>2</v>
      </c>
      <c r="C2" s="2" t="s">
        <v>86</v>
      </c>
      <c r="D2" s="2" t="s">
        <v>2</v>
      </c>
      <c r="E2" s="2" t="s">
        <v>86</v>
      </c>
      <c r="F2" s="2" t="s">
        <v>20</v>
      </c>
      <c r="G2" s="2" t="s">
        <v>21</v>
      </c>
    </row>
    <row r="3" spans="1:7">
      <c r="A3" s="4" t="s">
        <v>788</v>
      </c>
      <c r="B3" s="4" t="s">
        <v>758</v>
      </c>
      <c r="C3" s="4" t="s">
        <v>759</v>
      </c>
      <c r="D3" s="4" t="s">
        <v>758</v>
      </c>
      <c r="E3" s="4" t="s">
        <v>760</v>
      </c>
      <c r="F3" s="4" t="s">
        <v>761</v>
      </c>
      <c r="G3" s="4" t="s">
        <v>762</v>
      </c>
    </row>
    <row r="4" spans="1:7">
      <c r="A4" s="4" t="s">
        <v>789</v>
      </c>
    </row>
    <row r="5" spans="1:7">
      <c r="A5" s="4" t="s">
        <v>788</v>
      </c>
      <c r="D5" s="4" t="s">
        <v>764</v>
      </c>
      <c r="F5" s="4" t="s">
        <v>764</v>
      </c>
    </row>
    <row r="6" spans="1:7">
      <c r="A6" s="4" t="s">
        <v>790</v>
      </c>
    </row>
    <row r="7" spans="1:7">
      <c r="A7" s="4" t="s">
        <v>788</v>
      </c>
      <c r="D7" s="4" t="s">
        <v>765</v>
      </c>
      <c r="F7" s="4" t="s">
        <v>765</v>
      </c>
    </row>
    <row r="8" spans="1:7">
      <c r="A8" s="4" t="s">
        <v>791</v>
      </c>
    </row>
    <row r="9" spans="1:7">
      <c r="A9" s="4" t="s">
        <v>788</v>
      </c>
      <c r="D9" s="4" t="s">
        <v>792</v>
      </c>
      <c r="F9" s="4" t="s">
        <v>792</v>
      </c>
    </row>
    <row r="10" spans="1:7">
      <c r="A10" s="4" t="s">
        <v>793</v>
      </c>
    </row>
    <row r="11" spans="1:7">
      <c r="A11" s="4" t="s">
        <v>788</v>
      </c>
      <c r="D11" s="4" t="s">
        <v>794</v>
      </c>
      <c r="F11" s="4" t="s">
        <v>794</v>
      </c>
    </row>
    <row r="12" spans="1:7">
      <c r="A12" s="4" t="s">
        <v>795</v>
      </c>
    </row>
    <row r="13" spans="1:7">
      <c r="A13" s="4" t="s">
        <v>788</v>
      </c>
      <c r="D13" s="4" t="s">
        <v>796</v>
      </c>
      <c r="F13" s="4" t="s">
        <v>796</v>
      </c>
    </row>
    <row r="14" spans="1:7">
      <c r="A14" s="4" t="s">
        <v>766</v>
      </c>
    </row>
    <row r="15" spans="1:7">
      <c r="A15" s="4" t="s">
        <v>788</v>
      </c>
      <c r="D15" s="4" t="s">
        <v>767</v>
      </c>
      <c r="F15" s="4" t="s">
        <v>767</v>
      </c>
    </row>
    <row r="16" spans="1:7">
      <c r="A16" s="4" t="s">
        <v>797</v>
      </c>
    </row>
    <row r="17" spans="1:7">
      <c r="A17" s="4" t="s">
        <v>788</v>
      </c>
      <c r="D17" s="4" t="s">
        <v>767</v>
      </c>
      <c r="F17" s="4" t="s">
        <v>767</v>
      </c>
    </row>
    <row r="18" spans="1:7">
      <c r="A18" s="4" t="s">
        <v>798</v>
      </c>
    </row>
    <row r="19" spans="1:7">
      <c r="A19" s="4" t="s">
        <v>788</v>
      </c>
      <c r="D19" s="4" t="s">
        <v>767</v>
      </c>
      <c r="F19" s="4" t="s">
        <v>767</v>
      </c>
    </row>
    <row r="20" spans="1:7">
      <c r="A20" s="4" t="s">
        <v>799</v>
      </c>
    </row>
    <row r="21" spans="1:7">
      <c r="A21" s="4" t="s">
        <v>788</v>
      </c>
      <c r="D21" s="4" t="s">
        <v>767</v>
      </c>
      <c r="F21" s="4" t="s">
        <v>767</v>
      </c>
    </row>
    <row r="22" spans="1:7">
      <c r="A22" s="4" t="s">
        <v>800</v>
      </c>
    </row>
    <row r="23" spans="1:7">
      <c r="A23" s="4" t="s">
        <v>788</v>
      </c>
      <c r="D23" s="4" t="s">
        <v>767</v>
      </c>
      <c r="F23" s="4" t="s">
        <v>767</v>
      </c>
    </row>
    <row r="24" spans="1:7">
      <c r="A24" s="4" t="s">
        <v>801</v>
      </c>
    </row>
    <row r="25" spans="1:7">
      <c r="A25" s="4" t="s">
        <v>788</v>
      </c>
      <c r="D25" s="4" t="s">
        <v>767</v>
      </c>
      <c r="F25" s="4" t="s">
        <v>767</v>
      </c>
    </row>
    <row r="26" spans="1:7">
      <c r="A26" s="4" t="s">
        <v>768</v>
      </c>
    </row>
    <row r="27" spans="1:7">
      <c r="A27" s="4" t="s">
        <v>788</v>
      </c>
      <c r="D27" s="4" t="s">
        <v>769</v>
      </c>
      <c r="F27" s="4" t="s">
        <v>769</v>
      </c>
    </row>
    <row r="28" spans="1:7">
      <c r="A28" s="4" t="s">
        <v>802</v>
      </c>
    </row>
    <row r="29" spans="1:7">
      <c r="A29" s="4" t="s">
        <v>788</v>
      </c>
      <c r="D29" s="4" t="s">
        <v>769</v>
      </c>
      <c r="F29" s="4" t="s">
        <v>769</v>
      </c>
    </row>
    <row r="30" spans="1:7">
      <c r="A30" s="4" t="s">
        <v>803</v>
      </c>
    </row>
    <row r="31" spans="1:7">
      <c r="A31" s="4" t="s">
        <v>788</v>
      </c>
      <c r="D31" s="4" t="s">
        <v>769</v>
      </c>
      <c r="F31" s="4" t="s">
        <v>769</v>
      </c>
    </row>
    <row r="32" spans="1:7">
      <c r="A32" s="4" t="s">
        <v>804</v>
      </c>
    </row>
    <row r="33" spans="1:7">
      <c r="A33" s="4" t="s">
        <v>788</v>
      </c>
      <c r="D33" s="4" t="s">
        <v>769</v>
      </c>
      <c r="F33" s="4" t="s">
        <v>769</v>
      </c>
    </row>
    <row r="34" spans="1:7">
      <c r="A34" s="4" t="s">
        <v>805</v>
      </c>
    </row>
    <row r="35" spans="1:7">
      <c r="A35" s="4" t="s">
        <v>788</v>
      </c>
      <c r="D35" s="4" t="s">
        <v>769</v>
      </c>
      <c r="F35" s="4" t="s">
        <v>769</v>
      </c>
    </row>
    <row r="36" spans="1:7">
      <c r="A36" s="4" t="s">
        <v>806</v>
      </c>
    </row>
    <row r="37" spans="1:7">
      <c r="A37" s="4" t="s">
        <v>788</v>
      </c>
      <c r="D37" s="4" t="s">
        <v>769</v>
      </c>
      <c r="F37" s="4" t="s">
        <v>769</v>
      </c>
    </row>
    <row r="38" spans="1:7">
      <c r="A38" s="4" t="s">
        <v>807</v>
      </c>
    </row>
    <row r="39" spans="1:7">
      <c r="A39" s="4" t="s">
        <v>788</v>
      </c>
      <c r="D39" s="4" t="s">
        <v>683</v>
      </c>
      <c r="F39" s="4" t="s">
        <v>683</v>
      </c>
    </row>
    <row r="40" spans="1:7">
      <c r="A40" s="4" t="s">
        <v>808</v>
      </c>
    </row>
    <row r="41" spans="1:7">
      <c r="A41" s="4" t="s">
        <v>788</v>
      </c>
      <c r="D41" s="4" t="s">
        <v>809</v>
      </c>
      <c r="F41" s="4" t="s">
        <v>809</v>
      </c>
    </row>
    <row r="42" spans="1:7">
      <c r="A42" s="4" t="s">
        <v>810</v>
      </c>
    </row>
    <row r="43" spans="1:7">
      <c r="A43" s="4" t="s">
        <v>788</v>
      </c>
      <c r="D43" s="4" t="s">
        <v>811</v>
      </c>
      <c r="F43" s="4" t="s">
        <v>811</v>
      </c>
    </row>
    <row r="44" spans="1:7">
      <c r="A44" s="4" t="s">
        <v>812</v>
      </c>
    </row>
    <row r="45" spans="1:7">
      <c r="A45" s="4" t="s">
        <v>788</v>
      </c>
      <c r="D45" s="4" t="s">
        <v>769</v>
      </c>
      <c r="F45" s="4" t="s">
        <v>769</v>
      </c>
    </row>
    <row r="46" spans="1:7">
      <c r="A46" s="4" t="s">
        <v>813</v>
      </c>
    </row>
    <row r="47" spans="1:7">
      <c r="A47" s="4" t="s">
        <v>788</v>
      </c>
      <c r="D47" s="4" t="s">
        <v>814</v>
      </c>
      <c r="F47" s="4" t="s">
        <v>814</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5</v>
      </c>
      <c r="B1" s="2" t="s">
        <v>84</v>
      </c>
      <c r="D1" s="2" t="s">
        <v>1</v>
      </c>
      <c r="F1" s="2" t="s">
        <v>85</v>
      </c>
    </row>
    <row r="2" spans="1:7">
      <c r="B2" s="2" t="s">
        <v>2</v>
      </c>
      <c r="C2" s="2" t="s">
        <v>86</v>
      </c>
      <c r="D2" s="2" t="s">
        <v>2</v>
      </c>
      <c r="E2" s="2" t="s">
        <v>86</v>
      </c>
      <c r="F2" s="2" t="s">
        <v>20</v>
      </c>
      <c r="G2" s="2" t="s">
        <v>21</v>
      </c>
    </row>
    <row r="3" spans="1:7">
      <c r="A3" s="3" t="s">
        <v>223</v>
      </c>
    </row>
    <row r="4" spans="1:7">
      <c r="A4" s="4" t="s">
        <v>816</v>
      </c>
      <c r="B4" s="7" t="n">
        <v>4406</v>
      </c>
      <c r="C4" s="7" t="n">
        <v>4328</v>
      </c>
      <c r="D4" s="7" t="n">
        <v>7662</v>
      </c>
      <c r="E4" s="7" t="n">
        <v>9257</v>
      </c>
      <c r="F4" s="7" t="n">
        <v>20810</v>
      </c>
      <c r="G4" s="7" t="n">
        <v>9453</v>
      </c>
    </row>
    <row r="5" spans="1:7">
      <c r="A5" s="4" t="s">
        <v>817</v>
      </c>
      <c r="B5" s="6" t="n">
        <v>-591</v>
      </c>
      <c r="C5" s="6" t="n">
        <v>-697</v>
      </c>
      <c r="D5" s="6" t="n">
        <v>-204</v>
      </c>
      <c r="E5" s="6" t="n">
        <v>-854</v>
      </c>
      <c r="F5" s="6" t="n">
        <v>-119</v>
      </c>
      <c r="G5" s="6" t="n">
        <v>-915</v>
      </c>
    </row>
    <row r="6" spans="1:7">
      <c r="A6" s="4" t="s">
        <v>818</v>
      </c>
      <c r="B6" s="7" t="n">
        <v>3815</v>
      </c>
      <c r="C6" s="7" t="n">
        <v>3631</v>
      </c>
      <c r="D6" s="7" t="n">
        <v>7458</v>
      </c>
      <c r="E6" s="7" t="n">
        <v>8403</v>
      </c>
      <c r="F6" s="7" t="n">
        <v>20691</v>
      </c>
      <c r="G6" s="7" t="n">
        <v>8538</v>
      </c>
    </row>
    <row r="7" spans="1:7">
      <c r="A7" s="4" t="s">
        <v>772</v>
      </c>
      <c r="B7" s="4" t="s">
        <v>758</v>
      </c>
      <c r="C7" s="4" t="s">
        <v>759</v>
      </c>
      <c r="D7" s="4" t="s">
        <v>758</v>
      </c>
      <c r="E7" s="4" t="s">
        <v>760</v>
      </c>
      <c r="F7" s="4" t="s">
        <v>761</v>
      </c>
      <c r="G7" s="4" t="s">
        <v>762</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9</v>
      </c>
      <c r="B1" s="2" t="s">
        <v>84</v>
      </c>
      <c r="D1" s="2" t="s">
        <v>1</v>
      </c>
      <c r="F1" s="2" t="s">
        <v>85</v>
      </c>
    </row>
    <row r="2" spans="1:7">
      <c r="B2" s="2" t="s">
        <v>2</v>
      </c>
      <c r="C2" s="2" t="s">
        <v>86</v>
      </c>
      <c r="D2" s="2" t="s">
        <v>2</v>
      </c>
      <c r="E2" s="2" t="s">
        <v>86</v>
      </c>
      <c r="F2" s="2" t="s">
        <v>20</v>
      </c>
      <c r="G2" s="2" t="s">
        <v>21</v>
      </c>
    </row>
    <row r="3" spans="1:7">
      <c r="A3" s="3" t="s">
        <v>223</v>
      </c>
    </row>
    <row r="4" spans="1:7">
      <c r="A4" s="4" t="s">
        <v>127</v>
      </c>
      <c r="B4" s="7" t="n">
        <v>6687</v>
      </c>
      <c r="C4" s="7" t="n">
        <v>-16391</v>
      </c>
      <c r="D4" s="7" t="n">
        <v>12598</v>
      </c>
      <c r="E4" s="7" t="n">
        <v>-11313</v>
      </c>
    </row>
    <row r="5" spans="1:7">
      <c r="A5" s="4" t="s">
        <v>503</v>
      </c>
      <c r="B5" s="6" t="n">
        <v>3330</v>
      </c>
      <c r="C5" s="6" t="n">
        <v>-9653</v>
      </c>
      <c r="D5" s="6" t="n">
        <v>7034</v>
      </c>
      <c r="E5" s="6" t="n">
        <v>-7672</v>
      </c>
      <c r="F5" s="7" t="n">
        <v>-10858</v>
      </c>
      <c r="G5" s="7" t="n">
        <v>-10807</v>
      </c>
    </row>
    <row r="6" spans="1:7">
      <c r="A6" s="4" t="s">
        <v>820</v>
      </c>
      <c r="B6" s="7" t="n">
        <v>10017</v>
      </c>
      <c r="C6" s="7" t="n">
        <v>-26044</v>
      </c>
      <c r="D6" s="7" t="n">
        <v>19632</v>
      </c>
      <c r="E6" s="7" t="n">
        <v>-18985</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821</v>
      </c>
      <c r="B1" s="2" t="s">
        <v>84</v>
      </c>
      <c r="D1" s="2" t="s">
        <v>1</v>
      </c>
      <c r="F1" s="2" t="s">
        <v>85</v>
      </c>
    </row>
    <row r="2" spans="1:7">
      <c r="B2" s="2" t="s">
        <v>2</v>
      </c>
      <c r="C2" s="2" t="s">
        <v>86</v>
      </c>
      <c r="D2" s="2" t="s">
        <v>2</v>
      </c>
      <c r="E2" s="2" t="s">
        <v>86</v>
      </c>
      <c r="F2" s="2" t="s">
        <v>20</v>
      </c>
      <c r="G2" s="2" t="s">
        <v>21</v>
      </c>
    </row>
    <row r="3" spans="1:7">
      <c r="A3" s="3" t="s">
        <v>223</v>
      </c>
    </row>
    <row r="4" spans="1:7">
      <c r="A4" s="4" t="s">
        <v>822</v>
      </c>
      <c r="F4" s="4" t="s">
        <v>764</v>
      </c>
      <c r="G4" s="4" t="s">
        <v>796</v>
      </c>
    </row>
    <row r="5" spans="1:7">
      <c r="A5" s="4" t="s">
        <v>823</v>
      </c>
      <c r="F5" s="4" t="s">
        <v>780</v>
      </c>
      <c r="G5" s="4" t="s">
        <v>781</v>
      </c>
    </row>
    <row r="6" spans="1:7">
      <c r="A6" s="4" t="s">
        <v>824</v>
      </c>
      <c r="F6" s="4" t="s">
        <v>825</v>
      </c>
      <c r="G6" s="4" t="s">
        <v>826</v>
      </c>
    </row>
    <row r="7" spans="1:7">
      <c r="A7" s="4" t="s">
        <v>772</v>
      </c>
      <c r="B7" s="4" t="s">
        <v>758</v>
      </c>
      <c r="C7" s="4" t="s">
        <v>759</v>
      </c>
      <c r="D7" s="4" t="s">
        <v>758</v>
      </c>
      <c r="E7" s="4" t="s">
        <v>760</v>
      </c>
      <c r="F7" s="4" t="s">
        <v>761</v>
      </c>
      <c r="G7" s="4" t="s">
        <v>762</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v>
      </c>
      <c r="B1" s="2" t="s">
        <v>1</v>
      </c>
    </row>
    <row r="2" spans="1:2">
      <c r="B2" s="2" t="s">
        <v>2</v>
      </c>
    </row>
    <row r="3" spans="1:2">
      <c r="A3" s="3" t="s">
        <v>189</v>
      </c>
    </row>
    <row r="4" spans="1:2">
      <c r="A4" s="4" t="s">
        <v>24</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27</v>
      </c>
      <c r="B1" s="2" t="s">
        <v>2</v>
      </c>
      <c r="C1" s="2" t="s">
        <v>20</v>
      </c>
      <c r="D1" s="2" t="s">
        <v>21</v>
      </c>
    </row>
    <row r="2" spans="1:5">
      <c r="A2" s="3" t="s">
        <v>223</v>
      </c>
    </row>
    <row r="3" spans="1:5">
      <c r="A3" s="4" t="s">
        <v>828</v>
      </c>
      <c r="C3" s="7" t="n">
        <v>2402</v>
      </c>
      <c r="D3" s="7" t="n">
        <v>1260</v>
      </c>
    </row>
    <row r="4" spans="1:5">
      <c r="A4" s="4" t="s">
        <v>829</v>
      </c>
      <c r="C4" s="4" t="s">
        <v>31</v>
      </c>
      <c r="D4" s="6" t="n">
        <v>2452</v>
      </c>
    </row>
    <row r="5" spans="1:5">
      <c r="A5" s="4" t="s">
        <v>830</v>
      </c>
      <c r="C5" s="6" t="n">
        <v>327</v>
      </c>
      <c r="D5" s="6" t="n">
        <v>1542</v>
      </c>
    </row>
    <row r="6" spans="1:5">
      <c r="A6" s="4" t="s">
        <v>321</v>
      </c>
      <c r="C6" s="4" t="s">
        <v>31</v>
      </c>
      <c r="D6" s="6" t="n">
        <v>5</v>
      </c>
    </row>
    <row r="7" spans="1:5">
      <c r="A7" s="4" t="s">
        <v>831</v>
      </c>
      <c r="C7" s="6" t="n">
        <v>433</v>
      </c>
      <c r="D7" s="4" t="s">
        <v>31</v>
      </c>
    </row>
    <row r="8" spans="1:5">
      <c r="A8" s="4" t="s">
        <v>832</v>
      </c>
      <c r="C8" s="4" t="s">
        <v>31</v>
      </c>
      <c r="D8" s="6" t="n">
        <v>114</v>
      </c>
    </row>
    <row r="9" spans="1:5">
      <c r="A9" s="4" t="s">
        <v>833</v>
      </c>
      <c r="C9" s="6" t="n">
        <v>3162</v>
      </c>
      <c r="D9" s="6" t="n">
        <v>5373</v>
      </c>
    </row>
    <row r="10" spans="1:5">
      <c r="A10" s="4" t="s">
        <v>834</v>
      </c>
      <c r="C10" s="6" t="n">
        <v>2271</v>
      </c>
      <c r="D10" s="6" t="n">
        <v>4960</v>
      </c>
    </row>
    <row r="11" spans="1:5">
      <c r="A11" s="4" t="s">
        <v>835</v>
      </c>
      <c r="B11" s="7" t="n">
        <v>384</v>
      </c>
      <c r="C11" s="6" t="n">
        <v>640</v>
      </c>
      <c r="D11" s="6" t="n">
        <v>5</v>
      </c>
      <c r="E11" s="4" t="s">
        <v>33</v>
      </c>
    </row>
    <row r="12" spans="1:5">
      <c r="A12" s="4" t="s">
        <v>836</v>
      </c>
      <c r="C12" s="6" t="n">
        <v>1646</v>
      </c>
      <c r="D12" s="6" t="n">
        <v>984</v>
      </c>
    </row>
    <row r="13" spans="1:5">
      <c r="A13" s="4" t="s">
        <v>837</v>
      </c>
      <c r="C13" s="6" t="n">
        <v>3947</v>
      </c>
      <c r="D13" s="6" t="n">
        <v>6325</v>
      </c>
    </row>
    <row r="14" spans="1:5">
      <c r="A14" s="4" t="s">
        <v>830</v>
      </c>
      <c r="C14" s="6" t="n">
        <v>311</v>
      </c>
      <c r="D14" s="6" t="n">
        <v>485</v>
      </c>
    </row>
    <row r="15" spans="1:5">
      <c r="A15" s="4" t="s">
        <v>838</v>
      </c>
      <c r="C15" s="6" t="n">
        <v>2</v>
      </c>
      <c r="D15" s="4" t="s">
        <v>31</v>
      </c>
    </row>
    <row r="16" spans="1:5">
      <c r="A16" s="4" t="s">
        <v>839</v>
      </c>
      <c r="C16" s="4" t="s">
        <v>31</v>
      </c>
      <c r="D16" s="6" t="n">
        <v>622</v>
      </c>
    </row>
    <row r="17" spans="1:5">
      <c r="A17" s="4" t="s">
        <v>840</v>
      </c>
      <c r="C17" s="6" t="n">
        <v>5905</v>
      </c>
      <c r="D17" s="6" t="n">
        <v>8416</v>
      </c>
    </row>
    <row r="18" spans="1:5">
      <c r="A18" s="4" t="s">
        <v>841</v>
      </c>
      <c r="C18" s="6" t="n">
        <v>3384</v>
      </c>
      <c r="D18" s="6" t="n">
        <v>3048</v>
      </c>
      <c r="E18" s="4" t="s">
        <v>33</v>
      </c>
    </row>
    <row r="19" spans="1:5">
      <c r="A19" s="4" t="s">
        <v>842</v>
      </c>
      <c r="C19" s="6" t="n">
        <v>251</v>
      </c>
      <c r="D19" s="6" t="n">
        <v>408</v>
      </c>
    </row>
    <row r="20" spans="1:5">
      <c r="A20" s="4" t="s">
        <v>843</v>
      </c>
      <c r="C20" s="7" t="n">
        <v>2744</v>
      </c>
      <c r="D20" s="7" t="n">
        <v>3043</v>
      </c>
    </row>
    <row r="21" spans="1:5">
      <c r="A21" t="n"/>
    </row>
    <row r="22" spans="1:5">
      <c r="A22" s="4" t="s">
        <v>33</v>
      </c>
      <c r="B22" s="4" t="s">
        <v>71</v>
      </c>
    </row>
  </sheetData>
  <mergeCells count="3">
    <mergeCell ref="D1:E1"/>
    <mergeCell ref="A21:E21"/>
    <mergeCell ref="B22:E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44</v>
      </c>
      <c r="B1" s="2" t="s">
        <v>2</v>
      </c>
      <c r="C1" s="2" t="s">
        <v>20</v>
      </c>
      <c r="D1" s="2" t="s">
        <v>21</v>
      </c>
    </row>
    <row r="2" spans="1:5">
      <c r="A2" s="3" t="s">
        <v>845</v>
      </c>
    </row>
    <row r="3" spans="1:5">
      <c r="A3" s="4" t="s">
        <v>846</v>
      </c>
      <c r="B3" s="4" t="s">
        <v>31</v>
      </c>
      <c r="C3" s="7" t="n">
        <v>20414</v>
      </c>
      <c r="D3" s="7" t="n">
        <v>23986</v>
      </c>
      <c r="E3" s="4" t="s">
        <v>33</v>
      </c>
    </row>
    <row r="4" spans="1:5">
      <c r="A4" s="4" t="s">
        <v>847</v>
      </c>
    </row>
    <row r="5" spans="1:5">
      <c r="A5" s="3" t="s">
        <v>845</v>
      </c>
    </row>
    <row r="6" spans="1:5">
      <c r="A6" s="4" t="s">
        <v>236</v>
      </c>
      <c r="B6" s="4" t="s">
        <v>31</v>
      </c>
      <c r="C6" s="4" t="s">
        <v>31</v>
      </c>
      <c r="D6" s="4" t="s">
        <v>31</v>
      </c>
    </row>
    <row r="7" spans="1:5">
      <c r="A7" s="4" t="s">
        <v>846</v>
      </c>
      <c r="B7" s="4" t="s">
        <v>31</v>
      </c>
      <c r="C7" s="4" t="s">
        <v>31</v>
      </c>
      <c r="D7" s="4" t="s">
        <v>31</v>
      </c>
    </row>
    <row r="8" spans="1:5">
      <c r="A8" s="4" t="s">
        <v>848</v>
      </c>
      <c r="B8" s="4" t="s">
        <v>31</v>
      </c>
      <c r="C8" s="4" t="s">
        <v>31</v>
      </c>
      <c r="D8" s="4" t="s">
        <v>31</v>
      </c>
    </row>
    <row r="9" spans="1:5">
      <c r="A9" s="4" t="s">
        <v>849</v>
      </c>
      <c r="B9" s="6" t="n">
        <v>498</v>
      </c>
      <c r="C9" s="6" t="n">
        <v>428</v>
      </c>
      <c r="D9" s="6" t="n">
        <v>667</v>
      </c>
    </row>
    <row r="10" spans="1:5">
      <c r="A10" s="4" t="s">
        <v>850</v>
      </c>
      <c r="B10" s="4" t="s">
        <v>31</v>
      </c>
    </row>
    <row r="11" spans="1:5">
      <c r="A11" s="4" t="s">
        <v>851</v>
      </c>
    </row>
    <row r="12" spans="1:5">
      <c r="A12" s="3" t="s">
        <v>845</v>
      </c>
    </row>
    <row r="13" spans="1:5">
      <c r="A13" s="4" t="s">
        <v>236</v>
      </c>
      <c r="B13" s="4" t="s">
        <v>31</v>
      </c>
      <c r="C13" s="4" t="s">
        <v>31</v>
      </c>
      <c r="D13" s="4" t="s">
        <v>31</v>
      </c>
    </row>
    <row r="14" spans="1:5">
      <c r="A14" s="4" t="s">
        <v>846</v>
      </c>
      <c r="B14" s="4" t="s">
        <v>31</v>
      </c>
      <c r="C14" s="4" t="s">
        <v>31</v>
      </c>
      <c r="D14" s="4" t="s">
        <v>31</v>
      </c>
    </row>
    <row r="15" spans="1:5">
      <c r="A15" s="4" t="s">
        <v>848</v>
      </c>
      <c r="B15" s="6" t="n">
        <v>25</v>
      </c>
      <c r="C15" s="6" t="n">
        <v>42</v>
      </c>
      <c r="D15" s="6" t="n">
        <v>134</v>
      </c>
    </row>
    <row r="16" spans="1:5">
      <c r="A16" s="4" t="s">
        <v>849</v>
      </c>
      <c r="B16" s="4" t="s">
        <v>31</v>
      </c>
      <c r="C16" s="4" t="s">
        <v>31</v>
      </c>
      <c r="D16" s="4" t="s">
        <v>31</v>
      </c>
    </row>
    <row r="17" spans="1:5">
      <c r="A17" s="4" t="s">
        <v>850</v>
      </c>
      <c r="B17" s="6" t="n">
        <v>25000</v>
      </c>
    </row>
    <row r="18" spans="1:5">
      <c r="A18" s="4" t="s">
        <v>852</v>
      </c>
    </row>
    <row r="19" spans="1:5">
      <c r="A19" s="3" t="s">
        <v>845</v>
      </c>
    </row>
    <row r="20" spans="1:5">
      <c r="A20" s="4" t="s">
        <v>236</v>
      </c>
      <c r="B20" s="6" t="n">
        <v>18378</v>
      </c>
      <c r="C20" s="6" t="n">
        <v>31213</v>
      </c>
      <c r="D20" s="6" t="n">
        <v>19991</v>
      </c>
    </row>
    <row r="21" spans="1:5">
      <c r="A21" s="4" t="s">
        <v>846</v>
      </c>
      <c r="B21" s="6" t="n">
        <v>15429</v>
      </c>
      <c r="C21" s="6" t="n">
        <v>34154</v>
      </c>
      <c r="D21" s="6" t="n">
        <v>29061</v>
      </c>
    </row>
    <row r="22" spans="1:5">
      <c r="A22" s="4" t="s">
        <v>848</v>
      </c>
      <c r="B22" s="4" t="s">
        <v>31</v>
      </c>
      <c r="C22" s="4" t="s">
        <v>31</v>
      </c>
      <c r="D22" s="4" t="s">
        <v>31</v>
      </c>
    </row>
    <row r="23" spans="1:5">
      <c r="A23" s="4" t="s">
        <v>849</v>
      </c>
      <c r="B23" s="4" t="s">
        <v>31</v>
      </c>
      <c r="C23" s="4" t="s">
        <v>31</v>
      </c>
      <c r="D23" s="4" t="s">
        <v>31</v>
      </c>
    </row>
    <row r="24" spans="1:5">
      <c r="A24" s="4" t="s">
        <v>850</v>
      </c>
      <c r="B24" s="4" t="s">
        <v>31</v>
      </c>
    </row>
    <row r="25" spans="1:5">
      <c r="A25" t="n"/>
    </row>
    <row r="26" spans="1:5">
      <c r="A26" s="4" t="s">
        <v>33</v>
      </c>
      <c r="B26" s="4" t="s">
        <v>72</v>
      </c>
    </row>
  </sheetData>
  <mergeCells count="3">
    <mergeCell ref="D1:E1"/>
    <mergeCell ref="A25:E25"/>
    <mergeCell ref="B26:E2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3</v>
      </c>
      <c r="B1" s="2" t="s">
        <v>2</v>
      </c>
      <c r="C1" s="2" t="s">
        <v>20</v>
      </c>
      <c r="D1" s="2" t="s">
        <v>21</v>
      </c>
    </row>
    <row r="2" spans="1:4">
      <c r="A2" s="3" t="s">
        <v>854</v>
      </c>
    </row>
    <row r="3" spans="1:4">
      <c r="A3" s="4" t="s">
        <v>855</v>
      </c>
      <c r="D3" s="7" t="n">
        <v>43266</v>
      </c>
    </row>
    <row r="4" spans="1:4">
      <c r="A4" s="4" t="s">
        <v>856</v>
      </c>
      <c r="D4" s="6" t="n">
        <v>39273</v>
      </c>
    </row>
    <row r="5" spans="1:4">
      <c r="A5" s="4" t="s">
        <v>857</v>
      </c>
      <c r="B5" s="7" t="n">
        <v>210886</v>
      </c>
      <c r="C5" s="7" t="n">
        <v>138414</v>
      </c>
      <c r="D5" s="7" t="n">
        <v>94198</v>
      </c>
    </row>
    <row r="6" spans="1:4">
      <c r="A6" s="4" t="s">
        <v>851</v>
      </c>
    </row>
    <row r="7" spans="1:4">
      <c r="A7" s="3" t="s">
        <v>854</v>
      </c>
    </row>
    <row r="8" spans="1:4">
      <c r="A8" s="4" t="s">
        <v>855</v>
      </c>
      <c r="B8" s="6" t="n">
        <v>160902</v>
      </c>
      <c r="C8" s="6" t="n">
        <v>138347</v>
      </c>
    </row>
    <row r="9" spans="1:4">
      <c r="A9" s="4" t="s">
        <v>856</v>
      </c>
      <c r="B9" s="6" t="n">
        <v>143344</v>
      </c>
      <c r="C9" s="6" t="n">
        <v>121493</v>
      </c>
    </row>
    <row r="10" spans="1:4">
      <c r="A10" s="4" t="s">
        <v>858</v>
      </c>
      <c r="B10" s="6" t="n">
        <v>-2419</v>
      </c>
      <c r="C10" s="4" t="s">
        <v>31</v>
      </c>
    </row>
    <row r="11" spans="1:4">
      <c r="A11" s="4" t="s">
        <v>857</v>
      </c>
      <c r="B11" s="7" t="n">
        <v>140925</v>
      </c>
      <c r="C11" s="7" t="n">
        <v>12149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59</v>
      </c>
      <c r="B1" s="2" t="s">
        <v>84</v>
      </c>
      <c r="D1" s="2" t="s">
        <v>1</v>
      </c>
      <c r="F1" s="2" t="s">
        <v>85</v>
      </c>
    </row>
    <row r="2" spans="1:7">
      <c r="B2" s="2" t="s">
        <v>2</v>
      </c>
      <c r="C2" s="2" t="s">
        <v>86</v>
      </c>
      <c r="D2" s="2" t="s">
        <v>2</v>
      </c>
      <c r="E2" s="2" t="s">
        <v>86</v>
      </c>
      <c r="F2" s="2" t="s">
        <v>20</v>
      </c>
      <c r="G2" s="2" t="s">
        <v>21</v>
      </c>
    </row>
    <row r="3" spans="1:7">
      <c r="A3" s="3" t="s">
        <v>860</v>
      </c>
    </row>
    <row r="4" spans="1:7">
      <c r="A4" s="4" t="s">
        <v>861</v>
      </c>
      <c r="B4" s="7" t="n">
        <v>77513</v>
      </c>
      <c r="C4" s="7" t="n">
        <v>58053</v>
      </c>
      <c r="D4" s="7" t="n">
        <v>138416</v>
      </c>
      <c r="E4" s="7" t="n">
        <v>110096</v>
      </c>
      <c r="F4" s="7" t="n">
        <v>238833</v>
      </c>
      <c r="G4" s="7" t="n">
        <v>197452</v>
      </c>
    </row>
    <row r="5" spans="1:7">
      <c r="A5" s="4" t="s">
        <v>862</v>
      </c>
    </row>
    <row r="6" spans="1:7">
      <c r="A6" s="3" t="s">
        <v>860</v>
      </c>
    </row>
    <row r="7" spans="1:7">
      <c r="A7" s="4" t="s">
        <v>861</v>
      </c>
      <c r="B7" s="6" t="n">
        <v>28300</v>
      </c>
      <c r="C7" s="6" t="n">
        <v>21869</v>
      </c>
      <c r="D7" s="6" t="n">
        <v>46878</v>
      </c>
      <c r="E7" s="6" t="n">
        <v>39251</v>
      </c>
    </row>
    <row r="8" spans="1:7">
      <c r="A8" s="4" t="s">
        <v>863</v>
      </c>
    </row>
    <row r="9" spans="1:7">
      <c r="A9" s="3" t="s">
        <v>860</v>
      </c>
    </row>
    <row r="10" spans="1:7">
      <c r="A10" s="4" t="s">
        <v>861</v>
      </c>
      <c r="B10" s="6" t="n">
        <v>45474</v>
      </c>
      <c r="C10" s="6" t="n">
        <v>33344</v>
      </c>
      <c r="D10" s="6" t="n">
        <v>82640</v>
      </c>
      <c r="E10" s="6" t="n">
        <v>65022</v>
      </c>
    </row>
    <row r="11" spans="1:7">
      <c r="A11" s="4" t="s">
        <v>864</v>
      </c>
    </row>
    <row r="12" spans="1:7">
      <c r="A12" s="3" t="s">
        <v>860</v>
      </c>
    </row>
    <row r="13" spans="1:7">
      <c r="A13" s="4" t="s">
        <v>861</v>
      </c>
      <c r="B13" s="6" t="n">
        <v>1511</v>
      </c>
      <c r="C13" s="6" t="n">
        <v>1355</v>
      </c>
      <c r="D13" s="6" t="n">
        <v>4425</v>
      </c>
      <c r="E13" s="6" t="n">
        <v>2823</v>
      </c>
    </row>
    <row r="14" spans="1:7">
      <c r="A14" s="4" t="s">
        <v>865</v>
      </c>
    </row>
    <row r="15" spans="1:7">
      <c r="A15" s="3" t="s">
        <v>860</v>
      </c>
    </row>
    <row r="16" spans="1:7">
      <c r="A16" s="4" t="s">
        <v>861</v>
      </c>
      <c r="B16" s="7" t="n">
        <v>2228</v>
      </c>
      <c r="C16" s="7" t="n">
        <v>1485</v>
      </c>
      <c r="D16" s="7" t="n">
        <v>4473</v>
      </c>
      <c r="E16" s="7" t="n">
        <v>3000</v>
      </c>
    </row>
  </sheetData>
  <mergeCells count="4">
    <mergeCell ref="A1:A2"/>
    <mergeCell ref="B1:C1"/>
    <mergeCell ref="D1:E1"/>
    <mergeCell ref="F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866</v>
      </c>
      <c r="B1" s="2" t="s">
        <v>459</v>
      </c>
      <c r="C1" s="2" t="s">
        <v>1</v>
      </c>
    </row>
    <row r="2" spans="1:4">
      <c r="B2" s="2" t="s">
        <v>867</v>
      </c>
      <c r="C2" s="2" t="s">
        <v>2</v>
      </c>
      <c r="D2" s="2" t="s">
        <v>2</v>
      </c>
    </row>
    <row r="3" spans="1:4">
      <c r="A3" s="3" t="s">
        <v>234</v>
      </c>
    </row>
    <row r="4" spans="1:4">
      <c r="A4" s="4" t="s">
        <v>868</v>
      </c>
      <c r="B4" s="6" t="n">
        <v>500000</v>
      </c>
      <c r="C4" s="6" t="n">
        <v>3000000</v>
      </c>
      <c r="D4" s="6" t="n">
        <v>1000000</v>
      </c>
    </row>
    <row r="5" spans="1:4">
      <c r="A5" s="4" t="s">
        <v>869</v>
      </c>
      <c r="C5" s="9" t="n">
        <v>11.31</v>
      </c>
      <c r="D5" s="9" t="n">
        <v>11.31</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0</v>
      </c>
      <c r="B1" s="2" t="s">
        <v>84</v>
      </c>
    </row>
    <row r="2" spans="1:3">
      <c r="B2" s="2" t="s">
        <v>2</v>
      </c>
      <c r="C2" s="2" t="s">
        <v>481</v>
      </c>
    </row>
    <row r="3" spans="1:3">
      <c r="A3" s="3" t="s">
        <v>234</v>
      </c>
    </row>
    <row r="4" spans="1:3">
      <c r="A4" s="4" t="s">
        <v>871</v>
      </c>
      <c r="B4" s="7" t="n">
        <v>30450</v>
      </c>
      <c r="C4" s="7" t="n">
        <v>34154</v>
      </c>
    </row>
    <row r="5" spans="1:3">
      <c r="A5" s="4" t="s">
        <v>872</v>
      </c>
      <c r="C5" s="6" t="n">
        <v>-3704</v>
      </c>
    </row>
    <row r="6" spans="1:3">
      <c r="A6" s="4" t="s">
        <v>873</v>
      </c>
      <c r="B6" s="6" t="n">
        <v>-11691</v>
      </c>
    </row>
    <row r="7" spans="1:3">
      <c r="A7" s="4" t="s">
        <v>874</v>
      </c>
      <c r="B7" s="6" t="n">
        <v>-3330</v>
      </c>
    </row>
    <row r="8" spans="1:3">
      <c r="A8" s="4" t="s">
        <v>875</v>
      </c>
      <c r="B8" s="7" t="n">
        <v>15429</v>
      </c>
      <c r="C8" s="7" t="n">
        <v>3045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6</v>
      </c>
      <c r="B1" s="2" t="s">
        <v>1</v>
      </c>
      <c r="C1" s="2" t="s">
        <v>85</v>
      </c>
    </row>
    <row r="2" spans="1:3">
      <c r="B2" s="2" t="s">
        <v>2</v>
      </c>
      <c r="C2" s="2" t="s">
        <v>465</v>
      </c>
    </row>
    <row r="3" spans="1:3">
      <c r="A3" s="3" t="s">
        <v>237</v>
      </c>
    </row>
    <row r="4" spans="1:3">
      <c r="A4" s="4" t="s">
        <v>869</v>
      </c>
      <c r="B4" s="9" t="n">
        <v>11.31</v>
      </c>
    </row>
    <row r="5" spans="1:3">
      <c r="A5" s="4" t="s">
        <v>877</v>
      </c>
      <c r="B5" s="6" t="n">
        <v>2483839</v>
      </c>
      <c r="C5" s="6" t="n">
        <v>2428494</v>
      </c>
    </row>
    <row r="6" spans="1:3">
      <c r="A6" s="4" t="s">
        <v>878</v>
      </c>
      <c r="B6" s="6" t="n">
        <v>102570</v>
      </c>
      <c r="C6" s="6" t="n">
        <v>102570</v>
      </c>
    </row>
    <row r="7" spans="1:3">
      <c r="A7" s="4" t="s">
        <v>879</v>
      </c>
      <c r="B7" s="6" t="n">
        <v>2381269</v>
      </c>
    </row>
    <row r="8" spans="1:3">
      <c r="A8" s="4" t="s">
        <v>880</v>
      </c>
      <c r="B8" s="6" t="n">
        <v>1019669</v>
      </c>
      <c r="C8" s="6" t="n">
        <v>10018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80"/>
    <col customWidth="1" max="8" min="8" width="14"/>
  </cols>
  <sheetData>
    <row r="1" spans="1:8">
      <c r="A1" s="1" t="s">
        <v>881</v>
      </c>
      <c r="B1" s="2" t="s">
        <v>459</v>
      </c>
      <c r="C1" s="2" t="s">
        <v>84</v>
      </c>
      <c r="E1" s="2" t="s">
        <v>1</v>
      </c>
      <c r="G1" s="2" t="s">
        <v>85</v>
      </c>
    </row>
    <row r="2" spans="1:8">
      <c r="B2" s="2" t="s">
        <v>464</v>
      </c>
      <c r="C2" s="2" t="s">
        <v>2</v>
      </c>
      <c r="D2" s="2" t="s">
        <v>86</v>
      </c>
      <c r="E2" s="2" t="s">
        <v>2</v>
      </c>
      <c r="F2" s="2" t="s">
        <v>86</v>
      </c>
      <c r="G2" s="2" t="s">
        <v>20</v>
      </c>
      <c r="H2" s="2" t="s">
        <v>465</v>
      </c>
    </row>
    <row r="3" spans="1:8">
      <c r="A3" s="4" t="s">
        <v>877</v>
      </c>
      <c r="E3" s="6" t="n">
        <v>2483839</v>
      </c>
      <c r="H3" s="6" t="n">
        <v>2428494</v>
      </c>
    </row>
    <row r="4" spans="1:8">
      <c r="A4" s="4" t="s">
        <v>878</v>
      </c>
      <c r="E4" s="6" t="n">
        <v>102570</v>
      </c>
      <c r="H4" s="6" t="n">
        <v>102570</v>
      </c>
    </row>
    <row r="5" spans="1:8">
      <c r="A5" s="4" t="s">
        <v>879</v>
      </c>
      <c r="E5" s="6" t="n">
        <v>2381269</v>
      </c>
    </row>
    <row r="6" spans="1:8">
      <c r="A6" s="4" t="s">
        <v>880</v>
      </c>
      <c r="C6" s="6" t="n">
        <v>1019669</v>
      </c>
      <c r="E6" s="6" t="n">
        <v>1019669</v>
      </c>
      <c r="H6" s="6" t="n">
        <v>1001848</v>
      </c>
    </row>
    <row r="7" spans="1:8">
      <c r="A7" s="4" t="s">
        <v>882</v>
      </c>
      <c r="C7" s="10" t="n">
        <v>0.125</v>
      </c>
      <c r="E7" s="10" t="n">
        <v>0.125</v>
      </c>
      <c r="G7" s="10" t="n">
        <v>0.125</v>
      </c>
    </row>
    <row r="8" spans="1:8">
      <c r="A8" s="4" t="s">
        <v>883</v>
      </c>
      <c r="C8" s="7" t="n">
        <v>6687</v>
      </c>
      <c r="D8" s="7" t="n">
        <v>-16391</v>
      </c>
      <c r="E8" s="7" t="n">
        <v>12598</v>
      </c>
      <c r="F8" s="7" t="n">
        <v>-11313</v>
      </c>
    </row>
    <row r="9" spans="1:8">
      <c r="A9" s="4" t="s">
        <v>869</v>
      </c>
      <c r="C9" s="9" t="n">
        <v>11.31</v>
      </c>
      <c r="E9" s="9" t="n">
        <v>11.31</v>
      </c>
    </row>
    <row r="10" spans="1:8">
      <c r="A10" s="4" t="s">
        <v>467</v>
      </c>
      <c r="B10" s="6" t="n">
        <v>3000000</v>
      </c>
      <c r="H10" s="6" t="n">
        <v>3000000</v>
      </c>
    </row>
    <row r="11" spans="1:8">
      <c r="A11" s="4" t="s">
        <v>884</v>
      </c>
    </row>
    <row r="12" spans="1:8">
      <c r="A12" s="4" t="s">
        <v>885</v>
      </c>
      <c r="G12" s="4" t="s">
        <v>886</v>
      </c>
    </row>
    <row r="13" spans="1:8">
      <c r="A13" s="4" t="s">
        <v>887</v>
      </c>
    </row>
    <row r="14" spans="1:8">
      <c r="A14" s="4" t="s">
        <v>883</v>
      </c>
      <c r="G14" s="7" t="n">
        <v>8591</v>
      </c>
    </row>
    <row r="15" spans="1:8">
      <c r="A15" s="4" t="s">
        <v>888</v>
      </c>
      <c r="G15" s="7" t="n">
        <v>13679</v>
      </c>
    </row>
    <row r="16" spans="1:8">
      <c r="A16" s="4" t="s">
        <v>889</v>
      </c>
    </row>
    <row r="17" spans="1:8">
      <c r="A17" s="4" t="s">
        <v>879</v>
      </c>
      <c r="H17" s="6" t="n">
        <v>2325924</v>
      </c>
    </row>
    <row r="18" spans="1:8">
      <c r="A18" s="4" t="s">
        <v>890</v>
      </c>
    </row>
    <row r="19" spans="1:8">
      <c r="A19" s="4" t="s">
        <v>885</v>
      </c>
      <c r="G19" s="4" t="s">
        <v>891</v>
      </c>
    </row>
    <row r="20" spans="1:8">
      <c r="A20" s="4" t="s">
        <v>892</v>
      </c>
      <c r="G20" s="9" t="n">
        <v>13.74</v>
      </c>
    </row>
    <row r="21" spans="1:8">
      <c r="A21" s="4" t="s">
        <v>869</v>
      </c>
      <c r="G21" s="7" t="n">
        <v>14</v>
      </c>
    </row>
    <row r="22" spans="1:8">
      <c r="A22" s="4" t="s">
        <v>893</v>
      </c>
    </row>
    <row r="23" spans="1:8">
      <c r="A23" s="4" t="s">
        <v>885</v>
      </c>
      <c r="G23" s="4" t="s">
        <v>894</v>
      </c>
    </row>
  </sheetData>
  <mergeCells count="4">
    <mergeCell ref="A1:A2"/>
    <mergeCell ref="C1:D1"/>
    <mergeCell ref="E1:F1"/>
    <mergeCell ref="G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8"/>
    <col customWidth="1" max="5" min="5" width="4"/>
    <col customWidth="1" max="6" min="6" width="25"/>
  </cols>
  <sheetData>
    <row r="1" spans="1:6">
      <c r="A1" s="1" t="s">
        <v>895</v>
      </c>
      <c r="C1" s="2" t="s">
        <v>1</v>
      </c>
      <c r="D1" s="2" t="s">
        <v>85</v>
      </c>
    </row>
    <row r="2" spans="1:6">
      <c r="C2" s="2" t="s">
        <v>2</v>
      </c>
      <c r="D2" s="2" t="s">
        <v>20</v>
      </c>
      <c r="F2" s="2" t="s">
        <v>21</v>
      </c>
    </row>
    <row r="3" spans="1:6">
      <c r="A3" s="4" t="s">
        <v>896</v>
      </c>
      <c r="C3" s="9" t="n">
        <v>11.31</v>
      </c>
    </row>
    <row r="4" spans="1:6">
      <c r="A4" s="4" t="s">
        <v>897</v>
      </c>
      <c r="B4" s="4" t="s">
        <v>33</v>
      </c>
      <c r="C4" s="10" t="n">
        <v>0.125</v>
      </c>
    </row>
    <row r="5" spans="1:6">
      <c r="A5" s="4" t="s">
        <v>898</v>
      </c>
      <c r="C5" s="4" t="s">
        <v>899</v>
      </c>
    </row>
    <row r="6" spans="1:6">
      <c r="A6" s="4" t="s">
        <v>900</v>
      </c>
      <c r="C6" s="4" t="s">
        <v>901</v>
      </c>
    </row>
    <row r="7" spans="1:6">
      <c r="A7" s="4" t="s">
        <v>902</v>
      </c>
      <c r="C7" s="4" t="s">
        <v>903</v>
      </c>
    </row>
    <row r="8" spans="1:6">
      <c r="A8" s="4" t="s">
        <v>430</v>
      </c>
    </row>
    <row r="9" spans="1:6">
      <c r="A9" s="4" t="s">
        <v>896</v>
      </c>
      <c r="D9" s="9" t="n">
        <v>13.74</v>
      </c>
      <c r="F9" s="9" t="n">
        <v>10.15</v>
      </c>
    </row>
    <row r="10" spans="1:6">
      <c r="A10" s="4" t="s">
        <v>897</v>
      </c>
      <c r="D10" s="10" t="n">
        <v>0.125</v>
      </c>
      <c r="E10" s="4" t="s">
        <v>33</v>
      </c>
      <c r="F10" s="4" t="s">
        <v>31</v>
      </c>
    </row>
    <row r="11" spans="1:6">
      <c r="A11" s="4" t="s">
        <v>898</v>
      </c>
      <c r="D11" s="4" t="s">
        <v>904</v>
      </c>
      <c r="F11" s="4" t="s">
        <v>905</v>
      </c>
    </row>
    <row r="12" spans="1:6">
      <c r="A12" s="4" t="s">
        <v>900</v>
      </c>
      <c r="D12" s="4" t="s">
        <v>906</v>
      </c>
      <c r="F12" s="4" t="s">
        <v>907</v>
      </c>
    </row>
    <row r="13" spans="1:6">
      <c r="A13" s="4" t="s">
        <v>902</v>
      </c>
      <c r="D13" s="4" t="s">
        <v>908</v>
      </c>
      <c r="F13" s="4" t="s">
        <v>909</v>
      </c>
    </row>
    <row r="14" spans="1:6">
      <c r="A14" s="4" t="s">
        <v>435</v>
      </c>
    </row>
    <row r="15" spans="1:6">
      <c r="A15" s="4" t="s">
        <v>896</v>
      </c>
      <c r="D15" s="9" t="n">
        <v>13.74</v>
      </c>
      <c r="F15" s="9" t="n">
        <v>10.15</v>
      </c>
    </row>
    <row r="16" spans="1:6">
      <c r="A16" s="4" t="s">
        <v>897</v>
      </c>
      <c r="B16" s="4" t="s">
        <v>33</v>
      </c>
      <c r="D16" s="10" t="n">
        <v>0.125</v>
      </c>
      <c r="F16" s="10" t="n">
        <v>0.125</v>
      </c>
    </row>
    <row r="17" spans="1:6">
      <c r="A17" s="4" t="s">
        <v>898</v>
      </c>
      <c r="D17" s="4" t="s">
        <v>910</v>
      </c>
      <c r="F17" s="4" t="s">
        <v>905</v>
      </c>
    </row>
    <row r="18" spans="1:6">
      <c r="A18" s="4" t="s">
        <v>900</v>
      </c>
      <c r="D18" s="4" t="s">
        <v>911</v>
      </c>
      <c r="F18" s="4" t="s">
        <v>912</v>
      </c>
    </row>
    <row r="19" spans="1:6">
      <c r="A19" s="4" t="s">
        <v>913</v>
      </c>
      <c r="D19" s="4" t="s">
        <v>914</v>
      </c>
      <c r="F19" s="4" t="s">
        <v>796</v>
      </c>
    </row>
    <row r="20" spans="1:6">
      <c r="A20" s="4" t="s">
        <v>915</v>
      </c>
      <c r="D20" s="4" t="s">
        <v>916</v>
      </c>
      <c r="F20" s="4" t="s">
        <v>765</v>
      </c>
    </row>
    <row r="21" spans="1:6">
      <c r="A21" t="n"/>
    </row>
    <row r="22" spans="1:6">
      <c r="A22" s="4" t="s">
        <v>33</v>
      </c>
      <c r="B22" s="4" t="s">
        <v>917</v>
      </c>
    </row>
  </sheetData>
  <mergeCells count="5">
    <mergeCell ref="A1:B2"/>
    <mergeCell ref="D1:F1"/>
    <mergeCell ref="D2:E2"/>
    <mergeCell ref="A21:E21"/>
    <mergeCell ref="B22:E2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20</v>
      </c>
    </row>
    <row r="2" spans="1:3">
      <c r="A2" s="3" t="s">
        <v>237</v>
      </c>
    </row>
    <row r="3" spans="1:3">
      <c r="A3" s="4" t="s">
        <v>882</v>
      </c>
      <c r="B3" s="10" t="n">
        <v>0.125</v>
      </c>
      <c r="C3" s="10" t="n">
        <v>0.1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densed Consolidated Balance </vt:lpstr>
      <vt:lpstr>Condensed Consolidated Balance3</vt:lpstr>
      <vt:lpstr>Condensed Consolidated Statemen</vt:lpstr>
      <vt:lpstr>Condensed Consolidated Stateme5</vt:lpstr>
      <vt:lpstr>Consolidated Statements of Shar</vt:lpstr>
      <vt:lpstr>General</vt:lpstr>
      <vt:lpstr>Restatements</vt:lpstr>
      <vt:lpstr>Investments</vt:lpstr>
      <vt:lpstr>Summary of Significant Accounti</vt:lpstr>
      <vt:lpstr>Trade Accounts Receivable</vt:lpstr>
      <vt:lpstr>Other Assets</vt:lpstr>
      <vt:lpstr>Other Long Term Assets</vt:lpstr>
      <vt:lpstr>Other Current Assets and Other </vt:lpstr>
      <vt:lpstr>Goodwill and Intangible Assets</vt:lpstr>
      <vt:lpstr>Inventories, Net</vt:lpstr>
      <vt:lpstr>Property, Plant and Equipment, </vt:lpstr>
      <vt:lpstr>Debt</vt:lpstr>
      <vt:lpstr>Income Taxes</vt:lpstr>
      <vt:lpstr>Fair Value Measurements</vt:lpstr>
      <vt:lpstr>Segment and Geographic Informat</vt:lpstr>
      <vt:lpstr>Earnout Share Liability</vt:lpstr>
      <vt:lpstr>Warrant Liability</vt:lpstr>
      <vt:lpstr>Related Parties</vt:lpstr>
      <vt:lpstr>Note Payable to Shareholder</vt:lpstr>
      <vt:lpstr>Derivative Financial Instrument</vt:lpstr>
      <vt:lpstr>Warrant Liability and Earnout S</vt:lpstr>
      <vt:lpstr>Commitments and Contingencies</vt:lpstr>
      <vt:lpstr>Shareholder's Equity</vt:lpstr>
      <vt:lpstr>Business Combinations</vt:lpstr>
      <vt:lpstr>Operating Expenses</vt:lpstr>
      <vt:lpstr>Non-Operating Income, net</vt:lpstr>
      <vt:lpstr>Subsequent Events</vt:lpstr>
      <vt:lpstr>Summary of Significant Accoun34</vt:lpstr>
      <vt:lpstr>Restatements (Tables)</vt:lpstr>
      <vt:lpstr>Summary of Significant Accoun36</vt:lpstr>
      <vt:lpstr>Trade Accounts Receivable (Tabl</vt:lpstr>
      <vt:lpstr>Inventories, Net (Tables)</vt:lpstr>
      <vt:lpstr>Other Current Assets and Othe39</vt:lpstr>
      <vt:lpstr>Goodwill and Intangible Assets </vt:lpstr>
      <vt:lpstr>Property, Plant and Equipment41</vt:lpstr>
      <vt:lpstr>Debt (Tables)</vt:lpstr>
      <vt:lpstr>Income Taxes (Tables)</vt:lpstr>
      <vt:lpstr>Fair Value Measurements (Tables</vt:lpstr>
      <vt:lpstr>Segment and Geographic Inform45</vt:lpstr>
      <vt:lpstr>Earnout Share Liability (Tables</vt:lpstr>
      <vt:lpstr>Warrant Liability and Earnout47</vt:lpstr>
      <vt:lpstr>Related Parties (Tables)</vt:lpstr>
      <vt:lpstr>Business Combinations (Tables)</vt:lpstr>
      <vt:lpstr>Shareholder's Equity (Tables)</vt:lpstr>
      <vt:lpstr>Operating Expenses (Tables)</vt:lpstr>
      <vt:lpstr>General (Details Narrative)</vt:lpstr>
      <vt:lpstr>Restatements (Details Narrative</vt:lpstr>
      <vt:lpstr>Restatements - Schedule for the</vt:lpstr>
      <vt:lpstr>Restatements - Schedule of Erro</vt:lpstr>
      <vt:lpstr>Restatements - Schedule of Er56</vt:lpstr>
      <vt:lpstr>Restatements - Schedule of Er57</vt:lpstr>
      <vt:lpstr>Investments (Details Narrative)</vt:lpstr>
      <vt:lpstr>Summary of Significant Accoun59</vt:lpstr>
      <vt:lpstr>Summary of Significant Accoun60</vt:lpstr>
      <vt:lpstr>Summary of Significant Accoun61</vt:lpstr>
      <vt:lpstr>Trade Accounts Receivable - Sch</vt:lpstr>
      <vt:lpstr>Trade Accounts Receivable - S63</vt:lpstr>
      <vt:lpstr>Inventories, Net - Schedule of </vt:lpstr>
      <vt:lpstr>Other Current Assets and Othe65</vt:lpstr>
      <vt:lpstr>Other Current Assets and Othe66</vt:lpstr>
      <vt:lpstr>Other Current Assets and Othe67</vt:lpstr>
      <vt:lpstr>Goodwill and Intangible Asset68</vt:lpstr>
      <vt:lpstr>Goodwill and Intangible Asset69</vt:lpstr>
      <vt:lpstr>Goodwill and Intangible Asset70</vt:lpstr>
      <vt:lpstr>Goodwill and Intangible Asset71</vt:lpstr>
      <vt:lpstr>Property, Plant and Equipment72</vt:lpstr>
      <vt:lpstr>Property, Plant and Equipment73</vt:lpstr>
      <vt:lpstr>Property, Plant and Equipment74</vt:lpstr>
      <vt:lpstr>Property, Plant and Equipment75</vt:lpstr>
      <vt:lpstr>Debt (Details Narrative)</vt:lpstr>
      <vt:lpstr>Debt (Details Narrative) (10-K)</vt:lpstr>
      <vt:lpstr>Debt - Schedule of Long Term De</vt:lpstr>
      <vt:lpstr>Debt - Schedule of Components o</vt:lpstr>
      <vt:lpstr>Debt - Schedule of Debt Repayme</vt:lpstr>
      <vt:lpstr>Debt - Schedule of Capital Leas</vt:lpstr>
      <vt:lpstr>Note Payable to Shareholder (De</vt:lpstr>
      <vt:lpstr>Note Payable to Shareholder (83</vt:lpstr>
      <vt:lpstr>Income Taxes (Details Narrative</vt:lpstr>
      <vt:lpstr>Income Taxes (Details Narrati85</vt:lpstr>
      <vt:lpstr>Income Taxes - Schedule of Inco</vt:lpstr>
      <vt:lpstr>Income Taxes - Schedule of Comp</vt:lpstr>
      <vt:lpstr>Income Taxes - Schedule of Non-</vt:lpstr>
      <vt:lpstr>Income Taxes - Schedule of Effe</vt:lpstr>
      <vt:lpstr>Income Taxes - Schedule of Defe</vt:lpstr>
      <vt:lpstr>Fair Value Measurements - Sched</vt:lpstr>
      <vt:lpstr>Fair Value Measurements - Summa</vt:lpstr>
      <vt:lpstr>Segment and Geographic Inform93</vt:lpstr>
      <vt:lpstr>Earnout Share Liability (Detail</vt:lpstr>
      <vt:lpstr>Earnout Share Liability - Sched</vt:lpstr>
      <vt:lpstr>Warrant Liability (Details Narr</vt:lpstr>
      <vt:lpstr>Warrant Liability and Earnout97</vt:lpstr>
      <vt:lpstr>Warrant Liability and Earnout98</vt:lpstr>
      <vt:lpstr>Warrant Liability and Earnout99</vt:lpstr>
      <vt:lpstr>Warrant Liability and Earnou100</vt:lpstr>
      <vt:lpstr>Warrant Liability and Earnou101</vt:lpstr>
      <vt:lpstr>Warrant Liability and Earnou102</vt:lpstr>
      <vt:lpstr>Related Parties (Details Narrat</vt:lpstr>
      <vt:lpstr>Related Parties - Schedule of R</vt:lpstr>
      <vt:lpstr>Derivative Financial Instrum105</vt:lpstr>
      <vt:lpstr>Commitments and Contingencies (</vt:lpstr>
      <vt:lpstr>Shareholder's Equity (Details N</vt:lpstr>
      <vt:lpstr>Shareholder's Equity - Schedule</vt:lpstr>
      <vt:lpstr>Shareholder's Equity - Sched109</vt:lpstr>
      <vt:lpstr>Shareholder's Equity - Summary </vt:lpstr>
      <vt:lpstr>Business Combinations (Details </vt:lpstr>
      <vt:lpstr>Business Combinations - Schedul</vt:lpstr>
      <vt:lpstr>Segment and Geographic Infor113</vt:lpstr>
      <vt:lpstr>Segment and Geographic Infor114</vt:lpstr>
      <vt:lpstr>Operating Expenses - Schedule o</vt:lpstr>
      <vt:lpstr>Non-Operating Income, Net (Deta</vt:lpstr>
      <vt:lpstr>Subsequent Events (Details Narr</vt:lpstr>
      <vt:lpstr>Subsequent Events (Details N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7:07:59Z</dcterms:created>
  <dcterms:modified xmlns:dcterms="http://purl.org/dc/terms/" xmlns:xsi="http://www.w3.org/2001/XMLSchema-instance" xsi:type="dcterms:W3CDTF">2016-09-21T17:07:59Z</dcterms:modified>
  <dc:title xmlns:dc="http://purl.org/dc/elements/1.1/">Untitled</dc:title>
  <dc:description xmlns:dc="http://purl.org/dc/elements/1.1/"/>
  <dc:subject xmlns:dc="http://purl.org/dc/elements/1.1/"/>
  <cp:keywords/>
  <cp:category/>
</cp:coreProperties>
</file>